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epar" sheetId="9" state="visible" r:id="rId9"/>
    <sheet xmlns:r="http://schemas.openxmlformats.org/officeDocument/2006/relationships" name="New Accounting Standards" sheetId="10" state="visible" r:id="rId10"/>
    <sheet xmlns:r="http://schemas.openxmlformats.org/officeDocument/2006/relationships" name="Related Party Transactions"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Revenue" sheetId="19" state="visible" r:id="rId19"/>
    <sheet xmlns:r="http://schemas.openxmlformats.org/officeDocument/2006/relationships" name="Restructuring and Other Related"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Equity and Cash Incentive Progr" sheetId="23" state="visible" r:id="rId23"/>
    <sheet xmlns:r="http://schemas.openxmlformats.org/officeDocument/2006/relationships" name="Employee Benefit Plans and Non-" sheetId="24" state="visible" r:id="rId24"/>
    <sheet xmlns:r="http://schemas.openxmlformats.org/officeDocument/2006/relationships" name="Segment Information" sheetId="25" state="visible" r:id="rId25"/>
    <sheet xmlns:r="http://schemas.openxmlformats.org/officeDocument/2006/relationships" name="Condensed Consolidating Financi" sheetId="26" state="visible" r:id="rId26"/>
    <sheet xmlns:r="http://schemas.openxmlformats.org/officeDocument/2006/relationships" name="Summary of Significant Accounti" sheetId="27" state="visible" r:id="rId27"/>
    <sheet xmlns:r="http://schemas.openxmlformats.org/officeDocument/2006/relationships" name="Acquisitions" sheetId="28" state="visible" r:id="rId28"/>
    <sheet xmlns:r="http://schemas.openxmlformats.org/officeDocument/2006/relationships" name="Other Accrued Expenses and Othe" sheetId="29" state="visible" r:id="rId29"/>
    <sheet xmlns:r="http://schemas.openxmlformats.org/officeDocument/2006/relationships" name="Pro Forma Information (unaudite" sheetId="30" state="visible" r:id="rId30"/>
    <sheet xmlns:r="http://schemas.openxmlformats.org/officeDocument/2006/relationships" name="Subsequent Events" sheetId="31" state="visible" r:id="rId31"/>
    <sheet xmlns:r="http://schemas.openxmlformats.org/officeDocument/2006/relationships" name="Quarterly Information (Unaudite" sheetId="32" state="visible" r:id="rId32"/>
    <sheet xmlns:r="http://schemas.openxmlformats.org/officeDocument/2006/relationships" name="Schedule II Valuation and Quali" sheetId="33" state="visible" r:id="rId33"/>
    <sheet xmlns:r="http://schemas.openxmlformats.org/officeDocument/2006/relationships" name="Basis of Presentation and Sep_2" sheetId="34" state="visible" r:id="rId34"/>
    <sheet xmlns:r="http://schemas.openxmlformats.org/officeDocument/2006/relationships" name="Earnings Per Shar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Accumulated Other Comprehensi_2" sheetId="40" state="visible" r:id="rId40"/>
    <sheet xmlns:r="http://schemas.openxmlformats.org/officeDocument/2006/relationships" name="Revenue (Tables)" sheetId="41" state="visible" r:id="rId41"/>
    <sheet xmlns:r="http://schemas.openxmlformats.org/officeDocument/2006/relationships" name="Restructuring and Other Relat_2" sheetId="42" state="visible" r:id="rId42"/>
    <sheet xmlns:r="http://schemas.openxmlformats.org/officeDocument/2006/relationships" name="Equity and Cash Incentive Pro_2" sheetId="43" state="visible" r:id="rId43"/>
    <sheet xmlns:r="http://schemas.openxmlformats.org/officeDocument/2006/relationships" name="Segment Information (Tables)" sheetId="44" state="visible" r:id="rId44"/>
    <sheet xmlns:r="http://schemas.openxmlformats.org/officeDocument/2006/relationships" name="Condensed Consolidating Finan_2" sheetId="45" state="visible" r:id="rId45"/>
    <sheet xmlns:r="http://schemas.openxmlformats.org/officeDocument/2006/relationships" name="Other Accrued Expenses and Ot_2"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Employee Benefit Plans and No_2" sheetId="49" state="visible" r:id="rId49"/>
    <sheet xmlns:r="http://schemas.openxmlformats.org/officeDocument/2006/relationships" name="Quarterly Information (Unaudi_2" sheetId="50" state="visible" r:id="rId50"/>
    <sheet xmlns:r="http://schemas.openxmlformats.org/officeDocument/2006/relationships" name="Basis of Presentation and Sep_3" sheetId="51" state="visible" r:id="rId51"/>
    <sheet xmlns:r="http://schemas.openxmlformats.org/officeDocument/2006/relationships" name="Basis of Presentation and Sep_4" sheetId="52" state="visible" r:id="rId52"/>
    <sheet xmlns:r="http://schemas.openxmlformats.org/officeDocument/2006/relationships" name="New Accounting Standards New Ac" sheetId="53" state="visible" r:id="rId53"/>
    <sheet xmlns:r="http://schemas.openxmlformats.org/officeDocument/2006/relationships" name="Related Party Transactions (Det" sheetId="54" state="visible" r:id="rId54"/>
    <sheet xmlns:r="http://schemas.openxmlformats.org/officeDocument/2006/relationships" name="Earnings per Share (Detail)" sheetId="55" state="visible" r:id="rId55"/>
    <sheet xmlns:r="http://schemas.openxmlformats.org/officeDocument/2006/relationships" name="Inventories (Detail)" sheetId="56" state="visible" r:id="rId56"/>
    <sheet xmlns:r="http://schemas.openxmlformats.org/officeDocument/2006/relationships" name="Property, Plant and Equipment_2"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Debt - Long-term Debt (Detail)" sheetId="60" state="visible" r:id="rId60"/>
    <sheet xmlns:r="http://schemas.openxmlformats.org/officeDocument/2006/relationships" name="Debt (Detail)"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Commitments and Contingencies_2" sheetId="64" state="visible" r:id="rId64"/>
    <sheet xmlns:r="http://schemas.openxmlformats.org/officeDocument/2006/relationships" name="Revenue - Narrative (Detail)" sheetId="65" state="visible" r:id="rId65"/>
    <sheet xmlns:r="http://schemas.openxmlformats.org/officeDocument/2006/relationships" name="Revenue - Disaggregation of Rev" sheetId="66" state="visible" r:id="rId66"/>
    <sheet xmlns:r="http://schemas.openxmlformats.org/officeDocument/2006/relationships" name="Revenue - Contract Balances (De" sheetId="67" state="visible" r:id="rId67"/>
    <sheet xmlns:r="http://schemas.openxmlformats.org/officeDocument/2006/relationships" name="Restructuring and Other Relat_3" sheetId="68" state="visible" r:id="rId68"/>
    <sheet xmlns:r="http://schemas.openxmlformats.org/officeDocument/2006/relationships" name="Restructuring and Other Relat_4" sheetId="69" state="visible" r:id="rId69"/>
    <sheet xmlns:r="http://schemas.openxmlformats.org/officeDocument/2006/relationships" name="Income Taxes (Detail)" sheetId="70" state="visible" r:id="rId70"/>
    <sheet xmlns:r="http://schemas.openxmlformats.org/officeDocument/2006/relationships" name="Fair Value Measurements (Detail" sheetId="71" state="visible" r:id="rId71"/>
    <sheet xmlns:r="http://schemas.openxmlformats.org/officeDocument/2006/relationships" name="Equity and Cash Incentive Pro_3" sheetId="72" state="visible" r:id="rId72"/>
    <sheet xmlns:r="http://schemas.openxmlformats.org/officeDocument/2006/relationships" name="Equity and Cash Incentive Pro_4" sheetId="73" state="visible" r:id="rId73"/>
    <sheet xmlns:r="http://schemas.openxmlformats.org/officeDocument/2006/relationships" name="Employee Benefit Plans - Narrat" sheetId="74" state="visible" r:id="rId74"/>
    <sheet xmlns:r="http://schemas.openxmlformats.org/officeDocument/2006/relationships" name="Segment Information (Detail)" sheetId="75" state="visible" r:id="rId75"/>
    <sheet xmlns:r="http://schemas.openxmlformats.org/officeDocument/2006/relationships" name="Condensed Consolidating Finan_3" sheetId="76" state="visible" r:id="rId76"/>
    <sheet xmlns:r="http://schemas.openxmlformats.org/officeDocument/2006/relationships" name="Condensed Consolidating Finan_4" sheetId="77" state="visible" r:id="rId77"/>
    <sheet xmlns:r="http://schemas.openxmlformats.org/officeDocument/2006/relationships" name="Condensed Consolidating Finan_5" sheetId="78" state="visible" r:id="rId78"/>
    <sheet xmlns:r="http://schemas.openxmlformats.org/officeDocument/2006/relationships" name="Condensed Consolidating Finan_6" sheetId="79" state="visible" r:id="rId79"/>
    <sheet xmlns:r="http://schemas.openxmlformats.org/officeDocument/2006/relationships" name="Summary of Significant Accoun_2" sheetId="80" state="visible" r:id="rId80"/>
    <sheet xmlns:r="http://schemas.openxmlformats.org/officeDocument/2006/relationships" name="Acquisitions - Additional Infor" sheetId="81" state="visible" r:id="rId81"/>
    <sheet xmlns:r="http://schemas.openxmlformats.org/officeDocument/2006/relationships" name="Inventories - Additional Inform" sheetId="82" state="visible" r:id="rId82"/>
    <sheet xmlns:r="http://schemas.openxmlformats.org/officeDocument/2006/relationships" name="Goodwill and Other Intangible A" sheetId="83" state="visible" r:id="rId83"/>
    <sheet xmlns:r="http://schemas.openxmlformats.org/officeDocument/2006/relationships" name="Goodwill and Other Intangible_2" sheetId="84" state="visible" r:id="rId84"/>
    <sheet xmlns:r="http://schemas.openxmlformats.org/officeDocument/2006/relationships" name="Other Accrued Expenses and Ot_3" sheetId="85" state="visible" r:id="rId85"/>
    <sheet xmlns:r="http://schemas.openxmlformats.org/officeDocument/2006/relationships" name="Other Accrued Expenses and Ot_4" sheetId="86" state="visible" r:id="rId86"/>
    <sheet xmlns:r="http://schemas.openxmlformats.org/officeDocument/2006/relationships" name="Other Accrued Expenses and Ot_5" sheetId="87" state="visible" r:id="rId87"/>
    <sheet xmlns:r="http://schemas.openxmlformats.org/officeDocument/2006/relationships" name="Restructuring Activities - Rest" sheetId="88" state="visible" r:id="rId88"/>
    <sheet xmlns:r="http://schemas.openxmlformats.org/officeDocument/2006/relationships" name="Restructuring Activities - Comp" sheetId="89" state="visible" r:id="rId89"/>
    <sheet xmlns:r="http://schemas.openxmlformats.org/officeDocument/2006/relationships" name="Income Taxes - Schedule of Inco" sheetId="90" state="visible" r:id="rId90"/>
    <sheet xmlns:r="http://schemas.openxmlformats.org/officeDocument/2006/relationships" name="Income Taxes - Schedule of Comp" sheetId="91" state="visible" r:id="rId91"/>
    <sheet xmlns:r="http://schemas.openxmlformats.org/officeDocument/2006/relationships" name="Income Taxes - Schedule of Effe" sheetId="92" state="visible" r:id="rId92"/>
    <sheet xmlns:r="http://schemas.openxmlformats.org/officeDocument/2006/relationships" name="Income Taxes - Schedule of Futu" sheetId="93" state="visible" r:id="rId93"/>
    <sheet xmlns:r="http://schemas.openxmlformats.org/officeDocument/2006/relationships" name="Equity and Cash Incentive Pro_5" sheetId="94" state="visible" r:id="rId94"/>
    <sheet xmlns:r="http://schemas.openxmlformats.org/officeDocument/2006/relationships" name="Equity and Cash Incentive Pro_6" sheetId="95" state="visible" r:id="rId95"/>
    <sheet xmlns:r="http://schemas.openxmlformats.org/officeDocument/2006/relationships" name="Equity And Cash Incentive Pro_7" sheetId="96" state="visible" r:id="rId96"/>
    <sheet xmlns:r="http://schemas.openxmlformats.org/officeDocument/2006/relationships" name="Equity and Cash Incentive Pro_8" sheetId="97" state="visible" r:id="rId97"/>
    <sheet xmlns:r="http://schemas.openxmlformats.org/officeDocument/2006/relationships" name="Equity and Cash Incentive Pro_9" sheetId="98" state="visible" r:id="rId98"/>
    <sheet xmlns:r="http://schemas.openxmlformats.org/officeDocument/2006/relationships" name="Equity and Cash Incentive Pr_10" sheetId="99" state="visible" r:id="rId99"/>
    <sheet xmlns:r="http://schemas.openxmlformats.org/officeDocument/2006/relationships" name="Equity and Cash Incentive Pr_11" sheetId="100" state="visible" r:id="rId100"/>
    <sheet xmlns:r="http://schemas.openxmlformats.org/officeDocument/2006/relationships" name="Commitments and Contingent Liab" sheetId="101" state="visible" r:id="rId101"/>
    <sheet xmlns:r="http://schemas.openxmlformats.org/officeDocument/2006/relationships" name="Employee Benefit Plans And No_3" sheetId="102" state="visible" r:id="rId102"/>
    <sheet xmlns:r="http://schemas.openxmlformats.org/officeDocument/2006/relationships" name="Employee Benefit Plans and No_4" sheetId="103" state="visible" r:id="rId103"/>
    <sheet xmlns:r="http://schemas.openxmlformats.org/officeDocument/2006/relationships" name="Employee Benefit Plans and No_5" sheetId="104" state="visible" r:id="rId104"/>
    <sheet xmlns:r="http://schemas.openxmlformats.org/officeDocument/2006/relationships" name="Employee Benefit Plans and No_6" sheetId="105" state="visible" r:id="rId105"/>
    <sheet xmlns:r="http://schemas.openxmlformats.org/officeDocument/2006/relationships" name="Employee Benefit Plans and No_7" sheetId="106" state="visible" r:id="rId106"/>
    <sheet xmlns:r="http://schemas.openxmlformats.org/officeDocument/2006/relationships" name="Employee Benefit Plans and No_8" sheetId="107" state="visible" r:id="rId107"/>
    <sheet xmlns:r="http://schemas.openxmlformats.org/officeDocument/2006/relationships" name="Employee Benefit Plans and No_9" sheetId="108" state="visible" r:id="rId108"/>
    <sheet xmlns:r="http://schemas.openxmlformats.org/officeDocument/2006/relationships" name="Employee Benefit Plans and N_10" sheetId="109" state="visible" r:id="rId109"/>
    <sheet xmlns:r="http://schemas.openxmlformats.org/officeDocument/2006/relationships" name="Employee Benefit Plans and N_11" sheetId="110" state="visible" r:id="rId110"/>
    <sheet xmlns:r="http://schemas.openxmlformats.org/officeDocument/2006/relationships" name="Employee Benefit Plans and N_12" sheetId="111" state="visible" r:id="rId111"/>
    <sheet xmlns:r="http://schemas.openxmlformats.org/officeDocument/2006/relationships" name="Other Comprehensive Income (Los" sheetId="112" state="visible" r:id="rId112"/>
    <sheet xmlns:r="http://schemas.openxmlformats.org/officeDocument/2006/relationships" name="Other Comprehensive Income (L_2" sheetId="113" state="visible" r:id="rId113"/>
    <sheet xmlns:r="http://schemas.openxmlformats.org/officeDocument/2006/relationships" name="Segment Information - Additiona" sheetId="114" state="visible" r:id="rId114"/>
    <sheet xmlns:r="http://schemas.openxmlformats.org/officeDocument/2006/relationships" name="Segment Information (Parentheti" sheetId="115" state="visible" r:id="rId115"/>
    <sheet xmlns:r="http://schemas.openxmlformats.org/officeDocument/2006/relationships" name="Segment Information - Revenue C" sheetId="116" state="visible" r:id="rId116"/>
    <sheet xmlns:r="http://schemas.openxmlformats.org/officeDocument/2006/relationships" name="Segment Information - Informati" sheetId="117" state="visible" r:id="rId117"/>
    <sheet xmlns:r="http://schemas.openxmlformats.org/officeDocument/2006/relationships" name="Pro Forma Information (unaudi_2" sheetId="118" state="visible" r:id="rId118"/>
    <sheet xmlns:r="http://schemas.openxmlformats.org/officeDocument/2006/relationships" name="Subsequent Events - Additional " sheetId="119" state="visible" r:id="rId119"/>
    <sheet xmlns:r="http://schemas.openxmlformats.org/officeDocument/2006/relationships" name="Quarterly Information - Busines" sheetId="120" state="visible" r:id="rId120"/>
    <sheet xmlns:r="http://schemas.openxmlformats.org/officeDocument/2006/relationships" name="Quarterly Information - Busin_2" sheetId="121" state="visible" r:id="rId121"/>
    <sheet xmlns:r="http://schemas.openxmlformats.org/officeDocument/2006/relationships" name="Schedule II - Schedule Of Valua" sheetId="122" state="visible" r:id="rId122"/>
  </sheets>
  <definedNames/>
  <calcPr calcId="124519" fullCalcOnLoad="1"/>
</workbook>
</file>

<file path=xl/sharedStrings.xml><?xml version="1.0" encoding="utf-8"?>
<sst xmlns="http://schemas.openxmlformats.org/spreadsheetml/2006/main" uniqueCount="1126">
  <si>
    <t>Document and Entity Information</t>
  </si>
  <si>
    <t>9 Months Ended</t>
  </si>
  <si>
    <t>Sep. 30, 2018</t>
  </si>
  <si>
    <t>Document And Entity Information [Abstract]</t>
  </si>
  <si>
    <t>Document Type</t>
  </si>
  <si>
    <t>S4</t>
  </si>
  <si>
    <t>Amendment Flag</t>
  </si>
  <si>
    <t>false</t>
  </si>
  <si>
    <t>Document Period End Date</t>
  </si>
  <si>
    <t>Sep. 30,
		2018</t>
  </si>
  <si>
    <t>Trading Symbol</t>
  </si>
  <si>
    <t>apy</t>
  </si>
  <si>
    <t>Entity Registrant Name</t>
  </si>
  <si>
    <t>Apergy Corporation</t>
  </si>
  <si>
    <t>Entity Central Index Key</t>
  </si>
  <si>
    <t>Entity Filer Category</t>
  </si>
  <si>
    <t>Non-accelerated Filer</t>
  </si>
  <si>
    <t>Entity Small Business</t>
  </si>
  <si>
    <t>Entity Emerging Growth Company</t>
  </si>
  <si>
    <t>true</t>
  </si>
  <si>
    <t>Entity Ex Transition Period</t>
  </si>
  <si>
    <t>CONDENSED CONSOLIDATED STATEMENTS OF INCOME - USD ($) shares in Thousands, $ in Thousands</t>
  </si>
  <si>
    <t>3 Months Ended</t>
  </si>
  <si>
    <t>12 Months Ended</t>
  </si>
  <si>
    <t>Dec. 31, 2017</t>
  </si>
  <si>
    <t>Sep. 30, 2017</t>
  </si>
  <si>
    <t>Jun. 30, 2017</t>
  </si>
  <si>
    <t>Mar. 31, 2017</t>
  </si>
  <si>
    <t>Dec. 31, 2016</t>
  </si>
  <si>
    <t>Sep. 30, 2016</t>
  </si>
  <si>
    <t>Jun. 30, 2016</t>
  </si>
  <si>
    <t>Mar. 31, 2016</t>
  </si>
  <si>
    <t>Dec. 31, 2015</t>
  </si>
  <si>
    <t>Lease and other revenue</t>
  </si>
  <si>
    <t>Total revenue</t>
  </si>
  <si>
    <t>Cost of goods and services</t>
  </si>
  <si>
    <t>Gross profit</t>
  </si>
  <si>
    <t>Selling, general and administrative expense</t>
  </si>
  <si>
    <t>Operating income (loss)</t>
  </si>
  <si>
    <t>Interest expense, net</t>
  </si>
  <si>
    <t>Other expense, net</t>
  </si>
  <si>
    <t>Income (loss) before income taxes</t>
  </si>
  <si>
    <t>Provision for (benefit from) income taxes</t>
  </si>
  <si>
    <t>Net income (loss)</t>
  </si>
  <si>
    <t>Net income (loss) attributable to noncontrolling interest</t>
  </si>
  <si>
    <t>Net income</t>
  </si>
  <si>
    <t>Earnings per share, basic</t>
  </si>
  <si>
    <t>[1]</t>
  </si>
  <si>
    <t>Earnings per share, diluted</t>
  </si>
  <si>
    <t>Weighted-average number of shares outstanding, basic</t>
  </si>
  <si>
    <t>Weighted-average number of shares outstanding, diluted</t>
  </si>
  <si>
    <t>Product [Member]</t>
  </si>
  <si>
    <t>Revenue</t>
  </si>
  <si>
    <t>Service [Member]</t>
  </si>
  <si>
    <t>On May 9, 2018, 77,339,828 shares of our common stock were distributed to Dover stockholders in conjunction with the Separation. For comparative purposes, we have assumed the shares issued in conjunction with the Separation to be outstanding as of the beginning of each period prior to the Separation. In addition, we have assumed the potential dilutive securities outstanding as of May 8, 2018, were outstanding and fully dilutive in each of the periods prior to the Separation.</t>
  </si>
  <si>
    <t>CONDENSED CONSOLIDATED STATEMENTS OF COMPREHENSIVE INCOME - USD ($) $ in Thousands</t>
  </si>
  <si>
    <t>Statement of Comprehensive Income [Abstract]</t>
  </si>
  <si>
    <t>Net income (loss) attributable to Apergy</t>
  </si>
  <si>
    <t>Foreign currency translation adjustments [Abstract]</t>
  </si>
  <si>
    <t>Foreign currency translation adjustments</t>
  </si>
  <si>
    <t>Pension and other post-retirement benefit plans:</t>
  </si>
  <si>
    <t>Net actuarial gain arising during period</t>
  </si>
  <si>
    <t>Prior service cost</t>
  </si>
  <si>
    <t>Reclassification adjustment of net actuarial loss included in net income</t>
  </si>
  <si>
    <t>Reclassification adjustment for settlement losses included in net income</t>
  </si>
  <si>
    <t>Amortization of prior service costs included in net periodic pension cost</t>
  </si>
  <si>
    <t>Total pension and other post-retirement benefit plans</t>
  </si>
  <si>
    <t>[2]</t>
  </si>
  <si>
    <t>Other comprehensive income (loss)</t>
  </si>
  <si>
    <t>Comprehensive income</t>
  </si>
  <si>
    <t>Comprehensive income attributable to noncontrolling interest</t>
  </si>
  <si>
    <t>Comprehensive income (loss)</t>
  </si>
  <si>
    <t>Net of income tax (expense) benefit of nil for the three and nine months ended September 30, 2018 and 2017.</t>
  </si>
  <si>
    <t>Net of income tax (expense) benefit of $161 and $35 for the three months ended September 30, 2018 and 2017, respectively, and $123 and $102 for the nine months ended September 30, 2018 and 2017, respectively.</t>
  </si>
  <si>
    <t>CONDENSED CONSOLIDATED STATEMENTS OF COMPREHENSIVE INCOME (Parenthetical) - USD ($) $ in Thousands</t>
  </si>
  <si>
    <t>Other Comprehensive Income (Loss), Foreign Currency Translation Adjustment, Tax</t>
  </si>
  <si>
    <t>Other Comprehensive (Income) Loss, Defined Benefit Plan, after Reclassification Adjustment, Tax</t>
  </si>
  <si>
    <t>CONDENSED CONSOLIDATED BALANCE SHEETS - USD ($) $ in Thousands</t>
  </si>
  <si>
    <t>Current assets:</t>
  </si>
  <si>
    <t>Cash and cash equivalents</t>
  </si>
  <si>
    <t>Receivables, net of allowances</t>
  </si>
  <si>
    <t>Inventories</t>
  </si>
  <si>
    <t>Prepaid and other current assets</t>
  </si>
  <si>
    <t>Total current assets</t>
  </si>
  <si>
    <t>Property, plant and equipment, net</t>
  </si>
  <si>
    <t>Goodwill</t>
  </si>
  <si>
    <t>Intangible assets, net</t>
  </si>
  <si>
    <t>Other non-current assets</t>
  </si>
  <si>
    <t>Total assets</t>
  </si>
  <si>
    <t>Current liabilities:</t>
  </si>
  <si>
    <t>Accounts payable</t>
  </si>
  <si>
    <t>Accrued compensation and employee benefits</t>
  </si>
  <si>
    <t>Accrued expenses and other current liabilities</t>
  </si>
  <si>
    <t>Total current liabilities</t>
  </si>
  <si>
    <t>Long-term debt</t>
  </si>
  <si>
    <t>Deferred income taxes</t>
  </si>
  <si>
    <t>Other long-term liabilities</t>
  </si>
  <si>
    <t>Other liabilities including long term debt</t>
  </si>
  <si>
    <t>Total liabilities</t>
  </si>
  <si>
    <t>Stockholders' equity:</t>
  </si>
  <si>
    <t>Common Stock</t>
  </si>
  <si>
    <t>Additional paid-in capital</t>
  </si>
  <si>
    <t>Retained earnings</t>
  </si>
  <si>
    <t>Net parent investment in Apergy</t>
  </si>
  <si>
    <t>Accumulated other comprehensive loss</t>
  </si>
  <si>
    <t>Total stockholders' equity</t>
  </si>
  <si>
    <t>Noncontrolling interest</t>
  </si>
  <si>
    <t>Total equity</t>
  </si>
  <si>
    <t>Total liabilities and equity</t>
  </si>
  <si>
    <t>Pro Forma</t>
  </si>
  <si>
    <t>CONDENSED CONSOLIDATED BALANCE SHEETS (Parenthetical) - USD ($) $ in Thousands</t>
  </si>
  <si>
    <t>Statement of Financial Position [Abstract]</t>
  </si>
  <si>
    <t>Allowance for doubtful accounts receivable</t>
  </si>
  <si>
    <t>Par value of common stock (in dollars per share)</t>
  </si>
  <si>
    <t>Common stock, shares authorized (in shares)</t>
  </si>
  <si>
    <t>Common stock, shares issued (in shares)</t>
  </si>
  <si>
    <t>Common stock, shares outstanding (in shares)</t>
  </si>
  <si>
    <t>CONDENSED CONSOLIDATED STATEMENT OF STOCKHOLDERS' EQUITY - USD ($) $ in Thousands</t>
  </si>
  <si>
    <t>Total</t>
  </si>
  <si>
    <t>Net Parent Investment in Apergy</t>
  </si>
  <si>
    <t>Accum. Other Comp. Loss</t>
  </si>
  <si>
    <t>Total Parent Company Equity</t>
  </si>
  <si>
    <t>Non-controlling Interest</t>
  </si>
  <si>
    <t>Common Stock, Par Value</t>
  </si>
  <si>
    <t>Common Stock, Capital in excess of par value</t>
  </si>
  <si>
    <t>Retained Earnings</t>
  </si>
  <si>
    <t>Balance at Dec. 31, 2014</t>
  </si>
  <si>
    <t>Other comprehensive income, net of tax</t>
  </si>
  <si>
    <t>Net transfer to/from Parent Company</t>
  </si>
  <si>
    <t>Other</t>
  </si>
  <si>
    <t>Balance at Dec. 31, 2015</t>
  </si>
  <si>
    <t>Distributions to noncontrolling interest</t>
  </si>
  <si>
    <t>Balance at Dec. 31, 2016</t>
  </si>
  <si>
    <t>Balance at Dec. 31, 2017</t>
  </si>
  <si>
    <t>Cumulative effect of accounting changes</t>
  </si>
  <si>
    <t>Reclassification of net parent investment in Apergy</t>
  </si>
  <si>
    <t>Issuance of common stock</t>
  </si>
  <si>
    <t>Stock-based compensation</t>
  </si>
  <si>
    <t>Balance at Sep. 30, 2018</t>
  </si>
  <si>
    <t>CONDENSED CONSOLIDATED STATEMENTS OF CASH FLOWS - USD ($) $ in Thousands</t>
  </si>
  <si>
    <t>Cash provided (required) by operating activities:</t>
  </si>
  <si>
    <t>Adjustments to reconcile net income to net cash provided (required) by operating activities:</t>
  </si>
  <si>
    <t>Depreciation and amortization</t>
  </si>
  <si>
    <t>Depreciation</t>
  </si>
  <si>
    <t>Amortization</t>
  </si>
  <si>
    <t>(Gain) loss on sale of fixed assets</t>
  </si>
  <si>
    <t>Provision for losses on accounts receivable (net of recoveries)</t>
  </si>
  <si>
    <t>Deferred income taxes and tax credits</t>
  </si>
  <si>
    <t>Employee benefit plan expense</t>
  </si>
  <si>
    <t>Contributions to employee benefit plans</t>
  </si>
  <si>
    <t>Changes in operating assets and liabilities (net of effects of acquisitions and foreign exchange):</t>
  </si>
  <si>
    <t>Receivables</t>
  </si>
  <si>
    <t>Prepaid expenses and other current assets</t>
  </si>
  <si>
    <t>Leased assets and other</t>
  </si>
  <si>
    <t>Net cash provided by operating activities</t>
  </si>
  <si>
    <t>Cash provided (required) by investing activities:</t>
  </si>
  <si>
    <t>Capital expenditures</t>
  </si>
  <si>
    <t>Proceeds from sale of property, plant and equipment</t>
  </si>
  <si>
    <t>Acquisition (net of cash and cash equivalents acquired)</t>
  </si>
  <si>
    <t>Purchase price adjustments on acquisition</t>
  </si>
  <si>
    <t>Additions to intangible assets</t>
  </si>
  <si>
    <t>Net cash provided (required) by investing activities</t>
  </si>
  <si>
    <t>Cash provided (required) by financing activities:</t>
  </si>
  <si>
    <t>Change in borrowings, net</t>
  </si>
  <si>
    <t>Proceeds from long-term debt, net of discounts</t>
  </si>
  <si>
    <t>Distribution to noncontrolling interest</t>
  </si>
  <si>
    <t>Payment of debt issue costs</t>
  </si>
  <si>
    <t>Repayments of long-term debt</t>
  </si>
  <si>
    <t>Net transfers to Parent</t>
  </si>
  <si>
    <t>Net cash provided by (requir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information - cash paid during the year for:</t>
  </si>
  <si>
    <t>Income taxes</t>
  </si>
  <si>
    <t>Basis of Presentation and Separation</t>
  </si>
  <si>
    <t>Organization, Consolidation and Presentation of Financial Statements [Abstract]</t>
  </si>
  <si>
    <t>NOTE 1 — BASIS OF PRESENTATION AND SEPARATION
Apergy Corporation (“Apergy”) is a leading provider of
highly engineered equipment and technologies that help companies
drill for and produce oil and gas safely and efficiently around the
world. Our products provide efficient functioning throughout the
lifecycle of a well—from drilling to completion to
production. We report our results of operations in the following
reporting segments: Production &amp; Automation Technologies
and Drilling Technologies. Our Production &amp; Automation
Technologies segment offerings consist of artificial lift equipment
and solutions, including rod pumping systems, electric submersible
pump systems, progressive cavity pumps and drive systems and
plunger lifts, as well as a full automation and digital offering
consisting of equipment, software and Industrial Internet of Things
solutions for downhole monitoring, wellsite productivity
enhancement and asset integrity management. Our Drilling
Technologies segment offering provides market leading
polycrystalline diamond cutters and bearings that result in cost
effective and efficient drilling.
Separation and Distribution
On April 18, 2018, the Dover Corporation (“Dover”)
Board of Directors approved the separation of entities conducting
its upstream oil and gas energy business within Dover’s
Energy segment (the “Separation”) into an independent,
publicly traded company named Apergy Corporation. Apergy
Corporation was incorporated in Delaware on October 10, 2017,
under the name Wellsite Corporation and was renamed Apergy
Corporation on February 2, 2018. Apergy Corporation was formed
for the purpose of holding entities, assets and liabilities
conducting Dover’s upstream oil and gas business within
Dover’s Energy segment. In accordance with the separation and
distribution agreement, the two companies were separated by Dover
distributing to Dover’s stockholders all 77,339,828 shares of
common stock of Apergy on May 9, 2018. Each Dover shareholder
received one share of Apergy stock for every two shares of Dover
stock held at the close of business on the record date of
April 30, 2018. In conjunction with the Separation, Dover
received a private letter ruling from the Internal Revenue Service
to the effect that, based on certain facts, assumptions,
representations and undertakings set forth in the ruling, for U.S.
federal income tax purposes, the distribution of Apergy common
stock was not taxable to Dover or U.S. holders of Dover common
stock, except in respect to cash received in lieu of fractional
share interests. Following the Separation, Dover retained no
ownership interest in Apergy, and each company, as of May 9,
2018, has separate public ownership, boards of directors and
management. A registration statement on Form 10, as amended,
describing the Separation was filed by Apergy with the U.S.
Securities and Exchange Commission (“SEC”) and was
declared effective on April 19, 2018. On May 9, 2018,
Apergy common stock began “regular-way”
Tax Matters Agreement
On May 9, 2018, Apergy and Dover entered into a tax matters
agreement which governs Apergy’s and Dover’s respective
rights, responsibilities and obligations after the Separation with
respect to tax liabilities (including taxes, if any incurred as a
result of any failure of the Separation or certain related
transactions to qualify for tax-free
Apergy also agreed to certain covenants that contain restrictions
intended to preserve the tax-free
•
issue or sell stock or other securities (including
securities convertible into Apergy stock but excluding certain
compensatory arrangements);
•
cease to actively conduct its business or dispose of
assets outside the ordinary course of business; and
•
enter into certain other corporate transactions which
could cause Apergy to undergo a 40% or greater change in its stock
ownership.
Employee Matters Agreement
On May 9, 2018, Apergy and Dover entered into an employee
matters agreement which governs the respective rights,
responsibilities and obligations of the parties in connection with
the Separation with respect to employee-related matters. The
employee matters agreement provides for the allocation and
treatment of assets and liabilities as applicable, arising out of
incentive plans, retirement plans, and employee health and welfare
benefit programs, in which Apergy’s employees participated
prior to the Separation, and the treatment of outstanding Dover
incentive awards. In general, Apergy assumed liabilities related to
its current and former employees incurred before the Separation.
Dover retained liabilities accrued prior to the Separation related
to certain Apergy participants in Dover’s U.S. defined
benefit pension plan. As a result of the Separation and effective
May 15, 2018, outstanding Dover equity awards held by Apergy
employees, other than Dover performance shares, converted into
corresponding Apergy equity awards issued under the Apergy
Corporation 2018 Equity and Cash Incentive Plan. Generally, each
award is subject to the same terms and conditions as were in effect
prior to the Separation. Immediately prior to the Separation,
outstanding Dover performance shares held by Apergy employees that
related to performance periods ending after the Separation were
cancelled.
In connection with the Separation, we incurred an aggregate
principal amount of $715 million of long-term debt, which
consisted of a $415 million term loan facility and
$300 million of senior notes. Net proceeds from the notes
offering, together with borrowings under the term loan facility,
were used to make a cash payment of $700 million to Dover and
to pay fees and expenses incurred in connection with the
Separation. See Note 8 — Debt for additional information.
Basis of Presentation
Prior to the Separation, our results of operations, financial
position and cash flows were derived from the consolidated
financial statements and accounting records of Dover and reflect
the combined historical results of operations, financial position
and cash flows of certain Dover entities conducting its upstream
oil and gas energy business within Dover’s Energy segment,
including an allocated portion of Dover’s corporate costs.
These financial statements have been presented as if such
businesses had been combined for all periods prior to the
Separation. All intercompany transactions and accounts within Dover
were eliminated. The assets and liabilities were reflected on a
historical cost basis since all of the assets and liabilities
presented were wholly owned by Dover and were transferred within
the Dover consolidated group. The statements of income also include
expense allocations for certain corporate functions historically
performed by Dover and not allocated to its operating segments,
including corporate executive management, human resources,
information technology, facilities, tax, shared services, finance
and legal, including the costs of salaries, benefits and other
related costs. These expense allocations were based on direct usage
or benefit where identifiable, with the remainder allocated on the
basis of revenue, headcount or other measures. These pre-Separation
Prior to the Separation, transactions between Apergy and Dover,
with the exception of transactions discussed in Note
3 — Related Party Transactions, are reflected in
the condensed combined balance sheet as of December 31, 2017,
as part of “Net parent investment in Apergy” and in the
condensed combined statements of cash flows as a financing activity
in “Distributions to Dover Corporation, net.” See Note
3 — Related Party Transactions for additional
information.
No portion of Dover’s third-party debt was historically held
by an Apergy entity or was transferred to Apergy; therefore, no
debt was included in the condensed combined balance sheet as of
December 31, 2017, and no interest expense was presented in
the condensed combined statement of income for the three and nine
months ended September 30, 2017. Intercompany notes payable to
Dover of $224.5 million as of December 31, 2017, were
presented within “Net parent investment in Apergy”
because the notes were not settled in cash. Accordingly, no
interest expense related to intercompany debt was presented in the
condensed combined statements of income for each of the periods
presented prior to the Separation. Additionally, our U.S. cash was
historically pooled to Dover through intercompany advances and
consequently is not reflected on our condensed combined balance
sheet as of December 31, 2017.
All financial information presented after the Separation represents
the consolidated results of operations, financial position and cash
flows of Apergy. Accordingly, our results of operations and cash
flows consist of the consolidated results of Apergy from
May 9, 2018 to September 30, 2018, and the combined
results of operations and cash flows for periods prior to
May 9, 2018. Our balance sheet as of September 30, 2018,
reflects the consolidated balances of Apergy while the
December 31, 2017, balance sheet reflects the combined
balances of the Dover upstream oil and gas energy businesses that
were transferred to Apergy. Our management believes the assumptions
underlying these condensed consolidated financial statements,
including the assumptions regarding the allocation of corporate
expenses from Dover for periods prior to the Separation, are
reasonable.
The legal transfer of the upstream oil and gas energy businesses
from Dover to Apergy occurred on May 9, 2018; however, for
ease of reference, and unless otherwise stated or the context
otherwise requires, all references to “Apergy
Corporation,” “Apergy,” “we,”
“us” or “our” refer (i) prior to the
Separation, to the Apergy businesses, consisting of entities,
assets and liabilities conducting the upstream oil and gas business
within Dover’s Energy segment and (ii) after the
Separation, to Apergy Corporation and its consolidated
subsidiaries.
Interim Financial Information
The accompanying unaudited condensed consolidated financial
statements of Apergy have been prepared in accordance with
generally accepted accounting principles in the United States
(“GAAP”) and pursuant to the rules and regulations of
the SEC pertaining to interim financial information. As permitted
under those rules, certain footnotes or other financial information
that are normally required by GAAP have been condensed or omitted.
Therefore, these financial statements should be read in conjunction
with the audited combined financial statements, and notes thereto,
in the Information Statement included in Amendment No. 1 to
the Form 10 filed with the SEC on April 12, 2018.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18.
Reclassifications
Beginning in the first quarter of 2018, we changed our presentation
of expenditures related to purchases of leased assets. Previously,
these amounts were reported in the operating section of our cash
flow statement as “other” in adjustments to reconcile
net income but are now reported as changes in our operating assets
and liabilities in the operating section of our cash flow statement
as “leased assets and other.” During the first quarter
of 2018, we changed our presentation of amortization expense
primarily related to customer intangible assets. For the three and
nine months ended September 30, 2017, we reclassified
$11.0 million and $32.1 million of amortization expense
previously reported as a component of “selling, general and
administrative expense” to “cost of goods and
services” on our condensed combined statements of income.
During the second quarter of 2018, we changed our presentation of
capital lease obligations. As of December 31, 2017, we
reclassified $3.7 million of capital lease obligations
previously reported as “other long-term liabilities” to
“long-term debt” on our condensed combined balance
sheet.
Certain prior-year amounts have been reclassified to conform to the
current year presentation. See Note 2 — New Accounting
Standards for additional information.</t>
  </si>
  <si>
    <t>1. Basis of Presentation
On December 7, 2017, Dover (“Dover” or
“Parent”) announced that its Board of Directors had
approved a plan to spin-off spin-off,
The accompanying Combined Financial Statements have been prepared
on a stand-alone basis and are derived from Dover’s
consolidated financial statements and accounting records. The
Combined Financial Statements represent Apergy’s financial
position, results of operations and cash flows as its business was
operated as part of Dover prior to the distribution, in conformity
with U.S. generally accepted accounting principles.
All intercompany transactions between the Apergy entities have been
eliminated. Transactions between Apergy and Dover, with the
exception of transactions discussed in Note 3, are reflected
in equity in the combined balance sheet as “Parent Company
investment in Apergy” and in the combined statement of cash
flows as a financing activity in “Net transfers (to) from
Parent Company.” See Note 3 — Related Party
Transactions for additional information regarding related party
transactions.
No portion of Dover’s third-party debt was historically held
by an Apergy entity or is transferring to Apergy; therefore, no
amount was included in the Combined Balance Sheets at
December 31, 2017 and December 31, 2016. Accordingly, no
interest expense related to third-party debt was recorded in the
Combined Statements of Income.
Intercompany notes payable to Dover of $224.5 million and
$233.1 million at December 31, 2017 and 2016, respectively are
classified within Parent Company investment in Apergy because the
notes are not expected to be settled in cash. Accordingly, no
interest expense was recorded in the Combined Statements of
Income.</t>
  </si>
  <si>
    <t>New Accounting Standards</t>
  </si>
  <si>
    <t>New Accounting Pronouncements and Changes in Accounting Principles [Abstract]</t>
  </si>
  <si>
    <t>NOTE 2 — NEW ACCOUNTING STANDARDS
Recently Adopted Accounting Standards
Effective January 1, 2018, we early adopted Financial
Accounting Standards Board (“FASB”) Accounting
Standards Update (“ASU”) No. 2018-02, “ Income
Statement — Reporting Comprehensive Income (Topic 220):
Reclassification of Certain Tax Effects from Accumulated Other
Comprehensive Income.
Effective January 1, 2018, we adopted ASU 2017-07, Compensation
— Retirement Benefits (Topic 715): Improving the Presentation
of Net Periodic Pension Cost and Net Periodic Postretirement
Benefit Cost. non-operating non-operating
Effective January 1, 2018, we adopted ASU 2017-01, Business
Combinations (Topic 805): Clarifying the Definition of a
Business
Effective January 1, 2018, we adopted ASU 2016-15, Statement of Cash
Flows (Topic 230): Classification of Certain Cash Receipts and Cash
Payments.”
Effective January 1, 2018, we adopted ASU 2014-09, Revenue from
Contracts with Customers (Topic 606).
During the second half of 2015, Dover developed a project plan to
implement ASU 2014-09,
We have applied the following practical expedients or elections
under the new standard:
•
We elected to omit disclosure of unsatisfied
performance obligations for (i) contracts with an original
expected length of one year or less and (ii) contracts for
which we recognize revenue at the amount to which we have the right
to invoice for services performed.
•
We applied the practical expedient to not capitalize
costs to obtain contracts with a duration of one year or less,
which are expensed and included within “cost of goods and
services” in the condensed consolidated statements of
income.
•
We elected to use the practical expedient to not
adjust the promised amount of consideration for the effects of a
significant financing component if it is expected, at contract
inception, that the period between when we transfer a promised good
or service to a customer, and when the customer pays for that good
or service, will be one year or less. Thus, we may not consider an
advance payment to be a significant financing component, if it is
received less than one year before product completion.
•
We elected to exclude all taxes assessed by a
governmental authority that are both imposed on and concurrent with
a specific revenue-producing transaction and collected from a
customer (e.g., sales, use, value added, and some excise taxes)
from the determination of the transaction price. As a result, our
accounting policy of reporting revenue net of these taxes was not
changed under the new standard.
•
We elected to account for shipping and handling
activities performed after control of a good has been transferred
to the customer as a contract fulfillment cost. As a result, our
accounting policy related to shipping and handling was not changed
under the new standard.
See Note 11 — Revenue for additional information.
Recently Issued Accounting Standards
In February 2016, the FASB issued ASU No. 2016-02, Leases
(Topic 842) right-of-use catch-up
After the Separation from Dover, we developed a project plan and
established a cross-functional team to continue the process of
implementing the new guidance, which included an evaluation of the
work performed by Dover prior to the Separation. We made progress
on our plan including gathering information on all leases,
surveying our businesses, assessing our portolfio of leases and
compiling a central repository of active leases. During the third
quarter of 2018, we completed diagnostic reviews of certain sampled
leases to support our policy elections. Additionally, we made
significant progress configuring and implementing a new lease
software system. We continue to evaluate our policy elections and
considerations under the new lease guidance, including the
potential use of practical expedients, and we are in the process of
updating our internal control and business processes. As we
continue to assess the impact the guidance will have on our
financial statements and related disclosures, internal control over
financial reporting and other business practices and processes, we
expect to recognize right of use assets and liabilities for
operating leases in our consolidated balance sheet upon
adoption.
In June 2016, the FASB issued ASU 2016-13, “ Financial
Instruments — Credit Losses (Topic 326):
Measurement of Credit Losses on Financial Instruments
In August 2018, the FASB issued ASU 2018-15, Intangibles-Goodwill and Other-Internal-Use 350-40): internal-use internal-use</t>
  </si>
  <si>
    <t>Related Party Transactions</t>
  </si>
  <si>
    <t>Related Party Transactions [Abstract]</t>
  </si>
  <si>
    <t>NOTE 3 — RELATED PARTY TRANSACTIONS
Dover Corporation
Prior to the Separation, Dover provided certain services including
corporate executive management, human resources, information
technology, facilities, tax, shared services, finance and legal
services. Dover continues to provide us certain of these services
on a temporary basis following the Separation under a transition
services agreement. Under the transition services agreement, Apergy
pays a fee to Dover for services utilized under the transition
services agreement, which fee is generally intended to allow Dover
to recover all of its direct and indirect costs generally without
profit. Except as provided otherwise in the transition services
agreement, or with respect to specific services with other
specified terms, the initial term of the transition services
agreement will end on January 31, 2019, and the term may then
be extended until May 9, 2019, or such other period set forth
on the schedules thereto (subject to earlier termination under
certain circumstances).
All financial information presented prior to the Separation does
not include all the expenses that would have been incurred had
Apergy been a stand-alone public company. The corporate expenses
allocated by Dover to these financial statements were
$4.7 million for the three months ended September 30,
2017, and $7.4 million and $16.5 million for the nine
months ended September 30, 2018 and 2017, respectively, which
were recorded in “selling, general and administrative
expense” in the condensed consolidated statements of
income.
For periods prior to the Separation, transactions between Apergy
and Dover, with the exception of transactions discussed below with
Dover’s affiliates, are reflected in “net parent
investment in Apergy” in the condensed combined balance sheet
as of December 31, 2017, and in “distributions to Dover
Corporation, net” in the statements of cash flows for the
nine months ended September 30, 2018 and 2017, as a financing
activity. Accounts receivable, accounts payable and revenues with
Dover and its affiliates were not material for the periods
presented. We recognized royalty expense of $2.5 million for
the three months ended September 30, 2017, and
$2.3 million and $7.4 million for the nine months ended
September 30, 2018 and 2017, respectively, related to the use
of Dover’s intellectual property and patents which was
included in “other expense, net” in the condensed
consolidated statements of income. On April 1, 2018, patents
and other intangibles owned by Dover related to our operations
transferred to Apergy, and consequently, Apergy will no longer
incur royalty charges related to these assets from Dover.
Noncontrolling Interest
For the nine months ended September 30, 2018 and 2017, we
declared and paid $2.7 million and $1.2 million,
respectively, of distributions to the noncontrolling interest
holder in Norris Production Solutions Middle East LLC, a subsidiary
in the Sultanate of Oman. We have a commission arrangement with our
noncontrolling interest for 5% of certain annual product sales.</t>
  </si>
  <si>
    <t>3. Related Party Transactions
Dover provides Apergy certain services, which include corporate
executive management, human resources, information technology,
facilities, tax, shared services, finance and legal services. Some
of these services will continue to be provided to Apergy on a
temporary basis following the distribution. The financial
information in these Combined Financial Statements does not
necessarily include all the expenses that would have been incurred
had Apergy been a separate, stand-alone entity. As such, the
financial information herein may not necessarily reflect the
combined financial position, results of operations, and cash flows
of Apergy in the future or what they would have been had Apergy
been a separate, stand-alone entity during the periods presented.
Management believes that the methods used to allocate expenses to
Apergy are reasonable. The corporate expenses allocated to Apergy
totaled $22,987, $19,459 and $20,852 for the years ended
December 31, 2017, 2016 and 2015, respectively, which are
recorded in selling, general and administrative expenses in the
Combined Statements of Income. As a stand-alone public company,
Apergy’s total costs related to such support functions may
differ from the costs that were historically allocated to it from
Dover.
Transactions between Apergy and Dover, with the exception of
transactions discussed below with Dover’s affiliates, are
reflected in equity in the Combined Balance Sheets as Parent
Company investment in Apergy and in the Combined Statements of Cash
Flows as a financing activity in Net transfers (to) from Parent
Company.
At December 31, 2017 and 2016, the Company’s outstanding
accounts receivable and accounts payable balances with Dover and
its affiliates were insignificant. These balances are included in
receivables and accounts payable, respectively, on the Combined
Balance Sheets. Intercompany revenues recorded from other Dover
companies in the years ended December 31, 2017, 2016 and 2015,
respectively, were insignificant.
The Company recorded royalty expense related to Apergy’s use
of Dover’s intellectual property and patents amounting to
$9.8 million, $7.4 million and $10.4 million in
2017, 2016 and 2015, respectively, included within Other expense,
net in the Combined Statements of Income. Patents and intangibles
owned by Dover related to Apergy will transfer to Apergy upon
separation. Upon separation, no further royalty charges are
expected to be incurred by Apergy from Dover. Additionally, in 2016
and 2015, Apergy purchased certain patents and copyrights from
Dover company for $3.7 million and $10.0 million,
respectively. The patents and copyrights are included in
Apergy’s intangibles balance and are being amortized.
The Company paid $1.2 million and $1.7 million in 2017
and 2016, respectively, for distributions declared to its
noncontrolling interest holder in Norris Production Solutions
Middle East LLC, a subsidiary company in the Sultanate of Oman and
is included within the Combined Statement of Stockholders’
Equity. The Company has a commission arrangement with its
noncontrolling interest holder, for 5% of certain annual product
sales. The commissions paid during 2017, 2016 and 2015,
respectively, were not significant.</t>
  </si>
  <si>
    <t>Earnings Per Share</t>
  </si>
  <si>
    <t>Earnings Per Share [Abstract]</t>
  </si>
  <si>
    <t>NOTE 4 — EARNINGS PER SHARE
On May 9, 2018, 77,339,828 shares of our common stock were
distributed to Dover stockholders in conjunction with the
Separation. See Note 1 — Basis Of Presentation And Separation
for additional information. For comparative purposes, and to
provide a more meaningful calculation of weighted-average shares
outstanding, we have assumed the shares issued in conjunction with
the Separation to be outstanding as of the beginning of each period
prior to the Separation. In addition, we have assumed the potential
dilutive securities outstanding as of May 8, 2018, were
outstanding and fully dilutive in each of the periods prior to the
Separation.
A reconciliation of the number of shares used for the basic and
diluted earnings per share calculation was as follows:
Three Months Ended Nine Months Ended
(in thousands, except per share
data) 2018 2017 2018 2017
Net income attributable to Apergy $ 25,263 $ 18,421 $ 71,989 $ 50,444
Weighted-average number of shares outstanding 77,340 77,340 77,340 77,340
Dilutive effect of stock-based compensation 229 550 402 550
Total shares and dilutive securities 77,569 77,890 77,742 77,890
Basic earnings per share attributable to Apergy $ 0.33 $ 0.24 $ 0.93 $ 0.65
Diluted earnings per share attributable to Apergy $ 0.33 $ 0.24 $ 0.93 $ 0.65</t>
  </si>
  <si>
    <t>Inventory, Net [Abstract]</t>
  </si>
  <si>
    <t>NOTE 5 — INVENTORIES
Inventories consisted of the following:
(in thousands) September 30, December 31,
Raw materials $ 48,735 $ 45,408
Work in progress 11,130 10,879
Finished goods 184,871 167,416
244,736 223,703
LIFO and valuation adjustments (25,603 ) (22,112 )
Inventories, net $ 219,133 $ 201,591</t>
  </si>
  <si>
    <t>5. Inventories
The components of inventories were as follows:
December 31, December 31,
Raw materials $ 45,408 $ 45,209
Work in progress 10,879 10,321
Finished goods 167,416 153,040
Subtotal 223,703 208,570
Less reserves (22,112 ) (24,012 )
Total $ 201,591 $ 184,558
At December 31, 2017 and 2016, approximately 28% and 32%,
respectively, of the Company’s total inventories were
accounted for using the LIFO method.</t>
  </si>
  <si>
    <t>Property, Plant and Equipment</t>
  </si>
  <si>
    <t>Property, Plant and Equipment [Abstract]</t>
  </si>
  <si>
    <t>NOTE 6 — PROPERTY, PLANT AND EQUIPMENT
Property, plant and equipment consisted of the following:
(in thousands) September 30, December 31,
Land $ 13,623 $ 13,557
Buildings and improvements 104,026 99,233
Machinery, equipment and other 501,148 446,261
618,797 559,051
Accumulated depreciation (382,730 ) (347,219 )
Property, plant and equipment, net $ 236,067 $ 211,832
During the nine months ended September 30, 2018, we
transferred $42.5 million of inventory to property, plant and
equipment related to certain assets entering our lease program.</t>
  </si>
  <si>
    <t>6. Property, Plant and Equipment, net
The components of property, plant and equipment, net were as
follows:
December 31, December 31,
Land $ 13,557 $ 14,636
Buildings and improvements 99,233 91,927
Machinery, equipment and other 446,261 396,505
Property, plant and equipment, gross 559,051 503,068
Total accumulated depreciation (347,219 ) (301,321 )
Property, plant and equipment, net $ 211,832 $ 201,747
Total depreciation expense was $58,178, $56,068 and $60,831 for the
years ended December 31, 2017, 2016 and 2015,
respectively.</t>
  </si>
  <si>
    <t>Goodwill and Intangible Assets</t>
  </si>
  <si>
    <t>Goodwill and Intangible Assets Disclosure [Abstract]</t>
  </si>
  <si>
    <t>NOTE 7 — GOODWILL AND INTANGIBLE ASSETS
Goodwill
The carrying amount, including changes therein, of goodwill by
reporting segment was as follows:
(in thousands) Production &amp; Drilling Total
December 31, 2017 $ 808,952 $ 101,136 $ 910,088
Purchase price adjustment * (53 )
— (53 )
Foreign currency translation (3,269 )
— (3,269 )
September 30, 2018 $ 805,630 $ 101,136 $ 906,766
*
Purchase price adjustment related to our 2017
acquisition of PCP Oil Tools S.A. and Ener Tools S.A.
Intangible Assets
The components of our definite- and indefinite-lived intangible
assets were as follows:
September 30, 2018 December 31, 2017
(in thousands) Gross Carrying Amount Accumulated Amortization Net Carrying Amount Gross Carrying Amount Accumulated Amortization Net Carrying Amount
Definite-lived intangible assets:
Customer intangibles $ 569,832 $ 309,355 $ 260,477 $ 572,415 $ 276,655 $ 295,760
Trademarks 36,307 20,648 15,659 36,312 17,821 18,491
Patents 38,514 22,959 15,555 38,679 20,449 18,230
Unpatented technologies 9,700 9,700
— 9,700 9,700
—
Drawings and manuals 3,047 2,163 884 3,067 2,109 958
Other 5,346 4,124 1,222 5,382 3,911 1,471
662,746 368,949 293,797 665,555 330,645 334,910
Indefinite-lived intangible assets:
Trademarks 3,600
— 3,600 3,600
— 3,600
Total $ 666,346 $ 368,949 $ 297,397 $ 669,155 $ 330,645 $ 338,510</t>
  </si>
  <si>
    <t xml:space="preserve">7. Goodwill and Other Intangible Assets
Goodwill
The changes in the carrying value of goodwill by operating segment
were as follows:
Production &amp; Drilling Total
Balance at December 31, 2015 $ 800,792 $ 101,136 $ 901,928
Foreign currency translation 651
— 651
Balance at December 31, 2016 801,443 101,136 902,579
Acquisitions 5,053
— 5,053
Foreign currency translation 2,456
— 2,456
Balance at December 31, 2017 $ 808,952 $ 101,136 $ 910,088
Annual impairment testing
Historically, the Company was part of the Dover Energy operating
segment. The Company performed its annual goodwill impairment test
for its two historical reporting units (i) Drilling and
Production, excluding a business component that will be retained by
Dover (“D&amp;P”) and (ii) Dover Energy Automation
(“DEA”), and found no impairment. For both reporting
units, based upon the annual goodwill analyses performed by the
Company as of October 1, 2017 and 2016, the fair values
exceeded the carrying values, and no impairment was required.
Beginning in the fourth quarter of 2017, the Company also performed
its annual goodwill impairment testing based upon the new segment
structure discussed in Note 16 — Segment
Information. The Company performed goodwill impairment testing on
its two new reporting units as of October 1, 2017:
(i) Production &amp; Automation Technologies
(“P&amp;AT”) and (ii) Drilling Technologies
(“DT”). For both reporting units, the fair values were
substantially in excess of carrying values and no impairment was
required.
The annual impairment test is performed using a discounted cash
flow analysis as discussed in Note 2 — Summary of
Significant Accounting Policies. The Company performed a
quantitative goodwill impairment test for each of its reporting
units, concluding that the fair values were in excess of their
carrying values. As previously noted, the fair values of each of
the Company’s reporting units were determined using a
discounted cash flow analysis which included management’s
assumptions as to future cash flows and long-term growth rates as
of the date of the impairment test. The discount rates used in
these analyses were based on a capital asset pricing model and
published relevant industry rates. The Company used discount rates
related to that historical period commensurate with the risks and
uncertainties inherent to each reporting unit and in
management’s internally developed forecasts. Discount rates
used in the Company’s 2017 and 2016 valuations were 10.0% and
10.5%, respectively.
As of October 1, 2017, the goodwill balances for the D&amp;P
and DEA reporting units were $733,641 and $172,480, respectively.
The D&amp;P and DEA reporting units had fair values in excess of
their carrying values of 90% and 233%, respectively. Under the new
segment structure, as of October 1, 2017, the goodwill
balances for the P&amp;AT and DT reporting units were $804,985 and
$101,136, respectively. The P&amp;AT and DT reporting units had
fair values in excess of their carrying values of 69% and 464%,
respectively.
While the Company believes the assumptions used in the 2017 and
2016 impairment analyses are reasonable and representative of
expected results, if market conditions worsen over an extended
period of time, an impairment of goodwill or assets may occur. The
Company will continue to monitor the long-term outlook and
forecasts, including estimated future cash flows, for these
businesses and the impact on the carrying value of goodwill and
assets.
Intangible Assets
The following table provides the gross carrying value and
accumulated amortization for each major class of intangible
assets:
December 31, 2017 December 31, 2016
Gross Amount Accumulated Amortization Net Gross Amount Accumulated Amortization Net
Amortized intangible assets:
Customer Intangibles $ 572,415 $ 276,655 $ 295,760 $ 566,602 $ 229,902 $ 336,700
Trademarks 36,312 17,821 18,491 36,296 14,013 22,283
Patents 38,679 20,449 18,230 38,106 16,662 21,444
Unpatented Technologies 9,700 9,700
— 9,700 9,700
—
Drawings &amp; Manuals 3,067 2,109 958 3,001 1,942 1,059
Other 5,382 3,911 1,471 5,270 3,539 1,731
Total amortized intangibles 665,555 330,645 334,910 658,975 275,758 383,217
Unamortized intangible assets:
Trademarks 3,600
— 3,600 3,600
— 3,600
Total intangible assets $ 669,155 $ 330,645 $ 338,510 $ 662,575 $ 275,758 $ 386,817
The Company recorded $4,538 of acquired intangible assets in 2017.
See Note 4 — Acquisitions.
Total amortization related to the Company’s intangible assets
was $53,701, $55,987 and $59,161 for the years ended
December 31, 2017, 2016 and 2015, respectively. Estimated
future amortization expense related to intangible assets held at
December 31, 2017 is as follows:
Estimated
2018 $ 52,357
2019 51,509
2020 50,059
2021 49,231
2022 47,683 </t>
  </si>
  <si>
    <t>Debt</t>
  </si>
  <si>
    <t>Debt Disclosure [Abstract]</t>
  </si>
  <si>
    <t>NOTE 8 — DEBT
Long-term debt consisted of the following:
(in thousands) September 30, December 31,
Revolving credit facility $
— $
—
Term loan facility 395,000
—
6.375% Senior Notes due 2026 300,000
—
Capital leases 4,337 3,742
Total 699,337 3,742
Net unamortized discounts and issuance costs (11,794 )
—
Total long-term debt $ 687,543 $ 3,742
Senior Notes
On May 3, 2018, and in connection with the Separation, we
completed the private placement of $300 million in aggregate
principal amount of 6.375% senior notes due May 2026 (“Senior
Notes”). Interest on the Senior Notes is payable
semi-annually in arrears on May 1 and November 1 of each
year, commencing on November 1, 2018. Net proceeds of
$293.8 million from the offering were utilized to partially
fund the $700 million cash payment to Dover at the Separation
and to pay fees and expenses incurred in connection with the
Separation.
The terms of the Senior Notes are governed by the indenture dated
as of May 3, 2018, between Apergy and Wells Fargo Bank, N.A.,
as trustee, and are guaranteed, on a senior unsecured basis, by the
subsidiary guarantors of our senior secured credit facilities as
described below. At any time prior to May 1, 2021, we may
redeem all or part of the Senior Notes at a redemption price equal
to 100% of the principal amount of the Senior Notes redeemed plus a
premium, as defined in the indenture, plus accrued and unpaid
interest. Beginning on or after May 1, 2021, we may redeem the
Senior Notes, in whole or in part, at certain tiered redemption
prices as defined in the indenture, plus accrued and unpaid
interest. The Senior Notes are our senior unsecured obligations.
The Senior Notes rank equally in right of payment with our future
and existing senior debt but are effectively subordinated to our
future and existing debt to the extent of the assets securing such
senior debt. The Senior Notes rank senior in right of payment to
all of our future subordinated debt.
In connection with the private placement, we granted the initial
purchasers of the Senior Notes certain registration rights under a
registration right agreement. We have agreed for the benefit of the
holders of the Senior Notes to use our commercially reasonable
efforts to file and cause to be effective a registration statement
with the SEC relating to a registered offer to exchange the Senior
Notes for an issue of SEC-registered
Senior Secured Credit Facilities
On May 9, 2018, Apergy entered into a new credit agreement
(“credit agreement”) governing the terms of its new
senior secured credit facilities, consisting of (i) a
seven-year senior secured term loan B facility (“term loan
facility”) and (ii) a five-year senior secured revolving
credit facility (“revolving credit facility,” and
together with the term loan facility, the “senior secured
credit facilities”), with JPMorgan Chase Bank, N.A. as
administrative agent. The net proceeds of the senior secured credit
facilities were used (i) to pay fees and expenses in
connection with the Separation, (ii) partially fund the cash
payment to Dover and (iii) provide for working capital and
other general corporate purposes. The senior secured credit
facilities are jointly and severally guaranteed by Apergy and
certain of Apergy’s wholly owned U.S. subsidiaries
(“guarantors”), on a senior secured basis, and are
secured by substantially all tangible and intangible assets of
Apergy and the guarantors, except for certain excluded assets.
At our election, outstanding borrowings under the senior secured
credit facilities will accrue interest at a per annum rate of
(i) LIBOR plus a margin or (ii) a base rate plus a
margin. The senior secured credit facilities contain a number of
customary covenants that, among other things, will limit or
restrict the ability of Apergy and the restricted subsidiaries to,
subject to certain qualifications and exceptions, perform certain
activities which include, but are not limited to (i) incur
additional indebtedness, (ii) make acquisitions and
(iii) pay dividends or other payments in respect of our
capital stock. Additionally, Apergy will be required to maintain
(a) a minimum interest coverage ratio, as defined in the
credit agreement, of 2.75 to 1.00 and (b) a maximum total
leverage ratio, as defined in the credit agreement, of 4.00 to 1.00
through the fiscal quarter ending June 30, 2019, then 3.75 to
1.00 through the fiscal quarter ending June 30, 2020, then
3.50 to 1.00 thereafter.
Term Loan Facility. re-borrowed.
The term loan is subject to mandatory amortization payments of 1.0%
per annum of the initial commitment of $415 million paid
quarterly. Additionally, subject to certain exceptions, the term
loan facility is subject to mandatory prepayments, including the
amount equal to: 100% of the net cash proceeds of all non-ordinary
Revolving Credit Facility. re-borrowed.</t>
  </si>
  <si>
    <t>Accumulated Other Comprehensive Income (Loss)</t>
  </si>
  <si>
    <t>Accumulated Other Comprehensive Income (Loss), Net of Tax [Abstract]</t>
  </si>
  <si>
    <t>NOTE 9 — ACCUMULATED OTHER COMPREHENSIVE LOSS
Accumulated other comprehensive loss consisted of the
following:
(in thousands) Foreign Currency Defined Pension and Accumulated Other
December 31, 2017 $ (21,935 ) $ (4,480 ) $ (26,415 )
Reclassification adjustment for cumulative effect of change in
accounting principle
— (1,315 ) (1,315 )
Net transfer from Dover Corporation
— (2,421 ) (2,421 )
Other comprehensive income (loss) before reclassifications, net of
tax (9,080 ) 170 (8,910 )
Reclassification adjustment for net losses (gains) included in net
income, net of tax
— 534 534
Other comprehensive income (loss), (9,080 ) 704 (8,376 )
September 30, 2018 $ (31,015 ) $ (7,512 ) $ (38,527 )
Reclassification adjustments from accumulated other comprehensive
loss to net income related to defined pension and other
post-retirement benefits consisted of the following:
Three Months Ended Nine Months Ended
Affected line items on the
(in thousands) 2018 2017 2018 2017
Amortization of actuarial loss (1) $ 116 $ 100 $ 243 $ 299 Other expense, net
Settlement loss (1) 484
— 484
— Selling, general and administrative
expense
Total before tax 600 100 727 299 Income before income taxes
Tax benefit (161 ) (35 ) (192 ) (102 ) Provision for income taxes
$439 $65 $535 $197 Net income
(1)
These accumulated comprehensive loss components are
included in the computation of net periodic benefit cost (See
Note16—Employee Benefit Plans for additional
information).</t>
  </si>
  <si>
    <t>15. Other Comprehensive Income (Loss)
The amounts recognized in Other comprehensive income (loss) were as
follows:
Year Ended December 31, 2017 Pre-tax Tax Net of tax
Foreign currency translation adjustments $ 4,358 $
— $ 4,358
Pension and other post-retirement benefit plans 3,827 (971 ) 2,856
Total other comprehensive income (loss) $ 8,185 $ (971 ) $ 7,214
Year Ended December 31, 2016 Pre-tax Tax Net of tax
Foreign currency translation adjustments $ 953 $
— $ 953
Pension and other post-retirement benefit plans 154 (42 ) 112
Total other comprehensive income (loss) $ 1,107 $ (42 ) $ 1,065
Year Ended December 31, 2015 Pre-tax Tax Net of tax
Foreign currency translation adjustments $ (11,691 ) $
— $ (11,691 )
Pension and other post-retirement benefit plans (393 ) 124 (269 )
Total other comprehensive (loss) income $ (12,084 ) $ 124 $ (11,960 )
The components of Accumulated other comprehensive (loss) income are
as follows:
December 31, December 31,
Cumulative foreign currency translation adjustments $ (21,935 ) $ (26,293 )
Pension and other post-retirement benefit plans (4,480 ) (7,336 )
$ (26,415 ) $ (33,629 )
Total Comprehensive income (loss) were as follows:
Years Ended
December 31,
2017 2016 2015
Net income (loss) attributable to Apergy $ 110,638 $ (12,642 ) $ 51,698
Other comprehensive income (loss) 7,214 1,065 (11,960 )
Comprehensive income (loss) $ 117,852 $ (11,577 ) $ 39,738
Amounts reclassified from Accumulated other comprehensive income
(loss) to income (loss) during the year ended December 31,
2017, 2016 and 2015 were as follows:
Years Ended
December 31,
2017 2016 2015
Pension and other post-retirement benefit plans:
Amortization of actuarial losses and net transition obligation $ 397 $ 362 $ 340
Amortization of prior service costs 2 2 2
Total before tax 399 364 342
Tax benefit (141 ) (129 ) (120 )
Net of tax $ 258 $ 235 $ 222
The Company recognizes net periodic benefit cost, which includes
amortization of net actuarial losses and prior service costs, in
both Selling, general and administrative expenses and Cost of goods
and services in the Combined Statements of Income, depending on the
functional area of the underlying employees included in the
plans.</t>
  </si>
  <si>
    <t>Commitments and Contingencies</t>
  </si>
  <si>
    <t>Commitments and Contingencies Disclosure [Abstract]</t>
  </si>
  <si>
    <t>NOTE 10 — COMMITMENTS AND CONTINGENCIES
Guarantees and Indemnifications
We have provided indemnities in connection with sales of certain
businesses and assets, including representations and warranties,
covenants and related indemnities for environmental health and
safety, tax and employment matters. We do not have any material
liabilities recorded for these indemnifications and are not aware
of any claims or other information that would give rise to material
payments under such indemnities.
In connection with the Separation, we entered into agreements with
Dover that govern the treatment between Dover and us of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Dover’s business with Dover. The
separation and distribution agreement also establishes procedures
for handling claims subject to indemnification and related matters.
In addition, pursuant to the tax matters agreement, we have agreed
to indemnify Dover and its affiliates against any and all
tax-related liabilities incurred by them relating to the Separation
and/or certain related transactions to the extent caused by an
acquisition of Apergy stock or assets or by any other action or
failure to act undertaken by Apergy or its affiliates.
As of September 30, 2018 and December 31, 2017, we had
$5.5 million and $8.1 million, respectively, of
outstanding letters of credit, surety bonds and guarantees which
expire at various dates through 2020. These financial instruments
are primarily maintained as security for insurance, warranty and
other performance obligations. Generally, we would only be liable
for the amount of these letters of credit in the event of default
in the performance of our obligations, the probability of which we
believe is remote.
Litigation
We are a party to a number of legal proceedings incidental to our
businesses. These proceedings primarily involve claims by private
parties alleging injury arising out of use of our products, patent
infringement, employment matters, and commercial disputes.
Management and legal counsel review the probable outcome of such
proceedings, the costs and expenses reasonably expected to be
incurred and currently accrued to-date,</t>
  </si>
  <si>
    <t>13. Commitments and Contingent Liabilities
Lease Commitments
The Company leases certain facilities and equipment under operating
leases, many of which contain renewal options. Total rental
expense, net of insignificant sublease rental income, for all
operating leases was $16,837, $17,936 and $16,992 for the years
ended December 31, 2017, 2016 and 2015, respectively.
Contingent rentals under the operating leases were not
significant.
The aggregate future minimum lease payments for operating and
capital leases as of December 31, 2017 are as follows:
Operating Capital
2018 $ 11,668 $ 2,232
2019 10,646 1,696
2020 7,639 181
2021 5,309
—
2022 4,625
—
Thereafter 5,105
—
Total $ 44,992 $ 4,109
Guarantees
The Company has provided indemnities in connection with sales of
certain businesses and assets, including representations and
warranties and related indemnities for environmental, health and
safety, tax and employment matters. The Company does not have any
material liabilities recorded for these indemnifications and is not
aware of any claims or other information that would give rise to
material payments under such indemnities.
Letters of Credit
As of December 31, 2017 and 2016, the Company had
approximately $8,100 and $16,045 outstanding in letters of credit
and guarantees with financial institutions, which expire at various
dates in 2018 through 2020. These letters of credit are primarily
maintained as security for insurance, warranty and other
performance obligations. In general, the Company would only be
liable for the amount of these letters of credit in the event of
default in the performance of the Company’s obligations, the
probability of which we believe is remote.
Litigation
The Company’s environmental matters that are probable and
estimable were insignificant at December 31, 2017 and 2016.
The environmental matters relate to ongoing remedial activities
performed in cooperation with regulatory authorities.
The Company and certain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The Company has reserves for other legal matters that are probable
and estimable, and at December 31, 2017 and 2016, these
reserves were not significant.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t>
  </si>
  <si>
    <t>Revenue from Contract with Customer [Abstract]</t>
  </si>
  <si>
    <t>NOTE 11 — REVENUE
Our revenue is substantially generated from product sales. For the
nine months ended September 30, 2018, approximately 89% of our
revenue was generated from product sales. Our remaining revenue was
derived from services, leases and other, which represented
approximately 7%, 3%, and 1%, respectively, of total revenue for
the nine months ended September 30, 2018. Product revenue is
derived from the sale of drilling and production equipment. Service
revenue is earned as technical advisory assistance and field
services related to our products are provided. Lease revenue is
derived from month-to-month
The majority of our revenue is short cycle in nature, with
shipments occurring within a year from the customer order date. A
small portion of our revenue is derived from contracts extending
over one year. Our payment terms generally range between 30 to 90
days and vary by the location of our businesses and the types and
volumes of products manufactured and sold, among other factors.
Costs incurred to obtain a customer contract are generally not
material to us.
Disaggregation of Revenue
Revenue disaggregated by end market in each of our reporting
segments was as follows:
(in thousands) Three Months Ended Nine Months
Drilling Technologies $ 75,254 $ 209,727
Production &amp; Automation Technologies:
Artificial lift 188,005 544,566
Digital products 31,114 85,347
Other production equipment 22,380 68,922
Intra-segment eliminations (285 ) (2,244 )
241,214 696,591
Total revenue $ 316,468 $ 906,318
Revenue disaggregated by geography was as follows:
(in thousands) Three Months Ended Nine Months Ended
United States $ 252,747 $ 713,373
Canada 20,759 58,639
Middle East 13,645 40,091
Europe 7,625 27,805
Latin America 8,364 25,097
Asia-Pacific 3,715 13,900
Other 9,613 27,413
Total revenue $ 316,468 $ 906,318
Performance Obligations
The majority of our contracts have a single performance obligation
which represents, in most cases, the equipment or product sold to
the customer. Some contracts include multiple performance
obligations such as a product and the related installation,
extended warranty and/or maintenance services. For contracts with
multiple performance obligations, we allocate the transaction price
to each performance obligation based on the estimated relative
standalone selling prices of the promised goods or services
underlying each performance obligation. We typically use observable
prices to determine the stand-alone selling price of a performance
obligation and utilize a cost plus margin approach when observable
prices are not available.
Substantially all of our performance obligations are recognized at
a point in time and are primarily related to our product revenue
derived from the sale of drilling and production equipment. Revenue
is recognized when control transfers to the customer upon shipment
or completion of installation, testing, certification, or other
substantive acceptance provisions required under the contract.
Revenue is recognized over time for our service and lease
offerings. Service revenue is recognized over time as we provide
technical advisory assistance and field services related to our
products.
Warranties
The majority of our contracts contain standard warranties in
connection with the sale of a product to a customer which provide a
customer assurance that the related product will function for a
period of time as the parties intended. In addition to our standard
warranties, we also offer extended warranties to our customers.
Warranties provided as part of our product offerings are analyzed
to determine whether they represent a distinct service, and if so,
are recognized as service revenue over the related warranty
period.
Remaining performance obligations
As of September 30, 2018, we did not have any contracts with
an original length of greater than a year, from which revenue is
expected to be recognized in the future related to performance
obligations that are unsatisfied (or partially unsatisfied).
Contract balances
Contract assets and contract liabilities from contracts with
customers were as follows:
(in thousands) September 30, 2018 January 1, 2018
Contract assets $ 3,475 $ 4,733
Contract liabilities — current 6,827 4,487
Contract assets primarily relate to our right to consideration for
work completed but not billed at the reporting date and are
recorded in “prepaid expenses and other current assets”
on our condensed consolidated balance sheets. Contract assets are
transferred to receivables when the right to consideration becomes
unconditional. Contract liabilities relate to our obligation to
transfer goods or services to a customer for which we have received
advance consideration (or an amount of consideration is due) from
the customer. Current contract liabilities are recorded in other
“accrued expenses and other current liabilities” on our
condensed consolidated balance sheets.
Critical Accounting Estimates
Estimates are used to determine the amount of variable
consideration in contracts, the determination of the standalone
selling price among separate performance obligations, as well as
the determination of the measure of progress for contracts where
revenue is recognized over time. Some contracts with customers
include variable consideration primarily related to volume rebates.
We estimate variable consideration at the most likely amount to
determine the total consideration which we expect to be entitled.
Estimated amounts are included in the transaction price to the
extent it is probable that a significant reversal of cumulative
revenue recognized will not occur when the uncertainty associated
with the variable consideration is resolved. Our estimates of
variable consideration and the determination of whether to include
estimated amounts in the transaction price are largely based on an
assessment of our anticipated performance and all information that
is reasonably available.</t>
  </si>
  <si>
    <t>Restructuring and Other Related Charges</t>
  </si>
  <si>
    <t>Restructuring and Related Activities [Abstract]</t>
  </si>
  <si>
    <t>NOTE 12 — RESTRUCTURING AND OTHER RELATED CHARGES
Restructuring and other related charges as classified in our
condensed consolidated statements of income were as follows:
Three Months Ended Nine Months Ended
(in thousands) 2018 2017 2018 2017
Cost of goods and services $ (33 ) $ (16 ) $ 1,557 $ (17 )
Selling, general and administrative expense (6 ) 24 916 38
Total $ (39 ) $ 8 $ 2,473 $ 21
Restructuring and other related charges during 2018 were incurred
in our Production &amp; Automation Technologies segment. These
charges reflect costs associated with exiting certain product lines
and include severance and related benefit costs, early lease
termination and other related charges. Our restructuring programs
were designed to better align our costs and operations with current
market conditions and include measures such as targeted facility
consolidations, headcount reductions and other actions to further
optimize our operations.
Our liability balances for restructuring and other exit activities
were $1.5 million and $2.6 million as of
September 30, 2018 and December 31, 2017, respectively,
and primarily include ongoing lease commitment obligations for
facilities closed in prior periods and employee severance and
related benefits. Our restructuring initiatives are complete and
our liability balances for restructuring and other exit activities
are expected to be mostly settled by mid-2019.</t>
  </si>
  <si>
    <t>9. Restructuring Activities
The Company initiated various restructuring programs and incurred
severance and other restructuring costs by segment as follows:
Years Ended
December 31,
2017 2016 2015
Production &amp; Automation Technologies $ 6,921 $ 12,757 $ 18,750
Drilling Technologies
— 2,405 2,480
Total $ 6,921 $ 15,162 $ 21,230
These amounts are classified in the Combined Statements of Income
as follows:
Cost of goods and services $ 6,332 $ 9,465 $ 9,095
Selling, general and administrative expenses 589 5,697 12,135
Total $ 6,921 $ 15,162 $ 21,230
The restructuring charges of $6,921, $15,162 and $21,230 incurred
during 2017, 2016 and 2015, respectively, included the following
programs, which were substantially completed during those three
years:
•
The Production &amp; Automation Technologies
segment incurred restructuring charges of $6,921, $12,757 and
$18,750 during 2017, 2016 and 2015, respectively, related to
various programs across the segment, primarily focused on facility
consolidations, exit of certain nonstrategic product lines and
workforce reductions. The 2017 programs were initiated to continue
to optimize our operations as the market recovered and the 2016 and
2015 programs were initiated to better align the cost base with the
significantly lower demand environment.
•
The Drilling Technologies segment recorded no
restructuring charges during 2017. The segment recorded $2,405 and
$2,480 in restructuring charges during 2016 and 2015, respectively,
related to various programs across the segment, primarily focused
on workforce reductions across various businesses to better align
the cost base with the significantly lower demand environment.
The following table details the Company’s severance and other
restructuring accrual activities:
Severance Exit Total
Balance at December 31, 2014 $ 95 $
— $ 95
Restructuring charges 9,366 11,864 21,230
Payments (8,197 ) (3,947 ) (12,144 )
Other, including foreign currency translation (1) (100 ) (7,194 ) (7,294 )
Balance at December 31, 2015 1,164 723 1,887
Restructuring charges 10,496 4,666 15,162
Payments (11,235 ) (2,410 ) (13,645 )
Other, including foreign currency translation (1) (175 ) (2,770 ) (2,945 )
Balance at December 31, 2016 $ 250 $ 209 $ 459
Restructuring charges 151 6,770 6,921
Payments (400 ) (978 ) (1,378 )
Other, including foreign currency translation (1) (1 ) (3,450 ) (3,451 )
Balance at December 31, 2017 $
— $ 2,551 $ 2,551
(1)
Other activity in exit reserves primarily represents
the non-cash write-off
The restructuring accrual balance at December 31, 2017
primarily reflects restructuring plans initiated during the year,
as well as ongoing lease commitment obligations for facilities
closed in prior periods.
Additional programs may be implemented during 2018 with related
restructuring charges.</t>
  </si>
  <si>
    <t>Income Taxes</t>
  </si>
  <si>
    <t>Income Tax Disclosure [Abstract]</t>
  </si>
  <si>
    <t>NOTE 13 — INCOME TAXES
Prior to the Separation, our operations were historically included
in Dover’s U.S. combined federal and state income tax
returns. For the periods prior to the Separation, income tax
expense and deferred tax balances are presented in these condensed
consolidated financial statements as if Apergy filed its own tax
returns in each jurisdiction and include tax losses and tax credits
that may not reflect tax positions taken by Dover. In many cases,
tax losses and tax credits generated by Apergy through the date of
the Separation were utilized by Dover. Income tax payable balances
as of December 31, 2017, were classified within “net
parent investment in Apergy” on the condensed combined
balance sheet since Dover is legally liable for the tax.
Our income tax provision reflected effective tax rates of 23.2% and
30.6% for the three months ended September 30, 2018 and 2017,
respectively, and 25.2% and 30.9% for the nine months ended
September 30, 2018 and 2017, respectively. The year-over-year
decrease in the effective tax rates was primarily due to the Tax
Reform Act, which was enacted on December 22, 2017, and which
reduced the U.S. corporate income tax rate from a maximum of 35% to
21%, effective January 1, 2018. This benefit was partially
offset by tax on capital gains related to certain reorganizations
of our subsidiaries as a result of the Separation.
We recognized provisional tax impacts related to deemed repatriated
earnings and the benefit for the revaluation of deferred tax assets
and liabilities in our combined financial statements for the year
ended December 31, 2017. The provisions in the Tax Reform Act
are broad and complex. As of September 30, 2018, we have not
yet completed our accounting for the income tax effects of the Tax
Reform Act but have made reasonable estimates of those effects on
our existing deferred income tax balances and the one-time</t>
  </si>
  <si>
    <t>11. Income Taxes
The operations of Apergy have been historically included in
Dover’s U.S. combined federal and state income tax returns.
Income tax expense and deferred tax balances are presented in these
financial statements as if Apergy filed its own tax returns in each
jurisdiction. These statements include tax losses and tax credits
that may not reflect tax positions taken by Dover. In many cases,
tax losses and tax credits generated by Apergy have been utilized
by Dover.
Income taxes have been based on the following components of income
(loss) before income taxes in the Combined Statements of
Income:
Years Ended
December 31,
2017 2016 2015
Domestic $ 66,852 $ (25,926 ) $ 61,670
Foreign 22,432 7,092 15,595
Total $ 89,284 $ (18,834 ) $ 77,265
Income tax (benefit) expense relating to continuing operations for
the years ended December 31, 2017 and 2016 is comprised of the
following:
Years Ended
December 31,
2017 2016 2015
Current:
U.S. federal $ 42,312 $ 8,872 $ 40,415
State and local 4,230 1,995 (332 )
Foreign 6,176 971 5,344
Total current 52,718 11,838 45,427
Deferred:
U.S. federal (73,544 ) (19,161 ) (23,135 )
State and local (1,361 ) (771 ) 4,141
Foreign (97 ) 51 (2,302 )
Total deferred (75,002 ) (19,881 ) (21,296 )
Total (benefit) expense $ (22,284 ) $ (8,043 ) $ 24,131
Differences between the effective income tax rate and the
U.S. federal income statutory tax rate are as follows:
Years Ended
2017 2016 2015
U.S. federal income tax rate 35.0 % 35.0 % 35.0 %
State and local taxes, net of federal income tax benefit 2.1 (3.9 ) 3.1
Foreign operations tax effect (2.8 ) 7.8 (3.1 )
Research and experimentation tax credits (0.7 ) 2.3 (0.7 )
Domestic manufacturing deduction (4.5 ) 6.2 (4.6 )
Nondeductible expenses 0.7 (3.3 ) 1.0
ESOP dividends (0.2 ) 2.9 (0.7 )
Branch income 1.1 (2.9 ) 0.8
Changes due to the Tax Reform Act (55.2 )
—
—
Other (0.5 ) (1.4 ) 0.4
Effective tax rate from continuing operations (25.0 )% 42.7 % 31.2 %
The tax effects of temporary differences that give rise to future
deferred tax assets and liabilities are as follows:
December 31, December 31,
Deferred Tax Assets:
Accrued compensation, principally post-retirement and other
employee benefits $ 4,568 $ 9,126
Accrued expenses, principally for state income taxes, interest and
warranty 846 1,512
Net operating loss and other carryforwards 1,280 1,082
Accounts receivable, principally due to allowance for doubtful
accounts 827 1,780
Long-term liabilities, principally warranty, environmental and exit
cost 678 620
Other assets 132 459
Total gross deferred tax assets 8,331 14,579
Valuation allowance (1,280 ) (1,082 )
Total deferred tax assets, net of valuation allowances $ 7,051 $ 13,497
Deferred Tax Liabilities:
Inventories, principally due to reserves for financial reporting
purposes and capitalization for tax purposes $ (3,687 ) $ (4,754 )
Intangible assets, principally due to different tax and financial
reporting bases and amortization lives (83,669 ) (149,500 )
Property, plant and equipment, principally due to differences in
depreciation (16,134 ) (26,254 )
Total gross deferred tax liabilities (103,490 ) (180,508 )
Net deferred tax liability $ (96,439 ) $ (167,011 )
Classified as follows in the Combined Balance Sheets:
Other assets and deferred charges $ 546 $ 554
Deferred income taxes (96,985 ) (167,565 )
$ (96,439 ) $ (167,011 )
As of December 31, 2017, the Company had non-U.S. non-U.S. losses
The Company maintains valuation allowances by jurisdiction against
the deferred tax assets related to these carryforwards as
utilization of these tax benefits is not assured for certain
jurisdictions.
The Tax Reform Act, which was enacted on December 22, 2017,
permanently reduces the U.S. corporate income tax rate from a
maximum of 35% to a flat 21% rate, effective January 1, 2018.
As a result of the reduction in the U.S. corporate income tax rate,
the Company revalued its ending net deferred tax liabilities as of
December 31, 2017 and recognized a provisional tax benefit of
$53.2 million. The Tax Reform Act also imposed a tax for a
one-time non-U.S.
The GILTI provisions of the Tax Reform Act require the Company to
include in its U.S. income tax return foreign subsidiary earnings
in excess of an allowable return on the foreign subsidiary’s
tangible assets. The Company expects that it will be subject to
incremental U.S. tax on GILTI income beginning in 2018, due to
expense allocations required by the U.S. foreign tax credit rules.
The Company has elected to account for GILTI tax in the period in
which it is incurred, and therefore has not provided any deferred
tax impacts of GILTI in its combined financial statements for the
year ended December 31, 201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In
accordance with the SAB 118 guidance, the Company has
recognized the provisional tax impacts related to deemed
repatriated earnings and the benefit for the revaluation of
deferred tax assets and liabilities in its combined financial
statements for the year ended December 31, 2017. The final
impact may differ from these provisional amounts, possibly
materially, due to, among other things, issuance of additional
regulatory guidance, changes in interpretations and assumptions the
Company has made, and actions the Company may take as a result of
the Tax Reform Act. In accordance with SAB 118 the financial
reporting impact of the Tax Reform Act will be completed in the
fourth quarter of 2018.
The Company files U.S., federal, state, local and foreign tax
returns. The Company is routinely audited by the tax authorities in
these jurisdictions, and a number of audits are currently underway.
The Company is no longer subject to examinations of its federal
income tax returns for years through 2013. All significant state,
local and international matters have been concluded for years
through 2012. The Company believes that all income tax
uncertainties have been properly accounted. The Company has
not recorded a liability for uncertain tax positions at
December 31, 2017 and 2016.</t>
  </si>
  <si>
    <t>Fair Value Measurements</t>
  </si>
  <si>
    <t>Fair Value Disclosures [Abstract]</t>
  </si>
  <si>
    <t>NOTE 14 — FAIR VALUE MEASUREMENTS
We had no outstanding derivative contracts as of September 30,
2018 and December 31, 2017. Other assets and liabilities
measured at fair value on a recurring basis as of
September 30, 2018 and December 31, 2017, were not
significant; thus, no fair value disclosures are presented.
The fair value, based on Level 1 quoted market rates, of our
Senior Notes was approximately $308.6 million at
September 30, 2018, as compared to the $300 million face
value of the debt. The fair value, based on Level 2 quoted
market rates, of our term loan facility was approximately
$397.0 million at September 30, 2018, as compared to the
$395 million face value of the debt.
The carrying amounts of cash and cash equivalents, trade
receivables, accounts payable, as well as amounts included in other
current assets and other current liabilities that meet the
definition of financial instruments, approximate fair value due to
their short-term nature.
Credit Risk
By their nature, financial instruments involve risk, including
credit risk, for non-performance non-performance</t>
  </si>
  <si>
    <t>10. Fair Value Measurements
The Company had outstanding contracts as of December 31, 2017
and 2016 respectively, that were not designated as hedging
instruments. These instruments are used to reduce the
Company’s exposure for operating receivables and payables
that are denominated in non-functional
Fair Value Measurements
Accounting Standards Codification (“ASC”) 820,
“Fair Value Measurements and Disclosures,” establishes
a hierarchy for measuring fair value. A financial
instrument’s categorization within the hierarchy is based on
the lowest level of input that is significant to the fair value
measurement. ASC 820 establishes three levels of inputs that
may be used to measure fair value as follows: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Company’s assets and liabilities measured at fair value
on a recurring basis as of December 31, 2017 and 2016 were not
significant and no tabular disclosures are presented.
In addition to fair value disclosure requirements related to
financial instruments carried at fair value, accounting standards
require disclosures regarding the fair value of all of the
Company’s financial instruments. The carrying values of cash
equivalents, trade receivables and accounts payable are reasonable
estimates of their fair values as of December 31, 2017 and
2016 due to the short-term nature of these instruments.</t>
  </si>
  <si>
    <t>Equity and Cash Incentive Program</t>
  </si>
  <si>
    <t>Share Based Compensation Abstract</t>
  </si>
  <si>
    <t>NOTE 15 — EQUITY AND CASH INCENTIVE PROGRAM
Prior to the Separation, Dover granted share-based awards to its
officers and other key employees, including certain Apergy
individuals. All awards granted under the program consisted of
Dover common shares and are not necessarily indicative of the
results that Apergy would have experienced as a stand-alone public
company for the periods presented prior to the Separation.
Effective with the Separation, outstanding Dover share-based awards
were converted to Apergy share-based awards, with the exception of
outstanding Dover performance share awards that relate to
performance periods ending after the Separation. Such performance
share awards were cancelled effective with the Separation.
In connection with the Separation, the Board of Directors of Apergy
adopted the Apergy Corporation 2018 Equity and Cash Incentive Plan
(“2018 Plan”). The 2018 Plan was also approved by Dover
in its capacity as the sole stockholder of Apergy at the time of
adoption. A total of 6.5 million shares of common stock are
reserved for issuance under the 2018 Plan, subject to customary
adjustments arising from stock splits and other similar
changes.
The 2018 Plan authorized the grant of stock options, stock-settled
stock appreciation rights (“SARs”), restricted stock
awards, restricted stock units, performance share awards, cash
performance awards, directors’ shares and deferred stock
units. The Apergy Compensation Committee determines the exercise
price for options and the base price of SARs, which may not be less
than the fair market value of Apergy common stock on the date of
grant. Generally, stock options or SARs vest after three years of
service and expire at the end of ten years. Performance share
awards vest if Apergy achieves certain pre-established
In May 2018 and in connection with the Separation,
352 thousand restricted stock awards and 87 thousand
performance shares were granted to employees.
Stock-based compensation expense is reported within “selling,
general and administrative expense” in the condensed
consolidated statements of income. Stock-based compensation expense
relating to all stock-based incentive plans was as follows:
Three Months Ended Nine Months Ended
2018 2017 2018 2017
Stock-based compensation expense $ 1,768 $ 630 $ 3,129 $ 1,762
Tax benefit (421 ) (219 ) (717 ) (611 )
Stock-based compensation expense, net of tax $ 1,347 $ 411 $ 2,412 $ 1,151</t>
  </si>
  <si>
    <t>12. Equity and Cash Incentive Program
Dover grants share-based awards to its officers and other key
employees, including certain Apergy individuals. The following
disclosures reflect the portion of Dover’s program in which
Apergy employees participate. All awards granted under the program
consist of Dover common shares and are not necessarily indicative
of the results that Apergy would have experienced as an
independent, publicly-traded company for the periods presented.
Effective as of the spin-off spin-off
Dover’s plan authorizes the granting stock options,
stock-settled stock appreciation rights (“SARs”),
restricted stock, and performance shares awards. The exercise price
per share for SARs is equal to the closing price of Dover’s
stock on the New York Stock Exchange on the date of grant. The
period for which SARs and stock options are exercisable is fixed by
Dover’s Compensation Committee at the time of grant.
Generally, the stock options or SARs vest after three years of
service and expire at the end of ten years. Performance share
awards shall become vested if (1) Dover achieves certain
specified internal metrics and (2) the employee remains
continuously employed by Dover during the performance period.
Partial vesting may occur after separation from service in the case
of certain terminations not for cause and for retirements.
Stock-based compensation costs are reported within Selling, general
and administrative expenses. The following table summarizes the
Company’s compensation expense relating to all stock-based
incentive plans:
Years Ended
December 31,
2017 2016 2015
Pre-tax $ 2,236 $ 2,293 $ 1,925
Tax benefit (774 ) (787 ) (658 )
Total stock-based compensation expense, net of tax $ 1,462 $ 1,506 $ 1,267
SARs and Stock Options
In 2017, 2016 and 2015, Dover issued SARs covering 82,240, 106,548
and 98,803 shares, respectively. Since 2006, Dover has only
issued SARs. The fair value of each SAR granted was estimated
on the date of grant using a Black-Scholes option-pricing model
with the following assumptions:
2017 2016 2015
Risk-free interest rate 1.80 % 1.05 % 1.51 %
Dividend yield 2.27 % 3.09 % 2.24 %
Expected life (years) 4.6 4.6 5.1
Volatility 21.90 % 26.17 % 27.19 %
Grant price $ 79.28 $ 57.25 $ 73.28
Fair value at date of grant $ 12.63 $ 9.25 $ 14.55
Expected volatilities are based on Dover’s stock price
history, including implied volatilities from traded options on
Dover’s stock. Dover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awards is based
on the U.S. Treasury yield curve in effect at the time of
grant.
A summary of activity relating to SARs granted under the Dover
plans for the year ended December 31, 2017 is as follows:
SARs
Number Weighted Weighted
Outstanding at January 1, 2017 454,683 $ 63.69
Granted 82,240 79.28
Forfeited / expired (32,944 ) 67.10
Exercised (116,908 ) 61.93
Outstanding at December 31, 2017 387,071 67.17 6.7
Exercisable at December 31, 2017 157,078 $ 64.30 4.6
The following table summarizes information about outstanding SARs
at December 31, 2017:
SARs Outstanding SARs Exercisable
Range of Exercise Number Weighted Exercise Weighted Remaining in Years Aggregate Number Weighted Exercise Weighted Remaining in Years Aggregate
$ 25.96 - $37.79 23,816 $ 37.79 2.1 $ 1,505 23,816 $ 37.79 2.1 $ 1,505
$ 40.54 - $58.69 125,469 $ 57.52 6.7 5,454 38,309 $ 58.14 3.6 1,642
$ 63.33 - $82.51 237,786 $ 75.21 7.2 6,130 94,953 $ 73.44 5.7 2,616
387,071 $ 13,089 157,078 $ 5,763
Unrecognized compensation expense related to SARs not yet
exercisable was $672 at December 31, 2017. This cost is
expected to be recognized over a weighted average period of
1.7 years.
Other information regarding the exercise of SARs and stock options
is listed below:
2017 2016 2015
SARs
Fair value of SARs that became exercisable $ 1,239 $ 1,564 $ 1,356
Aggregate intrinsic value of SARs exercised $ 2,787 $ 799 $ 1,874
Stock Options
Cash received by Dover for exercise of stock options $
— $
— $ 100
Aggregate intrinsic value of options exercised $
— $
— $ 117
Performance Share Awards
Performance share awards granted are expensed over the three-year
requisite performance and service period. Awards become vested if
(1) Dover achieves certain specified internal metrics and
(2) the employee remains continuously employed by the Company
during the performance period. Partial vesting may occur after
separation from service in the case of certain terminations
not for cause and for retirements.
In 2017, 2016 and 2015, Dover issued performance shares to
Apergy’s employees covering 4,162, 5,764 and 4,503 shares,
respectively. The performance share awards granted in these years
are considered performance condition awards as attainment is based
on Dover’s performance relative to established internal
metrics. The fair value of these awards was determined using
Dover’s closing stock price on the date of grant. The
expected attainment of the internal metrics for these awards is
analyzed each reporting period, and the related expense is adjusted
up or down based on expected attainment, if that attainment differs
from previous estimates. The cumulative effect on current and prior
periods of a change in attainment is recognized in compensation
cost in the period of change.
The fair value and average attainment used in determining
compensation cost of the performance shares issued in 2017, 2016
and 2015 are as follows for the year ended December 31,
2017:
Performance shares
2017 2016 2015
Fair value per share at date of grant $ 79.28 $ 57.25 $ 73.28
Average attainment rate reflected in expense 0.0 % 0.0 % 0.0 %
A summary of activity for performance share awards for the year
ended December 31, 2017 is as follows:
Number Weighted Grant-Date Fair Value
Unvested at January 1, 2017 10,267 $ 64.28
Granted 4,162 79.28
Vested (4,503 ) 73.28
Unvested at December 31, 2017 9,926 $ 66.49
There is no unrecognized compensation expense related to unvested
performance shares as of December 31, 2017. The weighted
average number of years over which compensation expense may be
recognized for unvested performance shares is 1.0 year.
Restricted Stock Units
Dover also has restricted stock units authorized for grant. Common
stock of Dover may be granted at no cost to certain officers and
key employees. In general, restrictions limit the sale or transfer
of these shares during a two-or-three-year period, and restrictions
lapse proportionately over the two-or-three-year period. Dover
granted 25,557, 42,117 and 17,263 of restricted stock units in
2017, 2016 and 2015, respectively.
A summary of activity for restricted stock units for the year ended
December 31, 2017 is as follows:
Number Weighted Grant-Date Fair Value
Unvested at January 1, 2017 54,064 $ 61.68
Granted 25,557 79.28
Forfeited (8,854 ) 64.07
Vested (20,712 ) 64.85
Unvested at December 31, 2017 50,055 $ 68.91
Unrecognized compensation expense relating to unvested restricted
stock as of December 31, 2017 was $2,060, which will be
recognized over a weighted average period of 1.6 years.</t>
  </si>
  <si>
    <t>Employee Benefit Plans and Non-Qualified Plans</t>
  </si>
  <si>
    <t>Defined Benefit Plan [Abstract]</t>
  </si>
  <si>
    <t>NOTE 16 — EMPLOYEE BENEFIT PLANS
Prior to the Separation, certain of our employees participated in
defined benefit and non-qualified
Dover provided a defined benefit pension plan for its eligible U.S.
employees and retirees (“U.S. Pension Plan”). As
such, the portion of Apergy’s liability associated with the
U.S. Pension Plan is not reflected in the condensed combined
balance sheet as of December 31, 2017, and was not recorded at
the Separation as this obligation will be maintained and serviced
by Dover. Shortly before the Separation, Apergy participants in the
U.S. Pension Plan (other than Norris USW participants) fully vested
in their benefits, and all participants ceased accruing benefits.
In addition, Apergy did not assume any funding requirements or
obligations related to the U.S. Pension Plan upon the Separation.
Norris USW participants were moved to a new pension plan and
continued to accrue benefits.
Dover also provided a defined benefit pension plan for its eligible
salaried non-U.S. non-U.S. non-Apergy non-Apergy
Dover provided to certain U.S. management employees, through
non-qualified non-qualified non-qualified non-qualified
At the Separation, we recognized $6.1 million of liabilities
and $2.4 million of accumulated other comprehensive loss, net
of tax, related to plans previously accounted for as multi-employer
plans prior to the Separation.
Net Periodic Benefit Cost
Total net periodic benefit cost was $1.1 million and
$1.2 million for the three months ended September 30,
2018 and 2017, respectively, and $2.9 million and
$3.5 million for the nine months ended September 30, 2018
and 2017, respectively. Prior to the Separation, our net periodic
benefit costs included total net periodic benefit costs associated
with plans accounted for as single-employer plans and an allocation
from Dover Corporation for plans accounted for as multi-employer
plans. After the Separation, total net periodic benefit costs
include all costs associated with plans that we sponsor, including
plans that transferred to Apergy as discussed above.
Defined Contribution Retirement Plans
We also offer defined contribution retirement plans which cover the
majority of our U.S. employees and employees in certain other
countries. Expense relating to our defined contribution plans was
$2.5 million and $2.1 million for the three months ended
September 30, 2018 and 2017, respectively and
$7.2 million and $6.1 million for the nine months ended
September 30, 2018 and 2017, respectively.</t>
  </si>
  <si>
    <t>14. Employee Benefit Plans and Non-Qualified
Multiemployer Defined Benefit Plans and Non-Qualified
Apergy participates in the following plans as though they are
participants in a multi-employer plan with the other businesses of
Dover. Accordingly, a proportionate share of the cost is reflected
in the Combined Financial Statements.
Dover provides a defined benefit pension plan for its eligible U.S.
employees and retirees (the “U.S. Pension Plan”). As
such, the portion of Apergy’s liability associated with this
U.S. Pension Plan is not reflected in Apergy’s Combined
Balance Sheets and will not be recorded at the distribution date as
this obligation will be maintained and serviced by Dover. Shortly
before the spin-off date, Apergy participants in this the U.S.
Pension Plan (other than Norris USW participants) will fully vest
in their benefits, and all participants will cease accruing
benefits. In addition, Apergy will not assume any funding
requirements or obligations related to the defined benefit pension
plan upon the distribution date. Norris USW participants will be
moved to a new pension plan, and will continue to accrue benefits
at Dover pre-spin, and Apergy post-spin.
Dover also provides an additional defined benefit pension plan for
its eligible salaried non-U.S. employees and retirees in Canada. As
such, the portion of Apergy’s liability associated with this
non-U.S. plan is not reflected in Apergy’s Combined Balance
Sheets as this obligation is being maintained and serviced by
Dover. This plan, including all assets and liabilities, will be
transferred to Apergy at the distribution date and will be recorded
by Apergy at that point. Shortly before the spin-off date, all
non-Apergy participants in this plan will cease accruing benefits
or be permitted to make contributions, as applicable. The
non-Apergy participants may elect a lump sum cash payment post
separation that will be the responsibility of Apergy, will be
funded out of the plan assets, and could also result in a non-cash
settlement charge to earnings.
Dover provides to certain U.S. management employees, through
non-qualified plans, supplemental retirement benefits in excess of
qualified plan limits imposed by federal tax law. The benefit
obligation attributed to Apergy employees for these non-qualified
plans will be reflected in Apergy’s Combined Balance Sheets
as of the distribution date. As of the spin-off non-qualified
The table below summarizes the expenses recorded in the Apergy
financial statements for the Dover plans in which Apergy
participates.
Years Ended
December 31,
2017 2016 2015
Plan Name
Dover U.S. Pension Plan $ 3,922 $ 4,643 $ 4,783
Canada Salaried Pension Plan 554 1,615 513
Other non-qualified 108 121 123
No contributions were made by Dover to the U.S. Pension Plan in
2017, 2016 or 2015. No contribution is expected to be made in 2018.
Contributions to the Canada Salaried Pension Plan totaled
$1.8 million, $2.0 million, and $1.1 million in
2017, 2016 and 2015, respectively. Expected contributions in 2018
are $1.3 million. The non-qualified
Single Employer Defined Benefit Plans
Apergy sponsors one defined benefit pension plan to certain hourly
non-U.S. employees and retirees. The plan is closed to new
participants; however, all active participants in these plans
continue to accrue benefits. This plan is considered a direct
obligation of Apergy and has been recorded within Apergy’s
Combined Financial Statements.
The Company sponsors non-qualified
Apergy does not have any other post-retirement employee benefit
plans other than those plans mentioned above.
Defined Contribution Plan
Apergy offers a defined contribution retirement plan which covers
the majority of its U.S. employees, as well as employees in certain
other countries. The Company’s expense relating to defined
contribution plans was $8,150, $6,446 and $7,247 for the years
ended December 31, 2017, 2016 and 2015, respectively.
Obligations and Funded Status
The following tables summarize the Combined Balance Sheets impact,
including the benefit obligations, assets and funded status
associated with the Company’s single employer defined benefit
plans at December 31, 2017 and 2016.
Non-U.S. Qualified Defined Non-Qualified
2017 2016 2017 2016
Change in benefit obligation:
Benefit obligation at beginning of year $ 3,512 $ 3,139 $ 18,600 $ 20,313
Service cost 106 102
—
—
Interest cost 137 129 621 719
Benefits paid (99 ) (79 ) (1,710 ) (2,484 )
Actuarial loss (gain) (22 ) 170 (3,314 ) 52
Currency translation and other 247 51
—
—
Benefit obligation at end of year 3,881 3,512 14,197 18,600
Change in plan assets:
Fair value of plan assets at beginning of year 3,391 3,056
—
—
Actual return on plan assets 290 198
—
—
Company contributions 166 165 1,710 2,484
Benefits paid (99 ) (79 ) (1,710 ) (2,484 )
Currency translation and other 245 51
—
—
Fair value of plan assets at end of year 3,993 3,391
—
—
Funded (unfunded) status $ 112 $ (121 ) $ (14,197 ) $ (18,600 )
Amounts recognized in the Combined Balance Sheets consist
of:
Assets and Liabilities:
Other assets and deferred charges $ 112 $
— $
— $
—
Accrued compensation and employee benefits
—
— (1,547 ) (2,211 )
Other liabilities
— (121 ) (12,650 ) (16,389 )
Total assets and liabilities 112 (121 ) (14,197 ) (18,600 )
Accumulated Other Comprehensive Loss (Income):
Net actuarial losses 1,449 1,632 6,078 9,721
Prior service cost 40 42
—
—
Net asset at transition, other (20 ) (21 )
—
—
Deferred taxes (397 ) (446 ) (2,670 ) (3,592 )
Total accumulated other comprehensive loss, net of tax 1,072 1,207 3,408 6,129
Net amount recognized at December 31, $ 1,184 $ 1,086 $ (10,789 ) $ (12,471 )
Accumulated benefit obligations $ 3,881 $ 3,512 $ 14,197 $ 18,600
The Company’s net funded (unfunded) status at
December 31, 2017 and 2016 was an asset of $112 and a
liability of $121, respectively, relating to the Company’s
defined pension benefit plan operated by the Company’s
businesses in Canada.
The accumulated benefit obligation for all defined benefit pension
plans was $18,078 and $22,112 at December 31, 2017 and 2016,
respectively. Pension plans with accumulated benefit obligations in
excess of plan assets consist of the following at December 31,
2017 and 2016:
2017 2016
Projected benefit obligation (PBO) $
— $ 3,512
Accumulated benefit obligation (ABO)
— 3,512
Fair value of plan assets
— 3,391
Net Periodic Benefit Cost
Components of the net periodic benefit cost were as follows:
Defined Benefit Plans
Non-U.S. Qualified Defined Benefit Plan Non-Qualified
2017 2016 2015 2017 2016 2015
Service cost $ 106 $ 102 $ 118 $
— $
— $
—
Interest cost 137 129 130 621 719 708
Expected return on plan assets (198 ) (186 ) (184 )
—
—
—
Amortization of:
Prior service cost 2 2 2
—
—
—
Recognized actuarial loss 68 58 57 330 305 284
Transition obligation (1 ) (1 ) (1 )
—
—
—
Other
—
—
— (1 )
—
—
Total net periodic benefit cost $ 114 $ 104 $ 122 $ 950 $ 1,024 $ 992
Amounts expected to be amortized from Accumulated other
comprehensive income (loss) into net periodic benefit cost during
2018 are as follows:
Non-U.S. Non-Qualified
Amortization of:
Prior service cost $ 2 $
—
Recognized actuarial loss 55 205
Transition obligation (1 )
—
Total $ 56 $ 205
Assumptions
The Company determines actuarial assumptions on an annual basis.
The weighted average assumptions used in determining the benefit
obligations were as follows:
Non-U.S. Non-Qualified
2017 2016 2017 2016
Discount rate 3.50 % 3.75 % 3.35 % 3.55 %
The weighted average assumptions used in determining the net
periodic benefit cost were as follows:
Non-U.S. Non-Qualified
2017 2016 2017 2016
Discount rate 3.75 % 4.00 % 3.55 % 3.75 %
Expected return on plan assets 5.50 % 5.75 % na na
The Company’s discount rate assumption is determined by
developing a yield curve based on high quality corporate bonds with
maturities matching the plans’ expected benefit payment
streams. The plans’ expected cash flows are then discounted
by the resulting year-by-year
Plan Assets
The primary financial objective of the plans is to secure
participant retirement benefits. Accordingly, the key objective in
the plans’ financial management is to promote stability and,
to the extent appropriate, growth in the funded status. Related and
supporting financial objectives are established in conjunction with
a review of current and projected plan financial requirements.
As it relates to the funded defined benefit pension plans,
including those accounted for as multi-employer plans, the
Company’s funding policy is consistent with the funding
requirements of the Employment Retirement Income Security Act
(“ERISA”) and applicable international laws. The
Company is responsible for overseeing the management of the
investments of the plans’ assets and otherwise ensuring that
the plans’ investment programs are in compliance with ERISA,
other relevant legislation and related plan documents. Where
relevant, the Company has retained professional investment managers
to manage the plans’ assets and implement the investment
process. The investment managers, in implementing their investment
processes, have the authority and responsibility to select
appropriate investments in the asset classes specified by the terms
of their applicable prospectus or investment manager agreements
with the plans.
The assets of the plans are invested to achieve an appropriate
return for the plans consistent with a prudent level of risk. The
asset return objective is to achieve, as a minimum over time, the
passively managed return earned by market index funds, weighted in
the proportions outlined by the asset class exposures identified in
the plans’ strategic allocation. The expected return on
assets assumption used for pension expense is developed through
analysis of historical market returns, statistical analysis,
current market conditions and the past experience of plan asset
investments. The Company’s plans were expected to achieve
rates of return on invested assets of 5.50% and 5.75% for 2017 and
2016, respectively.
The Company’s actual and target weighted average asset
allocation for our non-U.S.
2017 2016 Current
Equity securities 61 % 60 % 60 %
Fixed income 38 % 39 % 40 %
Real estate and other 1 % 1 % — %
Total 100 % 100 % 100 %
The fair values of the non-U.S.
Non-U.S.
December 31, 2017 December 31, 2016
Level 1 Level 2 Level 3 Total Level 1 Level 2 Level 3 Total
Mutual funds $ 2,399 $ 1,594 $
— $ 3,993 $ 2,104 $ 1,287 $
— $ 3,391
Total $ 2,399 $ 1,594 $
— $ 3,993 $ 2,104 $ 1,287 $
— $ 3,391
*
A revision was made to the fair value leveling
hierarchy in the above table as of December 31, 2016. The
change was from level 2 to 1. The valuation techniques were
unchanged and the amounts revised were not material to the prior
annual period.
The Company had no level 3 Non-U.S.
Mutual funds are categorized as either Level 1 or 2 depending
on the nature of the observable inpu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availability of observable data is monitored by plan management
to assess appropriate classification of financial instruments
within the fair value hierarchy. Depending upon the availability of
such inputs, specific securities may transfer between levels.
In such instances, the transfer is reported at the end of the
reporting period.
Future Estimates
Benefit Payments
Estimated future benefit payments to retirees, which reflect
expected future service, are as follows:
Non-U.S. Non-Qualified
2018 $ 86 $ 1,572
2019 94 1,472
2020 92 1,368
2021 100 1,261
2022 107 1,154
2023 - 2027 709 4,163
Contributions
In 2018, the Company expects to contribute approximately
$0.2 million to its non-U.S.</t>
  </si>
  <si>
    <t>Segment Information</t>
  </si>
  <si>
    <t>Segment Reporting [Abstract]</t>
  </si>
  <si>
    <t>NOTE 17 — SEGMENT INFORMATION
We report our results of operations in the following reporting
segments: Production &amp; Automation Technologies and
Drilling Technologies. Segment revenue and segment operating profit
were as follows:
Three Months Ended Nine Months Ended
(in thousands) 2018 2017 2018 2017
Segment revenue:
Production &amp; Automation Technologies $ 241,214 $ 199,454 $ 696,591 $ 578,429
Drilling Technologies 75,254 59,200 209,727 166,664
Total revenue $ 316,468 $ 258,654 $ 906,318 $ 745,093
Income before income taxes:
Segment operating profit:
Production &amp; Automation Technologies $ 24,257 $ 8,403 $ 57,957 $ 26,247
Drilling Technologies 26,209 20,420 71,738 55,067
Total segment operating profit 50,466 28,823 129,695 81,314
Corporate expense and other (1) 6,664 1,818 16,274 6,838
Interest expense, net 10,584 79 16,813 199
Income before income taxes $ 33,218 $ 26,926 $ 96,608 $ 74,277
(1)
Corporate expense includes costs not directly
attributable or allocated to our reporting segments such as
corporate executive management and other administrative functions,
costs related to our Separation from Dover Corporation and the
results attributable to our noncontrolling interest.</t>
  </si>
  <si>
    <t>16. Segment Information
Historically the Company was part of the Dover Energy operating
segment. As the Company is transitioning to a stand-alone company,
the Company’s Chief Executive Officer, in his capacity as
Chief Operating Decision Maker (“CODM”), evaluated how
he views and measures the business performance. Based upon such
evaluation, and effective during the fourth quarter of 2017, the
Company determined it is organized into two operating segments,
which are also its reportable segments, based on how the CODM
analyzes performance, allocates capital and makes strategic and
operational decisions. The CODM allocates resources to and
evaluates the financial performance of each operating segment
primarily based on revenues and segment earnings. The components of
segment earnings were finalized in the fourth quarter 2017 in
conjunction with the new segment structure to include the
allocation of certain corporate expenses. The 2017, 2016 and 2015
segment results are presented on a comparable basis in accordance
with the new segment structure. The segments were determined in
accordance with FASB ASC Topic 280 — Segment
Reporting and include i) Production &amp; Automation
Technologies and ii) Drilling Technologies. The segments are
aligned around similar product applications serving Apergy’s
key end markets, to enhance focus on end market strategies.
•
Production &amp; Automation Technologies
facilitates the efficient, safe and cost effective extraction of
oil and gas. More specifically, Production &amp; Automation
Technologies designs, manufactures, markets and services a full
range of artificial lift equipment, end-to-end Pro-Rod,
•
Drilling Technologies provides highly specialized
products used in drilling oil and gas wells. Drilling Technologies
designs, manufactures and markets polycrystalline diamond cutters
(“PDCs”) for use in oil and gas drill bits under the US
Synthetic brand. Over 95% of its PDCs are custom designed to meet
unique customer requirements and are finished to exact customer
specification to ensure optimal performance. PDCs are utilized in
both vertical and horizontal drilling and need to be replaced as
they wear out during the drilling process.
Segment financial information and a reconciliation of segment
results to combined results follows:
Years Ended
December 31,
2017 2016 2015
Revenue:
Production &amp; Automation Technologies $ 781,938 $ 638,017 $ 912,383
Drilling Technologies 227,653 113,320 164,297
Total combined revenue $ 1,009,591 $ 751,337 $ 1,076,680
Segment Income:
Segment operating profit (loss) (1)
Production &amp; Automation Technologies (2) $ 24,889 $ (21,687 ) $ 58,446
Drilling Technologies 74,317 8,397 26,819
Total segment operating profit (loss) 99,206 (13,290 ) 85,265
Corporate expense / other (3) (10,852 ) (7,395 ) (9,436 )
Net income attributable to noncontrolling interest 930 1,851 1,436
Income (Loss) before income taxes $ 89,284 $ (18,834 ) $ 77,265
Depreciation and amortization:
Production &amp; Automation Technologies (4) $ 99,929 $ 99,607 $ 103,612
Drilling Technologies (5) 11,950 12,448 16,380
Combined total $ 111,879 $ 112,055 $ 119,992
Restructuring charges:
Production &amp; Automation Technologies $ 6,921 $ 12,757 $ 18,750
Drilling Technologies
— 2,405 2,480
Combined total $ 6,921 $ 15,162 $ 21,230
Capital expenditures:
Production &amp; Automation Technologies $ 18,517 $ 21,588 $ 19,272
Drilling Technologies 8,171 4,137 4,945
Combined total $ 26,688 $ 25,725 $ 24,217
(1)
Segment operating profit (loss) includes certain
corporate expenses that are allocated to the segments such as
information technology, supply chain, and shared services based on
direct benefit where identifiable or other methods which the
Company believes to be a reasonable reflection of the utilization
of services provided.
(2)
Segment operating profit (loss) for
Production &amp; Automation Technologies excludes the net
income attributable to noncontrolling interest.
(3)
Corporate expenses include those costs not
attributable to a particular business segment such as corporate
executive management and other corporate administrative
functions.
(4)
Depreciation and amortization expense for
Production &amp; Automation Technologies includes
acquisition-related depreciation and amortization of $57,426,
$60,025 and $63,217 for the years ended December 31, 2017,
2016 and 2015, respectively.
(5)
Depreciation and amortization expense for Drilling
Technologies includes acquisition-related depreciation and
amortization of $24, $115 and $3,010 for the years ended
December 31, 2017, 2016 and 2015, respectively.
Total assets at December 31: 2017 2016
Production &amp; Automation Technologies $ 1,683,782 $ 1,659,711
Drilling Technologies 220,993 191,184
Combined total $ 1,904,775 $ 1,850,895
Revenue classified by significant products and services were as
follows:
Years Ended
December 31,
2017 2016 2015
Revenue:
Artificial lift technologies $ 601,412 $ 499,033 $ 693,311
Automation technologies 82,093 65,351 93,639
Other production equipment 103,564 75,182 126,870
Drilling technologies 227,653 113,320 164,297
Intercompany eliminations (5) (5,131 ) (1,549 ) (1,437 )
Combined total $ 1,009,591 $ 751,337 $ 1,076,680
(5)
Intercompany eliminations for the years ended
December 31, 2017, 2016 and 2015 relate principally between
the product groups automation technologies and artificial lift
technologies.
Information concerning principal geographic areas is presented as
follows:
Revenue Long-Lived Assets
Years Ended
December 31, At December 31,
2017 2016 2015 2017 2016
United States $ 769,928 $ 559,266 $ 808,549 $ 198,178 $ 184,268
Middle East 48,899 54,767 69,951 5,189 8,417
Canada 79,186 54,714 64,961 7,587 8,214
Europe 28,112 19,935 34,970
—
—
Australia 23,667 18,177 47,811 681 619
Latin &amp; South America 34,368 23,588 23,208 197 229
Other 25,431 20,890 27,230
—
—
Combined total $ 1,009,591 $ 751,337 $ 1,076,680 $ 211,832 $ 201,747
Revenue is attributed to regions based on the location of the
Company’s direct customer, which in some instances is an
intermediary and not necessarily the end user. Long-lived assets
are comprised of net property, plant and equipment. These assets
have been classified based on the geographic location of where they
reside. The Company’s businesses are based primarily in
the United States of America, the Middle East and Canada.
For the years ended December 31, 2017, 2016, and 2015 there
were no customers that accounted for more than 10% of total
revenues.</t>
  </si>
  <si>
    <t>Condensed Consolidating Financial Information</t>
  </si>
  <si>
    <t>NOTE 18 — CONDENSED CONSOLIDATING FINANCIAL
INFORMATION
On May 3, 2018, and in connection with the Separation, Apergy
completed the issuance of $300 million of senior notes, the
payment obligations of which are fully and unconditionally
guaranteed by certain 100-percent-owned
•
Apergy Corporation (issuer)
•
100-percent-owned
•
All other non-guarantor
•
Adjustments necessary to present Apergy results on a
consolidated basis.
This condensed consolidating financial information should be read
in conjunction with the accompanying consolidated financial
statements and notes.
Three Months Ended
September 30, 2018
(in thousands) Apergy Subsidiary Subsidiary non-guarantors Adjustments and Total
Product revenue $
— $ 250,549 $ 32,553 $
— $ 283,102
Service revenue
— 13,757 6,714
— 20,471
Lease and other revenue
— 12,531 364
— 12,895
Related party revenue
— 5,944 4,853 (10,797 )
—
Total revenue
— 282,781 44,484 (10,797 ) 316,468
Cost of goods and services
— 175,718 37,899 (10,883 ) 202,734
Gross profit
— 107,063 6,585 86 113,734
Selling, general and administrative expense 87 63,470 5,465
— 69,022
Interest expense, net 10,491 84 9
— 10,584
Other expense (income), net
— (524 ) 1,434
— 910
Income (loss) before income taxes and equity in earnings of
affiliates (10,578 ) 44,033 (323 ) 86 33,218
Provision for (benefit from) income taxes (2,575 ) 8,744 1,536 18 7,723
Income (loss) before equity in earnings of affiliates (8,003 ) 35,289 (1,859 ) 68 25,495
Equity in earnings of affiliates 33,266 5,344 12,604 (51,214 )
—
Net income 25,263 40,633 10,745 (51,146 ) 25,495
Net income attributable to noncontrolling interest
—
— 232
— 232
Net income attributable to Apergy $ 25,263 $ 40,633 $ 10,513 $ (51,146 ) $ 25,263
Comprehensive income attributable to Apergy $ 25,187 $ 39,904 $ 11,166 $ (51,070 ) $ 25,187
Three Months Ended
September 30, 2017
(in thousands) Apergy Subsidiary Subsidiary non-guarantors Adjustments and Total
Product revenue $
— $ 203,623 $ 32,225 $
— $ 235,848
Service revenue
— 9,419 6,729
— 16,148
Lease and other revenue
— 6,296 351
— 6,647
Related party revenue
— 7,656 3,232 (10,877 ) 11
Total revenue
— 226,994 42,537 (10,877 ) 258,654
Cost of goods and services
— 148,389 36,261 (10,770 ) 173,880
Gross profit
— 78,605 6,276 (107 ) 84,774
Selling, general and administrative expense
— 50,448 4,380
— 54,828
Interest expense, net
— 78 1
— 79
Other expense, net
— 2,816 124 1 2,941
Income before income taxes and equity in earnings of
affiliates
— 25,263 1,771 (108 ) 26,926
Provision for income taxes
— 7,938 340 (37 ) 8,241
Income before equity in earnings of affiliates
— 17,325 1,431 (71 ) 18,685
Equity in earnings of affiliates 18,421 2,435 3,006 (23,862 )
—
Net income 18,421 19,760 4,437 (23,933 ) 18,685
Net income attributable to noncontrolling interest
—
— 264
— 264
Net income attributable to Apergy $ 18,421 $ 19,760 $ 4,173 $ (23,933 ) $ 18,421
Comprehensive income attributable to Apergy $ 23,791 $ 20,195 $ 9,108 $ (29,303 ) $ 23,791
Nine Months Ended September 30,
2018
(in thousands) Apergy Subsidiary Subsidiary non-guarantors Adjustments and Total
Product revenue $
— $ 714,226 $ 94,084 $
— $ 808,310
Service revenue
— 42,344 19,670
— 62,014
Lease and other revenue
— 34,855 1,139
— 35,994
Related party revenue
— 18,598 13,565 (32,163 )
—
Total revenue
— 810,023 128,458 (32,163 ) 906,318
Cost of goods and services
— 515,005 111,142 (31,542 ) 594,605
Gross profit
— 295,018 17,316 (621 ) 311,713
Selling, general and administrative expense 1,588 176,733 16,247
— 194,568
Interest expense, net 16,494 288 32 (1 ) 16,813
Other expense, net
— 1,872 1,851 1 3,724
Income (loss) before income taxes and equity in earnings of
affiliates (18,082 ) 116,125 (814 ) (621 ) 96,608
Provision for (benefit from) income taxes (4,217 ) 24,076 4,595 (130 ) 24,324
Income (loss) before equity in earnings of affiliates (13,865 ) 92,049 (5,409 ) (491 ) 72,284
Equity in earnings of affiliates 85,854 18,811 37,568 (142,233 )
—
Net income 71,989 110,860 32,159 (142,724 ) 72,284
Net income attributable to noncontrolling interest
—
— 295
— 295
Net income attributable to Apergy $ 71,989 $ 110,860 $ 31,864 $ (142,724 ) $ 71,989
Comprehensive income attributable to Apergy $ 63,613 $ 110,214 $ 24,134 $ (134,348 ) $ 63,613
Nine Months Ended September 30,
2017
(in thousands) Apergy Subsidiary Subsidiary non-guarantors Adjustments and Total
Product revenue $
— $ 590,554 $ 89,283 $
— $ 679,837
Service revenue
— 25,060 21,103
— 46,163
Lease and other revenue
— 17,501 1,573
— 19,074
Related party revenue
— 19,477 9,702 (29,160 ) 19
Total revenue
— 652,592 121,661 (29,160 ) 745,093
Cost of goods and services
— 425,792 103,259 (28,722 ) 500,329
Gross profit
— 226,800 18,402 (438 ) 244,764
Selling, general and administrative expense
— 149,145 13,214
— 162,359
Interest expense, net
— 196 3
— 199
Other expense, net
— 7,611 318
— 7,929
Income before income taxes and equity in earnings of
affiliates
— 69,848 4,867 (438 ) 74,277
Provision for income taxes
— 22,726 400 (153 ) 22,973
Income before equity in earnings of affiliates
— 47,122 4,467 (285 ) 51,304
Equity in earnings of affiliates 50,444 5,579 5,446 (61,469 )
—
Net income 50,444 52,701 9,913 (61,754 ) 51,304
Net income attributable to noncontrolling interest
—
— 860
— 860
Net income attributable to Apergy $ 50,444 $ 52,701 $ 9,053 $ (61,754) $ 50,444
Comprehensive income attributable to Apergy $ 57,538 $ 53,055 $ 15,793 $ (68,848) $ 57,538
September 30, 2018
(in thousands) Apergy Subsidiary Subsidiary non-guarantors Adjustments and Total
Assets
Cash and cash equivalents $ 108 $ 8,308 $ 9,598 $
— $ 18,014
Receivables
— 245,950 40,797 (8,821 ) 277,926
Inventories
— 189,536 31,146 (1,549 ) 219,133
Prepaid and other current assets 71 18,846 1,907
— 20,824
Total current assets 179 462,640 83,448 (10,370 ) 535,897
Property, plant and equipment, net
— 222,425 13,642
— 236,067
Goodwill
— 633,771 272,995
— 906,766
Advances due from affiliates 660,836 14,228 81,199 (756,263 )
—
Intercompany notes receivable
— 1,394 4 (1,398 )
—
Investment in subsidiaries 978,944 688,890 542,462 (2,210,296 )
—
Intangible assets, net
— 207,694 89,703
— 297,397
Other assets and deferred charges 4,226 2,292 711
— 7,229
Total assets 1,644,185 2,233,334 1,084,164 (2,978,327 ) 1,983,356
Liabilities and Equity
Accounts payable 30 113,497 22,397 (8,821 ) 127,103
Accrued compensation and employee benefits
— 31,619 5,369
— 36,988
Other accrued expenses (3,811 ) 784,752 28,703 (756,590 ) 53,054
Total current liabilities (3,781 ) 929,868 56,469 (765,411 ) 217,145
Intercompany notes payable
— 4 1,394 (1,398 )
—
Long-term debt 683,206 4,321 16
— 687,543
Deferred income taxes
— 73,089 20,049
— 93,138
Other long-term liabilities
— 19,459 1,311
— 20,770
Total liabilities 679,425 1,026,741 79,239 (766,809 ) 1,018,596
Equity:
Stockholders’ capital 964,760 1,213,290 1,034,542 (2,211,518 ) 1,001,074
Accumulated other comprehensive loss
— (6,697 ) (31,830 )
— (38,527 )
Total stockholders’ equity 964,760 1,206,593 1,002,712 (2,211,518 ) 962,547
Noncontrolling interest
—
— 2,213
— 2,213
Total equity 964,760 1,206,593 1,004,925 (2,211,518 ) 964,760
Total liabilities and equity $ 1,644,185 $ 2,233,334 $ 1,084,164 $ (2,978,327 ) $ 1,983,356
December 31, 2017
(in thousands) Apergy Subsidiary Subsidiary non- Adjustments Total
Assets
Cash and cash equivalents $
— $ 5,763 $ 17,949 $
— $ 23,712
Receivables
— 171,363 34,335 (3,674 ) 202,024
Inventories
— 175,031 27,488 (928 ) 201,591
Prepaid and other current assets
— 11,990 2,048
— 14,038
Total current assets
— 364,147 81,820 (4,602 ) 441,365
Property, plant and equipment, net
— 195,579 16,253
— 211,832
Goodwill
— 633,734 276,354
— 910,088
Advances due from affiliates
— 10,299 60,109 (70,408 )
—
Investment in subsidiaries 1,640,034 801,235 388,315 (2,829,584 )
—
Intangible assets, net
— 234,795 103,715
— 338,510
Other assets and deferred charges
— 2,129 851
— 2,980
Total assets 1,640,034 2,241,918 927,417 (2,904,594 ) 1,904,775
Liabilities and Equity
Accounts payable
— 83,864 18,636 (3,674 ) 98,826
Accrued compensation and employee benefits
— 24,875 5,414
— 30,289
Other accrued expenses
— 74,393 18,289 (70,732 ) 21,950
Total current liabilities
— 183,132 42,339 (74,406 ) 151,065
Deferred income taxes
— 75,075 21,910
— 96,985
Other liabilities
— 16,657 34
— 16,691
Equity:
Parent Company investment in Apergy 1,640,034 1,971,790 880,064 (2,830,188 ) 1,661,700
Accumulated other comprehensive loss
— (4,736 ) (21,679 )
— (26,415 )
Total Parent Company equity 1,640,034 1,967,054 858,385 (2,830,188 ) 1,635,285
Noncontrolling interest
—
— 4,749
— 4,749
Total equity 1,640,034 1,967,054 863,134 (2,830,188 ) 1,640,034
Total liabilities and equity $ 1,640,034 $ 2,241,918 $ 927,417 $ (2,904,594 ) $ 1,904,775
Nine Months Ended September 30,
2018
(in thousands) Apergy Subsidiary Subsidiary non-guarantors Adjustments and Total
Cash provided (required) by operating activities $ (16,694 ) $ 103,911 $ 6,588 $ (999 ) $ 92,806
Cash provided (required) by investing activities:
Capital expenditures
— (43,746 ) (2,086 )
— (45,832 )
Proceeds from sale of property, plant, and equipment
— 938 32
— 970
Purchase price adjustments on acquisition
—
— 53
— 53
Net cash required by investing activities
— (42,808 ) (2,001 )
— (44,809 )
Cash provided (required) by financing activities:
Proceeds from long-term debt, net of discounts 713,963
— —
— 713,963
Payment of debt issue costs (16,006 )
— —
— (16,006 )
Repayment of long-term debt (20,000 )
— —
— (20,000 )
Advances due to/(from) affiliates (660,836 ) 677,999 (17,163 )
—
—
Net transfers to Parent Company and intercompany distributions (319 ) (736,557 ) 7,020 999 (728,857 )
Distributions to noncontrolling interest
—
— (2,720 )
— (2,720 )
Net cash provided (required) by financing activities 16,802 (58,558 ) (12,863 ) 999 (53,620 )
Effect of exchange rate changes on cash and cash equivalents
—
— (75 )
— (75 )
Net increase (decrease) in cash and cash equivalents 108 2,545 (8,351 )
— (5,698 )
Cash and cash equivalents at beginning of period
— 5,763 17,949
— 23,712
Cash and cash equivalents at end of period $ 108 $ 8,308 $ 9,598 $
— $ 18,014
Nine Months Ended September 30,
2017
(in thousands) Apergy Subsidiary Subsidiary non-guarantors Adjustments and Total
Cash provided by operating activities $
— $ 38,153 $ 2,899 $ 153 $ 41,205
Cash provided (required) by investing activities:
Capital expenditures
— (28,221 ) (1,224 )
— (29,445 )
Proceeds from sale of property, plant, and equipment
— 2,596 20
— 2,616
Net cash required by investing activities
— (25,625 ) (1,204 )
— (26,829 )
Cash provided (required) by financing activities:
Net transfers to Parent Company and intercompany distributions
— (13,132 ) (5,935 ) (153 ) (19,220 )
Distributions to noncontrolling interest
—
— (1,212 )
— (1,212 )
Net cash required by financing activities
— (13,132 ) (7,147 ) (153 ) (20,432 )
Effect of exchange rate changes on cash and cash equivalents
—
— 3,476
— 3,476
Net decrease in cash and cash equivalents
— (604 ) (1,976 )
— (2,580 )
Cash and cash equivalents at beginning of period
— 3,730 22,297
— 26,027
Cash and cash equivalents at end of period $
— $ 3,126 $ 20,321 $
— $ 23,447</t>
  </si>
  <si>
    <t>20. Condensed Combining Financial Information
On May 3, 2018, and in connection with the Separation, Apergy
completed the issuance of $300 million of senior notes, the payment
obligations of which are fully and unconditionally guaranteed by
certain 100-percent-owned subsidiaries of Apergy on a joint and
several basis. The following financial information presents the
results of operations, financial position and cash flows for:
•
Apergy Corporation (issuer)
•
100-percent-owned guarantor subsidiaries
•
All other non-guarantor subsidiaries
•
Adjustments necessary to present Apergy results on a
combined basis.
This condensed combining financial information should be read in
conjunction with the accompanying combined financial statements and
notes.
Year Ended December 31,
2017
(in thousands) Apergy Subsidiary Subsidiary non-guarantors Adjustments Total
Revenue $
— $ 881,187 $ 164,507 $ (36,103 ) $ 1,009,591
Cost of goods and services
— 586,519 140,516 (35,911 ) 691,124
Gross profit
— 294,668 23,991 (192 ) 318,467
Selling, general and administrative expense
— 200,839 18,678
— 219,517
Operating income (loss)
— 93,829 5,313 (192 ) 98,950
Other expense, net
— 9,429 237
— 9,666
Income before income taxes and equity in earnings of
affiliates
— 84,400 5,076 (192 ) 89,284
Benefit from income taxes
— (10,680 ) (11,537 ) (67 ) (22,284 )
Income before equity in earnings of affiliates
— 95,080 16,613 (125 ) 111,568
Equity in earnings of affiliates 110,638 22,110 11,020 (143,768 )
—
Net income 110,638 117,190 27,633 (143,893 ) 111,568
Net income attributable to noncontrolling interest
—
— 930
— 930
Net income attributable to Apergy $ 110,638 $ 117,190 $ 26,703 $ (143,893 ) $ 110,638
Comprehensive income attributable to Apergy $ 117,852 $ 120,042 $ 31,065 $ (151,102 ) $ 117,852
Year Ended December 31,
2016
(in thousands) Apergy Subsidiary Subsidiary non-guarantors Adjustments Total
Revenue $
— $ 644,392 $ 142,614 $ (35,669 ) $ 751,337
Cost of goods and services
— 459,465 132,350 (35,806 ) 556,009
Gross profit
— 184,927 10,264 137 195,328
Selling, general and administrative expense
— 183,892 21,517
— 205,409
Operating income (loss)
— 1,035 (11,253 ) 137 (10,081 )
Other expense, net
— 8,550 203 0 8,753
Loss before income taxes and equity in earnings of
affiliates — (7,515 ) (11,456 ) 137 (18,834 )
Benefit from income taxes
— (2,750 ) (5,341 ) 48 (8,043 )
Loss before equity in losses of affiliates — (4,765 ) (6,115 ) 89 (10,791 )
Equity in losses of affiliates (12,642 ) (23,668 ) (8,273 ) 44,583
—
Net loss (12,642 ) (28,433 ) (14,388 ) 44,672 (10,791 )
Net income attributable to noncontrolling interest
—
— 1,851
— 1,851
Net loss attributable to Apergy $ (12,642 ) $ (28,433 ) $ (16,239 ) $ 44,672 $ (12,642 )
Comprehensive loss attributable to Apergy $ (11,577 ) $ (28,402 ) $ (15,205 ) $ 43,607 $ (11,577 )
Year Ended December 31,
2015
(in thousands) Apergy Subsidiary Subsidiary non-guarantors Adjustments Total
Revenue $
— $ 923,957 $ 192,682 $ (39,959 ) $ 1,076,680
Cost of goods and services
— 604,715 177,504 (40,178 ) 742,041
Gross profit
— 319,242 15,178 219 334,639
Selling, general and administrative expense
— 220,897 24,826
— 245,723
Operating income (loss)
— 98,345 (9,648 ) 219 88,916
Other expense (income), net
— 10,606 (376 ) 1421 11,651
Income (loss) before income taxes and equity in earnings
(losses) of affiliates — 87,739 (9,272 ) (1,202 ) 77,265
Provision for (benefit from) income taxes — 29,485 (5,431 ) 77 24,131
Income (loss) before equity in earnings of affiliates
— 58,254 (3,841 ) (1,279 ) 53,134
Equity in earnings (losses) of affiliates 51,698 (17,980 ) 2,762 (36,480 )
—
Net income (loss) 51,698 40,274 (1,079 ) (37,759 ) 53,134
Net income attributable to noncontrolling interest
—
— 1,436
— 1,436
Net income (loss) attributable to Apergy $ 51,698 $ 40,274 $ (2,515 ) $ (37,759 ) $ 51,698
Comprehensive income (loss) attributable to Apergy $ 39,738 $ 39,594 $ (13,795 ) $ (25,799 ) $ 39,738
December 31, 2017
(in thousands) Apergy Subsidiary Subsidiary non- Adjustments Total
Assets
Cash and cash equivalents $
— $ 5,763 $ 17,949 $
— $ 23,712
Receivables
— 171,363 34,335 (3,674 ) 202,024
Inventories
— 175,031 27,488 (928 ) 201,591
Prepaid and other current assets
— 11,990 2,048
— 14,038
Total current assets
— 364,147 81,820 (4,602 ) 441,365
Property, plant and equipment, net
— 195,579 16,253
— 211,832
Goodwill
— 633,734 276,354
— 910,088
Advances due from affiliates
— 10,299 60,109 (70,408 )
—
Investment in subsidiaries 1,640,034 801,235 388,315 (2,829,584 )
—
Intangible assets, net
— 234,795 103,715
— 338,510
Other assets and deferred charges
— 2,129 851
— 2,980
Total assets 1,640,034 2,241,918 927,417 (2,904,594 ) 1,904,775
Liabilities and Equity
Accounts payable
— 83,864 18,636 (3,674 ) 98,826
Accrued compensation and employee benefits
— 24,875 5,414
— 30,289
Other accrued expenses
— 74,393 18,289 (70,732 ) 21,950
Total current liabilities
— 183,132 42,339 (74,406 ) 151,065
Deferred income taxes
— 75,075 21,910
— 96,985
Other liabilities
— 16,657 34
— 16,691
Equity:
Parent Company investment in Apergy 1,640,034 1,971,790 880,064 (2,830,188 ) 1,661,700
Accumulated other comprehensive loss
— (4,736 ) (21,679 )
— (26,415 )
Total Parent Company equity 1,640,034 1,967,054 858,385 (2,830,188 ) 1,635,285
Noncontrolling interest
—
— 4,749
— 4,749
Total equity 1,640,034 1,967,054 863,134 (2,830,188 ) 1,640,034
Total liabilities and equity $ 1,640,034 $ 2,241,918 $ 927,417 $ (2,904,594 ) $ 1,904,775
December 31, 2016
(in thousands) Apergy Subsidiary Subsidiary non- Adjustments Total
Assets
Cash and cash equivalents $
— $ 3,730 $ 22,297 $
— $ 26,027
Receivables
— 116,340 29,511 (6,366 ) 139,485
Inventories
— 161,314 23,979 (735 ) 184,558
Prepaid and other current assets
— 4,090 2,161
— 6,251
Total current assets
— 285,474 77,948 (7,101 ) 356,321
Property, plant and equipment, net
— 180,292 21,455
— 201,747
Goodwill
— 633,734 268,845
— 902,579
Advances due from affiliates
— 10,464 64,521 (74,985 )
—
Investment in subsidiaries 1,551,353 753,916 348,046 (2,653,315 )
—
Intangible assets, net
— 273,127 113,690
— 386,817
Other assets and deferred charges
— 2,499 932
— 3,431
Total assets 1,551,353 2,139,506 895,437 (2,735,401 ) 1,850,895
Liabilities and Equity
Accounts payable
— 53,195 19,451 (6,366 ) 66,280
Accrued compensation and employee benefits
— 20,450 4,338
— 24,788
Other accrued expenses
— 81,402 15,466 (75,242 ) 21,626
Total current liabilities
— 155,047 39,255 (81,608 ) 112,694
Deferred income taxes
— 125,490 42,075
— 167,565
Other liabilities
— 19,009 274
— 19,283
Equity:
Parent Company investment in Apergy 1,551,353 1,847,548 834,843 (2,653,793 ) 1,579,951
Accumulated other comprehensive loss
— (7,588 ) (26,041 )
— (33,629 )
Total Parent Company equity 1,551,353 1,839,960 808,802 (2,653,793 ) 1,546,322
Noncontrolling interest
—
— 5,031
— 5,031
Total equity 1,551,353 1,839,960 813,833 (2,653,793 ) 1,551,353
Total liabilities and equity $ 1,551,353 $ 2,139,506 $ 895,437 $ (2,735,401 ) $ 1,850,895
Year Ended December 31,
2017
(in thousands) Apergy Subsidiary Subsidiary non- Adjustments Total
Cash provided (required) by operating activities $
— $ 65,289 $ 11,561 $ 67 $ 76,917
Cash provided (required) by investing activities:
Additions to property, plant and equipment
— (39,565 ) (1,646 )
— (41,211 )
Proceeds from sale of property, plant, and equipment
— 3,433 114
— 3,547
Acquisition (net of cash and cash equivalents acquired)
—
— (8,842 )
— (8,842 )
Net cash required by investing activities
— (36,132 ) (10,374 )
— (46,506 )
Cash provided (required) by financing activities:
Change in borrowings, net
—
— (599 )
— (599 )
Distributions to noncontrolling interest
—
— (1,212 )
— (1,212 )
Net transfers to Parent Company and intercompany distributions
— (27,124 ) (4,001 ) (67 ) (31,192 )
Net cash required by financing activities
— (27,124 ) (5,812 ) (67 ) (33,003 )
Effect of exchange rate changes on cash and cash equivalents
—
— 277
— 277
Net increase (decrease) in cash and cash equivalents
— 2,033 (4,348 )
— (2,315 )
Cash and cash equivalents at beginning of period
— 3,730 22,297
— 26,027
Cash and cash equivalents at end of period $
— $ 5,763 $ 17,949 $
— $ 23,712
Year Ended December 31,
2016
(in thousands) Apergy Subsidiary Subsidiary non- Adjustments Total
Cash provided by operating activities $
— $ 103,788 $ 25,979 $ (48 ) $ 129,709
Cash provided (required) by investing activities:
Additions to property, plant and equipment
— (23,080 ) (3,774 )
— (26,854 )
Proceeds from sale of property, plant, and equipment
— 2,245 281
— 2,526
Additions to intangible assets
— (3,700 )
—
— (3,700 )
Net cash required by investing activities
— (24,535 ) (3,493 )
— (28,028 )
Cash provided (required) by financing activities:
Distributions to noncontrolling interest
—
— (1,727 )
— (1,727 )
Net transfers to Parent Company and intercompany distributions
— (78,232 ) (6,070 ) 48 (84,254 )
Net cash required by financing activities
— (78,232 ) (7,797 ) 48 (85,981 )
Effect of exchange rate changes on cash and cash equivalents
—
— (90 )
— (90 )
Net increase in cash and cash equivalents
— 1,011 14,599
— 15,610
Cash and cash equivalents at beginning of period
— 2,719 7,698
— 10,417
Cash and cash equivalents at end of period $
— $ 3,730 $ 22,297 $
— $ 26,027
Year Ended December 31,
2015
(in thousands) Apergy Subsidiary Subsidiary non- Adjustments Total
Cash provided (required) by operating activities $
— $ 137,352 $ 79,817 $ (1,498 ) $ 215,671
Cash provided (required) by investing activities:
Additions to property, plant and equipment
— (30,750 ) (1,235 )
— (31,985 )
Proceeds from sale of property, plant, and equipment
— 3,814 4,070
— 7,884
Additions to intangible assets
— (10,000 )
—
— (10,000 )
Net cash provided (required) by investing activities
— (36,936 ) 2,835
— (34,101 )
Cash provided (required) by financing activities:
Net transfers to Parent Company and intercompany distributions
— (108,909 ) (87,566 ) 1,498 (194,977 )
Net cash provided by (required by) financing activities
— (108,909 ) (87,566 ) 1,498 (194,977 )
Effect of exchange rate changes on cash and cash equivalents
—
— (531 )
— (531 )
Net decrease in cash and cash equivalents
— (8,493 ) (5,445 )
— (13,938 )
Cash and cash equivalents at beginning of period
— 11,212 13,143
— 24,355
Cash and cash equivalents at end of period $
— $ 2,719 $ 7,698 $
— $ 10,417</t>
  </si>
  <si>
    <t>Summary of Significant Accounting Policies</t>
  </si>
  <si>
    <t>Accounting Policies [Abstract]</t>
  </si>
  <si>
    <t>2. Summary of Significant Accounting Policies
Description of Business
Apergy is a leading provider of highly engineered technologies that
help companies drill for and produce oil and gas efficiently and
safely around the world. Its products include a full range of
equipment and technologies that enable efficient drilling and safe
and efficient production throughout the lifecycle of a well. Its
principal products consist of artificial lift equipment and
solutions, including electric submersible pump systems
(“ESP”), rod pumping systems (“Rod Lift”),
gas lift systems, progressive cavity pump systems
(“PCP”) and plunger lift systems, as well as
polycrystalline diamond cutters (“PDCs”) for drilling.
The Company also provides a comprehensive automation offering
consisting of equipment, software and Industrial Internet
(“IIoT”) solutions for downhole monitoring, wellsite
productivity enhancement and asset integrity management. The
Company reports two business segments: Production &amp;
Automation Technologies and Drilling Technologies. For additional
information on the Company’s segments, see
Note 16 — Segment Information. In 2017, the Company
acquired PCP Oil Tools S.A. and Ener Tools S.A., a supplier of
progressive cavity pump products and services. This acquisition is
part of the Production &amp; Automation Technologies segment.
Additionally, the Company did not make any acquisitions during the
years ended December 31, 2016 and 2015.
Combined Financial Statement Presentation
The Combined Financial Statements have been derived from the
consolidated financial statements and accounting records of Dover
using the historical results of operations, and historical basis of
assets and liabilities of Apergy and reflect Dover’s net
investment in Apergy. Historically, stand-alone financial
statements have not been prepared for Apergy. Management believes
the assumptions underlying the allocations included in the Combined
Financial Statements are reasonable. However, the Combined
Financial Statements may not necessarily reflect Apergy’s
results of operations, financial position and cash flows in the
future, or what Apergy’s results of operations, financial
position and cash flows would have been had Apergy been a
stand-alone company during the periods presented herein.
The Combined Financial Statements include the accounts of the
Company. Intercompany accounts and transactions have been
eliminated in consolidation. The results of operations of purchased
businesses of Apergy are included from the date of acquisition.
The accompanying financial statements include allocations of costs
that were incurred by Dover for functions such as corporate
executive management, human resources, information technology,
facilities, tax, shared services, finance and legal, including the
costs of salaries, benefits and other related costs. The total
costs allocated to the accompanying Combined Financial Statements
for these functions totaled approximately $22,987, $19,459 and
$20,852 for the years ended December 31, 2017, 2016 and 2015,
respectively, and are included in Selling, general and
administrative expenses within the Combined Statements of Income.
These expenses have been allocated to Apergy based on direct usage
or benefit where identifiable, with the remainder allocated on the
basis of revenues, headcount, or other measures. As a stand-alone
public company, Apergy’s total costs related to such support
functions may differ from the costs that were historically
allocated to it from Dover. See Note 3 — Related
Party Transactions for additional information regarding related
party transactions.
Use of Estimates
The preparation of financial statements in conformity with
accounting principles generally accepted in the United States
requires management to make estimates and assumptions that affect
the amounts reported in the Combined Financial Statements and
accompanying disclosures. These estimates may be adjusted due to
changes in future economic, industry, or customer financial
conditions, as well as changes in technology or demand. Estimates
are used for, but not limited to, allowances for doubtful accounts
receivable, net realizable value of inventories, restructuring
reserves, warranty reserves, pension and post-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believe such differences would materially affect the Combined
Financial Statements in any individual year. Estimates and
assumptions are periodically reviewed and the effects of revisions
are reflected in the Combined Financial Statements in the period
that they are determined.
Cash and Cash Equivalents
Cash and cash equivalents include cash on hand, demand deposits and
short-term investments which are highly liquid in nature and have
original maturities at the time of purchase of three months or
less. The carrying value of cash and cash equivalents approximate
fair value.
Accounts Receivable and Allowance for Doubtful
Accounts
Accounts receivable are recorded at face amounts less an allowance
for doubtful accounts. The allowance is an estimate based on
historical collection experience, current economic and market
conditions and a review of the current status of each
customer’s trade accounts receivable. Management evaluates
the aging of the accounts receivable balances and the financial
condition of its customers to estimate the amount of accounts
receivable that may not be collected in the future and records the
appropriate provision.
Inventories
Inventories for the majority of the Company’s subsidiaries,
including all international subsidiaries, are stated at the lower
of net realizable value, determined on the
first-in, first-out
Property, Plant and Equipment
Property, plant and equipment includes the historical cost of land,
buildings, machinery and equipment, purchased software and
significant improvements to existing plant and equipment or, in the
case of acquisitions, a fair market value appraisal of assets.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depreciates its assets on a straight-line basis over their
estimated useful lives as follows: buildings and improvements 5 to
31.5 years; machinery and equipment 3 to 7 years;
furniture and fixtures 3 to 7 years; vehicles 3 years;
and software 3 to 10 years.
Derivative Financial Instruments
The Company uses derivative financial instruments to hedge its
exposure to foreign currency exchange rate risk. The Company does
not enter into derivative financial instruments for speculative
purposes and has a portfolio of derivatives that is not material in
value. Derivative financial instruments used for hedging purposes
must be designated and effective as a hedge of the identified risk
exposure at inception of the contract. For derivatives hedging the
fair value of assets or liabilities, the changes in fair value of
both the derivatives and of the hedged items are recorded in
current earnings.
Goodwill, Other Intangible Assets and Long-Lived
Assets
Goodwill represents the excess of purchase price over the fair
value of net assets acquired. Goodwill and certain other intangible
assets deemed to have indefinite lives (trademarks) are not
amortized. For goodwill, impairment tests are required at least
annually, or more frequently if events or circumstances indicate
that it may be impaired, or when some portion but not all of a
reporting unit is disposed. Historically, the Company was part of
the Dover Energy operating segment. Based on its historical
organizational structure, the Company identified two reporting
units for which cash flows are determinable and to which goodwill
may be allocated. Effective in the fourth quarter of 2017, the
Company determined it is organized into a new segment structure
discussed in Note 16 — Segment Information
comprised of two reporting units, to which goodwill may be
allocated.
The Company performs its goodwill impairment test annually in the
fourth quarter at the reporting unit level. A quantitative test is
used to determine existence of goodwill impairment and the amount
of the impairment loss at the reporting unit level. The
quantitative test compares the fair value of a reporting unit with
its carrying amount, including goodwill. The Company uses an
income-based valuation method, determining the present value of
estimated future cash flows, to estimate the fair value of a
reporting unit. If the fair value of a reporting unit exceeds its
carrying amount, goodwill of the reporting unit is not impaired. If
the carrying amount of a reporting unit exceeds its fair value, an
impairment loss shall be recognized in an amount equal to that
excess, limited to the total amount of goodwill allocated to that
reporting unit. Factors used in the impairment analysis require
significant judgment, and actual results may differ from assumed
and estimated amounts. The Company uses its own market assumptions
including internal projections of future cash flows, discount rates
and other assumptions considered reasonable and inherent in the
analysis. These forecasts are based on historical performance and
future estimated results. The discount rates used in these analyses
vary by reporting unit and are based on a capital asset pricing
model and published relevant industry rates. The Company uses
discount rates commensurate with the risks and uncertainties
inherent to each reporting unit and in the internally developed
forecasts. See Note 7 — Goodwill and Other
Intangible Assets for further discussion of the Company’s
annual goodwill impairment test and results.
The Company uses an income-based valuation method to test its
indefinite-lived intangible assets for impairment, at least
annually. The fair value of the intangible asset is compared to its
carrying value. This method uses the Company’s own market
assumptions considered reasonable and inherent in the analysis. Any
excess of carrying value over the estimated fair value is
recognized as an impairment loss. No impairment of indefinite-lived
intangible assets was required for the years ended
December 31, 2017, 2016 and 2015.
Other intangible assets with determinable lives consist primarily
of customer intangibles, unpatented technologies, patents and
trademarks. These other intangibles are amortized over their
estimated useful lives, ranging from 5 to 15 years.
Long-lived assets (including definite-lived intangible asset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
Restructuring Accruals
From time to time, the Company takes actions to reduce headcount,
close facilities, or otherwise exit operations. Such restructuring
activities at an operation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Exit
costs include future minimum lease payments on vacated facilities
and other contractual terminations. In addition, asset impairments
may be recorded as a result of an approved restructuring plan. The
accrual of both severance and exit costs requires the use of
estimates. Though the Company believes that its estimates
accurately reflect the anticipated costs, actual results may differ
from the original estimated amounts.
Noncontrolling interests
A noncontrolling interest represents the equity interest in a
subsidiary that is not attributable, either directly or indirectly,
to the Company and is reported as equity, separately from the
Company’s controlling interests. The noncontrolling interest
relates to the Company’s ownership interest in Norris
Production Solutions Middle East LLC, a subsidiary company in the
Sultanate of Oman with a local partner, where the Company is the
majority owner at 60% and has the controlling financial interest.
The outside investor’s interests in this subsidiary company
are included in noncontrolling interest in the Company’s
Combined Financial Statements.
Foreign Currency
Assets and liabilities of non-U.S. subsidiaries, where the
functional currency is not the U.S. dollar, have been translated at
year-end exchange rates and profit and loss accounts have been
translated using weighted-average monthly exchange rates. Foreign
currency translation gains and losses are included in the Combined
Statements of Comprehensive Income as a component of Other
comprehensive incom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mbined Statements of
Income as a component of Other expense, net.
Revenue Recognition
Revenue is recognized when all of the following conditions are
satisfied: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with revenue recognized upon
transfer of title and risk of loss, which is generally upon
shipment. Certain product sales are recognized based on
the percentage-of-completion
In limited cases, revenue arrangements with customers require
delivery, installation, testing, or other acceptance provisions to
be satisfied before revenue is recognized. The Company includes
shipping costs billed to customers in revenue and the related
shipping costs in cost of goods and services.
Stock-Based Compensation
The Company’s employees have historically participated in
Dover’s stock-based compensation plans. Stock-based
compensation has been allocated to the Company based on the awards
and terms previously granted to the Company’s employees. The
principal awards issued under the stock-based compensation plans
include stock options, stock-settled stock appreciation rights,
restricted stock units and performance share awards. The cost of
such awards is measured at the grant date based on the fair value
of the award. At the time of grant, Dover estimates forfeitures,
based on historical experience, in order to estimate the portion of
the award that will ultimately vest. The value of the portion of
the award that is expected to ultimately vest is recognized as
expense on a straight-line basis, generally over the explicit
service period of three years (except for retirement-eligible
employees and retirees) and is included in Selling, general and
administrative expenses in the Combined Statements of Income.
Expense for awards granted to retirement-eligible employees is
recorded over the period from the date of grant through the date
the employee first becomes eligible to retire and is no longer
required to provide service. See Note 12 — Equity
and Cash Incentive Program for additional information related to
stock-based compensation.
Employee Benefit Plans
Apergy participates in defined benefit plans and non-qualified
supplemental retirement plans sponsored by Dover that are accounted
for as multi-employer plans in the Combined Financial Statements.
Apergy also sponsors a defined benefit plan and non-qualified plan.
These plans are accounted for as single employer plans in the
Combined Financial Statements. Apergy also offers a defined
contribution plan. See Note 14 — Employee Benefit
Plans and Non-Qualified Plans for additional information.
Income Taxes
The Company’s operations have historically been included in
Dover’s consolidated federal tax return and certain combined
state returns. The income tax expense in these Combined Financial
Statements has been determined on a stand-alone return basis in
accordance with Accounting Standards Codification
(“ASC”) 740 “Income Taxes,” which
requires the recognition of income taxes using the liability
method. Under this method, the Company is assumed to have
historically filed a return separate from Dover, reporting its
taxable income or loss and paying applicable tax based on its
separate taxable income and associated tax attributes in each tax
jurisdiction. Income taxes payable at each balance sheet date
computed under the stand-alone return basis are classified within
Parent Company investment in Apergy since Dover is legally liable
for the tax. Accordingly, changes in income taxes payable are
recorded as a component of financing activities in the Combined
Statements of Cash Flows. The calculation of income taxes on the
separate return basis requires considerable judgment and the use of
both estimates and allocations. As a result, the Company’s
effective tax rate and deferred tax balances will differ
significantly from those in Dover’s historic periods.
Additionally, the Company’s deferred tax balances as
calculated on the separate return basis will differ from the
deferred tax balances of Dover, if legally separated. See
Note 11 — Income Taxes for additional information
on the Company’s income taxes and unrecognized tax
benefits.
The U.S. bill commonly referred to as the Tax Cuts and Jobs Act
(“Tax Reform Act”), which was enacted on
December 22, 2017,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Tax Reform Act also provided for a one-time deemed
repatriation of post-1986 undistributed foreign subsidiary earnings
and profits through the year ended December 31, 2017. The
Global Intangible Low-Taxed Income (“GILTI”) provisions
require the Company to include in its U.S. income tax return
foreign subsidiary earnings in excess of an allowable return on the
foreign subsidiary’s tangible assets. The Company expects
that it will be subject to incremental U.S. tax on GILTI income
beginning in 2018, due to expense allocations required by the U.S.
foreign tax credit rules. The Company has elected to account for
GILTI tax in the period in which it is incurred, and therefore has
not provided any deferred tax impacts of GILTI in its combined
financial statements for the year ended December 31, 201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deemed repatriated earnings and the benefit for the revaluation of
deferred tax assets and liabilities, and included these amounts in
its combined financial statements for the year ended
December 31, 2017. The final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In accordance with SAB 118, the financial
reporting impact of the Tax Reform Act will be completed in the
fourth quarter of 2018.
Research and Development Costs
Research and development costs, including qualifying engineering
costs, are expensed when incurred and amounted to $18,501, $16,511
and $19,255, in 2017, 2016 and 2015, respectively.
Advertising Costs
Advertising costs are expensed when incurred and amounted to
$1,220, $825 and $1,604, in 2017, 2016 and 2015, respectively.
Risk, Retention, Insurance
Apergy was covered under Dover’s insurance policies during
the years ended December 31, 2017 and 2016. For both years
ended December 31, 2017 and 2016, Dover self-insured its
product and commercial general liability claims up to
$5.0 million per occurrence and automobile liability claims up
to $1.0 million per occurrence. For the years ended
December 31, 2017 and 2016, Dover self-insured its
workers’ compensation claims up to $0.8 million per
occurrence, respectively. Third-party insurance provides primary
level coverage in excess of these amounts up to certain specified
limits. In addition, Dover has excess liability insurance from
third-party insurers on both an aggregate and an individual
occurrence basis well in excess of the limits of the primary
coverage. A worldwide program of property insurance covers
Dover’s owned and leased property and any business
interruptions that may occur due to an insured hazard affecting
those properties, subject to reasonable deductibles and aggregate
limits. Dover’s property and casualty insurance programs
contain various deductibles that, based on Dover’s
experience, are typical and customary for a company of its size and
risk profile. Apergy does not consider any of the deductibles under
the Dover program to represent a material risk to Apergy. Dover
generally maintains deductibles for claims and liabilities related
primarily to workers’ compensation, health and welfare
claims, general commercial, product and automobile liability and
property damage and business interruption resulting from certain
events. Dover accrues for claim exposures that are probable of
occurrence and can be reasonably estimated. As part of
Dover’s risk management program, insurance is maintained to
transfer risk beyond the level of self-retention and provide
protection on both an individual claim and annual aggregate
basis.
Reclassifications
We changed our presentation of expenditures related to purchases of
leased inventory. Previously, these amounts were reported in the
operating section of our cash flow statement as “other”
in adjustments to reconcile net income but are now reported as
changes in our operating assets and liabilities in the operating
section of our cash flow statement as “leased assets and
other, net.” We changed our presentation of amortization
expense primarily related to customer intangible assets. For the
years ended December 31, 2017, 2016 and 2015, we reclassified
$42.9 million, $45.2 million and $48.3 million of
amortization expense previously reported as a component of
“selling, general and administrative expense” to
“cost of goods and services” on our combined statements
of income. Certain amounts in prior years have been reclassified to
conform to the current year presentation.
Recent Accounting Pronouncements
Recently Issued Accounting Standards
The following standards, issued by the Financial Accounting
Standards Board (“FASB”), will, or are expected to,
result in a change in practice and/or have a financial impact to
the Company’s Combined Financial Statements:
In March 2017, the FASB issued Accounting Standards Update
(“ASU”) 2017-07,
In January 2017, the FASB issued ASU 2017-01,
In February 2016, the FASB issued
ASU 2016-02,
After the Separation from Dover, we developed a project plan and
established a cross-functional team to continue the process of
implementing the new guidance, which included an evaluation of the
work performed by Dover prior to the Separation. We made progress
on our plan including gathering information on all leases,
surveying our business, assessing our portfolio of leases and
compiling a central repository of active leases. During the third
quarter of 2018, we completed diagnostic reviews of certain sampled
leases to support our policy elections. Additionally, we made
significant progress configuring and implementing a new lease
software system. We continue to evaluate our policy elections and
considerations under the new lease guidance, including the
potential use of practical expedients, and we are in the process of
updating our internal control and business processes. As we
continue to assess the impact the guidance will have on our
financial statements and related disclosures, internal control over
financial reporting and other business practices and processes, we
expect to recognize right of use assets and liabilities for
operating leases in our consolidated balance sheet upon
adoption.
In May 2014, the FASB issued ASU 2014-09,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is effective for the Company on
January 1, 2018.
Dover commenced its assessment of
ASU 2014-09
Recently Adopted Accounting Standards
Effective January 1, 2018, we adopted
ASU 2016-15,
In January 2017, the FASB issued ASU 2017-04,
In July 2015, the FASB issued ASU 2015-11,</t>
  </si>
  <si>
    <t>Acquisitions</t>
  </si>
  <si>
    <t>Business Combinations [Abstract]</t>
  </si>
  <si>
    <t>4. Acquisitions
2017
On October 2, 2017, the Company acquired 100% of the voting
stock of PCP Oil Tools S.A. and Ener Tools S.A.
(“PCP”), a supplier of progressive cavity pump products
and services for total consideration of $8,842, net of cash
acquired. This acquisition is a part of the Production &amp;
Automation Technologies segment and will broaden the
Company’s ability to supply Argentina with additional
products to customers. The goodwill recorded as a result of this
acquisition reflects the benefits expected to be derived from
product line expansion and operational synergies. The Company
recorded non-deductible goodwill of $5,053 and customer intangible
assets of $4,538. The intangible assets are being amortized over
9 years.
The pro forma effects of this acquisition on the Company’s
operations were not material.</t>
  </si>
  <si>
    <t>Other Accrued Expenses and Other Liabilities</t>
  </si>
  <si>
    <t>Payables and Accruals [Abstract]</t>
  </si>
  <si>
    <t>8. Other Accrued Expenses and Other Liabilities
The following table details the major components of Other accrued
expenses (current):
December 31, December 31,
Unearned/deferred revenue $ 4,487 $ 3,787
Warranty 2,978 4,568
Restructuring and exit costs 2,551 459
Taxes other than income 2,432 1,424
Accrued freight, travel and transportation 1,397 1,384
Short-term capital lease obligations 1,041 694
Accrued rebates 617 473
Other (none of which are individually significant) 6,447 8,837
Total other accrued expenses $ 21,950 $ 21,626
The following table details the major components of Other
liabilities (noncurrent):
December 31, December 31,
Defined benefit and other post-retirement benefit plans $ 12,650 $ 16,510
Long-term capital lease obligations 3,742 1,919
Warranty 92 98
Other (none of which are individually significant) 207 756
Total other liabilities $ 16,691 $ 19,283
Warranty
Estimated warranty program claims are provided for at the time of
sale. Amounts provided for are based on historical costs, claims
experience and adjusted for new claims. The changes in the carrying
amount of product warranties were as follows:
Years Ended
December 31,
2017 2016 2015
Balance, beginning of year $ 4,666 $ 4,421 $ 6,717
Provision for warranties 309 2,109 1,266
Settlements made (1,896 ) (1,518 ) (3,168 )
Other adjustments, including currency translation (9 ) (346 ) (394 )
Balance, end of year $ 3,070 $ 4,666 $ 4,421</t>
  </si>
  <si>
    <t>Pro Forma Information (unaudited)</t>
  </si>
  <si>
    <t>Text Block [Abstract]</t>
  </si>
  <si>
    <t>17. Pro Forma Information (unaudited)
Pro forma shareholders’ equity (unaudited) is based upon the
Company’s historical Parent Company equity as of
December 31, 2017, and has been computed to give effect to the
following pro forma adjustments:
•
the expected transfer to Apergy, upon the spin-off,
•
the distribution of $700.0 million from Apergy to
Dover immediately prior to the distribution using proceeds from the
incurrence of $702.5 million of new indebtedness in connection
with the separation;
•
expected tax liabilities for reimbursement to Dover
under the tax matters agreement
•
the reclassification of Dover’s remaining net
investment in Apergy to additional paid-in
•
the distribution of approximately 77.4 million
shares of Apergy’s common stock at a par value of $0.01 per
share</t>
  </si>
  <si>
    <t>Subsequent Events</t>
  </si>
  <si>
    <t>Subsequent Events [Abstract]</t>
  </si>
  <si>
    <t>18. Subsequent Events (unaudited)
Separation from Dover Corporation
On April 18, 2018, the Dover Corporation Board of Directors
approved the separation of entities conducting its upstream oil and
gas energy business within Dover’s Energy segment (the
“Separation”) into an independent, publicly traded
company named Apergy Corporation. Apergy Corporation was
incorporated in Delaware on October 10, 2017, under the name
Wellsite Corporation and was renamed Apergy Corporation on February
2, 2018. Apergy Corporation was formed for the purpose of holding
entities, assets and liabilities conducting Dover’s upstream
oil and gas business within Dover’s Energy segment. In
accordance with the separation and distribution agreement, the two
companies were separated by Dover distributing to Dover’s
stockholders all 77,339,828 shares of common stock of Apergy on May
9, 2018. Each Dover shareholder received one share of Apergy stock
for every two shares of Dover stock held at the close of business
on the record date of April 30, 2018. In conjunction with the
Separation, Dover received a private letter ruling from the
Internal Revenue Service to the effect that, based on certain
facts, assumptions, representations and undertakings set forth in
the ruling, for U.S. federal income tax purposes, the distribution
of Apergy common stock was not taxable to Dover or U.S. holders of
Dover common stock, except in respect to cash received in lieu of
fractional share interests. Following the Separation, Dover
retained no ownership interest in Apergy, and each company, as of
May 9, 2018, has separate public ownership, boards of directors and
management.
In connection with the Separation and as described below, we
incurred an aggregate principal amount of $715 million of long-term
debt, which consisted of a $415 million term loan facility and $300
million of senior notes. Net proceeds from the notes offering,
together with borrowings under the term loan facility, were used to
make a cash payment of $700 million to Dover and to pay fees and
expenses incurred in connection with the Separation.
Issuances of Debt
Senior Notes
On May 3, 2018, and in connection with the Separation, we completed
the private placement of $300 million in aggregate principal amount
of 6.375% senior notes due May 2026 (“Senior Notes”).
Interest on the Senior Notes is payable semi-annually in arrears on
May 1 and November 1 of each year, commencing on November 1, 2018.
Net proceeds of $293.8 million from the offering were utilized to
partially fund the $700 million cash payment to Dover at the
Separation and to pay fees and expenses incurred in connection with
the Separation.
In connection with the private placement, we granted the initial
purchasers of the Senior Notes certain registration rights under a
registration right agreement. We have agreed for the benefit of the
holders of the Senior Notes to use our commercially reasonable
efforts to file and cause to be effective a registration statement
with the SEC relating to a registered offer to exchange the Senior
Notes for an issue of SEC-registered notes with terms identical in
all material respects to the Senior Notes. Generally, we have one
year from the issuance of the Senior Notes to complete the exchange
offer. Should Apergy not complete its obligations under the
registration rights agreement within a year, the annual interest
rate on the Senior Notes will increase at different intervals based
on the passage of time after one year.
Senior Secured Credit Facilities
On May 9, 2018, Apergy entered into a credit agreement
(“credit agreement”) governing the terms of its new
senior secured credit facilities, consisting of (i) a seven-year
senior secured term loan B facility (“term loan
facility”) and (ii) a five-year senior secured revolving
credit facility (“revolving credit facility,” and
together with the term loan facility, the “senior secured
credit facilities”), with JPMorgan Chase Bank, N.A. as
administrative agent. The net proceeds of the senior secured credit
facilities were used (i) to pay fees and expenses in connection
with the Separation, (ii) partially fund the cash payment to Dover
and (iii) provide for working capital and other general corporate
purposes. The senior secured credit facilities are jointly and
severally guaranteed by Apergy and certain of Apergy’s wholly
owned U.S. subsidiaries (“guarantors”), on a senior
secured basis, and are secured by substantially all tangible and
intangible assets of Apergy and the guarantors, except for certain
excluded assets.</t>
  </si>
  <si>
    <t>Quarterly Information (Unaudited)</t>
  </si>
  <si>
    <t>Quarterly Financial Information Disclosure [Abstract]</t>
  </si>
  <si>
    <t>19. Quarterly Information (Unaudited)
2017 2016
(in thousands, except per
share data) 4th Qtr. 3rd Qtr. 2nd Qtr. 1st Qtr. 4th Qtr. 3rd Qtr. 2nd Qtr. 1st Qtr.
Revenue $ 264,498 $ 258,654 $ 256,161 $ 230,278 $ 201,176 $ 185,455 $ 168,535 $ 196,171
Gross profit 73,703 84,774 84,630 75,360 61,012 47,254 32,610 54,452
Net income (loss) 60,264 18,685 19,033 13,586 4,167 (2,154 ) (10,294 ) (2,510 )
Net income (loss) attributable to Apergy 60,194 18,421 18,754 13,269 3,769 (2,503 ) (10,872 ) (3,036 )
Basic earnings per share (1) $ 0.78 $ 0.24 $ 0.24 $ 0.17 $ 0.05 $ (0.03 ) $ (0.14 ) $ (0.04 )
Diluted earnings per share (1) $ 0.77 $ 0.24 $ 0.24 $ 0.17 $ 0.05 $ (0.03 ) $ (0.14 ) $ (0.04 )
(1)
On May 9, 2018, 77,339,828 shares of our common
stock were distributed to Dover stockholders in conjunction with
the Separation. For comparative purposes, we have assumed the
shares issued in conjunction with the Separation to be outstanding
as of the beginning of each period prior to the Separation. In
addition, we have assumed the potential dilutive securities
outstanding as of May 8, 2018, were outstanding and fully
dilutive in each of the periods prior to the Separation.</t>
  </si>
  <si>
    <t>Schedule II Valuation and Qualifying Accounts</t>
  </si>
  <si>
    <t>SEC Schedule, 12-09, Valuation and Qualifying Accounts [Abstract]</t>
  </si>
  <si>
    <t>SCHEDULE II Years Ended December 31, 2017, 2016 and
2015 (In thousands)
Allowance for Doubtful Accounts Balance at Beginning of Year Charged to Expense (A) Accounts Written Other Balance at End of
Year Ended December 31, 2017 $ 5,634 954 (1,882 ) 47 $ 4,753
Year Ended December 31, 2016 $ 4,431 2,941 (1,469 ) (269 ) $ 5,634
Year Ended December 31, 2015 $ 3,510 2,154 (1,159 ) (74 ) $ 4,431
(A)  Net of recoveries on previously reserved
or written-off
Deferred Tax Valuation Allowance Balance at Beginning of Year Additions Reductions Other Balance at End of
Year Ended December 31, 2017 $ 1,082 198
—
— $ 1,280
Year Ended December 31, 2016 $ 64 1,018
—
— $ 1,082
Year Ended December 31, 2015 $ 50 14
—
— $ 64
LIFO Reserve Balance at Beginning of Year Charged to Reductions Other Balance at End of
Year Ended December 31, 2017 $ 9,381 1,175
—
— $ 10,556
Year Ended December 31, 2016 $ 12,933
— (3,552 )
— $ 9,381
Year Ended December 31, 2015 $ 15,214
— (2,281 )
— $ 12,933</t>
  </si>
  <si>
    <t>Basis of Presentation and Separation (Policies)</t>
  </si>
  <si>
    <t>Basis of Presentation</t>
  </si>
  <si>
    <t>Basis of Presentation
Prior to the Separation, our results of operations, financial
position and cash flows were derived from the consolidated
financial statements and accounting records of Dover and reflect
the combined historical results of operations, financial position
and cash flows of certain Dover entities conducting its upstream
oil and gas energy business within Dover’s Energy segment,
including an allocated portion of Dover’s corporate costs.
These financial statements have been presented as if such
businesses had been combined for all periods prior to the
Separation. All intercompany transactions and accounts within Dover
were eliminated. The assets and liabilities were reflected on a
historical cost basis since all of the assets and liabilities
presented were wholly owned by Dover and were transferred within
the Dover consolidated group. The statements of income also include
expense allocations for certain corporate functions historically
performed by Dover and not allocated to its operating segments,
including corporate executive management, human resources,
information technology, facilities, tax, shared services, finance
and legal, including the costs of salaries, benefits and other
related costs. These expense allocations were based on direct usage
or benefit where identifiable, with the remainder allocated on the
basis of revenue, headcount or other measures. These pre-Separation
Prior to the Separation, transactions between Apergy and Dover,
with the exception of transactions discussed in Note
3 — Related Party Transactions, are reflected in
the condensed combined balance sheet as of December 31, 2017,
as part of “Net parent investment in Apergy” and in the
condensed combined statements of cash flows as a financing activity
in “Distributions to Dover Corporation, net.” See Note
3 — Related Party Transactions for additional
information.
No portion of Dover’s third-party debt was historically held
by an Apergy entity or was transferred to Apergy; therefore, no
debt was included in the condensed combined balance sheet as of
December 31, 2017, and no interest expense was presented in
the condensed combined statement of income for the three and nine
months ended September 30, 2017. Intercompany notes payable to
Dover of $224.5 million as of December 31, 2017, were
presented within “Net parent investment in Apergy”
because the notes were not settled in cash. Accordingly, no
interest expense related to intercompany debt was presented in the
condensed combined statements of income for each of the periods
presented prior to the Separation. Additionally, our U.S. cash was
historically pooled to Dover through intercompany advances and
consequently is not reflected on our condensed combined balance
sheet as of December 31, 2017.
All financial information presented after the Separation represents
the consolidated results of operations, financial position and cash
flows of Apergy. Accordingly, our results of operations and cash
flows consist of the consolidated results of Apergy from
May 9, 2018 to September 30, 2018, and the combined
results of operations and cash flows for periods prior to
May 9, 2018. Our balance sheet as of September 30, 2018,
reflects the consolidated balances of Apergy while the
December 31, 2017, balance sheet reflects the combined
balances of the Dover upstream oil and gas energy businesses that
were transferred to Apergy. Our management believes the assumptions
underlying these condensed consolidated financial statements,
including the assumptions regarding the allocation of corporate
expenses from Dover for periods prior to the Separation, are
reasonable.
The legal transfer of the upstream oil and gas energy businesses
from Dover to Apergy occurred on May 9, 2018; however, for
ease of reference, and unless otherwise stated or the context
otherwise requires, all references to “Apergy
Corporation,” “Apergy,” “we,”
“us” or “our” refer (i) prior to the
Separation, to the Apergy businesses, consisting of entities,
assets and liabilities conducting the upstream oil and gas business
within Dover’s Energy segment and (ii) after the
Separation, to Apergy Corporation and its consolidated
subsidiaries.
Interim Financial Information
The accompanying unaudited condensed consolidated financial
statements of Apergy have been prepared in accordance with
generally accepted accounting principles in the United States
(“GAAP”) and pursuant to the rules and regulations of
the SEC pertaining to interim financial information. As permitted
under those rules, certain footnotes or other financial information
that are normally required by GAAP have been condensed or omitted.
Therefore, these financial statements should be read in conjunction
with the audited combined financial statements, and notes thereto,
in the Information Statement included in Amendment No. 1 to
the Form 10 filed with the SEC on April 12, 2018.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18.</t>
  </si>
  <si>
    <t>Reclassifications</t>
  </si>
  <si>
    <t>Reclassifications
Beginning in the first quarter of 2018, we changed our presentation
of expenditures related to purchases of leased assets. Previously,
these amounts were reported in the operating section of our cash
flow statement as “other” in adjustments to reconcile
net income but are now reported as changes in our operating assets
and liabilities in the operating section of our cash flow statement
as “leased assets and other.” During the first quarter
of 2018, we changed our presentation of amortization expense
primarily related to customer intangible assets. For the three and
nine months ended September 30, 2017, we reclassified
$11.0 million and $32.1 million of amortization expense
previously reported as a component of “selling, general and
administrative expense” to “cost of goods and
services” on our condensed combined statements of income.
During the second quarter of 2018, we changed our presentation of
capital lease obligations. As of December 31, 2017, we
reclassified $3.7 million of capital lease obligations
previously reported as “other long-term liabilities” to
“long-term debt” on our condensed combined balance
sheet.
Certain prior-year amounts have been reclassified to conform to the
current year presentation. See Note 2 — New Accounting
Standards for additional information.</t>
  </si>
  <si>
    <t>Reclassifications
We changed our presentation of expenditures related to purchases of
leased inventory. Previously, these amounts were reported in the
operating section of our cash flow statement as “other”
in adjustments to reconcile net income but are now reported as
changes in our operating assets and liabilities in the operating
section of our cash flow statement as “leased assets and
other, net.” We changed our presentation of amortization
expense primarily related to customer intangible assets. For the
years ended December 31, 2017, 2016 and 2015, we reclassified
$42.9 million, $45.2 million and $48.3 million of
amortization expense previously reported as a component of
“selling, general and administrative expense” to
“cost of goods and services” on our combined statements
of income. Certain amounts in prior years have been reclassified to
conform to the current year presentation.</t>
  </si>
  <si>
    <t>Recently Adopted and Issued Accounting Standards</t>
  </si>
  <si>
    <t>Recently Adopted Accounting Standards
Effective January 1, 2018, we early adopted Financial
Accounting Standards Board (“FASB”) Accounting
Standards Update (“ASU”) No. 2018-02, “ Income
Statement — Reporting Comprehensive Income (Topic 220):
Reclassification of Certain Tax Effects from Accumulated Other
Comprehensive Income.
Effective January 1, 2018, we adopted ASU 2017-07, Compensation
— Retirement Benefits (Topic 715): Improving the Presentation
of Net Periodic Pension Cost and Net Periodic Postretirement
Benefit Cost. non-operating non-operating
Effective January 1, 2018, we adopted ASU 2017-01, Business
Combinations (Topic 805): Clarifying the Definition of a
Business
Effective January 1, 2018, we adopted ASU 2016-15, Statement of Cash
Flows (Topic 230): Classification of Certain Cash Receipts and Cash
Payments.”
Effective January 1, 2018, we adopted ASU 2014-09, Revenue from
Contracts with Customers (Topic 606).
During the second half of 2015, Dover developed a project plan to
implement ASU 2014-09,
We have applied the following practical expedients or elections
under the new standard:
•
We elected to omit disclosure of unsatisfied
performance obligations for (i) contracts with an original
expected length of one year or less and (ii) contracts for
which we recognize revenue at the amount to which we have the right
to invoice for services performed.
•
We applied the practical expedient to not capitalize
costs to obtain contracts with a duration of one year or less,
which are expensed and included within “cost of goods and
services” in the condensed consolidated statements of
income.
•
We elected to use the practical expedient to not
adjust the promised amount of consideration for the effects of a
significant financing component if it is expected, at contract
inception, that the period between when we transfer a promised good
or service to a customer, and when the customer pays for that good
or service, will be one year or less. Thus, we may not consider an
advance payment to be a significant financing component, if it is
received less than one year before product completion.
•
We elected to exclude all taxes assessed by a
governmental authority that are both imposed on and concurrent with
a specific revenue-producing transaction and collected from a
customer (e.g., sales, use, value added, and some excise taxes)
from the determination of the transaction price. As a result, our
accounting policy of reporting revenue net of these taxes was not
changed under the new standard.
•
We elected to account for shipping and handling
activities performed after control of a good has been transferred
to the customer as a contract fulfillment cost. As a result, our
accounting policy related to shipping and handling was not changed
under the new standard.
See Note 11 — Revenue for additional information.
Recently Issued Accounting Standards
In February 2016, the FASB issued ASU No. 2016-02, Leases
(Topic 842) right-of-use catch-up
After the Separation from Dover, we developed a project plan and
established a cross-functional team to continue the process of
implementing the new guidance, which included an evaluation of the
work performed by Dover prior to the Separation. We made progress
on our plan including gathering information on all leases,
surveying our businesses, assessing our portolfio of leases and
compiling a central repository of active leases. During the third
quarter of 2018, we completed diagnostic reviews of certain sampled
leases to support our policy elections. Additionally, we made
significant progress configuring and implementing a new lease
software system. We continue to evaluate our policy elections and
considerations under the new lease guidance, including the
potential use of practical expedients, and we are in the process of
updating our internal control and business processes. As we
continue to assess the impact the guidance will have on our
financial statements and related disclosures, internal control over
financial reporting and other business practices and processes, we
expect to recognize right of use assets and liabilities for
operating leases in our consolidated balance sheet upon
adoption.
In June 2016, the FASB issued ASU 2016-13, “ Financial
Instruments — Credit Losses (Topic 326):
Measurement of Credit Losses on Financial Instruments
In August 2018, the FASB issued ASU 2018-15, Intangibles-Goodwill and Other-Internal-Use 350-40): internal-use internal-use</t>
  </si>
  <si>
    <t>Recent Accounting Pronouncements
Recently Issued Accounting Standards
The following standards, issued by the Financial Accounting
Standards Board (“FASB”), will, or are expected to,
result in a change in practice and/or have a financial impact to
the Company’s Combined Financial Statements:
In March 2017, the FASB issued Accounting Standards Update
(“ASU”) 2017-07,
In January 2017, the FASB issued ASU 2017-01,
In February 2016, the FASB issued
ASU 2016-02,
After the Separation from Dover, we developed a project plan and
established a cross-functional team to continue the process of
implementing the new guidance, which included an evaluation of the
work performed by Dover prior to the Separation. We made progress
on our plan including gathering information on all leases,
surveying our business, assessing our portfolio of leases and
compiling a central repository of active leases. During the third
quarter of 2018, we completed diagnostic reviews of certain sampled
leases to support our policy elections. Additionally, we made
significant progress configuring and implementing a new lease
software system. We continue to evaluate our policy elections and
considerations under the new lease guidance, including the
potential use of practical expedients, and we are in the process of
updating our internal control and business processes. As we
continue to assess the impact the guidance will have on our
financial statements and related disclosures, internal control over
financial reporting and other business practices and processes, we
expect to recognize right of use assets and liabilities for
operating leases in our consolidated balance sheet upon
adoption.
In May 2014, the FASB issued ASU 2014-09,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is effective for the Company on
January 1, 2018.
Dover commenced its assessment of
ASU 2014-09
Recently Adopted Accounting Standards
Effective January 1, 2018, we adopted
ASU 2016-15,
In January 2017, the FASB issued ASU 2017-04,
In July 2015, the FASB issued ASU 2015-11,</t>
  </si>
  <si>
    <t>Description of Business</t>
  </si>
  <si>
    <t>Description of Business
Apergy is a leading provider of highly engineered technologies that
help companies drill for and produce oil and gas efficiently and
safely around the world. Its products include a full range of
equipment and technologies that enable efficient drilling and safe
and efficient production throughout the lifecycle of a well. Its
principal products consist of artificial lift equipment and
solutions, including electric submersible pump systems
(“ESP”), rod pumping systems (“Rod Lift”),
gas lift systems, progressive cavity pump systems
(“PCP”) and plunger lift systems, as well as
polycrystalline diamond cutters (“PDCs”) for drilling.
The Company also provides a comprehensive automation offering
consisting of equipment, software and Industrial Internet
(“IIoT”) solutions for downhole monitoring, wellsite
productivity enhancement and asset integrity management. The
Company reports two business segments: Production &amp;
Automation Technologies and Drilling Technologies. For additional
information on the Company’s segments, see
Note 16 — Segment Information. In 2017, the Company
acquired PCP Oil Tools S.A. and Ener Tools S.A., a supplier of
progressive cavity pump products and services. This acquisition is
part of the Production &amp; Automation Technologies segment.
Additionally, the Company did not make any acquisitions during the
years ended December 31, 2016 and 2015.</t>
  </si>
  <si>
    <t>Combined Financial Statement Presentation</t>
  </si>
  <si>
    <t>Combined Financial Statement Presentation
The Combined Financial Statements have been derived from the
consolidated financial statements and accounting records of Dover
using the historical results of operations, and historical basis of
assets and liabilities of Apergy and reflect Dover’s net
investment in Apergy. Historically, stand-alone financial
statements have not been prepared for Apergy. Management believes
the assumptions underlying the allocations included in the Combined
Financial Statements are reasonable. However, the Combined
Financial Statements may not necessarily reflect Apergy’s
results of operations, financial position and cash flows in the
future, or what Apergy’s results of operations, financial
position and cash flows would have been had Apergy been a
stand-alone company during the periods presented herein.
The Combined Financial Statements include the accounts of the
Company. Intercompany accounts and transactions have been
eliminated in consolidation. The results of operations of purchased
businesses of Apergy are included from the date of acquisition.
The accompanying financial statements include allocations of costs
that were incurred by Dover for functions such as corporate
executive management, human resources, information technology,
facilities, tax, shared services, finance and legal, including the
costs of salaries, benefits and other related costs. The total
costs allocated to the accompanying Combined Financial Statements
for these functions totaled approximately $22,987, $19,459 and
$20,852 for the years ended December 31, 2017, 2016 and 2015,
respectively, and are included in Selling, general and
administrative expenses within the Combined Statements of Income.
These expenses have been allocated to Apergy based on direct usage
or benefit where identifiable, with the remainder allocated on the
basis of revenues, headcount, or other measures. As a stand-alone
public company, Apergy’s total costs related to such support
functions may differ from the costs that were historically
allocated to it from Dover. See Note 3 — Related
Party Transactions for additional information regarding related
party transactions.</t>
  </si>
  <si>
    <t>Use of Estimates</t>
  </si>
  <si>
    <t>Use of Estimates
The preparation of financial statements in conformity with
accounting principles generally accepted in the United States
requires management to make estimates and assumptions that affect
the amounts reported in the Combined Financial Statements and
accompanying disclosures. These estimates may be adjusted due to
changes in future economic, industry, or customer financial
conditions, as well as changes in technology or demand. Estimates
are used for, but not limited to, allowances for doubtful accounts
receivable, net realizable value of inventories, restructuring
reserves, warranty reserves, pension and post-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believe such differences would materially affect the Combined
Financial Statements in any individual year. Estimates and
assumptions are periodically reviewed and the effects of revisions
are reflected in the Combined Financial Statements in the period
that they are determined.</t>
  </si>
  <si>
    <t>Cash and Cash Equivalents</t>
  </si>
  <si>
    <t>Cash and Cash Equivalents
Cash and cash equivalents include cash on hand, demand deposits and
short-term investments which are highly liquid in nature and have
original maturities at the time of purchase of three months or
less. The carrying value of cash and cash equivalents approximate
fair value.</t>
  </si>
  <si>
    <t>Accounts Receivable and Allowance for Doubtful Accounts</t>
  </si>
  <si>
    <t>Accounts Receivable and Allowance for Doubtful
Accounts
Accounts receivable are recorded at face amounts less an allowance
for doubtful accounts. The allowance is an estimate based on
historical collection experience, current economic and market
conditions and a review of the current status of each
customer’s trade accounts receivable. Management evaluates
the aging of the accounts receivable balances and the financial
condition of its customers to estimate the amount of accounts
receivable that may not be collected in the future and records the
appropriate provision.</t>
  </si>
  <si>
    <t>Inventories
Inventories for the majority of the Company’s subsidiaries,
including all international subsidiaries, are stated at the lower
of net realizable value, determined on the first-in, first-out</t>
  </si>
  <si>
    <t>Property, Plant and Equipment
Property, plant and equipment includes the historical cost of land,
buildings, machinery and equipment, purchased software and
significant improvements to existing plant and equipment or, in the
case of acquisitions, a fair market value appraisal of assets.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depreciates its assets on a straight-line basis over their
estimated useful lives as follows: buildings and improvements 5 to
31.5 years; machinery and equipment 3 to 7 years;
furniture and fixtures 3 to 7 years; vehicles 3 years;
and software 3 to 10 years.</t>
  </si>
  <si>
    <t>Derivative Financial Instruments</t>
  </si>
  <si>
    <t>Derivative Financial Instruments
The Company uses derivative financial instruments to hedge its
exposure to foreign currency exchange rate risk. The Company does
not enter into derivative financial instruments for speculative
purposes and has a portfolio of derivatives that is not material in
value. Derivative financial instruments used for hedging purposes
must be designated and effective as a hedge of the identified risk
exposure at inception of the contract. For derivatives hedging the
fair value of assets or liabilities, the changes in fair value of
both the derivatives and of the hedged items are recorded in
current earnings.</t>
  </si>
  <si>
    <t>Goodwill, Other Intangible Assets and Long-Lived Assets</t>
  </si>
  <si>
    <t>Goodwill, Other Intangible Assets and Long-Lived
Assets
Goodwill represents the excess of purchase price over the fair
value of net assets acquired. Goodwill and certain other intangible
assets deemed to have indefinite lives (trademarks) are not
amortized. For goodwill, impairment tests are required at least
annually, or more frequently if events or circumstances indicate
that it may be impaired, or when some portion but not all of a
reporting unit is disposed. Historically, the Company was part of
the Dover Energy operating segment. Based on its historical
organizational structure, the Company identified two reporting
units for which cash flows are determinable and to which goodwill
may be allocated. Effective in the fourth quarter of 2017, the
Company determined it is organized into a new segment structure
discussed in Note 16 — Segment Information
comprised of two reporting units, to which goodwill may be
allocated.
The Company performs its goodwill impairment test annually in the
fourth quarter at the reporting unit level. A quantitative test is
used to determine existence of goodwill impairment and the amount
of the impairment loss at the reporting unit level. The
quantitative test compares the fair value of a reporting unit with
its carrying amount, including goodwill. The Company uses an
income-based valuation method, determining the present value of
estimated future cash flows, to estimate the fair value of a
reporting unit. If the fair value of a reporting unit exceeds its
carrying amount, goodwill of the reporting unit is not impaired. If
the carrying amount of a reporting unit exceeds its fair value, an
impairment loss shall be recognized in an amount equal to that
excess, limited to the total amount of goodwill allocated to that
reporting unit. Factors used in the impairment analysis require
significant judgment, and actual results may differ from assumed
and estimated amounts. The Company uses its own market assumptions
including internal projections of future cash flows, discount rates
and other assumptions considered reasonable and inherent in the
analysis. These forecasts are based on historical performance and
future estimated results. The discount rates used in these analyses
vary by reporting unit and are based on a capital asset pricing
model and published relevant industry rates. The Company uses
discount rates commensurate with the risks and uncertainties
inherent to each reporting unit and in the internally developed
forecasts. See Note 7 — Goodwill and Other
Intangible Assets for further discussion of the Company’s
annual goodwill impairment test and results.
The Company uses an income-based valuation method to test its
indefinite-lived intangible assets for impairment, at least
annually. The fair value of the intangible asset is compared to its
carrying value. This method uses the Company’s own market
assumptions considered reasonable and inherent in the analysis. Any
excess of carrying value over the estimated fair value is
recognized as an impairment loss. No impairment of indefinite-lived
intangible assets was required for the years ended
December 31, 2017, 2016 and 2015.
Other intangible assets with determinable lives consist primarily
of customer intangibles, unpatented technologies, patents and
trademarks. These other intangibles are amortized over their
estimated useful lives, ranging from 5 to 15 years.
Long-lived assets (including definite-lived intangible asset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t>
  </si>
  <si>
    <t>Restructuring Accruals</t>
  </si>
  <si>
    <t>Restructuring Accruals
From time to time, the Company takes actions to reduce headcount,
close facilities, or otherwise exit operations. Such restructuring
activities at an operation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Exit
costs include future minimum lease payments on vacated facilities
and other contractual terminations. In addition, asset impairments
may be recorded as a result of an approved restructuring plan. The
accrual of both severance and exit costs requires the use of
estimates. Though the Company believes that its estimates
accurately reflect the anticipated costs, actual results may differ
from the original estimated amounts.</t>
  </si>
  <si>
    <t>Noncontrolling interests</t>
  </si>
  <si>
    <t>Noncontrolling interests
A noncontrolling interest represents the equity interest in a
subsidiary that is not attributable, either directly or indirectly,
to the Company and is reported as equity, separately from the
Company’s controlling interests. The noncontrolling interest
relates to the Company’s ownership interest in Norris
Production Solutions Middle East LLC, a subsidiary company in the
Sultanate of Oman with a local partner, where the Company is the
majority owner at 60% and has the controlling financial interest.
The outside investor’s interests in this subsidiary company
are included in noncontrolling interest in the Company’s
Combined Financial Statements.</t>
  </si>
  <si>
    <t>Foreign Currency</t>
  </si>
  <si>
    <t>Foreign Currency
Assets and liabilities of non-U.S. subsidiaries, where the
functional currency is not the U.S. dollar, have been translated at
year-end exchange rates and profit and loss accounts have been
translated using weighted-average monthly exchange rates. Foreign
currency translation gains and losses are included in the Combined
Statements of Comprehensive Income as a component of Other
comprehensive incom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mbined Statements of
Income as a component of Other expense, net.</t>
  </si>
  <si>
    <t>Revenue Recognition</t>
  </si>
  <si>
    <t>Revenue Recognition
Revenue is recognized when all of the following conditions are
satisfied: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with revenue recognized upon
transfer of title and risk of loss, which is generally upon
shipment. Certain product sales are recognized based on the
percentage-of-completion
In limited cases, revenue arrangements with customers require
delivery, installation, testing, or other acceptance provisions to
be satisfied before revenue is recognized. The Company includes
shipping costs billed to customers in revenue and the related
shipping costs in cost of goods and services.</t>
  </si>
  <si>
    <t>Stock-Based Compensation</t>
  </si>
  <si>
    <t>Stock-Based Compensation
The Company’s employees have historically participated in
Dover’s stock-based compensation plans. Stock-based
compensation has been allocated to the Company based on the awards
and terms previously granted to the Company’s employees. The
principal awards issued under the stock-based compensation plans
include stock options, stock-settled stock appreciation rights,
restricted stock units and performance share awards. The cost of
such awards is measured at the grant date based on the fair value
of the award. At the time of grant, Dover estimates forfeitures,
based on historical experience, in order to estimate the portion of
the award that will ultimately vest. The value of the portion of
the award that is expected to ultimately vest is recognized as
expense on a straight-line basis, generally over the explicit
service period of three years (except for retirement-eligible
employees and retirees) and is included in Selling, general and
administrative expenses in the Combined Statements of Income.
Expense for awards granted to retirement-eligible employees is
recorded over the period from the date of grant through the date
the employee first becomes eligible to retire and is no longer
required to provide service. See Note 12 — Equity
and Cash Incentive Program for additional information related to
stock-based compensation.</t>
  </si>
  <si>
    <t>Employee Benefit Plans</t>
  </si>
  <si>
    <t>Employee Benefit Plans
Apergy participates in defined benefit plans and non-qualified
supplemental retirement plans sponsored by Dover that are accounted
for as multi-employer plans in the Combined Financial Statements.
Apergy also sponsors a defined benefit plan and non-qualified plan.
These plans are accounted for as single employer plans in the
Combined Financial Statements. Apergy also offers a defined
contribution plan. See Note 14 — Employee Benefit
Plans and Non-Qualified Plans for additional information.</t>
  </si>
  <si>
    <t>Income Taxes
The Company’s operations have historically been included in
Dover’s consolidated federal tax return and certain combined
state returns. The income tax expense in these Combined Financial
Statements has been determined on a stand-alone return basis in
accordance with Accounting Standards Codification
(“ASC”) 740 “Income Taxes,” which
requires the recognition of income taxes using the liability
method. Under this method, the Company is assumed to have
historically filed a return separate from Dover, reporting its
taxable income or loss and paying applicable tax based on its
separate taxable income and associated tax attributes in each tax
jurisdiction. Income taxes payable at each balance sheet date
computed under the stand-alone return basis are classified within
Parent Company investment in Apergy since Dover is legally liable
for the tax. Accordingly, changes in income taxes payable are
recorded as a component of financing activities in the Combined
Statements of Cash Flows. The calculation of income taxes on the
separate return basis requires considerable judgment and the use of
both estimates and allocations. As a result, the Company’s
effective tax rate and deferred tax balances will differ
significantly from those in Dover’s historic periods.
Additionally, the Company’s deferred tax balances as
calculated on the separate return basis will differ from the
deferred tax balances of Dover, if legally separated. See
Note 11 — Income Taxes for additional information
on the Company’s income taxes and unrecognized tax
benefits.
The U.S. bill commonly referred to as the Tax Cuts and Jobs Act
(“Tax Reform Act”), which was enacted on
December 22, 2017,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Tax Reform Act also provided for a one-time deemed
repatriation of post-1986 undistributed foreign subsidiary earnings
and profits through the year ended December 31, 2017. The
Global Intangible Low-Taxed Income (“GILTI”) provisions
require the Company to include in its U.S. income tax return
foreign subsidiary earnings in excess of an allowable return on the
foreign subsidiary’s tangible assets. The Company expects
that it will be subject to incremental U.S. tax on GILTI income
beginning in 2018, due to expense allocations required by the U.S.
foreign tax credit rules. The Company has elected to account for
GILTI tax in the period in which it is incurred, and therefore has
not provided any deferred tax impacts of GILTI in its combined
financial statements for the year ended December 31, 201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deemed repatriated earnings and the benefit for the revaluation of
deferred tax assets and liabilities, and included these amounts in
its combined financial statements for the year ended
December 31, 2017. The final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In accordance with SAB 118, the financial
reporting impact of the Tax Reform Act will be completed in the
fourth quarter of 2018.</t>
  </si>
  <si>
    <t>Research and Development Costs</t>
  </si>
  <si>
    <t>Research and Development Costs
Research and development costs, including qualifying engineering
costs, are expensed when incurred and amounted to $18,501, $16,511
and $19,255, in 2017, 2016 and 2015, respectively.</t>
  </si>
  <si>
    <t>Advertising Costs</t>
  </si>
  <si>
    <t>Advertising Costs
Advertising costs are expensed when incurred and amounted to
$1,220, $825 and $1,604, in 2017, 2016 and 2015, respectively.</t>
  </si>
  <si>
    <t>Risk, Retention, Insurance</t>
  </si>
  <si>
    <t>Risk, Retention, Insurance
Apergy was covered under Dover’s insurance policies during
the years ended December 31, 2017 and 2016. For both years
ended December 31, 2017 and 2016, Dover self-insured its
product and commercial general liability claims up to
$5.0 million per occurrence and automobile liability claims up
to $1.0 million per occurrence. For the years ended
December 31, 2017 and 2016, Dover self-insured its
workers’ compensation claims up to $0.8 million per
occurrence, respectively. Third-party insurance provides primary
level coverage in excess of these amounts up to certain specified
limits. In addition, Dover has excess liability insurance from
third-party insurers on both an aggregate and an individual
occurrence basis well in excess of the limits of the primary
coverage. A worldwide program of property insurance covers
Dover’s owned and leased property and any business
interruptions that may occur due to an insured hazard affecting
those properties, subject to reasonable deductibles and aggregate
limits. Dover’s property and casualty insurance programs
contain various deductibles that, based on Dover’s
experience, are typical and customary for a company of its size and
risk profile. Apergy does not consider any of the deductibles under
the Dover program to represent a material risk to Apergy. Dover
generally maintains deductibles for claims and liabilities related
primarily to workers’ compensation, health and welfare
claims, general commercial, product and automobile liability and
property damage and business interruption resulting from certain
events. Dover accrues for claim exposures that are probable of
occurrence and can be reasonably estimated. As part of
Dover’s risk management program, insurance is maintained to
transfer risk beyond the level of self-retention and provide
protection on both an individual claim and annual aggregate
basis.</t>
  </si>
  <si>
    <t>Earnings Per Share (Tables)</t>
  </si>
  <si>
    <t>Schedule of earnings per share, basic and diluted</t>
  </si>
  <si>
    <t>A reconciliation of the number of shares used for the basic and
diluted earnings per share calculation was as follows:
Three Months Ended Nine Months Ended
(in thousands, except per share
data) 2018 2017 2018 2017
Net income attributable to Apergy $ 25,263 $ 18,421 $ 71,989 $ 50,444
Weighted-average number of shares outstanding 77,340 77,340 77,340 77,340
Dilutive effect of stock-based compensation 229 550 402 550
Total shares and dilutive securities 77,569 77,890 77,742 77,890
Basic earnings per share attributable to Apergy $ 0.33 $ 0.24 $ 0.93 $ 0.65
Diluted earnings per share attributable to Apergy $ 0.33 $ 0.24 $ 0.93 $ 0.65</t>
  </si>
  <si>
    <t>Inventories (Tables)</t>
  </si>
  <si>
    <t>Components of Inventories</t>
  </si>
  <si>
    <t>Inventories consisted of the following:
(in thousands) September 30, December 31,
Raw materials $ 48,735 $ 45,408
Work in progress 11,130 10,879
Finished goods 184,871 167,416
244,736 223,703
LIFO and valuation adjustments (25,603 ) (22,112 )
Inventories, net $ 219,133 $ 201,591</t>
  </si>
  <si>
    <t>The components of inventories were as follows:
December 31, December 31,
Raw materials $ 45,408 $ 45,209
Work in progress 10,879 10,321
Finished goods 167,416 153,040
Subtotal 223,703 208,570
Less reserves (22,112 ) (24,012 )
Total $ 201,591 $ 184,558</t>
  </si>
  <si>
    <t>Property, Plant and Equipment (Tables)</t>
  </si>
  <si>
    <t>Components of property, plant and equipment, net</t>
  </si>
  <si>
    <t>Property, plant and equipment consisted of the following:
(in thousands) September 30, December 31,
Land $ 13,623 $ 13,557
Buildings and improvements 104,026 99,233
Machinery, equipment and other 501,148 446,261
618,797 559,051
Accumulated depreciation (382,730 ) (347,219 )
Property, plant and equipment, net $ 236,067 $ 211,832</t>
  </si>
  <si>
    <t>The components of property, plant and equipment, net were as
follows:
December 31, December 31,
Land $ 13,557 $ 14,636
Buildings and improvements 99,233 91,927
Machinery, equipment and other 446,261 396,505
Property, plant and equipment, gross 559,051 503,068
Total accumulated depreciation (347,219 ) (301,321 )
Property, plant and equipment, net $ 211,832 $ 201,747</t>
  </si>
  <si>
    <t>Goodwill and Intangible Assets (Tables)</t>
  </si>
  <si>
    <t>The carrying amount, including changes therein, of goodwill by
reporting segment was as follows:
(in thousands) Production &amp; Drilling Total
December 31, 2017 $ 808,952 $ 101,136 $ 910,088
Purchase price adjustment * (53 )
— (53 )
Foreign currency translation (3,269 )
— (3,269 )
September 30, 2018 $ 805,630 $ 101,136 $ 906,766
*
Purchase price adjustment related to our 2017
acquisition of PCP Oil Tools S.A. and Ener Tools S.A.</t>
  </si>
  <si>
    <t>The changes in the carrying value of goodwill by operating segment
were as follows:
Production &amp; Drilling Total
Balance at December 31, 2015 $ 800,792 $ 101,136 $ 901,928
Foreign currency translation 651
— 651
Balance at December 31, 2016 801,443 101,136 902,579
Acquisitions 5,053
— 5,053
Foreign currency translation 2,456
— 2,456
Balance at December 31, 2017 $ 808,952 $ 101,136 $ 910,088</t>
  </si>
  <si>
    <t>Schedule of Intangible Assets</t>
  </si>
  <si>
    <t>The components of our definite- and indefinite-lived intangible
assets were as follows:
September 30, 2018 December 31, 2017
(in thousands) Gross Carrying Amount Accumulated Amortization Net Carrying Amount Gross Carrying Amount Accumulated Amortization Net Carrying Amount
Definite-lived intangible assets:
Customer intangibles $ 569,832 $ 309,355 $ 260,477 $ 572,415 $ 276,655 $ 295,760
Trademarks 36,307 20,648 15,659 36,312 17,821 18,491
Patents 38,514 22,959 15,555 38,679 20,449 18,230
Unpatented technologies 9,700 9,700
— 9,700 9,700
—
Drawings and manuals 3,047 2,163 884 3,067 2,109 958
Other 5,346 4,124 1,222 5,382 3,911 1,471
662,746 368,949 293,797 665,555 330,645 334,910
Indefinite-lived intangible assets:
Trademarks 3,600
— 3,600 3,600
— 3,600
Total $ 666,346 $ 368,949 $ 297,397 $ 669,155 $ 330,645 $ 338,510</t>
  </si>
  <si>
    <t>The following table provides the gross carrying value and
accumulated amortization for each major class of intangible
assets:
December 31, 2017 December 31, 2016
Gross Amount Accumulated Amortization Net Gross Amount Accumulated Amortization Net
Amortized intangible assets:
Customer Intangibles $ 572,415 $ 276,655 $ 295,760 $ 566,602 $ 229,902 $ 336,700
Trademarks 36,312 17,821 18,491 36,296 14,013 22,283
Patents 38,679 20,449 18,230 38,106 16,662 21,444
Unpatented Technologies 9,700 9,700
— 9,700 9,700
—
Drawings &amp; Manuals 3,067 2,109 958 3,001 1,942 1,059
Other 5,382 3,911 1,471 5,270 3,539 1,731
Total amortized intangibles 665,555 330,645 334,910 658,975 275,758 383,217
Unamortized intangible assets:
Trademarks 3,600
— 3,600 3,600
— 3,600
Total intangible assets $ 669,155 $ 330,645 $ 338,510 $ 662,575 $ 275,758 $ 386,817</t>
  </si>
  <si>
    <t>Estimated Future Amortization Expense related to Intangible Assets</t>
  </si>
  <si>
    <t xml:space="preserve">Estimated future amortization expense related to intangible assets
held at December 31, 2017 is as follows:
Estimated
2018 $ 52,357
2019 51,509
2020 50,059
2021 49,231
2022 47,683 </t>
  </si>
  <si>
    <t>Debt (Tables)</t>
  </si>
  <si>
    <t>Schedule of Debt</t>
  </si>
  <si>
    <t>Long-term debt consisted of the following:
(in thousands) September 30, December 31,
Revolving credit facility $
— $
—
Term loan facility 395,000
—
6.375% Senior Notes due 2026 300,000
—
Capital leases 4,337 3,742
Total 699,337 3,742
Net unamortized discounts and issuance costs (11,794 )
—
Total long-term debt $ 687,543 $ 3,742</t>
  </si>
  <si>
    <t>Accumulated Other Comprehensive Income (Loss) (Tables)</t>
  </si>
  <si>
    <t>Schedule of Accumulated Other Comprehensive Loss</t>
  </si>
  <si>
    <t>Accumulated other comprehensive loss consisted of the
following:
(in thousands) Foreign Currency Defined Pension and Accumulated Other
December 31, 2017 $ (21,935 ) $ (4,480 ) $ (26,415 )
Reclassification adjustment for cumulative effect of change in
accounting principle
— (1,315 ) (1,315 )
Net transfer from Dover Corporation
— (2,421 ) (2,421 )
Other comprehensive income (loss) before reclassifications, net of
tax (9,080 ) 170 (8,910 )
Reclassification adjustment for net losses (gains) included in net
income, net of tax
— 534 534
Other comprehensive income (loss), (9,080 ) 704 (8,376 )
September 30, 2018 $ (31,015 ) $ (7,512 ) $ (38,527 )</t>
  </si>
  <si>
    <t>The components of Accumulated other comprehensive (loss) income are
as follows:
December 31, December 31,
Cumulative foreign currency translation adjustments $ (21,935 ) $ (26,293 )
Pension and other post-retirement benefit plans (4,480 ) (7,336 )
$ (26,415 ) $ (33,629 )</t>
  </si>
  <si>
    <t>Reclassification from Accumulated Other Comprehensive Income (Loss)</t>
  </si>
  <si>
    <t>Reclassification adjustments from accumulated other comprehensive
loss to net income related to defined pension and other
post-retirement benefits consisted of the following:
Three Months Ended Nine Months Ended
Affected line items on the
(in thousands) 2018 2017 2018 2017
Amortization of actuarial loss (1) $ 116 $ 100 $ 243 $ 299 Other expense, net
Settlement loss (1) 484
— 484
— Selling, general and administrative
expense
Total before tax 600 100 727 299 Income before income taxes
Tax benefit (161 ) (35 ) (192 ) (102 ) Provision for income taxes
$439 $65 $535 $197 Net income
(1)
These accumulated comprehensive loss components are
included in the computation of net periodic benefit cost (See
Note16—Employee Benefit Plans for additional
information).</t>
  </si>
  <si>
    <t>Amounts reclassified from Accumulated other comprehensive income
(loss) to income (loss) during the year ended December 31,
2017, 2016 and 2015 were as follows:
Years Ended
December 31,
2017 2016 2015
Pension and other post-retirement benefit plans:
Amortization of actuarial losses and net transition obligation $ 397 $ 362 $ 340
Amortization of prior service costs 2 2 2
Total before tax 399 364 342
Tax benefit (141 ) (129 ) (120 )
Net of tax $ 258 $ 235 $ 222</t>
  </si>
  <si>
    <t>Schedule of Amounts Recognized in Other Comprehensive Income (Loss)</t>
  </si>
  <si>
    <t>The amounts recognized in Other comprehensive income (loss) were as
follows:
Year Ended December 31, 2017 Pre-tax Tax Net of tax
Foreign currency translation adjustments $ 4,358 $
— $ 4,358
Pension and other post-retirement benefit plans 3,827 (971 ) 2,856
Total other comprehensive income (loss) $ 8,185 $ (971 ) $ 7,214
Year Ended December 31, 2016 Pre-tax Tax Net of tax
Foreign currency translation adjustments $ 953 $
— $ 953
Pension and other post-retirement benefit plans 154 (42 ) 112
Total other comprehensive income (loss) $ 1,107 $ (42 ) $ 1,065
Year Ended December 31, 2015 Pre-tax Tax Net of tax
Foreign currency translation adjustments $ (11,691 ) $
— $ (11,691 )
Pension and other post-retirement benefit plans (393 ) 124 (269 )
Total other comprehensive (loss) income $ (12,084 ) $ 124 $ (11,960 )</t>
  </si>
  <si>
    <t>Schedule of Comprehensive Income (Loss)</t>
  </si>
  <si>
    <t>Total Comprehensive income (loss) were as follows:
Years Ended
December 31,
2017 2016 2015
Net income (loss) attributable to Apergy $ 110,638 $ (12,642 ) $ 51,698
Other comprehensive income (loss) 7,214 1,065 (11,960 )
Comprehensive income (loss) $ 117,852 $ (11,577 ) $ 39,738</t>
  </si>
  <si>
    <t>Revenue (Tables)</t>
  </si>
  <si>
    <t>Schedule of Disaggregation of Revenue</t>
  </si>
  <si>
    <t>Revenue disaggregated by end market in each of our reporting
segments was as follows:
(in thousands) Three Months Ended Nine Months
Drilling Technologies $ 75,254 $ 209,727
Production &amp; Automation Technologies:
Artificial lift 188,005 544,566
Digital products 31,114 85,347
Other production equipment 22,380 68,922
Intra-segment eliminations (285 ) (2,244 )
241,214 696,591
Total revenue $ 316,468 $ 906,318
Revenue disaggregated by geography was as follows:
(in thousands) Three Months Ended Nine Months Ended
United States $ 252,747 $ 713,373
Canada 20,759 58,639
Middle East 13,645 40,091
Europe 7,625 27,805
Latin America 8,364 25,097
Asia-Pacific 3,715 13,900
Other 9,613 27,413
Total revenue $ 316,468 $ 906,318</t>
  </si>
  <si>
    <t>Schedule of Contract Balances</t>
  </si>
  <si>
    <t xml:space="preserve">Contract assets and contract liabilities from contracts with
customers were as follows:
(in thousands) September 30, 2018 January 1, 2018
Contract assets $ 3,475 $ 4,733
Contract liabilities — current 6,827 4,487 </t>
  </si>
  <si>
    <t>Restructuring and Other Related Charges (Tables)</t>
  </si>
  <si>
    <t>Schedule of Restructuring and Related Costs</t>
  </si>
  <si>
    <t>Restructuring and other related charges as classified in our
condensed consolidated statements of income were as follows:
Three Months Ended Nine Months Ended
(in thousands) 2018 2017 2018 2017
Cost of goods and services $ (33 ) $ (16 ) $ 1,557 $ (17 )
Selling, general and administrative expense (6 ) 24 916 38
Total $ (39 ) $ 8 $ 2,473 $ 21</t>
  </si>
  <si>
    <t>The Company initiated various restructuring programs and incurred
severance and other restructuring costs by segment as follows:
Years Ended
December 31,
2017 2016 2015
Production &amp; Automation Technologies $ 6,921 $ 12,757 $ 18,750
Drilling Technologies
— 2,405 2,480
Total $ 6,921 $ 15,162 $ 21,230
These amounts are classified in the Combined Statements of Income
as follows:
Cost of goods and services $ 6,332 $ 9,465 $ 9,095
Selling, general and administrative expenses 589 5,697 12,135
Total $ 6,921 $ 15,162 $ 21,230</t>
  </si>
  <si>
    <t>Schedule of Restructuring Accruals Activities</t>
  </si>
  <si>
    <t>The following table details the Company’s severance and other
restructuring accrual activities:
Severance Exit Total
Balance at December 31, 2014 $ 95 $
— $ 95
Restructuring charges 9,366 11,864 21,230
Payments (8,197 ) (3,947 ) (12,144 )
Other, including foreign currency translation (1) (100 ) (7,194 ) (7,294 )
Balance at December 31, 2015 1,164 723 1,887
Restructuring charges 10,496 4,666 15,162
Payments (11,235 ) (2,410 ) (13,645 )
Other, including foreign currency translation (1) (175 ) (2,770 ) (2,945 )
Balance at December 31, 2016 $ 250 $ 209 $ 459
Restructuring charges 151 6,770 6,921
Payments (400 ) (978 ) (1,378 )
Other, including foreign currency translation (1) (1 ) (3,450 ) (3,451 )
Balance at December 31, 2017 $
— $ 2,551 $ 2,551
(1)
Other activity in exit reserves primarily represents
the non-cash write-off</t>
  </si>
  <si>
    <t>Equity and Cash Incentive Program (Tables)</t>
  </si>
  <si>
    <t>Schedule of Stock-Based Compensation Expense</t>
  </si>
  <si>
    <t>Stock-based compensation expense relating to all stock-based
incentive plans was as follows:
Three Months Ended Nine Months Ended
2018 2017 2018 2017
Stock-based compensation expense $ 1,768 $ 630 $ 3,129 $ 1,762
Tax benefit (421 ) (219 ) (717 ) (611 )
Stock-based compensation expense, net of tax $ 1,347 $ 411 $ 2,412 $ 1,151</t>
  </si>
  <si>
    <t>The following table summarizes the Company’s compensation
expense relating to all stock-based incentive plans:
Years Ended
December 31,
2017 2016 2015
Pre-tax $ 2,236 $ 2,293 $ 1,925
Tax benefit (774 ) (787 ) (658 )
Total stock-based compensation expense, net of tax $ 1,462 $ 1,506 $ 1,267</t>
  </si>
  <si>
    <t>Schedule of Assumptions used for calculating fair value of SAR granted</t>
  </si>
  <si>
    <t xml:space="preserve">The fair value of each SAR granted was estimated on the date of
grant using a Black-Scholes option-pricing model with the following
assumptions:
2017 2016 2015
Risk-free interest rate 1.80 % 1.05 % 1.51 %
Dividend yield 2.27 % 3.09 % 2.24 %
Expected life (years) 4.6 4.6 5.1
Volatility 21.90 % 26.17 % 27.19 %
Grant price $ 79.28 $ 57.25 $ 73.28
Fair value at date of grant $ 12.63 $ 9.25 $ 14.55 </t>
  </si>
  <si>
    <t>Summary of activity relating to SARs granted</t>
  </si>
  <si>
    <t>A summary of activity relating to SARs granted under the Dover
plans for the year ended December 31, 2017 is as follows:
SARs
Number Weighted Weighted
Outstanding at January 1, 2017 454,683 $ 63.69
Granted 82,240 79.28
Forfeited / expired (32,944 ) 67.10
Exercised (116,908 ) 61.93
Outstanding at December 31, 2017 387,071 67.17 6.7
Exercisable at December 31, 2017 157,078 $ 64.30 4.6</t>
  </si>
  <si>
    <t>Summary of outstanding SARs</t>
  </si>
  <si>
    <t>The following table summarizes information about outstanding SARs
at December 31, 2017:
SARs Outstanding SARs Exercisable
Range of Exercise Number Weighted Exercise Weighted Remaining in Years Aggregate Number Weighted Exercise Weighted Remaining in Years Aggregate
$ 25.96 - $37.79 23,816 $ 37.79 2.1 $ 1,505 23,816 $ 37.79 2.1 $ 1,505
$ 40.54 - $58.69 125,469 $ 57.52 6.7 5,454 38,309 $ 58.14 3.6 1,642
$ 63.33 - $82.51 237,786 $ 75.21 7.2 6,130 94,953 $ 73.44 5.7 2,616
387,071 $ 13,089 157,078 $ 5,763</t>
  </si>
  <si>
    <t>Other information regarding exercise of SARs and stock options</t>
  </si>
  <si>
    <t xml:space="preserve">Other information regarding the exercise of SARs and stock options
is listed below:
2017 2016 2015
SARs
Fair value of SARs that became exercisable $ 1,239 $ 1,564 $ 1,356
Aggregate intrinsic value of SARs exercised $ 2,787 $ 799 $ 1,874
Stock Options
Cash received by Dover for exercise of stock options $
— $
— $ 100
Aggregate intrinsic value of options exercised $
— $
— $ 117 </t>
  </si>
  <si>
    <t>Fair value used in determining compensation cost of Performance shares</t>
  </si>
  <si>
    <t xml:space="preserve">The fair value and average attainment used in determining
compensation cost of the performance shares issued in 2017, 2016
and 2015 are as follows for the year ended December 31,
2017:
Performance shares
2017 2016 2015
Fair value per share at date of grant $ 79.28 $ 57.25 $ 73.28
Average attainment rate reflected in expense 0.0 % 0.0 % 0.0 % </t>
  </si>
  <si>
    <t>Summary of activity for performance share awards</t>
  </si>
  <si>
    <t>A summary of activity for performance share awards for the year
ended December 31, 2017 is as follows:
Number Weighted Grant-Date Fair Value
Unvested at January 1, 2017 10,267 $ 64.28
Granted 4,162 79.28
Vested (4,503 ) 73.28
Unvested at December 31, 2017 9,926 $ 66.49</t>
  </si>
  <si>
    <t>Summary of activity for restricted stock units</t>
  </si>
  <si>
    <t>A summary of activity for restricted stock units for the year ended
December 31, 2017 is as follows:
Number Weighted Grant-Date Fair Value
Unvested at January 1, 2017 54,064 $ 61.68
Granted 25,557 79.28
Forfeited (8,854 ) 64.07
Vested (20,712 ) 64.85
Unvested at December 31, 2017 50,055 $ 68.91</t>
  </si>
  <si>
    <t>Segment Information (Tables)</t>
  </si>
  <si>
    <t>Segment revenue and operating profit</t>
  </si>
  <si>
    <t>Segment revenue and segment operating profit were as follows:
Three Months Ended Nine Months Ended
(in thousands) 2018 2017 2018 2017
Segment revenue:
Production &amp; Automation Technologies $ 241,214 $ 199,454 $ 696,591 $ 578,429
Drilling Technologies 75,254 59,200 209,727 166,664
Total revenue $ 316,468 $ 258,654 $ 906,318 $ 745,093
Income before income taxes:
Segment operating profit:
Production &amp; Automation Technologies $ 24,257 $ 8,403 $ 57,957 $ 26,247
Drilling Technologies 26,209 20,420 71,738 55,067
Total segment operating profit 50,466 28,823 129,695 81,314
Corporate expense and other (1) 6,664 1,818 16,274 6,838
Interest expense, net 10,584 79 16,813 199
Income before income taxes $ 33,218 $ 26,926 $ 96,608 $ 74,277
(1)
Corporate expense includes costs not directly
attributable or allocated to our reporting segments such as
corporate executive management and other administrative functions,
costs related to our Separation from Dover Corporation and the
results attributable to our noncontrolling interest.</t>
  </si>
  <si>
    <t>Segment financial information and a reconciliation of segment
results to combined results follows:
Years Ended
December 31,
2017 2016 2015
Revenue:
Production &amp; Automation Technologies $ 781,938 $ 638,017 $ 912,383
Drilling Technologies 227,653 113,320 164,297
Total combined revenue $ 1,009,591 $ 751,337 $ 1,076,680
Segment Income:
Segment operating profit (loss) (1)
Production &amp; Automation Technologies (2) $ 24,889 $ (21,687 ) $ 58,446
Drilling Technologies 74,317 8,397 26,819
Total segment operating profit (loss) 99,206 (13,290 ) 85,265
Corporate expense / other (3) (10,852 ) (7,395 ) (9,436 )
Net income attributable to noncontrolling interest 930 1,851 1,436
Income (Loss) before income taxes $ 89,284 $ (18,834 ) $ 77,265
Depreciation and amortization:
Production &amp; Automation Technologies (4) $ 99,929 $ 99,607 $ 103,612
Drilling Technologies (5) 11,950 12,448 16,380
Combined total $ 111,879 $ 112,055 $ 119,992
Restructuring charges:
Production &amp; Automation Technologies $ 6,921 $ 12,757 $ 18,750
Drilling Technologies
— 2,405 2,480
Combined total $ 6,921 $ 15,162 $ 21,230
Capital expenditures:
Production &amp; Automation Technologies $ 18,517 $ 21,588 $ 19,272
Drilling Technologies 8,171 4,137 4,945
Combined total $ 26,688 $ 25,725 $ 24,217
(1)
Segment operating profit (loss) includes certain
corporate expenses that are allocated to the segments such as
information technology, supply chain, and shared services based on
direct benefit where identifiable or other methods which the
Company believes to be a reasonable reflection of the utilization
of services provided.
(2)
Segment operating profit (loss) for
Production &amp; Automation Technologies excludes the net
income attributable to noncontrolling interest.
(3)
Corporate expenses include those costs not
attributable to a particular business segment such as corporate
executive management and other corporate administrative
functions.
(4)
Depreciation and amortization expense for
Production &amp; Automation Technologies includes
acquisition-related depreciation and amortization of $57,426,
$60,025 and $63,217 for the years ended December 31, 2017,
2016 and 2015, respectively.
(5)
Depreciation and amortization expense for Drilling
Technologies includes acquisition-related depreciation and
amortization of $24, $115 and $3,010 for the years ended
December 31, 2017, 2016 and 2015, respectively.
Total assets at December 31: 2017 2016
Production &amp; Automation Technologies $ 1,683,782 $ 1,659,711
Drilling Technologies 220,993 191,184
Combined total $ 1,904,775 $ 1,850,895</t>
  </si>
  <si>
    <t>Schedule of Revenue Classified by Significant Products and Services</t>
  </si>
  <si>
    <t>Revenue classified by significant products and services were as
follows:
Years Ended
December 31,
2017 2016 2015
Revenue:
Artificial lift technologies $ 601,412 $ 499,033 $ 693,311
Automation technologies 82,093 65,351 93,639
Other production equipment 103,564 75,182 126,870
Drilling technologies 227,653 113,320 164,297
Intercompany eliminations (5) (5,131 ) (1,549 ) (1,437 )
Combined total $ 1,009,591 $ 751,337 $ 1,076,680
(5)
Intercompany eliminations for the years ended
December 31, 2017, 2016 and 2015 relate principally between
the product groups automation technologies and artificial lift
technologies.</t>
  </si>
  <si>
    <t>Schedule of Revenue from External Customers and Long-Lived Assets, by Geographical Areas</t>
  </si>
  <si>
    <t>Information concerning principal geographic areas is presented as
follows:
Revenue Long-Lived Assets
Years Ended
December 31, At
December 31,
2017 2016 2015 2017 2016
United States $ 769,928 $ 559,266 $ 808,549 $ 198,178 $ 184,268
Middle East 48,899 54,767 69,951 5,189 8,417
Canada 79,186 54,714 64,961 7,587 8,214
Europe 28,112 19,935 34,970
—
—
Australia 23,667 18,177 47,811 681 619
Latin &amp; South America 34,368 23,588 23,208 197 229
Other 25,431 20,890 27,230
—
—
Combined total $ 1,009,591 $ 751,337 $ 1,076,680 $ 211,832 $ 201,747</t>
  </si>
  <si>
    <t>Condensed Consolidating Financial Information (Tables)</t>
  </si>
  <si>
    <t>Schedule of Condensed Balance Sheets</t>
  </si>
  <si>
    <t>September 30, 2018
(in thousands) Apergy Subsidiary Subsidiary non-guarantors Adjustments and Total
Assets
Cash and cash equivalents $ 108 $ 8,308 $ 9,598 $
— $ 18,014
Receivables
— 245,950 40,797 (8,821 ) 277,926
Inventories
— 189,536 31,146 (1,549 ) 219,133
Prepaid and other current assets 71 18,846 1,907
— 20,824
Total current assets 179 462,640 83,448 (10,370 ) 535,897
Property, plant and equipment, net
— 222,425 13,642
— 236,067
Goodwill
— 633,771 272,995
— 906,766
Advances due from affiliates 660,836 14,228 81,199 (756,263 )
—
Intercompany notes receivable
— 1,394 4 (1,398 )
—
Investment in subsidiaries 978,944 688,890 542,462 (2,210,296 )
—
Intangible assets, net
— 207,694 89,703
— 297,397
Other assets and deferred charges 4,226 2,292 711
— 7,229
Total assets 1,644,185 2,233,334 1,084,164 (2,978,327 ) 1,983,356
Liabilities and Equity
Accounts payable 30 113,497 22,397 (8,821 ) 127,103
Accrued compensation and employee benefits
— 31,619 5,369
— 36,988
Other accrued expenses (3,811 ) 784,752 28,703 (756,590 ) 53,054
Total current liabilities (3,781 ) 929,868 56,469 (765,411 ) 217,145
Intercompany notes payable
— 4 1,394 (1,398 )
—
Long-term debt 683,206 4,321 16
— 687,543
Deferred income taxes
— 73,089 20,049
— 93,138
Other long-term liabilities
— 19,459 1,311
— 20,770
Total liabilities 679,425 1,026,741 79,239 (766,809 ) 1,018,596
Equity:
Stockholders’ capital 964,760 1,213,290 1,034,542 (2,211,518 ) 1,001,074
Accumulated other comprehensive loss
— (6,697 ) (31,830 )
— (38,527 )
Total stockholders’ equity 964,760 1,206,593 1,002,712 (2,211,518 ) 962,547
Noncontrolling interest
—
— 2,213
— 2,213
Total equity 964,760 1,206,593 1,004,925 (2,211,518 ) 964,760
Total liabilities and equity $ 1,644,185 $ 2,233,334 $ 1,084,164 $ (2,978,327 ) $ 1,983,356
December 31, 2017
(in thousands) Apergy Subsidiary Subsidiary non- Adjustments Total
Assets
Cash and cash equivalents $
— $ 5,763 $ 17,949 $
— $ 23,712
Receivables
— 171,363 34,335 (3,674 ) 202,024
Inventories
— 175,031 27,488 (928 ) 201,591
Prepaid and other current assets
— 11,990 2,048
— 14,038
Total current assets
— 364,147 81,820 (4,602 ) 441,365
Property, plant and equipment, net
— 195,579 16,253
— 211,832
Goodwill
— 633,734 276,354
— 910,088
Advances due from affiliates
— 10,299 60,109 (70,408 )
—
Investment in subsidiaries 1,640,034 801,235 388,315 (2,829,584 )
—
Intangible assets, net
— 234,795 103,715
— 338,510
Other assets and deferred charges
— 2,129 851
— 2,980
Total assets 1,640,034 2,241,918 927,417 (2,904,594 ) 1,904,775
Liabilities and Equity
Accounts payable
— 83,864 18,636 (3,674 ) 98,826
Accrued compensation and employee benefits
— 24,875 5,414
— 30,289
Other accrued expenses
— 74,393 18,289 (70,732 ) 21,950
Total current liabilities
— 183,132 42,339 (74,406 ) 151,065
Deferred income taxes
— 75,075 21,910
— 96,985
Other liabilities
— 16,657 34
— 16,691
Equity:
Parent Company investment in Apergy 1,640,034 1,971,790 880,064 (2,830,188 ) 1,661,700
Accumulated other comprehensive loss
— (4,736 ) (21,679 )
— (26,415 )
Total Parent Company equity 1,640,034 1,967,054 858,385 (2,830,188 ) 1,635,285
Noncontrolling interest
—
— 4,749
— 4,749
Total equity 1,640,034 1,967,054 863,134 (2,830,188 ) 1,640,034
Total liabilities and equity $ 1,640,034 $ 2,241,918 $ 927,417 $ (2,904,594 ) $ 1,904,775</t>
  </si>
  <si>
    <t>December 31, 2017
(in thousands) Apergy Subsidiary Subsidiary non- Adjustments Total
Assets
Cash and cash equivalents $
— $ 5,763 $ 17,949 $
— $ 23,712
Receivables
— 171,363 34,335 (3,674 ) 202,024
Inventories
— 175,031 27,488 (928 ) 201,591
Prepaid and other current assets
— 11,990 2,048
— 14,038
Total current assets
— 364,147 81,820 (4,602 ) 441,365
Property, plant and equipment, net
— 195,579 16,253
— 211,832
Goodwill
— 633,734 276,354
— 910,088
Advances due from affiliates
— 10,299 60,109 (70,408 )
—
Investment in subsidiaries 1,640,034 801,235 388,315 (2,829,584 )
—
Intangible assets, net
— 234,795 103,715
— 338,510
Other assets and deferred charges
— 2,129 851
— 2,980
Total assets 1,640,034 2,241,918 927,417 (2,904,594 ) 1,904,775
Liabilities and Equity
Accounts payable
— 83,864 18,636 (3,674 ) 98,826
Accrued compensation and employee benefits
— 24,875 5,414
— 30,289
Other accrued expenses
— 74,393 18,289 (70,732 ) 21,950
Total current liabilities
— 183,132 42,339 (74,406 ) 151,065
Deferred income taxes
— 75,075 21,910
— 96,985
Other liabilities
— 16,657 34
— 16,691
Equity:
Parent Company investment in Apergy 1,640,034 1,971,790 880,064 (2,830,188 ) 1,661,700
Accumulated other comprehensive loss
— (4,736 ) (21,679 )
— (26,415 )
Total Parent Company equity 1,640,034 1,967,054 858,385 (2,830,188 ) 1,635,285
Noncontrolling interest
—
— 4,749
— 4,749
Total equity 1,640,034 1,967,054 863,134 (2,830,188 ) 1,640,034
Total liabilities and equity $ 1,640,034 $ 2,241,918 $ 927,417 $ (2,904,594 ) $ 1,904,775
December 31, 2016
(in thousands) Apergy Subsidiary Subsidiary non- Adjustments Total
Assets
Cash and cash equivalents $
— $ 3,730 $ 22,297 $
— $ 26,027
Receivables
— 116,340 29,511 (6,366 ) 139,485
Inventories
— 161,314 23,979 (735 ) 184,558
Prepaid and other current assets
— 4,090 2,161
— 6,251
Total current assets
— 285,474 77,948 (7,101 ) 356,321
Property, plant and equipment, net
— 180,292 21,455
— 201,747
Goodwill
— 633,734 268,845
— 902,579
Advances due from affiliates
— 10,464 64,521 (74,985 )
—
Investment in subsidiaries 1,551,353 753,916 348,046 (2,653,315 )
—
Intangible assets, net
— 273,127 113,690
— 386,817
Other assets and deferred charges
— 2,499 932
— 3,431
Total assets 1,551,353 2,139,506 895,437 (2,735,401 ) 1,850,895
Liabilities and Equity
Accounts payable
— 53,195 19,451 (6,366 ) 66,280
Accrued compensation and employee benefits
— 20,450 4,338
— 24,788
Other accrued expenses
— 81,402 15,466 (75,242 ) 21,626
Total current liabilities
— 155,047 39,255 (81,608 ) 112,694
Deferred income taxes
— 125,490 42,075
— 167,565
Other liabilities
— 19,009 274
— 19,283
Equity:
Parent Company investment in Apergy 1,551,353 1,847,548 834,843 (2,653,793 ) 1,579,951
Accumulated other comprehensive loss
— (7,588 ) (26,041 )
— (33,629 )
Total Parent Company equity 1,551,353 1,839,960 808,802 (2,653,793 ) 1,546,322
Noncontrolling interest
—
— 5,031
— 5,031
Total equity 1,551,353 1,839,960 813,833 (2,653,793 ) 1,551,353
Total liabilities and equity $ 1,551,353 $ 2,139,506 $ 895,437 $ (2,735,401 ) $ 1,850,895</t>
  </si>
  <si>
    <t>Schedule of Condensed Statements of Income</t>
  </si>
  <si>
    <t>Three Months Ended
September 30, 2018
(in thousands) Apergy Subsidiary Subsidiary non-guarantors Adjustments and Total
Product revenue $
— $ 250,549 $ 32,553 $
— $ 283,102
Service revenue
— 13,757 6,714
— 20,471
Lease and other revenue
— 12,531 364
— 12,895
Related party revenue
— 5,944 4,853 (10,797 )
—
Total revenue
— 282,781 44,484 (10,797 ) 316,468
Cost of goods and services
— 175,718 37,899 (10,883 ) 202,734
Gross profit
— 107,063 6,585 86 113,734
Selling, general and administrative expense 87 63,470 5,465
— 69,022
Interest expense, net 10,491 84 9
— 10,584
Other expense (income), net
— (524 ) 1,434
— 910
Income (loss) before income taxes and equity in earnings of
affiliates (10,578 ) 44,033 (323 ) 86 33,218
Provision for (benefit from) income taxes (2,575 ) 8,744 1,536 18 7,723
Income (loss) before equity in earnings of affiliates (8,003 ) 35,289 (1,859 ) 68 25,495
Equity in earnings of affiliates 33,266 5,344 12,604 (51,214 )
—
Net income 25,263 40,633 10,745 (51,146 ) 25,495
Net income attributable to noncontrolling interest
—
— 232
— 232
Net income attributable to Apergy $ 25,263 $ 40,633 $ 10,513 $ (51,146 ) $ 25,263
Comprehensive income attributable to Apergy $ 25,187 $ 39,904 $ 11,166 $ (51,070 ) $ 25,187
Three Months Ended
September 30, 2017
(in thousands) Apergy Subsidiary Subsidiary non-guarantors Adjustments and Total
Product revenue $
— $ 203,623 $ 32,225 $
— $ 235,848
Service revenue
— 9,419 6,729
— 16,148
Lease and other revenue
— 6,296 351
— 6,647
Related party revenue
— 7,656 3,232 (10,877 ) 11
Total revenue
— 226,994 42,537 (10,877 ) 258,654
Cost of goods and services
— 148,389 36,261 (10,770 ) 173,880
Gross profit
— 78,605 6,276 (107 ) 84,774
Selling, general and administrative expense
— 50,448 4,380
— 54,828
Interest expense, net
— 78 1
— 79
Other expense, net
— 2,816 124 1 2,941
Income before income taxes and equity in earnings of
affiliates
— 25,263 1,771 (108 ) 26,926
Provision for income taxes
— 7,938 340 (37 ) 8,241
Income before equity in earnings of affiliates
— 17,325 1,431 (71 ) 18,685
Equity in earnings of affiliates 18,421 2,435 3,006 (23,862 )
—
Net income 18,421 19,760 4,437 (23,933 ) 18,685
Net income attributable to noncontrolling interest
—
— 264
— 264
Net income attributable to Apergy $ 18,421 $ 19,760 $ 4,173 $ (23,933 ) $ 18,421
Comprehensive income attributable to Apergy $ 23,791 $ 20,195 $ 9,108 $ (29,303 ) $ 23,791
Nine Months Ended September 30,
2018
(in thousands) Apergy Subsidiary Subsidiary non-guarantors Adjustments and Total
Product revenue $
— $ 714,226 $ 94,084 $
— $ 808,310
Service revenue
— 42,344 19,670
— 62,014
Lease and other revenue
— 34,855 1,139
— 35,994
Related party revenue
— 18,598 13,565 (32,163 )
—
Total revenue
— 810,023 128,458 (32,163 ) 906,318
Cost of goods and services
— 515,005 111,142 (31,542 ) 594,605
Gross profit
— 295,018 17,316 (621 ) 311,713
Selling, general and administrative expense 1,588 176,733 16,247
— 194,568
Interest expense, net 16,494 288 32 (1 ) 16,813
Other expense, net
— 1,872 1,851 1 3,724
Income (loss) before income taxes and equity in earnings of
affiliates (18,082 ) 116,125 (814 ) (621 ) 96,608
Provision for (benefit from) income taxes (4,217 ) 24,076 4,595 (130 ) 24,324
Income (loss) before equity in earnings of affiliates (13,865 ) 92,049 (5,409 ) (491 ) 72,284
Equity in earnings of affiliates 85,854 18,811 37,568 (142,233 )
—
Net income 71,989 110,860 32,159 (142,724 ) 72,284
Net income attributable to noncontrolling interest
—
— 295
— 295
Net income attributable to Apergy $ 71,989 $ 110,860 $ 31,864 $ (142,724 ) $ 71,989
Comprehensive income attributable to Apergy $ 63,613 $ 110,214 $ 24,134 $ (134,348 ) $ 63,613
Nine Months Ended September 30,
2017
(in thousands) Apergy Subsidiary Subsidiary non-guarantors Adjustments and Total
Product revenue $
— $ 590,554 $ 89,283 $
— $ 679,837
Service revenue
— 25,060 21,103
— 46,163
Lease and other revenue
— 17,501 1,573
— 19,074
Related party revenue
— 19,477 9,702 (29,160 ) 19
Total revenue
— 652,592 121,661 (29,160 ) 745,093
Cost of goods and services
— 425,792 103,259 (28,722 ) 500,329
Gross profit
— 226,800 18,402 (438 ) 244,764
Selling, general and administrative expense
— 149,145 13,214
— 162,359
Interest expense, net
— 196 3
— 199
Other expense, net
— 7,611 318
— 7,929
Income before income taxes and equity in earnings of
affiliates
— 69,848 4,867 (438 ) 74,277
Provision for income taxes
— 22,726 400 (153 ) 22,973
Income before equity in earnings of affiliates
— 47,122 4,467 (285 ) 51,304
Equity in earnings of affiliates 50,444 5,579 5,446 (61,469 )
—
Net income 50,444 52,701 9,913 (61,754 ) 51,304
Net income attributable to noncontrolling interest
—
— 860
— 860
Net income attributable to Apergy $ 50,444 $ 52,701 $ 9,053 $ (61,754) $ 50,444
Comprehensive income attributable to Apergy $ 57,538 $ 53,055 $ 15,793 $ (68,848) $ 57,538</t>
  </si>
  <si>
    <t>Year Ended December 31,
2017
(in thousands) Apergy Subsidiary Subsidiary non-guarantors Adjustments Total
Revenue $
— $ 881,187 $ 164,507 $ (36,103 ) $ 1,009,591
Cost of goods and services
— 586,519 140,516 (35,911 ) 691,124
Gross profit
— 294,668 23,991 (192 ) 318,467
Selling, general and administrative expense
— 200,839 18,678
— 219,517
Operating income (loss)
— 93,829 5,313 (192 ) 98,950
Other expense, net
— 9,429 237
— 9,666
Income before income taxes and equity in earnings of
affiliates
— 84,400 5,076 (192 ) 89,284
Benefit from income taxes
— (10,680 ) (11,537 ) (67 ) (22,284 )
Income before equity in earnings of affiliates
— 95,080 16,613 (125 ) 111,568
Equity in earnings of affiliates 110,638 22,110 11,020 (143,768 )
—
Net income 110,638 117,190 27,633 (143,893 ) 111,568
Net income attributable to noncontrolling interest
—
— 930
— 930
Net income attributable to Apergy $ 110,638 $ 117,190 $ 26,703 $ (143,893 ) $ 110,638
Comprehensive income attributable to Apergy $ 117,852 $ 120,042 $ 31,065 $ (151,102 ) $ 117,852
Year Ended December 31,
2016
(in thousands) Apergy Subsidiary Subsidiary non-guarantors Adjustments Total
Revenue $
— $ 644,392 $ 142,614 $ (35,669 ) $ 751,337
Cost of goods and services
— 459,465 132,350 (35,806 ) 556,009
Gross profit
— 184,927 10,264 137 195,328
Selling, general and administrative expense
— 183,892 21,517
— 205,409
Operating income (loss)
— 1,035 (11,253 ) 137 (10,081 )
Other expense, net
— 8,550 203 0 8,753
Loss before income taxes and equity in earnings of
affiliates — (7,515 ) (11,456 ) 137 (18,834 )
Benefit from income taxes
— (2,750 ) (5,341 ) 48 (8,043 )
Loss before equity in losses of affiliates — (4,765 ) (6,115 ) 89 (10,791 )
Equity in losses of affiliates (12,642 ) (23,668 ) (8,273 ) 44,583
—
Net loss (12,642 ) (28,433 ) (14,388 ) 44,672 (10,791 )
Net income attributable to noncontrolling interest
—
— 1,851
— 1,851
Net loss attributable to Apergy $ (12,642 ) $ (28,433 ) $ (16,239 ) $ 44,672 $ (12,642 )
Comprehensive loss attributable to Apergy $ (11,577 ) $ (28,402 ) $ (15,205 ) $ 43,607 $ (11,577 )
Year Ended December 31,
2015
(in thousands) Apergy Subsidiary Subsidiary non-guarantors Adjustments Total
Revenue $
— $ 923,957 $ 192,682 $ (39,959 ) $ 1,076,680
Cost of goods and services
— 604,715 177,504 (40,178 ) 742,041
Gross profit
— 319,242 15,178 219 334,639
Selling, general and administrative expense
— 220,897 24,826
— 245,723
Operating income (loss)
— 98,345 (9,648 ) 219 88,916
Other expense (income), net
— 10,606 (376 ) 1421 11,651
Income (loss) before income taxes and equity in earnings
(losses) of affiliates — 87,739 (9,272 ) (1,202 ) 77,265
Provision for (benefit from) income taxes — 29,485 (5,431 ) 77 24,131
Income (loss) before equity in earnings of affiliates
— 58,254 (3,841 ) (1,279 ) 53,134
Equity in earnings (losses) of affiliates 51,698 (17,980 ) 2,762 (36,480 )
—
Net income (loss) 51,698 40,274 (1,079 ) (37,759 ) 53,134
Net income attributable to noncontrolling interest
—
— 1,436
— 1,436
Net income (loss) attributable to Apergy $ 51,698 $ 40,274 $ (2,515 ) $ (37,759 ) $ 51,698
Comprehensive income (loss) attributable to Apergy $ 39,738 $ 39,594 $ (13,795 ) $ (25,799 ) $ 39,738</t>
  </si>
  <si>
    <t>Schedule of Condensed Statements of Cash Flows</t>
  </si>
  <si>
    <t>Nine Months Ended September 30,
2018
(in thousands) Apergy Subsidiary Subsidiary non-guarantors Adjustments and Total
Cash provided (required) by operating activities $ (16,694 ) $ 103,911 $ 6,588 $ (999 ) $ 92,806
Cash provided (required) by investing activities:
Capital expenditures
— (43,746 ) (2,086 )
— (45,832 )
Proceeds from sale of property, plant, and equipment
— 938 32
— 970
Purchase price adjustments on acquisition
—
— 53
— 53
Net cash required by investing activities
— (42,808 ) (2,001 )
— (44,809 )
Cash provided (required) by financing activities:
Proceeds from long-term debt, net of discounts 713,963
— —
— 713,963
Payment of debt issue costs (16,006 )
— —
— (16,006 )
Repayment of long-term debt (20,000 )
— —
— (20,000 )
Advances due to/(from) affiliates (660,836 ) 677,999 (17,163 )
—
—
Net transfers to Parent Company and intercompany distributions (319 ) (736,557 ) 7,020 999 (728,857 )
Distributions to noncontrolling interest
—
— (2,720 )
— (2,720 )
Net cash provided (required) by financing activities 16,802 (58,558 ) (12,863 ) 999 (53,620 )
Effect of exchange rate changes on cash and cash equivalents
—
— (75 )
— (75 )
Net increase (decrease) in cash and cash equivalents 108 2,545 (8,351 )
— (5,698 )
Cash and cash equivalents at beginning of period
— 5,763 17,949
— 23,712
Cash and cash equivalents at end of period $ 108 $ 8,308 $ 9,598 $
— $ 18,014
Nine Months Ended September 30,
2017
(in thousands) Apergy Subsidiary Subsidiary non-guarantors Adjustments and Total
Cash provided by operating activities $
— $ 38,153 $ 2,899 $ 153 $ 41,205
Cash provided (required) by investing activities:
Capital expenditures
— (28,221 ) (1,224 )
— (29,445 )
Proceeds from sale of property, plant, and equipment
— 2,596 20
— 2,616
Net cash required by investing activities
— (25,625 ) (1,204 )
— (26,829 )
Cash provided (required) by financing activities:
Net transfers to Parent Company and intercompany distributions
— (13,132 ) (5,935 ) (153 ) (19,220 )
Distributions to noncontrolling interest
—
— (1,212 )
— (1,212 )
Net cash required by financing activities
— (13,132 ) (7,147 ) (153 ) (20,432 )
Effect of exchange rate changes on cash and cash equivalents
—
— 3,476
— 3,476
Net decrease in cash and cash equivalents
— (604 ) (1,976 )
— (2,580 )
Cash and cash equivalents at beginning of period
— 3,730 22,297
— 26,027
Cash and cash equivalents at end of period $
— $ 3,126 $ 20,321 $
— $ 23,447</t>
  </si>
  <si>
    <t>Year Ended December 31,
2017
(in thousands) Apergy Subsidiary Subsidiary non- Adjustments Total
Cash provided (required) by operating activities $
— $ 65,289 $ 11,561 $ 67 $ 76,917
Cash provided (required) by investing activities:
Additions to property, plant and equipment
— (39,565 ) (1,646 )
— (41,211 )
Proceeds from sale of property, plant, and equipment
— 3,433 114
— 3,547
Acquisition (net of cash and cash equivalents acquired)
—
— (8,842 )
— (8,842 )
Net cash required by investing activities
— (36,132 ) (10,374 )
— (46,506 )
Cash provided (required) by financing activities:
Change in borrowings, net
—
— (599 )
— (599 )
Distributions to noncontrolling interest
—
— (1,212 )
— (1,212 )
Net transfers to Parent Company and intercompany distributions
— (27,124 ) (4,001 ) (67 ) (31,192 )
Net cash required by financing activities
— (27,124 ) (5,812 ) (67 ) (33,003 )
Effect of exchange rate changes on cash and cash equivalents
—
— 277
— 277
Net increase (decrease) in cash and cash equivalents
— 2,033 (4,348 )
— (2,315 )
Cash and cash equivalents at beginning of period
— 3,730 22,297
— 26,027
Cash and cash equivalents at end of period $
— $ 5,763 $ 17,949 $
— $ 23,712
Year Ended December 31,
2016
(in thousands) Apergy Subsidiary Subsidiary non- Adjustments Total
Cash provided by operating activities $
— $ 103,788 $ 25,979 $ (48 ) $ 129,709
Cash provided (required) by investing activities:
Additions to property, plant and equipment
— (23,080 ) (3,774 )
— (26,854 )
Proceeds from sale of property, plant, and equipment
— 2,245 281
— 2,526
Additions to intangible assets
— (3,700 )
—
— (3,700 )
Net cash required by investing activities
— (24,535 ) (3,493 )
— (28,028 )
Cash provided (required) by financing activities:
Distributions to noncontrolling interest
—
— (1,727 )
— (1,727 )
Net transfers to Parent Company and intercompany distributions
— (78,232 ) (6,070 ) 48 (84,254 )
Net cash required by financing activities
— (78,232 ) (7,797 ) 48 (85,981 )
Effect of exchange rate changes on cash and cash equivalents
—
— (90 )
— (90 )
Net increase in cash and cash equivalents
— 1,011 14,599
— 15,610
Cash and cash equivalents at beginning of period
— 2,719 7,698
— 10,417
Cash and cash equivalents at end of period $
— $ 3,730 $ 22,297 $
— $ 26,027
Year Ended December 31,
2015
(in thousands) Apergy Subsidiary Subsidiary non- Adjustments Total
Cash provided (required) by operating activities $
— $ 137,352 $ 79,817 $ (1,498 ) $ 215,671
Cash provided (required) by investing activities:
Additions to property, plant and equipment
— (30,750 ) (1,235 )
— (31,985 )
Proceeds from sale of property, plant, and equipment
— 3,814 4,070
— 7,884
Additions to intangible assets
— (10,000 )
—
— (10,000 )
Net cash provided (required) by investing activities
— (36,936 ) 2,835
— (34,101 )
Cash provided (required) by financing activities:
Net transfers to Parent Company and intercompany distributions
— (108,909 ) (87,566 ) 1,498 (194,977 )
Net cash provided by (required by) financing activities
— (108,909 ) (87,566 ) 1,498 (194,977 )
Effect of exchange rate changes on cash and cash equivalents
—
— (531 )
— (531 )
Net decrease in cash and cash equivalents
— (8,493 ) (5,445 )
— (13,938 )
Cash and cash equivalents at beginning of period
— 11,212 13,143
— 24,355
Cash and cash equivalents at end of period $
— $ 2,719 $ 7,698 $
— $ 10,417</t>
  </si>
  <si>
    <t>Other Accrued Expenses and Other Liabilities (Tables)</t>
  </si>
  <si>
    <t>Schedule of the Major Components of Other Accrued Expenses (Current)</t>
  </si>
  <si>
    <t>The following table details the major components of Other accrued
expenses (current):
December 31, December 31,
Unearned/deferred revenue $ 4,487 $ 3,787
Warranty 2,978 4,568
Restructuring and exit costs 2,551 459
Taxes other than income 2,432 1,424
Accrued freight, travel and transportation 1,397 1,384
Short-term capital lease obligations 1,041 694
Accrued rebates 617 473
Other (none of which are individually significant) 6,447 8,837
Total other accrued expenses $ 21,950 $ 21,626</t>
  </si>
  <si>
    <t>Schedule of the Major Components Of Other Liabilities (Noncurrent)</t>
  </si>
  <si>
    <t>The following table details the major components of Other
liabilities (noncurrent):
December 31, December 31,
Defined benefit and other post-retirement benefit plans $ 12,650 $ 16,510
Long-term capital lease obligations 3,742 1,919
Warranty 92 98
Other (none of which are individually significant) 207 756
Total other liabilities $ 16,691 $ 19,283</t>
  </si>
  <si>
    <t>Schedule of the Changes in the Carrying Amount of Product Warranties</t>
  </si>
  <si>
    <t>The changes in the carrying amount of product warranties were as
follows:
Years Ended
December 31,
2017 2016 2015
Balance, beginning of year $ 4,666 $ 4,421 $ 6,717
Provision for warranties 309 2,109 1,266
Settlements made (1,896 ) (1,518 ) (3,168 )
Other adjustments, including currency translation (9 ) (346 ) (394 )
Balance, end of year $ 3,070 $ 4,666 $ 4,421</t>
  </si>
  <si>
    <t>Income Taxes (Tables)</t>
  </si>
  <si>
    <t>Schedule of Income before Income Tax, Domestic and Foreign</t>
  </si>
  <si>
    <t>Income taxes have been based on the following components of income
(loss) before income taxes in the Combined Statements of
Income:
Years Ended
December 31,
2017 2016 2015
Domestic $ 66,852 $ (25,926 ) $ 61,670
Foreign 22,432 7,092 15,595
Total $ 89,284 $ (18,834 ) $ 77,265</t>
  </si>
  <si>
    <t>Schedule of Components of Income Tax Expense (Benefit)</t>
  </si>
  <si>
    <t>Income tax (benefit) expense relating to continuing operations for
the years ended December 31, 2017 and 2016 is comprised of the
following:
Years Ended
December 31,
2017 2016 2015
Current:
U.S. federal $ 42,312 $ 8,872 $ 40,415
State and local 4,230 1,995 (332 )
Foreign 6,176 971 5,344
Total current 52,718 11,838 45,427
Deferred:
U.S. federal (73,544 ) (19,161 ) (23,135 )
State and local (1,361 ) (771 ) 4,141
Foreign (97 ) 51 (2,302 )
Total deferred (75,002 ) (19,881 ) (21,296 )
Total (benefit) expense $ (22,284 ) $ (8,043 ) $ 24,131</t>
  </si>
  <si>
    <t>Schedule of Effective Income Tax Rate Reconciliation</t>
  </si>
  <si>
    <t>Differences between the effective income tax rate and the
U.S. federal income statutory tax rate are as follows:
Years Ended
2017 2016 2015
U.S. federal income tax rate 35.0 % 35.0 % 35.0 %
State and local taxes, net of federal income tax benefit 2.1 (3.9 ) 3.1
Foreign operations tax effect (2.8 ) 7.8 (3.1 )
Research and experimentation tax credits (0.7 ) 2.3 (0.7 )
Domestic manufacturing deduction (4.5 ) 6.2 (4.6 )
Nondeductible expenses 0.7 (3.3 ) 1.0
ESOP dividends (0.2 ) 2.9 (0.7 )
Branch income 1.1 (2.9 ) 0.8
Changes due to the Tax Reform Act (55.2 )
—
—
Other (0.5 ) (1.4 ) 0.4
Effective tax rate from continuing operations (25.0 )% 42.7 % 31.2 %</t>
  </si>
  <si>
    <t>Schedule of Deferred Tax Assets and Liabilities</t>
  </si>
  <si>
    <t>The tax effects of temporary differences that give rise to future
deferred tax assets and liabilities are as follows:
December 31, December 31,
Deferred Tax Assets:
Accrued compensation, principally post-retirement and other
employee benefits $ 4,568 $ 9,126
Accrued expenses, principally for state income taxes, interest and
warranty 846 1,512
Net operating loss and other carryforwards 1,280 1,082
Accounts receivable, principally due to allowance for doubtful
accounts 827 1,780
Long-term liabilities, principally warranty, environmental and exit
cost 678 620
Other assets 132 459
Total gross deferred tax assets 8,331 14,579
Valuation allowance (1,280 ) (1,082 )
Total deferred tax assets, net of valuation allowances $ 7,051 $ 13,497
Deferred Tax Liabilities:
Inventories, principally due to reserves for financial reporting
purposes and capitalization for tax purposes $ (3,687 ) $ (4,754 )
Intangible assets, principally due to different tax and financial
reporting bases and amortization lives (83,669 ) (149,500 )
Property, plant and equipment, principally due to differences in
depreciation (16,134 ) (26,254 )
Total gross deferred tax liabilities (103,490 ) (180,508 )
Net deferred tax liability $ (96,439 ) $ (167,011 )
Classified as follows in the Combined Balance Sheets:
Other assets and deferred charges $ 546 $ 554
Deferred income taxes (96,985 ) (167,565 )
$ (96,439 ) $ (167,011 )</t>
  </si>
  <si>
    <t>Commitments and Contingencies (Tables)</t>
  </si>
  <si>
    <t>Schedule of Future Minimum Lease Payments for Operating and Capital Leases</t>
  </si>
  <si>
    <t>The aggregate future minimum lease payments for operating and
capital leases as of December 31, 2017 are as follows:
Operating Capital
2018 $ 11,668 $ 2,232
2019 10,646 1,696
2020 7,639 181
2021 5,309
—
2022 4,625
—
Thereafter 5,105
—
Total $ 44,992 $ 4,109</t>
  </si>
  <si>
    <t>Employee Benefit Plans and Non-Qualified Plans (Tables)</t>
  </si>
  <si>
    <t>Summary of Expenses Recorded in the Financial Statements</t>
  </si>
  <si>
    <t xml:space="preserve">The table below summarizes the expenses recorded in the Apergy
financial statements for the Dover plans in which Apergy
participates.
Years Ended
December 31,
2017 2016 2015
Plan Name
Dover U.S. Pension Plan $ 3,922 $ 4,643 $ 4,783
Canada Salaried Pension Plan 554 1,615 513
Other non-qualified 108 121 123 </t>
  </si>
  <si>
    <t>Summary of Combined Balance Sheets Impact Associated with the Company's Single Employer Defined Benefit Plans</t>
  </si>
  <si>
    <t>The following tables summarize the Combined Balance Sheets impact,
including the benefit obligations, assets and funded status
associated with the Company’s single employer defined benefit
plans at December 31, 2017 and 2016.
Non-U.S. Qualified Defined Non-Qualified
2017 2016 2017 2016
Change in benefit obligation:
Benefit obligation at beginning of year $ 3,512 $ 3,139 $ 18,600 $ 20,313
Service cost 106 102
—
—
Interest cost 137 129 621 719
Benefits paid (99 ) (79 ) (1,710 ) (2,484 )
Actuarial loss (gain) (22 ) 170 (3,314 ) 52
Currency translation and other 247 51
—
—
Benefit obligation at end of year 3,881 3,512 14,197 18,600
Change in plan assets:
Fair value of plan assets at beginning of year 3,391 3,056
—
—
Actual return on plan assets 290 198
—
—
Company contributions 166 165 1,710 2,484
Benefits paid (99 ) (79 ) (1,710 ) (2,484 )
Currency translation and other 245 51
—
—
Fair value of plan assets at end of year 3,993 3,391
—
—
Funded (unfunded) status $ 112 $ (121 ) $ (14,197 ) $ (18,600 )
Amounts recognized in the Combined Balance Sheets consist
of:
Assets and Liabilities:
Other assets and deferred charges $ 112 $
— $
— $
—
Accrued compensation and employee benefits
—
— (1,547 ) (2,211 )
Other liabilities
— (121 ) (12,650 ) (16,389 )
Total assets and liabilities 112 (121 ) (14,197 ) (18,600 )
Accumulated Other Comprehensive Loss (Income):
Net actuarial losses 1,449 1,632 6,078 9,721
Prior service cost 40 42
—
—
Net asset at transition, other (20 ) (21 )
—
—
Deferred taxes (397 ) (446 ) (2,670 ) (3,592 )
Total accumulated other comprehensive loss, net of tax 1,072 1,207 3,408 6,129
Net amount recognized at December 31, $ 1,184 $ 1,086 $ (10,789 ) $ (12,471 )
Accumulated benefit obligations $ 3,881 $ 3,512 $ 14,197 $ 18,600</t>
  </si>
  <si>
    <t>Summary of Pension Plans with Accumulated Benefit Obligations in Excess of Plan Assets</t>
  </si>
  <si>
    <t xml:space="preserve">Pension plans with accumulated benefit obligations in excess of
plan assets consist of the following at December 31, 2017 and
2016:
2017 2016
Projected benefit obligation (PBO) $
— $ 3,512
Accumulated benefit obligation (ABO)
— 3,512
Fair value of plan assets
— 3,391 </t>
  </si>
  <si>
    <t>Components of the Net Periodic Benefit Cost</t>
  </si>
  <si>
    <t>Components of the net periodic benefit cost were as follows:
Defined Benefit Plans
Non-U.S. Qualified Defined Benefit Plan Non-Qualified
2017 2016 2015 2017 2016 2015
Service cost $ 106 $ 102 $ 118 $
— $
— $
—
Interest cost 137 129 130 621 719 708
Expected return on plan assets (198 ) (186 ) (184 )
—
—
—
Amortization of:
Prior service cost 2 2 2
—
—
—
Recognized actuarial loss 68 58 57 330 305 284
Transition obligation (1 ) (1 ) (1 )
—
—
—
Other
—
—
— (1 )
—
—
Total net periodic benefit cost $ 114 $ 104 $ 122 $ 950 $ 1,024 $ 992</t>
  </si>
  <si>
    <t>Schedule of Amounts Expected to be Amortized from Accumulated Other Comprehensive Income (loss) into Net Periodic Benefit Cost</t>
  </si>
  <si>
    <t>Amounts expected to be amortized from Accumulated other
comprehensive income (loss) into net periodic benefit cost during
2018 are as follows:
Non-U.S. Non-Qualified
Amortization of:
Prior service cost $ 2 $
—
Recognized actuarial loss 55 205
Transition obligation (1 )
—
Total $ 56 $ 205</t>
  </si>
  <si>
    <t>Weighted Average Assumptions Used in Determining the Benefit Obligations</t>
  </si>
  <si>
    <t xml:space="preserve">The Company determines actuarial assumptions on an annual basis.
The weighted average assumptions used in determining the benefit
obligations were as follows:
Non-U.S. Non-Qualified
2017 2016 2017 2016
Discount rate 3.50 % 3.75 % 3.35 % 3.55 % </t>
  </si>
  <si>
    <t>Weighted Average Assumptions Used in Determining the Net Periodic Benefit Cost</t>
  </si>
  <si>
    <t xml:space="preserve">The weighted average assumptions used in determining the net
periodic benefit cost were as follows:
Non-U.S. Non-Qualified
2017 2016 2017 2016
Discount rate 3.75 % 4.00 % 3.55 % 3.75 %
Expected return on plan assets 5.50 % 5.75 % na na </t>
  </si>
  <si>
    <t>Actual and Target Weighted Average Asset Allocation</t>
  </si>
  <si>
    <t>The Company’s actual and target weighted average asset
allocation for our non-U.S.
2017 2016 Current
Equity securities 61 % 60 % 60 %
Fixed income 38 % 39 % 40 %
Real estate and other 1 % 1 % — %
Total 100 % 100 % 100 %</t>
  </si>
  <si>
    <t>Fair Values of Pension Plan Assets by Asset Category within the Fair Value Hierarchy</t>
  </si>
  <si>
    <t>The fair values of the non-U.S.
Non-U.S.
December 31,
2017 December 31,
2016
Level 1 Level 2 Level 3 Total Level 1 Level 2 Level 3 Total
Mutual funds $ 2,399 $ 1,594 $
— $ 3,993 $ 2,104 $ 1,287 $
— $ 3,391
Total $ 2,399 $ 1,594 $
— $ 3,993 $ 2,104 $ 1,287 $
— $ 3,391
*
A revision was made to the fair value leveling
hierarchy in the above table as of December 31, 2016. The
change was from level 2 to 1. The valuation techniques were
unchanged and the amounts revised were not material to the prior
annual period.</t>
  </si>
  <si>
    <t>Estimated Future Benefit Payments to Retirees</t>
  </si>
  <si>
    <t xml:space="preserve">Estimated future benefit payments to retirees, which reflect
expected future service, are as follows:
Non-U.S. Non-Qualified
2018 $ 86 $ 1,572
2019 94 1,472
2020 92 1,368
2021 100 1,261
2022 107 1,154
2023 - 2027 709 4,163 </t>
  </si>
  <si>
    <t>Quarterly Information (Unaudited) (Tables)</t>
  </si>
  <si>
    <t>Schedule of Quarterly Financial Information (Unaudited)</t>
  </si>
  <si>
    <t>2017 2016
(in thousands, except per
share data) 4th Qtr. 3rd Qtr. 2nd Qtr. 1st Qtr. 4th Qtr. 3rd Qtr. 2nd Qtr. 1st Qtr.
Revenue $ 264,498 $ 258,654 $ 256,161 $ 230,278 $ 201,176 $ 185,455 $ 168,535 $ 196,171
Gross profit 73,703 84,774 84,630 75,360 61,012 47,254 32,610 54,452
Net income (loss) 60,264 18,685 19,033 13,586 4,167 (2,154 ) (10,294 ) (2,510 )
Net income (loss) attributable to Apergy 60,194 18,421 18,754 13,269 3,769 (2,503 ) (10,872 ) (3,036 )
Basic earnings per share (1) $ 0.78 $ 0.24 $ 0.24 $ 0.17 $ 0.05 $ (0.03 ) $ (0.14 ) $ (0.04 )
Diluted earnings per share (1) $ 0.77 $ 0.24 $ 0.24 $ 0.17 $ 0.05 $ (0.03 ) $ (0.14 ) $ (0.04 )
(1)
On May 9, 2018, 77,339,828 shares of our common
stock were distributed to Dover stockholders in conjunction with
the Separation. For comparative purposes, we have assumed the
shares issued in conjunction with the Separation to be outstanding
as of the beginning of each period prior to the Separation. In
addition, we have assumed the potential dilutive securities
outstanding as of May 8, 2018, were outstanding and fully
dilutive in each of the periods prior to the Separation.</t>
  </si>
  <si>
    <t>Basis of Presentation and Separation Separation and Distribution (Detail)</t>
  </si>
  <si>
    <t>May 09, 2018USD ($)shares</t>
  </si>
  <si>
    <t>May 03, 2018USD ($)</t>
  </si>
  <si>
    <t>Dec. 31, 2017USD ($)</t>
  </si>
  <si>
    <t>Dec. 31, 2016USD ($)</t>
  </si>
  <si>
    <t>Debt Instrument [Line Items]</t>
  </si>
  <si>
    <t>Number of companies separated</t>
  </si>
  <si>
    <t>Common stock issued (in shares) | shares</t>
  </si>
  <si>
    <t>Conversion ratio</t>
  </si>
  <si>
    <t>Tax matters agreement, minimum percentage change in stock ownership</t>
  </si>
  <si>
    <t>40.00%</t>
  </si>
  <si>
    <t>Principal amount of debt issued</t>
  </si>
  <si>
    <t>Business separation payment</t>
  </si>
  <si>
    <t>Intercompany notes payable</t>
  </si>
  <si>
    <t>Term Loan Facility</t>
  </si>
  <si>
    <t>6.375% Senior Notes Due May 2026 | Senior Notes</t>
  </si>
  <si>
    <t>Basis of Presentation and Separation Basis of Presentation (Detail) - USD ($) $ in Millions</t>
  </si>
  <si>
    <t>Selling, General and Administrative Expenses [Member]</t>
  </si>
  <si>
    <t>Basis Of Presentation And Organization [Line Items]</t>
  </si>
  <si>
    <t>Prior Period Reclassification Adjustment</t>
  </si>
  <si>
    <t>Other Noncurrent Liabilities [Member]</t>
  </si>
  <si>
    <t>New Accounting Standards New Accounting Standards (Detail) - USD ($) $ in Thousands</t>
  </si>
  <si>
    <t>New Accounting Pronouncements or Change in Accounting Principle [Line Items]</t>
  </si>
  <si>
    <t>Accounting Standards Update 2016-15</t>
  </si>
  <si>
    <t>Related Party Transactions (Detail) - USD ($) $ in Thousands</t>
  </si>
  <si>
    <t>Related party transaction, selling, general and administrative expenses from transactions with related party</t>
  </si>
  <si>
    <t>Payments of ordinary dividends, noncontrolling interest</t>
  </si>
  <si>
    <t>Related party transaction, commission rate</t>
  </si>
  <si>
    <t>5.00%</t>
  </si>
  <si>
    <t>Royalty Agreements [Member]</t>
  </si>
  <si>
    <t>Related party transaction, expenses from transactions with related party</t>
  </si>
  <si>
    <t>Patents and Copyrights [Member]</t>
  </si>
  <si>
    <t>Earnings per Share (Detail) - USD ($) $ / shares in Units, $ in Thousands</t>
  </si>
  <si>
    <t>May 09, 2018</t>
  </si>
  <si>
    <t>Common stock issued (in shares)</t>
  </si>
  <si>
    <t>Net income attributable to Apergy</t>
  </si>
  <si>
    <t>Weighted-average number of shares outstanding</t>
  </si>
  <si>
    <t>Dilutive effect of stock-based compensation</t>
  </si>
  <si>
    <t>Total shares and dilutive securities</t>
  </si>
  <si>
    <t>Basic earnings per share attributable to Apergy (in dollars per share)</t>
  </si>
  <si>
    <t>Diluted earnings per share attributable to Apergy (in dollars per share)</t>
  </si>
  <si>
    <t>Inventories (Detail) - USD ($) $ in Thousands</t>
  </si>
  <si>
    <t>Raw materials</t>
  </si>
  <si>
    <t>Work in progress</t>
  </si>
  <si>
    <t>Finished goods</t>
  </si>
  <si>
    <t>Subtotal</t>
  </si>
  <si>
    <t>LIFO and valuation adjustments</t>
  </si>
  <si>
    <t>Inventories, net</t>
  </si>
  <si>
    <t>Property, Plant and Equipment (Detail) - USD ($) $ in Thousands</t>
  </si>
  <si>
    <t>Property, Plant and Equipment [Line Items]</t>
  </si>
  <si>
    <t>Cost</t>
  </si>
  <si>
    <t>Accumulated depreciation</t>
  </si>
  <si>
    <t>Transfers from inventory</t>
  </si>
  <si>
    <t>Depreciation expense</t>
  </si>
  <si>
    <t>Land [Member]</t>
  </si>
  <si>
    <t>Buildings and improvements [Member]</t>
  </si>
  <si>
    <t>Machinery, equipment and other [Member]</t>
  </si>
  <si>
    <t>Goodwill and Intangible Assets - Goodwill (Detail) - USD ($) $ in Thousands</t>
  </si>
  <si>
    <t>Goodwill [Roll Forward]</t>
  </si>
  <si>
    <t>Balance</t>
  </si>
  <si>
    <t>Purchase price adjustment</t>
  </si>
  <si>
    <t>Foreign currency translation</t>
  </si>
  <si>
    <t>Production and Automation Technologies [Member]</t>
  </si>
  <si>
    <t>Drilling Technologies [Member]</t>
  </si>
  <si>
    <t>Purchase price adjustment related to our 2017 acquisition of PCP Oil Tools S.A. and Ener Tools S.A.</t>
  </si>
  <si>
    <t>Goodwill and Intangible Assets - Intangible Assets and Amortization Expense (Detail) - USD ($) $ in Thousands</t>
  </si>
  <si>
    <t>Finite-Lived Intangible Assets [Line Items]</t>
  </si>
  <si>
    <t>Gross carrying amount</t>
  </si>
  <si>
    <t>Accumulated amortization</t>
  </si>
  <si>
    <t>Finite-Lived Intangible Assets, Net</t>
  </si>
  <si>
    <t>Intangible Assets, Gross (Excluding Goodwill)</t>
  </si>
  <si>
    <t>Trademarks [Member]</t>
  </si>
  <si>
    <t>Indefinite-Lived Intangible Assets (Excluding Goodwill)</t>
  </si>
  <si>
    <t>Customer Intangibles [Member]</t>
  </si>
  <si>
    <t>Patents [Member]</t>
  </si>
  <si>
    <t>Unpatented Technologies [Member]</t>
  </si>
  <si>
    <t>Drawings and Manuals [Member]</t>
  </si>
  <si>
    <t>Other Intangible Assets [Member]</t>
  </si>
  <si>
    <t>Debt - Long-term Debt (Detail) - USD ($) $ in Thousands</t>
  </si>
  <si>
    <t>Capital leases</t>
  </si>
  <si>
    <t>Net unamortized discounts and issuance costs</t>
  </si>
  <si>
    <t>Total long-term debt</t>
  </si>
  <si>
    <t>Line of Credit</t>
  </si>
  <si>
    <t>Long-term debt, gross</t>
  </si>
  <si>
    <t>Senior Notes | 6.375% Senior Notes Due May 2026</t>
  </si>
  <si>
    <t>Debt (Detail)</t>
  </si>
  <si>
    <t>May 09, 2018USD ($)</t>
  </si>
  <si>
    <t>Sep. 30, 2018USD ($)</t>
  </si>
  <si>
    <t>Cash payment to Dover</t>
  </si>
  <si>
    <t>Registration right agreement term, point before annual interest rate increase</t>
  </si>
  <si>
    <t>1 year</t>
  </si>
  <si>
    <t>Debt interest rate</t>
  </si>
  <si>
    <t>6.375%</t>
  </si>
  <si>
    <t>Redemption price, percentage of principal amount of debt</t>
  </si>
  <si>
    <t>100.00%</t>
  </si>
  <si>
    <t>Debt instrument, term</t>
  </si>
  <si>
    <t>7 years</t>
  </si>
  <si>
    <t>5 years</t>
  </si>
  <si>
    <t>JP Morgan Chase Bank, N.A. | Credit Agreement</t>
  </si>
  <si>
    <t>Minimum interest coverage ratio</t>
  </si>
  <si>
    <t>JP Morgan Chase Bank, N.A. | Term Loan Facility</t>
  </si>
  <si>
    <t>Proceeds from issuance of debt</t>
  </si>
  <si>
    <t>Mandatory amortization payment, percent per annum</t>
  </si>
  <si>
    <t>1.00%</t>
  </si>
  <si>
    <t>Mandatory prepayments, percent of net cash proceeds</t>
  </si>
  <si>
    <t>Mandatory prepayments, percent of net cash proceeds, step down one</t>
  </si>
  <si>
    <t>75.00%</t>
  </si>
  <si>
    <t>Mandatory prepayments, percent of net cash proceeds, step down two</t>
  </si>
  <si>
    <t>50.00%</t>
  </si>
  <si>
    <t>Mandatory prepayment in excess of cash flow</t>
  </si>
  <si>
    <t>Mandatory prepayment in excess of cash flow, step down one</t>
  </si>
  <si>
    <t>25.00%</t>
  </si>
  <si>
    <t>Mandatory prepayment in excess of cash flow, step down two</t>
  </si>
  <si>
    <t>0.00%</t>
  </si>
  <si>
    <t>JP Morgan Chase Bank, N.A. | Line of Credit</t>
  </si>
  <si>
    <t>Maximum borrowing capacity</t>
  </si>
  <si>
    <t>Fiscal Quarter Ending June 30, 2019 | JP Morgan Chase Bank, N.A. | Credit Agreement</t>
  </si>
  <si>
    <t>Maximum total leverage ratio</t>
  </si>
  <si>
    <t>Fiscal Quarter Ending June 30, 2020 | JP Morgan Chase Bank, N.A. | Credit Agreement</t>
  </si>
  <si>
    <t>After Fiscal Quarter Ending June 30, 2020 | JP Morgan Chase Bank, N.A. | Credit Agreement</t>
  </si>
  <si>
    <t>Letter of Credit | JP Morgan Chase Bank, N.A. | Line of Credit</t>
  </si>
  <si>
    <t>Accumulated Other Comprehensive Loss - Schedule of Accumulated Other Comprehensive Loss (Detail) - USD ($) $ in Thousands</t>
  </si>
  <si>
    <t>Accumulated Other Comprehensive Income (Loss) [Line Items]</t>
  </si>
  <si>
    <t>Foreign Currency Translation</t>
  </si>
  <si>
    <t>Other comprehensive income (loss) before reclassifications, net of tax</t>
  </si>
  <si>
    <t>Defined Pension and Other Post-Retirement Benefits</t>
  </si>
  <si>
    <t>Reclassification adjustment for cumulative effect of change in accounting principle</t>
  </si>
  <si>
    <t>Reclassification adjustment for net losses (gains) included in net income, net of tax</t>
  </si>
  <si>
    <t>Accumulated Other Comprehensive Loss - Reclassification Out of Accumulated Other Comprehensive Loss (Detail) - USD ($) $ in Thousands</t>
  </si>
  <si>
    <t>Reclassification Adjustment out of Accumulated Other Comprehensive Income [Line Items]</t>
  </si>
  <si>
    <t>Amortization of actuarial loss</t>
  </si>
  <si>
    <t>Settlement loss</t>
  </si>
  <si>
    <t>Tax benefit</t>
  </si>
  <si>
    <t>Net of tax</t>
  </si>
  <si>
    <t>Reclassification out of Accumulated Other Comprehensive Income</t>
  </si>
  <si>
    <t>Amortization of actuarial losses and net transition obligation</t>
  </si>
  <si>
    <t>Amortization of prior service costs</t>
  </si>
  <si>
    <t>Total before tax</t>
  </si>
  <si>
    <t>Commitments and Contingencies (Detail) - USD ($) $ in Thousands</t>
  </si>
  <si>
    <t>Letters of Credit Outstanding, Amount</t>
  </si>
  <si>
    <t>Total operating leases rental expense</t>
  </si>
  <si>
    <t>Revenue - Narrative (Detail)</t>
  </si>
  <si>
    <t>Long-term Contract with Customer [Member]</t>
  </si>
  <si>
    <t>Disaggregation of Revenue [Line Items]</t>
  </si>
  <si>
    <t>Contract term</t>
  </si>
  <si>
    <t>Minimum [Member]</t>
  </si>
  <si>
    <t>Payment terms</t>
  </si>
  <si>
    <t>30 days</t>
  </si>
  <si>
    <t>Maximum [Member]</t>
  </si>
  <si>
    <t>90 days</t>
  </si>
  <si>
    <t>Lease Revenue [Member]</t>
  </si>
  <si>
    <t>Concentration Risk, Percentage</t>
  </si>
  <si>
    <t>3.00%</t>
  </si>
  <si>
    <t>Other Revenue [Member]</t>
  </si>
  <si>
    <t>Product [Member] | Sales Revenue, Net [Member]</t>
  </si>
  <si>
    <t>89.00%</t>
  </si>
  <si>
    <t>Service [Member] | Sales Revenue, Net [Member]</t>
  </si>
  <si>
    <t>7.00%</t>
  </si>
  <si>
    <t>Revenue - Disaggregation of Revenue (Detail) - USD ($) $ in Thousands</t>
  </si>
  <si>
    <t>Intersegment Eliminations</t>
  </si>
  <si>
    <t>United States [Member]</t>
  </si>
  <si>
    <t>Canada [Member]</t>
  </si>
  <si>
    <t>Middle East [Member]</t>
  </si>
  <si>
    <t>Europe [Member]</t>
  </si>
  <si>
    <t>Latin America [Member]</t>
  </si>
  <si>
    <t>Asia Pacific [Member]</t>
  </si>
  <si>
    <t>Other [Member]</t>
  </si>
  <si>
    <t>Production and Automation Technologies [Member] | Intersegment Eliminations</t>
  </si>
  <si>
    <t>Production and Automation Technologies [Member] | Artificial Lift Technologies [Member]</t>
  </si>
  <si>
    <t>Production and Automation Technologies [Member] | Automation Technologies [Member]</t>
  </si>
  <si>
    <t>Production and Automation Technologies [Member] | Other Production Equipment [Member]</t>
  </si>
  <si>
    <t>Revenue - Contract Balances (Detail) - USD ($) $ in Thousands</t>
  </si>
  <si>
    <t>Jan. 01, 2018</t>
  </si>
  <si>
    <t>Contract assets</t>
  </si>
  <si>
    <t>Contract liabilities - current</t>
  </si>
  <si>
    <t>Restructuring and Other Related Charges (Detail) - USD ($) $ in Thousands</t>
  </si>
  <si>
    <t>Restructuring Cost and Reserve [Line Items]</t>
  </si>
  <si>
    <t>Restructuring charges</t>
  </si>
  <si>
    <t>Cost of Goods and Services [Member]</t>
  </si>
  <si>
    <t>Restructuring and Other Related Charges - Narrative (Detail) - USD ($) $ in Thousands</t>
  </si>
  <si>
    <t>Dec. 31, 2014</t>
  </si>
  <si>
    <t>Restructuring Reserve</t>
  </si>
  <si>
    <t>Income Taxes (Detail) - USD ($)</t>
  </si>
  <si>
    <t>Dec. 31, 2018</t>
  </si>
  <si>
    <t>Dec. 21, 2017</t>
  </si>
  <si>
    <t>Income Tax Disclosure [Line Items]</t>
  </si>
  <si>
    <t>Effective tax rate (as a percent)</t>
  </si>
  <si>
    <t>23.20%</t>
  </si>
  <si>
    <t>30.60%</t>
  </si>
  <si>
    <t>25.20%</t>
  </si>
  <si>
    <t>30.90%</t>
  </si>
  <si>
    <t>(25.00%)</t>
  </si>
  <si>
    <t>42.70%</t>
  </si>
  <si>
    <t>31.20%</t>
  </si>
  <si>
    <t>Effective Income Tax Rate, Federal Statutory Income Tax Rate (as a percent)</t>
  </si>
  <si>
    <t>21.00%</t>
  </si>
  <si>
    <t>35.00%</t>
  </si>
  <si>
    <t>Non Us Carry forwards loss</t>
  </si>
  <si>
    <t>Provisional tax Benefits</t>
  </si>
  <si>
    <t>Repatriation of provisional amount</t>
  </si>
  <si>
    <t>Uncertain tax Position</t>
  </si>
  <si>
    <t>Scenario, Plan [Member]</t>
  </si>
  <si>
    <t>Non-US [Member]</t>
  </si>
  <si>
    <t>Tax Expiration Period</t>
  </si>
  <si>
    <t>2028 through 2038</t>
  </si>
  <si>
    <t>Cash Distribution to Subsidiary</t>
  </si>
  <si>
    <t>Operating Loss Carryforwards Indefinitely [Member] | Non-US [Member]</t>
  </si>
  <si>
    <t>Fair Value Measurements (Detail) - USD ($)</t>
  </si>
  <si>
    <t>May 03, 2018</t>
  </si>
  <si>
    <t>Fair Value, Assets and Liabilities Measured on Recurring and Nonrecurring Basis [Line Items]</t>
  </si>
  <si>
    <t>Senior Notes | 6.375% Senior Notes Due May 2026 | Fair Value, Inputs, Level 1</t>
  </si>
  <si>
    <t>Debt, fair value</t>
  </si>
  <si>
    <t>Term Loan Facility | Fair Value, Inputs, Level 2</t>
  </si>
  <si>
    <t>Equity and Cash Incentive Program - Narrative (Detail) - USD ($)</t>
  </si>
  <si>
    <t>May 31, 2018</t>
  </si>
  <si>
    <t>Share-based Compensation Arrangement by Share-based Payment Award [Line Items]</t>
  </si>
  <si>
    <t>Share-based compensation arrangement by share-based payment award, number of shares authorized</t>
  </si>
  <si>
    <t>Restrictions lapse period</t>
  </si>
  <si>
    <t>2 years</t>
  </si>
  <si>
    <t>3 years</t>
  </si>
  <si>
    <t>Stock Appreciation Rights [Member]</t>
  </si>
  <si>
    <t>Vesting period</t>
  </si>
  <si>
    <t>Expiration period</t>
  </si>
  <si>
    <t>10 years</t>
  </si>
  <si>
    <t>SARs granted</t>
  </si>
  <si>
    <t>Pricing model</t>
  </si>
  <si>
    <t>Black-Scholes</t>
  </si>
  <si>
    <t>Unrecognized compensation expense</t>
  </si>
  <si>
    <t>Weighted Average period for Unrecognized compensation expense period</t>
  </si>
  <si>
    <t>1 year 8 months 12 days</t>
  </si>
  <si>
    <t>Performance Share Awards [Member]</t>
  </si>
  <si>
    <t>Share Based Compensation Arrangement</t>
  </si>
  <si>
    <t>Stock Compensation Vesting shares</t>
  </si>
  <si>
    <t>Unvested Performance Based Options [Member]</t>
  </si>
  <si>
    <t>Restricted Stock</t>
  </si>
  <si>
    <t>Unvested Restricted Stock [Member]</t>
  </si>
  <si>
    <t>1 year 7 months 6 days</t>
  </si>
  <si>
    <t>Equity and Cash Incentive Program - Share-based Compensation Expense Relating to All Stock-Based Incentive Plans (Detail) - USD ($) $ in Thousands</t>
  </si>
  <si>
    <t>Stock Based Compensation Expense [Abstract]</t>
  </si>
  <si>
    <t>Stock-based compensation expense</t>
  </si>
  <si>
    <t>Stock-based compensation expense, net of tax</t>
  </si>
  <si>
    <t>Employee Benefit Plans - Narrative (Detail) - USD ($) $ in Thousands</t>
  </si>
  <si>
    <t>Jan. 31, 2017</t>
  </si>
  <si>
    <t>Defined Benefit Plan Disclosure [Line Items]</t>
  </si>
  <si>
    <t>Liabilities recognized at the Separation</t>
  </si>
  <si>
    <t>Accumulated other comprehensive loss recognized at the Separation</t>
  </si>
  <si>
    <t>Net periodic benefit cost</t>
  </si>
  <si>
    <t>Defined Contribution Plans expense</t>
  </si>
  <si>
    <t>Accumulated benefit obligation</t>
  </si>
  <si>
    <t>Percentage of return on invested assets</t>
  </si>
  <si>
    <t>5.50%</t>
  </si>
  <si>
    <t>5.75%</t>
  </si>
  <si>
    <t>Non-U.S. Qualified Defined Benefit Plan [Member]</t>
  </si>
  <si>
    <t>Funded (unfunded) status</t>
  </si>
  <si>
    <t>Dover Us Pension Plan [Member]</t>
  </si>
  <si>
    <t>Employers' contribution to pension plan</t>
  </si>
  <si>
    <t>Employers' future contribution to pension plan</t>
  </si>
  <si>
    <t>Canada Salaried Pension Plan [Member]</t>
  </si>
  <si>
    <t>Scenario, Forecast [Member] | Non-U.S. Qualified Defined Benefit Plan [Member]</t>
  </si>
  <si>
    <t>Contributions to the defined pension plan</t>
  </si>
  <si>
    <t>Segment Information (Detail) - USD ($) $ in Thousands</t>
  </si>
  <si>
    <t>Reconciliation from Segment Totals to Consolidated [Abstract]</t>
  </si>
  <si>
    <t>Reconciliation of Earnings from Continuing Operations from Segments to Consolidated [Abstract]</t>
  </si>
  <si>
    <t>Net income attributable to noncontrolling interest</t>
  </si>
  <si>
    <t>Earnings before provision for income taxes</t>
  </si>
  <si>
    <t>Depreciation and amortization:</t>
  </si>
  <si>
    <t>Restructuring charges:</t>
  </si>
  <si>
    <t>Capital expenditures:</t>
  </si>
  <si>
    <t>Capital Expenditure</t>
  </si>
  <si>
    <t>Assets</t>
  </si>
  <si>
    <t>[3],[4]</t>
  </si>
  <si>
    <t>Total segments [Member]</t>
  </si>
  <si>
    <t>Corporate expense / other [Member]</t>
  </si>
  <si>
    <t>[5]</t>
  </si>
  <si>
    <t>[6]</t>
  </si>
  <si>
    <t>Interest Expense [Member]</t>
  </si>
  <si>
    <t>Segment operating profit (loss) for Production &amp;amp; Automation Technologies excludes the net income attributable to noncontrolling interest.</t>
  </si>
  <si>
    <t>Depreciation and amortization expense for Production &amp;amp; Automation Technologies includes acquisition-related depreciation and amortization of $57,426, $60,025 and $63,217 for the years ended December 31, 2017, 2016 and 2015, respectively.</t>
  </si>
  <si>
    <t>[3]</t>
  </si>
  <si>
    <t>Depreciation and amortization expense for Drilling Technologies includes acquisition-related depreciation and amortization of $24, $115 and $3,010 for the years ended December 31, 2017, 2016 and 2015, respectively.</t>
  </si>
  <si>
    <t>[4]</t>
  </si>
  <si>
    <t>Intercompany eliminations for the years ended December 31, 2017, 2016 and 2015 relate principally between the product groups automation technologies and artificial lift technologies.</t>
  </si>
  <si>
    <t>Corporate expense includes costs not directly attributable or allocated to our reporting segments such as corporate executive management and other administrative functions, costs related to our Separation from Dover Corporation and the results attributable to our noncontrolling interest.</t>
  </si>
  <si>
    <t>Corporate expenses include those costs not attributable to a particular business segment such as corporate executive management and other corporate administrative functions.</t>
  </si>
  <si>
    <t>Condensed Consolidating Financial Information - Additional Information (Detail) - USD ($)</t>
  </si>
  <si>
    <t>Senior Notes</t>
  </si>
  <si>
    <t>Debt Instrument, Issuer</t>
  </si>
  <si>
    <t>The payment obligations of which are  fully and unconditionally guaranteed by certain 100-percent-owned subsidiaries  of Apergy.</t>
  </si>
  <si>
    <t>Condensed Consolidating Financial Information - Schedule of Condensed Statements of Income (Detail) - USD ($) $ in Thousands</t>
  </si>
  <si>
    <t>Condensed Income Statements, Captions [Line Items]</t>
  </si>
  <si>
    <t>Related party revenue</t>
  </si>
  <si>
    <t>Other expense (income), net</t>
  </si>
  <si>
    <t>Income (loss) before income taxes and equity in earnings (losses) of affiliates</t>
  </si>
  <si>
    <t>Income (loss) before equity in earnings (losses) of affiliates</t>
  </si>
  <si>
    <t>Comprehensive income (loss) attributable to Apergy</t>
  </si>
  <si>
    <t>Adjustment [Member]</t>
  </si>
  <si>
    <t>Equity in earnings (losses) of affiliates</t>
  </si>
  <si>
    <t>Subsidiary guarantors</t>
  </si>
  <si>
    <t>Subsidiary non-guarantors</t>
  </si>
  <si>
    <t>Product [Member] | Adjustment [Member]</t>
  </si>
  <si>
    <t>Product [Member] | Subsidiary guarantors</t>
  </si>
  <si>
    <t>Product [Member] | Subsidiary non-guarantors</t>
  </si>
  <si>
    <t>Service [Member] | Adjustment [Member]</t>
  </si>
  <si>
    <t>Service [Member] | Subsidiary guarantors</t>
  </si>
  <si>
    <t>Service [Member] | Subsidiary non-guarantors</t>
  </si>
  <si>
    <t>Condensed Consolidating Financial Information - Schedule of Condensed Balance Sheets (Detail) - USD ($) $ in Thousands</t>
  </si>
  <si>
    <t>Other assets and deferred charges</t>
  </si>
  <si>
    <t>Other accrued expenses</t>
  </si>
  <si>
    <t>Equity:</t>
  </si>
  <si>
    <t>Parent Company investment in Apergy</t>
  </si>
  <si>
    <t>Total Parent Company equity</t>
  </si>
  <si>
    <t>Advances due from affiliates</t>
  </si>
  <si>
    <t>Investment in subsidiaries</t>
  </si>
  <si>
    <t>Intercompany notes receivable</t>
  </si>
  <si>
    <t>Condensed Consolidating Financial Information - Schedule of Condensed Statements of Cash Flows (Detail) - USD ($) $ in Thousands</t>
  </si>
  <si>
    <t>Condensed Cash Flow Statements, Captions [Line Items]</t>
  </si>
  <si>
    <t>Cash provided (required) by operating activities</t>
  </si>
  <si>
    <t>Additions to property, plant and equipment</t>
  </si>
  <si>
    <t>Proceeds from sale of property, plant, and equipment</t>
  </si>
  <si>
    <t>Net transfers to Parent Company and intercompany distributions</t>
  </si>
  <si>
    <t>Net decrease in cash and cash equivalents</t>
  </si>
  <si>
    <t>Advances due to/(from) affiliates</t>
  </si>
  <si>
    <t>Summary of Significant Accounting Policies - Additional Information (Detail) $ / Occurrence_Per_Year in Millions</t>
  </si>
  <si>
    <t>Sep. 30, 2017USD ($)</t>
  </si>
  <si>
    <t>Dec. 31, 2017USD ($)Segment$ / Occurrence_Per_Year</t>
  </si>
  <si>
    <t>Dec. 31, 2016USD ($)$ / Occurrence_Per_Year</t>
  </si>
  <si>
    <t>Dec. 31, 2015USD ($)</t>
  </si>
  <si>
    <t>Organization And Significant Accounting Policies [Line Items]</t>
  </si>
  <si>
    <t>Number of reportable segments | Segment</t>
  </si>
  <si>
    <t>Impairment Of indefinite-lived assets</t>
  </si>
  <si>
    <t>Percentage of Controlling interest</t>
  </si>
  <si>
    <t>60.00%</t>
  </si>
  <si>
    <t>Revenue recognition based on percentage of completion method</t>
  </si>
  <si>
    <t>0.70%</t>
  </si>
  <si>
    <t>2.50%</t>
  </si>
  <si>
    <t>2.20%</t>
  </si>
  <si>
    <t>Research and development expense</t>
  </si>
  <si>
    <t>Advertising Expense</t>
  </si>
  <si>
    <t>Amortization expenses</t>
  </si>
  <si>
    <t>Software Standalone and Software-enabled tangible products [Member]</t>
  </si>
  <si>
    <t>Revenue recognition</t>
  </si>
  <si>
    <t>8.10%</t>
  </si>
  <si>
    <t>8.70%</t>
  </si>
  <si>
    <t>6.30%</t>
  </si>
  <si>
    <t>6.80%</t>
  </si>
  <si>
    <t>5.20%</t>
  </si>
  <si>
    <t>Lease [Member]</t>
  </si>
  <si>
    <t>1.90%</t>
  </si>
  <si>
    <t>2.70%</t>
  </si>
  <si>
    <t>2.60%</t>
  </si>
  <si>
    <t>Product and Commercial [Member]</t>
  </si>
  <si>
    <t>Self insurance | $ / Occurrence_Per_Year</t>
  </si>
  <si>
    <t>Vehicles [Member]</t>
  </si>
  <si>
    <t>Property, plant and equipment, estimated useful lives</t>
  </si>
  <si>
    <t>P3Y</t>
  </si>
  <si>
    <t>Other intangible asset, useful life</t>
  </si>
  <si>
    <t>Minimum [Member] | Buildings and improvements [Member]</t>
  </si>
  <si>
    <t>P5Y</t>
  </si>
  <si>
    <t>Minimum [Member] | Machinery, equipment and other [Member]</t>
  </si>
  <si>
    <t>Minimum [Member] | Furniture and Fixtures [Member]</t>
  </si>
  <si>
    <t>Minimum [Member] | Software Development [Member]</t>
  </si>
  <si>
    <t>15 years</t>
  </si>
  <si>
    <t>Maximum [Member] | Automobile Loan [Member]</t>
  </si>
  <si>
    <t>Self insurance</t>
  </si>
  <si>
    <t>Maximum [Member] | Workers Compensation [Member]</t>
  </si>
  <si>
    <t>Maximum [Member] | Buildings and improvements [Member]</t>
  </si>
  <si>
    <t>P31Y6M</t>
  </si>
  <si>
    <t>Maximum [Member] | Machinery, equipment and other [Member]</t>
  </si>
  <si>
    <t>P7Y</t>
  </si>
  <si>
    <t>Maximum [Member] | Furniture and Fixtures [Member]</t>
  </si>
  <si>
    <t>Maximum [Member] | Software Development [Member]</t>
  </si>
  <si>
    <t>P10Y</t>
  </si>
  <si>
    <t>Acquisitions - Additional Information (Detail) - USD ($) $ in Thousands</t>
  </si>
  <si>
    <t>Oct. 02, 2017</t>
  </si>
  <si>
    <t>Business Acquisition [Line Items]</t>
  </si>
  <si>
    <t>Total consideration, net</t>
  </si>
  <si>
    <t>Business Acquisition, Intangible Assets</t>
  </si>
  <si>
    <t>PCP Oil Tools S.A. and Ener Tools S.A. ("PCP") [Member]</t>
  </si>
  <si>
    <t>Business Acquisition</t>
  </si>
  <si>
    <t>Oct. 2,
		2017</t>
  </si>
  <si>
    <t>Business Acquisition, Percentage of Voting Interests Acquired</t>
  </si>
  <si>
    <t>Finite-Lived Intangible Assets, Remaining Amortization Period</t>
  </si>
  <si>
    <t>9 years</t>
  </si>
  <si>
    <t>Inventories - Additional Information (Detail)</t>
  </si>
  <si>
    <t>Inventory Disclosure [Abstract]</t>
  </si>
  <si>
    <t>Percentage of LIFO Inventory</t>
  </si>
  <si>
    <t>28.00%</t>
  </si>
  <si>
    <t>32.00%</t>
  </si>
  <si>
    <t>Goodwill and Other Intangible Assets - Additional Information (Detail) $ in Thousands</t>
  </si>
  <si>
    <t>Oct. 01, 2017USD ($)Reporting_Unit</t>
  </si>
  <si>
    <t>Dec. 31, 2017USD ($)Reporting_Unit</t>
  </si>
  <si>
    <t>Goodwill And Other Intangible Assets [Line Items]</t>
  </si>
  <si>
    <t>Goodwill discount rate</t>
  </si>
  <si>
    <t>10.00%</t>
  </si>
  <si>
    <t>10.50%</t>
  </si>
  <si>
    <t>Total amortization</t>
  </si>
  <si>
    <t>Drilling And Production And Dover Energy Automation [Member]</t>
  </si>
  <si>
    <t>Number of reporting units | Reporting_Unit</t>
  </si>
  <si>
    <t>Production And Automation Technologies And Drilling Technologies [Member]</t>
  </si>
  <si>
    <t>Drilling and Production [Member]</t>
  </si>
  <si>
    <t>Fair values excess in carrying values</t>
  </si>
  <si>
    <t>90.00%</t>
  </si>
  <si>
    <t>Dover Energy Automation [Member]</t>
  </si>
  <si>
    <t>233.00%</t>
  </si>
  <si>
    <t>69.00%</t>
  </si>
  <si>
    <t>464.00%</t>
  </si>
  <si>
    <t>Goodwill and Other Intangible Assets - Estimated Future Amortization Expense related to Intangible Assets (Detail) $ in Thousands</t>
  </si>
  <si>
    <t>Estimated future amortization</t>
  </si>
  <si>
    <t>Other Accrued Expenses and Other Liabilities - Components of Other Accrued Expenses (Current) (Detail) - USD ($) $ in Thousands</t>
  </si>
  <si>
    <t>Unearned/deferred revenue</t>
  </si>
  <si>
    <t>Warranty</t>
  </si>
  <si>
    <t>Restructuring and exit costs</t>
  </si>
  <si>
    <t>Taxes other than income</t>
  </si>
  <si>
    <t>Accrued freight, travel and transportation</t>
  </si>
  <si>
    <t>Short-term capital lease obligations</t>
  </si>
  <si>
    <t>Accrued rebates</t>
  </si>
  <si>
    <t>Other (none of which are individually significant)</t>
  </si>
  <si>
    <t>Total other accrued expenses</t>
  </si>
  <si>
    <t>Other Accrued Expenses and Other Liabilities - Components of Other Liabilities (Noncurrent) (Detail) - USD ($) $ in Thousands</t>
  </si>
  <si>
    <t>Other liabilities</t>
  </si>
  <si>
    <t>Defined benefit and other post-retirement benefit plans</t>
  </si>
  <si>
    <t>Long-term capital lease obligations</t>
  </si>
  <si>
    <t>Total other liabilities</t>
  </si>
  <si>
    <t>Other Accrued Expenses and Other Liabilities - Carrying Amount of Product Warranties (Detail) - USD ($) $ in Thousands</t>
  </si>
  <si>
    <t>Movement in Standard Product Warranty Accrual [Roll Forward]</t>
  </si>
  <si>
    <t>Balance, beginning of year</t>
  </si>
  <si>
    <t>Provision for warranties</t>
  </si>
  <si>
    <t>Settlements made</t>
  </si>
  <si>
    <t>Other adjustments, including currency translation</t>
  </si>
  <si>
    <t>Balance, end of year</t>
  </si>
  <si>
    <t>Restructuring Activities - Restructuring and Other Related Charges (Detail) - USD ($) $ in Thousands</t>
  </si>
  <si>
    <t>Restructuring Activities - Company's Severance and Other Restructuring Accrual Activities (Detail) - USD ($) $ in Thousands</t>
  </si>
  <si>
    <t>Restructuring Reserve [Roll Forward]</t>
  </si>
  <si>
    <t>Payments</t>
  </si>
  <si>
    <t>Other, including foreign currency translation</t>
  </si>
  <si>
    <t>Employee Severance [Member]</t>
  </si>
  <si>
    <t>Spinoff [Member]</t>
  </si>
  <si>
    <t>Other activity in exit reserves primarily represents the non-cash write-off of long-lived assets and inventory in connection with certain facility closures and exit of certain nonstrategic product lines.</t>
  </si>
  <si>
    <t>Segment operating profit (loss) includes certain corporate expenses that are allocated to the segments such as information technology, supply chain, and shared services based on direct benefit where identifiable or other methods which the Company believes to be a reasonable reflection of the utilization of services provided.</t>
  </si>
  <si>
    <t>Income Taxes - Schedule of Income before Income Tax, Domestic and Foreign (Detail) - USD ($) $ in Thousands</t>
  </si>
  <si>
    <t>Domestic</t>
  </si>
  <si>
    <t>Foreign</t>
  </si>
  <si>
    <t>Income Taxes - Schedule of Components of Income Tax Expense (Detail) - USD ($) $ in Thousands</t>
  </si>
  <si>
    <t>Current:</t>
  </si>
  <si>
    <t>U.S. federal</t>
  </si>
  <si>
    <t>State and local</t>
  </si>
  <si>
    <t>Total current</t>
  </si>
  <si>
    <t>Deferred:</t>
  </si>
  <si>
    <t>Total deferred</t>
  </si>
  <si>
    <t>Total (benefit) expense</t>
  </si>
  <si>
    <t>Income Taxes - Schedule of Effective Income Tax Rate Reconciliation (Detail)</t>
  </si>
  <si>
    <t>U.S. federal income tax rate</t>
  </si>
  <si>
    <t>State and local taxes, net of federal income tax benefit</t>
  </si>
  <si>
    <t>2.10%</t>
  </si>
  <si>
    <t>(3.90%)</t>
  </si>
  <si>
    <t>3.10%</t>
  </si>
  <si>
    <t>Foreign operations tax effect</t>
  </si>
  <si>
    <t>(2.80%)</t>
  </si>
  <si>
    <t>7.80%</t>
  </si>
  <si>
    <t>(3.10%)</t>
  </si>
  <si>
    <t>Research and experimentation tax credits</t>
  </si>
  <si>
    <t>(0.70%)</t>
  </si>
  <si>
    <t>2.30%</t>
  </si>
  <si>
    <t>Domestic manufacturing deduction</t>
  </si>
  <si>
    <t>(4.50%)</t>
  </si>
  <si>
    <t>6.20%</t>
  </si>
  <si>
    <t>(4.60%)</t>
  </si>
  <si>
    <t>Nondeductible expenses</t>
  </si>
  <si>
    <t>(3.30%)</t>
  </si>
  <si>
    <t>ESOP dividends</t>
  </si>
  <si>
    <t>(0.20%)</t>
  </si>
  <si>
    <t>2.90%</t>
  </si>
  <si>
    <t>Branch income</t>
  </si>
  <si>
    <t>1.10%</t>
  </si>
  <si>
    <t>(2.90%)</t>
  </si>
  <si>
    <t>0.80%</t>
  </si>
  <si>
    <t>Changes due to the Tax Reform Act</t>
  </si>
  <si>
    <t>(55.20%)</t>
  </si>
  <si>
    <t>(0.50%)</t>
  </si>
  <si>
    <t>(1.40%)</t>
  </si>
  <si>
    <t>0.40%</t>
  </si>
  <si>
    <t>Effective tax rate from continuing operations</t>
  </si>
  <si>
    <t>Income Taxes - Schedule of Future Deferred Tax Assets and Liabilities (Detail) - USD ($) $ in Thousands</t>
  </si>
  <si>
    <t>Deferred Tax Assets:</t>
  </si>
  <si>
    <t>Accrued compensation, principally post-retirement and other employee benefits</t>
  </si>
  <si>
    <t>Accrued expenses, principally for state income taxes, interest and warranty</t>
  </si>
  <si>
    <t>Net operating loss and other carryforwards</t>
  </si>
  <si>
    <t>Accounts receivable, principally due to allowance for doubtful accounts</t>
  </si>
  <si>
    <t>Long-term liabilities, principally warranty, environmental and exit cost</t>
  </si>
  <si>
    <t>Other assets</t>
  </si>
  <si>
    <t>Total gross deferred tax assets</t>
  </si>
  <si>
    <t>Valuation allowance</t>
  </si>
  <si>
    <t>Total deferred tax assets, net of valuation allowances</t>
  </si>
  <si>
    <t>Deferred Tax Liabilities:</t>
  </si>
  <si>
    <t>Inventories, principally due to reserves for financial reporting purposes and capitalization for tax purposes</t>
  </si>
  <si>
    <t>Intangible assets, principally due to different tax and financial reporting bases and amortization lives</t>
  </si>
  <si>
    <t>Property, plant and equipment, principally due to differences in depreciation</t>
  </si>
  <si>
    <t>Total gross deferred tax liabilities</t>
  </si>
  <si>
    <t>Net deferred tax liability</t>
  </si>
  <si>
    <t>Classified as follows in the Combined Balance Sheets:</t>
  </si>
  <si>
    <t>Equity and Cash Incentive Program - Black Scholes Option-Pricing Model (Detail) - Stock Appreciation Rights [Member] - $ / shares</t>
  </si>
  <si>
    <t>Risk-free interest rate</t>
  </si>
  <si>
    <t>1.80%</t>
  </si>
  <si>
    <t>1.05%</t>
  </si>
  <si>
    <t>1.51%</t>
  </si>
  <si>
    <t>Dividend yield</t>
  </si>
  <si>
    <t>2.27%</t>
  </si>
  <si>
    <t>3.09%</t>
  </si>
  <si>
    <t>2.24%</t>
  </si>
  <si>
    <t>Expected life (years)</t>
  </si>
  <si>
    <t>4 years 7 months 6 days</t>
  </si>
  <si>
    <t>5 years 1 month 6 days</t>
  </si>
  <si>
    <t>Volatility</t>
  </si>
  <si>
    <t>21.90%</t>
  </si>
  <si>
    <t>26.17%</t>
  </si>
  <si>
    <t>27.19%</t>
  </si>
  <si>
    <t>Grant price</t>
  </si>
  <si>
    <t>Fair value at date of grant</t>
  </si>
  <si>
    <t>Equity and Cash Incentive Program - Summary of Activity Relating to SARs (Detail) - Stock Appreciation Rights [Member]</t>
  </si>
  <si>
    <t>Dec. 31, 2017$ / sharesshares</t>
  </si>
  <si>
    <t>Number of SARs</t>
  </si>
  <si>
    <t>Number of Shares Outstanding, Beginning Balance | shares</t>
  </si>
  <si>
    <t>Number of Shares, Granted | shares</t>
  </si>
  <si>
    <t>Number of Shares, Forfeited or expired | shares</t>
  </si>
  <si>
    <t>Number of Shares, Exercised | shares</t>
  </si>
  <si>
    <t>Number of Shares Outstanding, Ending Balance | shares</t>
  </si>
  <si>
    <t>Number of Shares Exercisable | shares</t>
  </si>
  <si>
    <t>Weighted-Average Exercise Price</t>
  </si>
  <si>
    <t>Weighted Average Exercise Price, Beginning Balance | $ / shares</t>
  </si>
  <si>
    <t>Weighted Average Exercise Price, Granted | $ / shares</t>
  </si>
  <si>
    <t>Weighted Average Exercise Price, Forfeited or expired | $ / shares</t>
  </si>
  <si>
    <t>Weighted Average Exercise Price, Exercised | $ / shares</t>
  </si>
  <si>
    <t>Weighted Average Exercise Price, Ending Balance | $ / shares</t>
  </si>
  <si>
    <t>Weighted Average Exercise Price Exercisable | $ / shares</t>
  </si>
  <si>
    <t>Weighted-Average Remaining Contractual Term (Years)</t>
  </si>
  <si>
    <t>Weighted Average Contractual Term, Outstanding</t>
  </si>
  <si>
    <t>6 years 8 months 12 days</t>
  </si>
  <si>
    <t>Weighted Average Contractual Term, Exercisable</t>
  </si>
  <si>
    <t>Equity And Cash Incentive Program - Summary of Outstanding and Exercisable SARs (Detail) - Stock Appreciation Rights [Member] - USD ($)</t>
  </si>
  <si>
    <t>Number of Shares, Outstanding</t>
  </si>
  <si>
    <t>Weighted Average Remaining Life in Years</t>
  </si>
  <si>
    <t>Aggregate Intrinsic Value, Outstanding</t>
  </si>
  <si>
    <t>Number of Shares, Exercisable</t>
  </si>
  <si>
    <t>Weighted Average Exercise Price</t>
  </si>
  <si>
    <t>Aggregate Intrinsic Value, Exercisable</t>
  </si>
  <si>
    <t>Range of Exercise Price $25.96 - $37.79 [Member]</t>
  </si>
  <si>
    <t>2 years 1 month 6 days</t>
  </si>
  <si>
    <t>Range of Exercise Price $40.54 - $58.69 [Member]</t>
  </si>
  <si>
    <t>3 years 7 months 6 days</t>
  </si>
  <si>
    <t>Range of Exercise Price $63.33 - $82.51 [Member]</t>
  </si>
  <si>
    <t>7 years 2 months 12 days</t>
  </si>
  <si>
    <t>5 years 8 months 12 days</t>
  </si>
  <si>
    <t>Equity and Cash Incentive Program - Other Information Regarding Exercise of SARs and Stock Options (Detail) - USD ($) $ in Thousands</t>
  </si>
  <si>
    <t>Fair value</t>
  </si>
  <si>
    <t>Aggregate intrinsic value</t>
  </si>
  <si>
    <t>Stock Options [Member]</t>
  </si>
  <si>
    <t>Cash received from exercise of stock options</t>
  </si>
  <si>
    <t>Equity and Cash Incentive Program - Fair Value Used in Determining Compensation Cost of Performance Shares (Detail) - Performance Share Awards [Member] - $ / shares</t>
  </si>
  <si>
    <t>Fair value per share at date of grant</t>
  </si>
  <si>
    <t>Average attainment rate reflected in expense</t>
  </si>
  <si>
    <t>Equity and Cash Incentive Program - Summary of Activity for Performance Share Awards (Detail) - Performance Share Awards [Member] - $ / shares</t>
  </si>
  <si>
    <t>1 Months Ended</t>
  </si>
  <si>
    <t>Number of Shares</t>
  </si>
  <si>
    <t>Number of Shares, Unvested, Beginning Balance</t>
  </si>
  <si>
    <t>Number of Shares, Granted</t>
  </si>
  <si>
    <t>Number of Shares, Vested</t>
  </si>
  <si>
    <t>Number of Shares, Unvested, Ending Balance</t>
  </si>
  <si>
    <t>Weighted Average Grant Date Fair Value</t>
  </si>
  <si>
    <t>Weighted Average Grant Date Fair Value, Beginning Balance</t>
  </si>
  <si>
    <t>Weighted Average Grant Date Fair Value, Granted</t>
  </si>
  <si>
    <t>Weighted Average Grant Date Fair Value, Vested</t>
  </si>
  <si>
    <t>Weighted Average Grant Date Fair Value, Ending Balance</t>
  </si>
  <si>
    <t>Equity and Cash Incentive Program - Summary of activity for restricted stock units (Detail) - Restricted Stock Units (RSUs) [Member]</t>
  </si>
  <si>
    <t>Number of Shares, Unvested, Beginning Balance | shares</t>
  </si>
  <si>
    <t>Number of Shares, Forfeited | shares</t>
  </si>
  <si>
    <t>Number of Shares, Vested | shares</t>
  </si>
  <si>
    <t>Number of Shares, Unvested, Ending Balance | shares</t>
  </si>
  <si>
    <t>Weighted Average Grant Date Fair Value, Beginning Balance | $ / shares</t>
  </si>
  <si>
    <t>Weighted Average Grant Date Fair Value, Granted | $ / shares</t>
  </si>
  <si>
    <t>Weighted Average Grant Date Fair Value, Forfeited | $ / shares</t>
  </si>
  <si>
    <t>Weighted Average Grant Date Fair Value, Vested | $ / shares</t>
  </si>
  <si>
    <t>Weighted Average Grant Date Fair Value, Ending Balance | $ / shares</t>
  </si>
  <si>
    <t>Commitments and Contingent Liabilities - Operating And Capital Leases (Detail) $ in Thousands</t>
  </si>
  <si>
    <t>Thereafter</t>
  </si>
  <si>
    <t>Employee Benefit Plans And Non-Qualified Plans - Summary of Expenses Recorded in the Financial Statements (Detail) - USD ($) $ in Thousands</t>
  </si>
  <si>
    <t>Defined Benefit Plans and Other Postretirement Benefit Plans Table Text Block [Line Items]</t>
  </si>
  <si>
    <t>Pension plan expenses</t>
  </si>
  <si>
    <t>Other non-qualified Plans [Member]</t>
  </si>
  <si>
    <t>Employee Benefit Plans and Non-Qualified Plans - Summary of Combined Balance Sheets Impact Associated with the Company's Single Employer Defined Benefit Plans (Detail) - USD ($) $ in Thousands</t>
  </si>
  <si>
    <t>Accumulated benefit obligations</t>
  </si>
  <si>
    <t>Benefit obligation at beginning of year</t>
  </si>
  <si>
    <t>Service cost</t>
  </si>
  <si>
    <t>Interest cost</t>
  </si>
  <si>
    <t>Benefits paid</t>
  </si>
  <si>
    <t>Actuarial loss (gain)</t>
  </si>
  <si>
    <t>Currency translation and other</t>
  </si>
  <si>
    <t>Benefit obligation at end of year</t>
  </si>
  <si>
    <t>Fair value of plan assets at beginning of year</t>
  </si>
  <si>
    <t>Actual return on plan assets</t>
  </si>
  <si>
    <t>Company contributions</t>
  </si>
  <si>
    <t>Fair value of plan assets at end of year</t>
  </si>
  <si>
    <t>Total assets and liabilities</t>
  </si>
  <si>
    <t>Net actuarial losses</t>
  </si>
  <si>
    <t>Net asset at transition, other</t>
  </si>
  <si>
    <t>Deferred taxes</t>
  </si>
  <si>
    <t>Total accumulated other comprehensive loss, net of tax</t>
  </si>
  <si>
    <t>Net amount recognized at December 31,</t>
  </si>
  <si>
    <t>Non Qualified Supplemental Benefit Plan [Member]</t>
  </si>
  <si>
    <t>Employee Benefit Plans and Non-Qualified Plans - Summary of Pension Plans with Accumulated Benefit Obligations in Excess of Plan Assets (Detail) $ in Thousands</t>
  </si>
  <si>
    <t>Defined Benefit Plan, Plan with Accumulated Benefit Obligation in Excess of Plan Assets [Abstract]</t>
  </si>
  <si>
    <t>Projected benefit obligation (PBO)</t>
  </si>
  <si>
    <t>Accumulated benefit obligation (ABO)</t>
  </si>
  <si>
    <t>Fair value of plan assets</t>
  </si>
  <si>
    <t>Employee Benefit Plans and Non-Qualified Plans - Components of the Net Periodic Benefit Cost (Detail) - USD ($) $ in Thousands</t>
  </si>
  <si>
    <t>Expected return on plan assets</t>
  </si>
  <si>
    <t>Recognized actuarial loss</t>
  </si>
  <si>
    <t>Transition obligation</t>
  </si>
  <si>
    <t>Employee Benefit Plans and Non-Qualified Plans - Schedule of Amounts Expected to be Amortized from Accumulated Other Comprehensive Income (loss) into Net Periodic Benefit Cost (Detail) - USD ($) $ in Thousands</t>
  </si>
  <si>
    <t>Non-U.S. Qualified Defined Benefit Plan [Member] | Scenario, Forecast [Member]</t>
  </si>
  <si>
    <t>Non Qualified Supplemental Benefit Plan [Member] | Scenario, Forecast [Member]</t>
  </si>
  <si>
    <t>Employee Benefit Plans and Non-Qualified Plans - Weighted Average Assumptions Used in Determining the Benefit Obligations (Detail)</t>
  </si>
  <si>
    <t>Discount rate</t>
  </si>
  <si>
    <t>3.50%</t>
  </si>
  <si>
    <t>3.75%</t>
  </si>
  <si>
    <t>3.35%</t>
  </si>
  <si>
    <t>3.55%</t>
  </si>
  <si>
    <t>Employee Benefit Plans and Non-Qualified Plans - Weighted Average Assumptions Used in Determining the Net Periodic Benefit Cost (Detail)</t>
  </si>
  <si>
    <t>4.00%</t>
  </si>
  <si>
    <t>Employee Benefit Plans and Non-Qualified Plans - Actual and Target Weighted Average Asset Allocation (Detail) - Non Us Corporate Pension Plan [Member]</t>
  </si>
  <si>
    <t>Actual allocations of pension plans</t>
  </si>
  <si>
    <t>Target allocations of pension plans</t>
  </si>
  <si>
    <t>Equity Securities [Member]</t>
  </si>
  <si>
    <t>61.00%</t>
  </si>
  <si>
    <t>38.00%</t>
  </si>
  <si>
    <t>39.00%</t>
  </si>
  <si>
    <t>Fixed Income Securities [Member]</t>
  </si>
  <si>
    <t>Employee Benefit Plans and Non-Qualified Plans - Fair Values of Pension Plan Assets by Asset Category within the Fair Value Hierarchy (Detail) - Non-U.S. Qualified Defined Benefit Plan [Member] - USD ($) $ in Thousands</t>
  </si>
  <si>
    <t>Jan. 31, 2016</t>
  </si>
  <si>
    <t>Mutual Fund [Member]</t>
  </si>
  <si>
    <t>Fair Value, Inputs, Level 1</t>
  </si>
  <si>
    <t>Fair Value, Inputs, Level 1 | Mutual Fund [Member]</t>
  </si>
  <si>
    <t>Fair Value, Inputs, Level 2</t>
  </si>
  <si>
    <t>Fair Value, Inputs, Level 2 | Mutual Fund [Member]</t>
  </si>
  <si>
    <t>Employee Benefit Plans and Non-Qualified Plans - Estimated Future Benefit Payments to Retirees (Detail) $ in Thousands</t>
  </si>
  <si>
    <t>2023 - 2027</t>
  </si>
  <si>
    <t>Other Comprehensive Income (Loss) - Schedule of Amounts Recognized in Other Comprehensive Income (Loss) (Detail) - USD ($) $ in Thousands</t>
  </si>
  <si>
    <t>Foreign currency translation adjustments, before tax</t>
  </si>
  <si>
    <t>Pension and other post-retirement benefit plans, before tax</t>
  </si>
  <si>
    <t>Total other comprehensive income (loss, before tax</t>
  </si>
  <si>
    <t>Foreign currency translation adjustments, tax</t>
  </si>
  <si>
    <t>Pension and other post-retirement benefit plans, tax</t>
  </si>
  <si>
    <t>Total other comprehensive (loss) income, tax</t>
  </si>
  <si>
    <t>Foreign currency translation adjustments, net of tax</t>
  </si>
  <si>
    <t>Pension and other post-retirement benefit plans, net of tax</t>
  </si>
  <si>
    <t>Other Comprehensive Income (Loss) - Schedule of Comprehensive Income (Loss) (Detail) - USD ($) $ in Thousands</t>
  </si>
  <si>
    <t>Segment Information - Additional Information (Detail)</t>
  </si>
  <si>
    <t>Dec. 31, 2017Segment</t>
  </si>
  <si>
    <t>Number of Operating Segments</t>
  </si>
  <si>
    <t>Segment Information (Parenthetical) (Detail) - USD ($) $ in Thousands</t>
  </si>
  <si>
    <t>Segment Reporting Information [Line Items]</t>
  </si>
  <si>
    <t>Depreciation and amortization expense</t>
  </si>
  <si>
    <t>Segment Information - Revenue Classified by Significant Products and Services (Detail) - USD ($) $ in Thousands</t>
  </si>
  <si>
    <t>Revenues</t>
  </si>
  <si>
    <t>Artificial Lift Technologies [Member]</t>
  </si>
  <si>
    <t>Automation Technologies [Member]</t>
  </si>
  <si>
    <t>Other Production Equipment [Member]</t>
  </si>
  <si>
    <t>Inter Company Eliminations [Member]</t>
  </si>
  <si>
    <t>Segment Information - Information Concerning Principal Geographic Areas (Detail) - USD ($) $ in Thousands</t>
  </si>
  <si>
    <t>Combined total</t>
  </si>
  <si>
    <t>Long Lived Assets</t>
  </si>
  <si>
    <t>Australia [Member]</t>
  </si>
  <si>
    <t>Other Countries [Member]</t>
  </si>
  <si>
    <t>Pro Forma Information (unaudited) - Additional Information (Detail) - USD ($) $ / shares in Units, $ in Thousands, shares in Millions</t>
  </si>
  <si>
    <t>Unaudited Pro Forma Information [Abstract]</t>
  </si>
  <si>
    <t>Disttribution using Proceeds from the incurrence</t>
  </si>
  <si>
    <t>Subsequent Events - Additional Information (Detail)</t>
  </si>
  <si>
    <t>Subsequent Event [Line Items]</t>
  </si>
  <si>
    <t>6.375% Senior Notes Due May 2026 | 6.375% Senior Notes Due May 2026</t>
  </si>
  <si>
    <t>Quarterly Information - Business Information Segment (Detail) - USD ($) $ / shares in Units, $ in Thousands</t>
  </si>
  <si>
    <t>Business Segment Information [Abstract]</t>
  </si>
  <si>
    <t>Basic earnings per share</t>
  </si>
  <si>
    <t>Diluted earnings per share</t>
  </si>
  <si>
    <t>Quarterly Information - Business Information Segment (Parenthetical) (Detail) - shares</t>
  </si>
  <si>
    <t>Common Stock,Shares Outstanding</t>
  </si>
  <si>
    <t>Subsequent Event [Member]</t>
  </si>
  <si>
    <t>Schedule II - Schedule Of Valuation and Qualifying Accounts (Detail) - USD ($) $ in Thousands</t>
  </si>
  <si>
    <t>SEC Schedule, 12-09, Allowance, Credit Loss [Member]</t>
  </si>
  <si>
    <t>SEC Schedule, 12-09, Valuation and Qualifying Accounts Disclosure [Line Items]</t>
  </si>
  <si>
    <t>Balance at Beginning of Year</t>
  </si>
  <si>
    <t>Charged to Cost and Expense</t>
  </si>
  <si>
    <t>Acounts Written Off</t>
  </si>
  <si>
    <t>Balance at End of Year</t>
  </si>
  <si>
    <t>SEC Schedule, 12-09, Valuation Allowance, Deferred Tax Asset [Member]</t>
  </si>
  <si>
    <t>Additions</t>
  </si>
  <si>
    <t>SEC Schedule, 12-09, Reserve, Inventory [Member]</t>
  </si>
  <si>
    <t>Reductions</t>
  </si>
  <si>
    <t>Net of recoveries on previously reserved or written-off balanc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723089</v>
      </c>
    </row>
    <row r="10" spans="1:2">
      <c r="A10" s="4" t="s">
        <v>15</v>
      </c>
      <c r="B10" s="4" t="s">
        <v>16</v>
      </c>
    </row>
    <row r="11" spans="1:2">
      <c r="A11" s="4" t="s">
        <v>17</v>
      </c>
      <c r="B11" s="4" t="s">
        <v>7</v>
      </c>
    </row>
    <row r="12" spans="1:2">
      <c r="A12" s="4" t="s">
        <v>18</v>
      </c>
      <c r="B12" s="4" t="s">
        <v>19</v>
      </c>
    </row>
    <row r="13" spans="1:2">
      <c r="A13" s="4" t="s">
        <v>20</v>
      </c>
      <c r="B13"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01</v>
      </c>
      <c r="B1" s="2" t="s">
        <v>23</v>
      </c>
    </row>
    <row r="2" spans="1:2">
      <c r="B2" s="2" t="s">
        <v>948</v>
      </c>
    </row>
    <row r="3" spans="1:2">
      <c r="A3" s="3" t="s">
        <v>991</v>
      </c>
    </row>
    <row r="4" spans="1:2">
      <c r="A4" s="4" t="s">
        <v>1002</v>
      </c>
      <c r="B4" s="6" t="n">
        <v>54064</v>
      </c>
    </row>
    <row r="5" spans="1:2">
      <c r="A5" s="4" t="s">
        <v>951</v>
      </c>
      <c r="B5" s="6" t="n">
        <v>25557</v>
      </c>
    </row>
    <row r="6" spans="1:2">
      <c r="A6" s="4" t="s">
        <v>1003</v>
      </c>
      <c r="B6" s="6" t="n">
        <v>-8854</v>
      </c>
    </row>
    <row r="7" spans="1:2">
      <c r="A7" s="4" t="s">
        <v>1004</v>
      </c>
      <c r="B7" s="6" t="n">
        <v>-20712</v>
      </c>
    </row>
    <row r="8" spans="1:2">
      <c r="A8" s="4" t="s">
        <v>1005</v>
      </c>
      <c r="B8" s="6" t="n">
        <v>50055</v>
      </c>
    </row>
    <row r="9" spans="1:2">
      <c r="A9" s="3" t="s">
        <v>996</v>
      </c>
    </row>
    <row r="10" spans="1:2">
      <c r="A10" s="4" t="s">
        <v>1006</v>
      </c>
      <c r="B10" s="8" t="n">
        <v>61.68</v>
      </c>
    </row>
    <row r="11" spans="1:2">
      <c r="A11" s="4" t="s">
        <v>1007</v>
      </c>
      <c r="B11" s="11" t="n">
        <v>79.28</v>
      </c>
    </row>
    <row r="12" spans="1:2">
      <c r="A12" s="4" t="s">
        <v>1008</v>
      </c>
      <c r="B12" s="11" t="n">
        <v>64.06999999999999</v>
      </c>
    </row>
    <row r="13" spans="1:2">
      <c r="A13" s="4" t="s">
        <v>1009</v>
      </c>
      <c r="B13" s="11" t="n">
        <v>64.84999999999999</v>
      </c>
    </row>
    <row r="14" spans="1:2">
      <c r="A14" s="4" t="s">
        <v>1010</v>
      </c>
      <c r="B14" s="8" t="n">
        <v>68.9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11</v>
      </c>
      <c r="B1" s="2" t="s">
        <v>432</v>
      </c>
    </row>
    <row r="2" spans="1:2">
      <c r="A2" s="3" t="s">
        <v>209</v>
      </c>
    </row>
    <row r="3" spans="1:2">
      <c r="A3" s="6" t="n">
        <v>2018</v>
      </c>
      <c r="B3" s="7" t="n">
        <v>11668</v>
      </c>
    </row>
    <row r="4" spans="1:2">
      <c r="A4" s="6" t="n">
        <v>2019</v>
      </c>
      <c r="B4" s="6" t="n">
        <v>10646</v>
      </c>
    </row>
    <row r="5" spans="1:2">
      <c r="A5" s="6" t="n">
        <v>2020</v>
      </c>
      <c r="B5" s="6" t="n">
        <v>7639</v>
      </c>
    </row>
    <row r="6" spans="1:2">
      <c r="A6" s="6" t="n">
        <v>2021</v>
      </c>
      <c r="B6" s="6" t="n">
        <v>5309</v>
      </c>
    </row>
    <row r="7" spans="1:2">
      <c r="A7" s="6" t="n">
        <v>2022</v>
      </c>
      <c r="B7" s="6" t="n">
        <v>4625</v>
      </c>
    </row>
    <row r="8" spans="1:2">
      <c r="A8" s="4" t="s">
        <v>1012</v>
      </c>
      <c r="B8" s="6" t="n">
        <v>5105</v>
      </c>
    </row>
    <row r="9" spans="1:2">
      <c r="A9" s="4" t="s">
        <v>118</v>
      </c>
      <c r="B9" s="6" t="n">
        <v>44992</v>
      </c>
    </row>
    <row r="10" spans="1:2">
      <c r="A10" s="6" t="n">
        <v>2018</v>
      </c>
      <c r="B10" s="6" t="n">
        <v>2232</v>
      </c>
    </row>
    <row r="11" spans="1:2">
      <c r="A11" s="6" t="n">
        <v>2019</v>
      </c>
      <c r="B11" s="6" t="n">
        <v>1696</v>
      </c>
    </row>
    <row r="12" spans="1:2">
      <c r="A12" s="6" t="n">
        <v>2020</v>
      </c>
      <c r="B12" s="6" t="n">
        <v>181</v>
      </c>
    </row>
    <row r="13" spans="1:2">
      <c r="A13" s="6" t="n">
        <v>2021</v>
      </c>
      <c r="B13" s="6" t="n">
        <v>0</v>
      </c>
    </row>
    <row r="14" spans="1:2">
      <c r="A14" s="6" t="n">
        <v>2022</v>
      </c>
      <c r="B14" s="6" t="n">
        <v>0</v>
      </c>
    </row>
    <row r="15" spans="1:2">
      <c r="A15" s="4" t="s">
        <v>1012</v>
      </c>
      <c r="B15" s="6" t="n">
        <v>0</v>
      </c>
    </row>
    <row r="16" spans="1:2">
      <c r="A16" s="4" t="s">
        <v>118</v>
      </c>
      <c r="B16" s="7" t="n">
        <v>410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23</v>
      </c>
    </row>
    <row r="2" spans="1:4">
      <c r="B2" s="2" t="s">
        <v>24</v>
      </c>
      <c r="C2" s="2" t="s">
        <v>28</v>
      </c>
      <c r="D2" s="2" t="s">
        <v>32</v>
      </c>
    </row>
    <row r="3" spans="1:4">
      <c r="A3" s="4" t="s">
        <v>683</v>
      </c>
    </row>
    <row r="4" spans="1:4">
      <c r="A4" s="3" t="s">
        <v>1014</v>
      </c>
    </row>
    <row r="5" spans="1:4">
      <c r="A5" s="4" t="s">
        <v>1015</v>
      </c>
      <c r="B5" s="7" t="n">
        <v>3922</v>
      </c>
      <c r="C5" s="7" t="n">
        <v>4643</v>
      </c>
      <c r="D5" s="7" t="n">
        <v>4783</v>
      </c>
    </row>
    <row r="6" spans="1:4">
      <c r="A6" s="4" t="s">
        <v>686</v>
      </c>
    </row>
    <row r="7" spans="1:4">
      <c r="A7" s="3" t="s">
        <v>1014</v>
      </c>
    </row>
    <row r="8" spans="1:4">
      <c r="A8" s="4" t="s">
        <v>1015</v>
      </c>
      <c r="B8" s="6" t="n">
        <v>554</v>
      </c>
      <c r="C8" s="6" t="n">
        <v>1615</v>
      </c>
      <c r="D8" s="6" t="n">
        <v>513</v>
      </c>
    </row>
    <row r="9" spans="1:4">
      <c r="A9" s="4" t="s">
        <v>1016</v>
      </c>
    </row>
    <row r="10" spans="1:4">
      <c r="A10" s="3" t="s">
        <v>1014</v>
      </c>
    </row>
    <row r="11" spans="1:4">
      <c r="A11" s="4" t="s">
        <v>1015</v>
      </c>
      <c r="B11" s="7" t="n">
        <v>108</v>
      </c>
      <c r="C11" s="7" t="n">
        <v>121</v>
      </c>
      <c r="D11" s="7" t="n">
        <v>1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7</v>
      </c>
      <c r="B1" s="2" t="s">
        <v>23</v>
      </c>
    </row>
    <row r="2" spans="1:5">
      <c r="B2" s="2" t="s">
        <v>24</v>
      </c>
      <c r="C2" s="2" t="s">
        <v>671</v>
      </c>
      <c r="D2" s="2" t="s">
        <v>28</v>
      </c>
      <c r="E2" s="2" t="s">
        <v>32</v>
      </c>
    </row>
    <row r="3" spans="1:5">
      <c r="A3" s="3" t="s">
        <v>672</v>
      </c>
    </row>
    <row r="4" spans="1:5">
      <c r="A4" s="4" t="s">
        <v>735</v>
      </c>
      <c r="B4" s="7" t="n">
        <v>546</v>
      </c>
      <c r="D4" s="7" t="n">
        <v>554</v>
      </c>
    </row>
    <row r="5" spans="1:5">
      <c r="A5" s="4" t="s">
        <v>1018</v>
      </c>
      <c r="B5" s="6" t="n">
        <v>18078</v>
      </c>
      <c r="D5" s="6" t="n">
        <v>22112</v>
      </c>
    </row>
    <row r="6" spans="1:5">
      <c r="A6" s="4" t="s">
        <v>681</v>
      </c>
    </row>
    <row r="7" spans="1:5">
      <c r="A7" s="3" t="s">
        <v>672</v>
      </c>
    </row>
    <row r="8" spans="1:5">
      <c r="A8" s="4" t="s">
        <v>1019</v>
      </c>
      <c r="B8" s="6" t="n">
        <v>3512</v>
      </c>
      <c r="C8" s="7" t="n">
        <v>3512</v>
      </c>
      <c r="D8" s="6" t="n">
        <v>3139</v>
      </c>
    </row>
    <row r="9" spans="1:5">
      <c r="A9" s="4" t="s">
        <v>1020</v>
      </c>
      <c r="B9" s="6" t="n">
        <v>106</v>
      </c>
      <c r="C9" s="6" t="n">
        <v>106</v>
      </c>
      <c r="D9" s="6" t="n">
        <v>102</v>
      </c>
      <c r="E9" s="7" t="n">
        <v>118</v>
      </c>
    </row>
    <row r="10" spans="1:5">
      <c r="A10" s="4" t="s">
        <v>1021</v>
      </c>
      <c r="B10" s="6" t="n">
        <v>137</v>
      </c>
      <c r="C10" s="6" t="n">
        <v>137</v>
      </c>
      <c r="D10" s="6" t="n">
        <v>129</v>
      </c>
      <c r="E10" s="6" t="n">
        <v>130</v>
      </c>
    </row>
    <row r="11" spans="1:5">
      <c r="A11" s="4" t="s">
        <v>1022</v>
      </c>
      <c r="C11" s="6" t="n">
        <v>-99</v>
      </c>
      <c r="D11" s="6" t="n">
        <v>-79</v>
      </c>
    </row>
    <row r="12" spans="1:5">
      <c r="A12" s="4" t="s">
        <v>1023</v>
      </c>
      <c r="C12" s="6" t="n">
        <v>-22</v>
      </c>
      <c r="D12" s="6" t="n">
        <v>170</v>
      </c>
    </row>
    <row r="13" spans="1:5">
      <c r="A13" s="4" t="s">
        <v>1024</v>
      </c>
      <c r="C13" s="6" t="n">
        <v>247</v>
      </c>
      <c r="D13" s="6" t="n">
        <v>51</v>
      </c>
    </row>
    <row r="14" spans="1:5">
      <c r="A14" s="4" t="s">
        <v>1025</v>
      </c>
      <c r="C14" s="6" t="n">
        <v>3881</v>
      </c>
      <c r="D14" s="6" t="n">
        <v>3512</v>
      </c>
      <c r="E14" s="6" t="n">
        <v>3139</v>
      </c>
    </row>
    <row r="15" spans="1:5">
      <c r="A15" s="4" t="s">
        <v>1026</v>
      </c>
      <c r="B15" s="6" t="n">
        <v>3391</v>
      </c>
      <c r="C15" s="6" t="n">
        <v>3391</v>
      </c>
      <c r="D15" s="6" t="n">
        <v>3056</v>
      </c>
    </row>
    <row r="16" spans="1:5">
      <c r="A16" s="4" t="s">
        <v>1027</v>
      </c>
      <c r="C16" s="6" t="n">
        <v>290</v>
      </c>
      <c r="D16" s="6" t="n">
        <v>198</v>
      </c>
    </row>
    <row r="17" spans="1:5">
      <c r="A17" s="4" t="s">
        <v>1028</v>
      </c>
      <c r="C17" s="6" t="n">
        <v>166</v>
      </c>
      <c r="D17" s="6" t="n">
        <v>165</v>
      </c>
    </row>
    <row r="18" spans="1:5">
      <c r="A18" s="4" t="s">
        <v>1022</v>
      </c>
      <c r="C18" s="6" t="n">
        <v>-99</v>
      </c>
      <c r="D18" s="6" t="n">
        <v>-79</v>
      </c>
    </row>
    <row r="19" spans="1:5">
      <c r="A19" s="4" t="s">
        <v>1024</v>
      </c>
      <c r="C19" s="6" t="n">
        <v>245</v>
      </c>
      <c r="D19" s="6" t="n">
        <v>51</v>
      </c>
    </row>
    <row r="20" spans="1:5">
      <c r="A20" s="4" t="s">
        <v>1029</v>
      </c>
      <c r="B20" s="6" t="n">
        <v>3993</v>
      </c>
      <c r="C20" s="6" t="n">
        <v>3993</v>
      </c>
      <c r="D20" s="6" t="n">
        <v>3391</v>
      </c>
      <c r="E20" s="6" t="n">
        <v>3056</v>
      </c>
    </row>
    <row r="21" spans="1:5">
      <c r="A21" s="4" t="s">
        <v>682</v>
      </c>
      <c r="B21" s="6" t="n">
        <v>112</v>
      </c>
      <c r="C21" s="6" t="n">
        <v>112</v>
      </c>
      <c r="D21" s="6" t="n">
        <v>-121</v>
      </c>
    </row>
    <row r="22" spans="1:5">
      <c r="A22" s="4" t="s">
        <v>735</v>
      </c>
      <c r="C22" s="6" t="n">
        <v>112</v>
      </c>
    </row>
    <row r="23" spans="1:5">
      <c r="A23" s="4" t="s">
        <v>848</v>
      </c>
      <c r="D23" s="6" t="n">
        <v>-121</v>
      </c>
    </row>
    <row r="24" spans="1:5">
      <c r="A24" s="4" t="s">
        <v>1030</v>
      </c>
      <c r="C24" s="6" t="n">
        <v>112</v>
      </c>
      <c r="D24" s="6" t="n">
        <v>-121</v>
      </c>
    </row>
    <row r="25" spans="1:5">
      <c r="A25" s="4" t="s">
        <v>1031</v>
      </c>
      <c r="C25" s="6" t="n">
        <v>1449</v>
      </c>
      <c r="D25" s="6" t="n">
        <v>1632</v>
      </c>
    </row>
    <row r="26" spans="1:5">
      <c r="A26" s="4" t="s">
        <v>62</v>
      </c>
      <c r="C26" s="6" t="n">
        <v>40</v>
      </c>
      <c r="D26" s="6" t="n">
        <v>42</v>
      </c>
    </row>
    <row r="27" spans="1:5">
      <c r="A27" s="4" t="s">
        <v>1032</v>
      </c>
      <c r="C27" s="6" t="n">
        <v>-20</v>
      </c>
      <c r="D27" s="6" t="n">
        <v>-21</v>
      </c>
    </row>
    <row r="28" spans="1:5">
      <c r="A28" s="4" t="s">
        <v>1033</v>
      </c>
      <c r="C28" s="6" t="n">
        <v>-397</v>
      </c>
      <c r="D28" s="6" t="n">
        <v>-446</v>
      </c>
    </row>
    <row r="29" spans="1:5">
      <c r="A29" s="4" t="s">
        <v>1034</v>
      </c>
      <c r="C29" s="6" t="n">
        <v>1072</v>
      </c>
      <c r="D29" s="6" t="n">
        <v>1207</v>
      </c>
    </row>
    <row r="30" spans="1:5">
      <c r="A30" s="4" t="s">
        <v>1035</v>
      </c>
      <c r="C30" s="6" t="n">
        <v>1184</v>
      </c>
      <c r="D30" s="6" t="n">
        <v>1086</v>
      </c>
    </row>
    <row r="31" spans="1:5">
      <c r="A31" s="4" t="s">
        <v>1018</v>
      </c>
      <c r="C31" s="6" t="n">
        <v>3881</v>
      </c>
      <c r="D31" s="6" t="n">
        <v>3512</v>
      </c>
    </row>
    <row r="32" spans="1:5">
      <c r="A32" s="4" t="s">
        <v>1036</v>
      </c>
    </row>
    <row r="33" spans="1:5">
      <c r="A33" s="3" t="s">
        <v>672</v>
      </c>
    </row>
    <row r="34" spans="1:5">
      <c r="A34" s="4" t="s">
        <v>1019</v>
      </c>
      <c r="B34" s="6" t="n">
        <v>18600</v>
      </c>
      <c r="C34" s="6" t="n">
        <v>18600</v>
      </c>
      <c r="D34" s="6" t="n">
        <v>20313</v>
      </c>
    </row>
    <row r="35" spans="1:5">
      <c r="A35" s="4" t="s">
        <v>1021</v>
      </c>
      <c r="B35" s="7" t="n">
        <v>621</v>
      </c>
      <c r="C35" s="6" t="n">
        <v>621</v>
      </c>
      <c r="D35" s="6" t="n">
        <v>719</v>
      </c>
      <c r="E35" s="6" t="n">
        <v>708</v>
      </c>
    </row>
    <row r="36" spans="1:5">
      <c r="A36" s="4" t="s">
        <v>1022</v>
      </c>
      <c r="C36" s="6" t="n">
        <v>-1710</v>
      </c>
      <c r="D36" s="6" t="n">
        <v>-2484</v>
      </c>
    </row>
    <row r="37" spans="1:5">
      <c r="A37" s="4" t="s">
        <v>1023</v>
      </c>
      <c r="C37" s="6" t="n">
        <v>-3314</v>
      </c>
      <c r="D37" s="6" t="n">
        <v>52</v>
      </c>
    </row>
    <row r="38" spans="1:5">
      <c r="A38" s="4" t="s">
        <v>1025</v>
      </c>
      <c r="C38" s="6" t="n">
        <v>14197</v>
      </c>
      <c r="D38" s="6" t="n">
        <v>18600</v>
      </c>
      <c r="E38" s="7" t="n">
        <v>20313</v>
      </c>
    </row>
    <row r="39" spans="1:5">
      <c r="A39" s="4" t="s">
        <v>1028</v>
      </c>
      <c r="C39" s="6" t="n">
        <v>1710</v>
      </c>
      <c r="D39" s="6" t="n">
        <v>2484</v>
      </c>
    </row>
    <row r="40" spans="1:5">
      <c r="A40" s="4" t="s">
        <v>1022</v>
      </c>
      <c r="C40" s="6" t="n">
        <v>-1710</v>
      </c>
      <c r="D40" s="6" t="n">
        <v>-2484</v>
      </c>
    </row>
    <row r="41" spans="1:5">
      <c r="A41" s="4" t="s">
        <v>682</v>
      </c>
      <c r="C41" s="6" t="n">
        <v>-14197</v>
      </c>
      <c r="D41" s="6" t="n">
        <v>-18600</v>
      </c>
    </row>
    <row r="42" spans="1:5">
      <c r="A42" s="4" t="s">
        <v>91</v>
      </c>
      <c r="C42" s="6" t="n">
        <v>-1547</v>
      </c>
      <c r="D42" s="6" t="n">
        <v>-2211</v>
      </c>
    </row>
    <row r="43" spans="1:5">
      <c r="A43" s="4" t="s">
        <v>848</v>
      </c>
      <c r="C43" s="6" t="n">
        <v>-12650</v>
      </c>
      <c r="D43" s="6" t="n">
        <v>-16389</v>
      </c>
    </row>
    <row r="44" spans="1:5">
      <c r="A44" s="4" t="s">
        <v>1030</v>
      </c>
      <c r="C44" s="6" t="n">
        <v>-14197</v>
      </c>
      <c r="D44" s="6" t="n">
        <v>-18600</v>
      </c>
    </row>
    <row r="45" spans="1:5">
      <c r="A45" s="4" t="s">
        <v>1031</v>
      </c>
      <c r="C45" s="6" t="n">
        <v>6078</v>
      </c>
      <c r="D45" s="6" t="n">
        <v>9721</v>
      </c>
    </row>
    <row r="46" spans="1:5">
      <c r="A46" s="4" t="s">
        <v>1033</v>
      </c>
      <c r="C46" s="6" t="n">
        <v>-2670</v>
      </c>
      <c r="D46" s="6" t="n">
        <v>-3592</v>
      </c>
    </row>
    <row r="47" spans="1:5">
      <c r="A47" s="4" t="s">
        <v>1034</v>
      </c>
      <c r="C47" s="6" t="n">
        <v>3408</v>
      </c>
      <c r="D47" s="6" t="n">
        <v>6129</v>
      </c>
    </row>
    <row r="48" spans="1:5">
      <c r="A48" s="4" t="s">
        <v>1035</v>
      </c>
      <c r="C48" s="6" t="n">
        <v>-10789</v>
      </c>
      <c r="D48" s="6" t="n">
        <v>-12471</v>
      </c>
    </row>
    <row r="49" spans="1:5">
      <c r="A49" s="4" t="s">
        <v>1018</v>
      </c>
      <c r="C49" s="7" t="n">
        <v>14197</v>
      </c>
      <c r="D49" s="7" t="n">
        <v>18600</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433</v>
      </c>
    </row>
    <row r="2" spans="1:2">
      <c r="A2" s="3" t="s">
        <v>1038</v>
      </c>
    </row>
    <row r="3" spans="1:2">
      <c r="A3" s="4" t="s">
        <v>1039</v>
      </c>
      <c r="B3" s="7" t="n">
        <v>3512</v>
      </c>
    </row>
    <row r="4" spans="1:2">
      <c r="A4" s="4" t="s">
        <v>1040</v>
      </c>
      <c r="B4" s="6" t="n">
        <v>3512</v>
      </c>
    </row>
    <row r="5" spans="1:2">
      <c r="A5" s="4" t="s">
        <v>1041</v>
      </c>
      <c r="B5" s="7" t="n">
        <v>339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042</v>
      </c>
      <c r="B1" s="2" t="s">
        <v>22</v>
      </c>
      <c r="D1" s="2" t="s">
        <v>1</v>
      </c>
      <c r="F1" s="2" t="s">
        <v>23</v>
      </c>
    </row>
    <row r="2" spans="1:9">
      <c r="B2" s="2" t="s">
        <v>2</v>
      </c>
      <c r="C2" s="2" t="s">
        <v>25</v>
      </c>
      <c r="D2" s="2" t="s">
        <v>2</v>
      </c>
      <c r="E2" s="2" t="s">
        <v>25</v>
      </c>
      <c r="F2" s="2" t="s">
        <v>24</v>
      </c>
      <c r="G2" s="2" t="s">
        <v>671</v>
      </c>
      <c r="H2" s="2" t="s">
        <v>28</v>
      </c>
      <c r="I2" s="2" t="s">
        <v>32</v>
      </c>
    </row>
    <row r="3" spans="1:9">
      <c r="A3" s="3" t="s">
        <v>672</v>
      </c>
    </row>
    <row r="4" spans="1:9">
      <c r="A4" s="4" t="s">
        <v>118</v>
      </c>
      <c r="B4" s="7" t="n">
        <v>1100</v>
      </c>
      <c r="C4" s="7" t="n">
        <v>1200</v>
      </c>
      <c r="D4" s="7" t="n">
        <v>2900</v>
      </c>
      <c r="E4" s="7" t="n">
        <v>3500</v>
      </c>
    </row>
    <row r="5" spans="1:9">
      <c r="A5" s="4" t="s">
        <v>681</v>
      </c>
    </row>
    <row r="6" spans="1:9">
      <c r="A6" s="3" t="s">
        <v>672</v>
      </c>
    </row>
    <row r="7" spans="1:9">
      <c r="A7" s="4" t="s">
        <v>1020</v>
      </c>
      <c r="F7" s="7" t="n">
        <v>106</v>
      </c>
      <c r="G7" s="7" t="n">
        <v>106</v>
      </c>
      <c r="H7" s="7" t="n">
        <v>102</v>
      </c>
      <c r="I7" s="7" t="n">
        <v>118</v>
      </c>
    </row>
    <row r="8" spans="1:9">
      <c r="A8" s="4" t="s">
        <v>1021</v>
      </c>
      <c r="F8" s="6" t="n">
        <v>137</v>
      </c>
      <c r="G8" s="6" t="n">
        <v>137</v>
      </c>
      <c r="H8" s="6" t="n">
        <v>129</v>
      </c>
      <c r="I8" s="6" t="n">
        <v>130</v>
      </c>
    </row>
    <row r="9" spans="1:9">
      <c r="A9" s="4" t="s">
        <v>1043</v>
      </c>
      <c r="F9" s="6" t="n">
        <v>-198</v>
      </c>
      <c r="H9" s="6" t="n">
        <v>-186</v>
      </c>
      <c r="I9" s="6" t="n">
        <v>-184</v>
      </c>
    </row>
    <row r="10" spans="1:9">
      <c r="A10" s="4" t="s">
        <v>62</v>
      </c>
      <c r="F10" s="6" t="n">
        <v>2</v>
      </c>
      <c r="H10" s="6" t="n">
        <v>2</v>
      </c>
      <c r="I10" s="6" t="n">
        <v>2</v>
      </c>
    </row>
    <row r="11" spans="1:9">
      <c r="A11" s="4" t="s">
        <v>1044</v>
      </c>
      <c r="F11" s="6" t="n">
        <v>68</v>
      </c>
      <c r="H11" s="6" t="n">
        <v>58</v>
      </c>
      <c r="I11" s="6" t="n">
        <v>57</v>
      </c>
    </row>
    <row r="12" spans="1:9">
      <c r="A12" s="4" t="s">
        <v>1045</v>
      </c>
      <c r="F12" s="6" t="n">
        <v>-1</v>
      </c>
      <c r="H12" s="6" t="n">
        <v>-1</v>
      </c>
      <c r="I12" s="6" t="n">
        <v>-1</v>
      </c>
    </row>
    <row r="13" spans="1:9">
      <c r="A13" s="4" t="s">
        <v>118</v>
      </c>
      <c r="F13" s="6" t="n">
        <v>114</v>
      </c>
      <c r="H13" s="6" t="n">
        <v>104</v>
      </c>
      <c r="I13" s="6" t="n">
        <v>122</v>
      </c>
    </row>
    <row r="14" spans="1:9">
      <c r="A14" s="4" t="s">
        <v>1036</v>
      </c>
    </row>
    <row r="15" spans="1:9">
      <c r="A15" s="3" t="s">
        <v>672</v>
      </c>
    </row>
    <row r="16" spans="1:9">
      <c r="A16" s="4" t="s">
        <v>1021</v>
      </c>
      <c r="F16" s="6" t="n">
        <v>621</v>
      </c>
      <c r="G16" s="7" t="n">
        <v>621</v>
      </c>
      <c r="H16" s="6" t="n">
        <v>719</v>
      </c>
      <c r="I16" s="6" t="n">
        <v>708</v>
      </c>
    </row>
    <row r="17" spans="1:9">
      <c r="A17" s="4" t="s">
        <v>1044</v>
      </c>
      <c r="F17" s="6" t="n">
        <v>330</v>
      </c>
      <c r="H17" s="6" t="n">
        <v>305</v>
      </c>
      <c r="I17" s="6" t="n">
        <v>284</v>
      </c>
    </row>
    <row r="18" spans="1:9">
      <c r="A18" s="4" t="s">
        <v>129</v>
      </c>
      <c r="F18" s="6" t="n">
        <v>-1</v>
      </c>
    </row>
    <row r="19" spans="1:9">
      <c r="A19" s="4" t="s">
        <v>118</v>
      </c>
      <c r="F19" s="7" t="n">
        <v>950</v>
      </c>
      <c r="H19" s="7" t="n">
        <v>1024</v>
      </c>
      <c r="I19" s="7" t="n">
        <v>992</v>
      </c>
    </row>
  </sheetData>
  <mergeCells count="4">
    <mergeCell ref="A1:A2"/>
    <mergeCell ref="B1:C1"/>
    <mergeCell ref="D1:E1"/>
    <mergeCell ref="F1:I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046</v>
      </c>
      <c r="B1" s="2" t="s">
        <v>22</v>
      </c>
      <c r="D1" s="2" t="s">
        <v>1</v>
      </c>
      <c r="F1" s="2" t="s">
        <v>23</v>
      </c>
    </row>
    <row r="2" spans="1:9">
      <c r="B2" s="2" t="s">
        <v>2</v>
      </c>
      <c r="C2" s="2" t="s">
        <v>25</v>
      </c>
      <c r="D2" s="2" t="s">
        <v>2</v>
      </c>
      <c r="E2" s="2" t="s">
        <v>25</v>
      </c>
      <c r="F2" s="2" t="s">
        <v>612</v>
      </c>
      <c r="G2" s="2" t="s">
        <v>24</v>
      </c>
      <c r="H2" s="2" t="s">
        <v>28</v>
      </c>
      <c r="I2" s="2" t="s">
        <v>32</v>
      </c>
    </row>
    <row r="3" spans="1:9">
      <c r="A3" s="3" t="s">
        <v>672</v>
      </c>
    </row>
    <row r="4" spans="1:9">
      <c r="A4" s="4" t="s">
        <v>118</v>
      </c>
      <c r="B4" s="7" t="n">
        <v>1100</v>
      </c>
      <c r="C4" s="7" t="n">
        <v>1200</v>
      </c>
      <c r="D4" s="7" t="n">
        <v>2900</v>
      </c>
      <c r="E4" s="7" t="n">
        <v>3500</v>
      </c>
    </row>
    <row r="5" spans="1:9">
      <c r="A5" s="4" t="s">
        <v>681</v>
      </c>
    </row>
    <row r="6" spans="1:9">
      <c r="A6" s="3" t="s">
        <v>672</v>
      </c>
    </row>
    <row r="7" spans="1:9">
      <c r="A7" s="4" t="s">
        <v>62</v>
      </c>
      <c r="G7" s="7" t="n">
        <v>2</v>
      </c>
      <c r="H7" s="7" t="n">
        <v>2</v>
      </c>
      <c r="I7" s="7" t="n">
        <v>2</v>
      </c>
    </row>
    <row r="8" spans="1:9">
      <c r="A8" s="4" t="s">
        <v>1045</v>
      </c>
      <c r="G8" s="6" t="n">
        <v>-1</v>
      </c>
      <c r="H8" s="6" t="n">
        <v>-1</v>
      </c>
      <c r="I8" s="6" t="n">
        <v>-1</v>
      </c>
    </row>
    <row r="9" spans="1:9">
      <c r="A9" s="4" t="s">
        <v>118</v>
      </c>
      <c r="G9" s="6" t="n">
        <v>114</v>
      </c>
      <c r="H9" s="6" t="n">
        <v>104</v>
      </c>
      <c r="I9" s="6" t="n">
        <v>122</v>
      </c>
    </row>
    <row r="10" spans="1:9">
      <c r="A10" s="4" t="s">
        <v>1047</v>
      </c>
    </row>
    <row r="11" spans="1:9">
      <c r="A11" s="3" t="s">
        <v>672</v>
      </c>
    </row>
    <row r="12" spans="1:9">
      <c r="A12" s="4" t="s">
        <v>62</v>
      </c>
      <c r="F12" s="7" t="n">
        <v>2</v>
      </c>
    </row>
    <row r="13" spans="1:9">
      <c r="A13" s="4" t="s">
        <v>1044</v>
      </c>
      <c r="F13" s="6" t="n">
        <v>55</v>
      </c>
    </row>
    <row r="14" spans="1:9">
      <c r="A14" s="4" t="s">
        <v>1045</v>
      </c>
      <c r="F14" s="6" t="n">
        <v>-1</v>
      </c>
    </row>
    <row r="15" spans="1:9">
      <c r="A15" s="4" t="s">
        <v>118</v>
      </c>
      <c r="F15" s="6" t="n">
        <v>56</v>
      </c>
    </row>
    <row r="16" spans="1:9">
      <c r="A16" s="4" t="s">
        <v>1036</v>
      </c>
    </row>
    <row r="17" spans="1:9">
      <c r="A17" s="3" t="s">
        <v>672</v>
      </c>
    </row>
    <row r="18" spans="1:9">
      <c r="A18" s="4" t="s">
        <v>118</v>
      </c>
      <c r="G18" s="7" t="n">
        <v>950</v>
      </c>
      <c r="H18" s="7" t="n">
        <v>1024</v>
      </c>
      <c r="I18" s="7" t="n">
        <v>992</v>
      </c>
    </row>
    <row r="19" spans="1:9">
      <c r="A19" s="4" t="s">
        <v>1048</v>
      </c>
    </row>
    <row r="20" spans="1:9">
      <c r="A20" s="3" t="s">
        <v>672</v>
      </c>
    </row>
    <row r="21" spans="1:9">
      <c r="A21" s="4" t="s">
        <v>1044</v>
      </c>
      <c r="F21" s="6" t="n">
        <v>205</v>
      </c>
    </row>
    <row r="22" spans="1:9">
      <c r="A22" s="4" t="s">
        <v>118</v>
      </c>
      <c r="F22" s="7" t="n">
        <v>205</v>
      </c>
    </row>
  </sheetData>
  <mergeCells count="4">
    <mergeCell ref="A1:A2"/>
    <mergeCell ref="B1:C1"/>
    <mergeCell ref="D1:E1"/>
    <mergeCell ref="F1:I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4</v>
      </c>
      <c r="C1" s="2" t="s">
        <v>28</v>
      </c>
    </row>
    <row r="2" spans="1:3">
      <c r="A2" s="4" t="s">
        <v>681</v>
      </c>
    </row>
    <row r="3" spans="1:3">
      <c r="A3" s="3" t="s">
        <v>672</v>
      </c>
    </row>
    <row r="4" spans="1:3">
      <c r="A4" s="4" t="s">
        <v>1050</v>
      </c>
      <c r="B4" s="4" t="s">
        <v>1051</v>
      </c>
      <c r="C4" s="4" t="s">
        <v>1052</v>
      </c>
    </row>
    <row r="5" spans="1:3">
      <c r="A5" s="4" t="s">
        <v>1036</v>
      </c>
    </row>
    <row r="6" spans="1:3">
      <c r="A6" s="3" t="s">
        <v>672</v>
      </c>
    </row>
    <row r="7" spans="1:3">
      <c r="A7" s="4" t="s">
        <v>1050</v>
      </c>
      <c r="B7" s="4" t="s">
        <v>1053</v>
      </c>
      <c r="C7" s="4" t="s">
        <v>105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23</v>
      </c>
    </row>
    <row r="2" spans="1:3">
      <c r="B2" s="2" t="s">
        <v>24</v>
      </c>
      <c r="C2" s="2" t="s">
        <v>28</v>
      </c>
    </row>
    <row r="3" spans="1:3">
      <c r="A3" s="4" t="s">
        <v>681</v>
      </c>
    </row>
    <row r="4" spans="1:3">
      <c r="A4" s="3" t="s">
        <v>672</v>
      </c>
    </row>
    <row r="5" spans="1:3">
      <c r="A5" s="4" t="s">
        <v>1050</v>
      </c>
      <c r="B5" s="4" t="s">
        <v>1052</v>
      </c>
      <c r="C5" s="4" t="s">
        <v>1056</v>
      </c>
    </row>
    <row r="6" spans="1:3">
      <c r="A6" s="4" t="s">
        <v>1043</v>
      </c>
      <c r="B6" s="4" t="s">
        <v>679</v>
      </c>
      <c r="C6" s="4" t="s">
        <v>680</v>
      </c>
    </row>
    <row r="7" spans="1:3">
      <c r="A7" s="4" t="s">
        <v>1036</v>
      </c>
    </row>
    <row r="8" spans="1:3">
      <c r="A8" s="3" t="s">
        <v>672</v>
      </c>
    </row>
    <row r="9" spans="1:3">
      <c r="A9" s="4" t="s">
        <v>1050</v>
      </c>
      <c r="B9" s="4" t="s">
        <v>1054</v>
      </c>
      <c r="C9" s="4" t="s">
        <v>105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4</v>
      </c>
      <c r="C1" s="2" t="s">
        <v>28</v>
      </c>
    </row>
    <row r="2" spans="1:3">
      <c r="A2" s="3" t="s">
        <v>1014</v>
      </c>
    </row>
    <row r="3" spans="1:3">
      <c r="A3" s="4" t="s">
        <v>1058</v>
      </c>
      <c r="B3" s="4" t="s">
        <v>523</v>
      </c>
      <c r="C3" s="4" t="s">
        <v>523</v>
      </c>
    </row>
    <row r="4" spans="1:3">
      <c r="A4" s="4" t="s">
        <v>1059</v>
      </c>
      <c r="B4" s="4" t="s">
        <v>523</v>
      </c>
    </row>
    <row r="5" spans="1:3">
      <c r="A5" s="4" t="s">
        <v>1060</v>
      </c>
    </row>
    <row r="6" spans="1:3">
      <c r="A6" s="3" t="s">
        <v>1014</v>
      </c>
    </row>
    <row r="7" spans="1:3">
      <c r="A7" s="4" t="s">
        <v>1058</v>
      </c>
      <c r="B7" s="4" t="s">
        <v>1061</v>
      </c>
      <c r="C7" s="4" t="s">
        <v>760</v>
      </c>
    </row>
    <row r="8" spans="1:3">
      <c r="A8" s="4" t="s">
        <v>1059</v>
      </c>
      <c r="B8" s="4" t="s">
        <v>760</v>
      </c>
    </row>
    <row r="9" spans="1:3">
      <c r="A9" s="4" t="s">
        <v>775</v>
      </c>
    </row>
    <row r="10" spans="1:3">
      <c r="A10" s="3" t="s">
        <v>1014</v>
      </c>
    </row>
    <row r="11" spans="1:3">
      <c r="A11" s="4" t="s">
        <v>1058</v>
      </c>
      <c r="B11" s="4" t="s">
        <v>1062</v>
      </c>
      <c r="C11" s="4" t="s">
        <v>1063</v>
      </c>
    </row>
    <row r="12" spans="1:3">
      <c r="A12" s="4" t="s">
        <v>1059</v>
      </c>
      <c r="B12" s="4" t="s">
        <v>439</v>
      </c>
    </row>
    <row r="13" spans="1:3">
      <c r="A13" s="4" t="s">
        <v>1064</v>
      </c>
    </row>
    <row r="14" spans="1:3">
      <c r="A14" s="3" t="s">
        <v>1014</v>
      </c>
    </row>
    <row r="15" spans="1:3">
      <c r="A15" s="4" t="s">
        <v>1058</v>
      </c>
      <c r="B15" s="4" t="s">
        <v>532</v>
      </c>
      <c r="C15" s="4" t="s">
        <v>5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3</v>
      </c>
      <c r="B1" s="2" t="s">
        <v>1</v>
      </c>
      <c r="C1" s="2" t="s">
        <v>23</v>
      </c>
    </row>
    <row r="2" spans="1:3">
      <c r="B2" s="2" t="s">
        <v>2</v>
      </c>
      <c r="C2" s="2" t="s">
        <v>24</v>
      </c>
    </row>
    <row r="3" spans="1:3">
      <c r="A3" s="3" t="s">
        <v>184</v>
      </c>
    </row>
    <row r="4" spans="1:3">
      <c r="A4" s="4" t="s">
        <v>183</v>
      </c>
      <c r="B4" s="4" t="s">
        <v>185</v>
      </c>
      <c r="C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65</v>
      </c>
      <c r="B1" s="2" t="s">
        <v>24</v>
      </c>
      <c r="C1" s="2" t="s">
        <v>671</v>
      </c>
      <c r="D1" s="2" t="s">
        <v>28</v>
      </c>
      <c r="E1" s="2" t="s">
        <v>1066</v>
      </c>
      <c r="F1" s="2" t="s">
        <v>32</v>
      </c>
    </row>
    <row r="2" spans="1:6">
      <c r="A2" s="3" t="s">
        <v>672</v>
      </c>
    </row>
    <row r="3" spans="1:6">
      <c r="A3" s="4" t="s">
        <v>1041</v>
      </c>
      <c r="B3" s="7" t="n">
        <v>3993</v>
      </c>
      <c r="C3" s="7" t="n">
        <v>3993</v>
      </c>
      <c r="D3" s="7" t="n">
        <v>3391</v>
      </c>
      <c r="E3" s="7" t="n">
        <v>3391</v>
      </c>
      <c r="F3" s="7" t="n">
        <v>3056</v>
      </c>
    </row>
    <row r="4" spans="1:6">
      <c r="A4" s="4" t="s">
        <v>1067</v>
      </c>
    </row>
    <row r="5" spans="1:6">
      <c r="A5" s="3" t="s">
        <v>672</v>
      </c>
    </row>
    <row r="6" spans="1:6">
      <c r="A6" s="4" t="s">
        <v>1041</v>
      </c>
      <c r="B6" s="6" t="n">
        <v>3993</v>
      </c>
      <c r="D6" s="6" t="n">
        <v>3391</v>
      </c>
    </row>
    <row r="7" spans="1:6">
      <c r="A7" s="4" t="s">
        <v>1068</v>
      </c>
    </row>
    <row r="8" spans="1:6">
      <c r="A8" s="3" t="s">
        <v>672</v>
      </c>
    </row>
    <row r="9" spans="1:6">
      <c r="A9" s="4" t="s">
        <v>1041</v>
      </c>
      <c r="B9" s="6" t="n">
        <v>2399</v>
      </c>
      <c r="D9" s="6" t="n">
        <v>2104</v>
      </c>
    </row>
    <row r="10" spans="1:6">
      <c r="A10" s="4" t="s">
        <v>1069</v>
      </c>
    </row>
    <row r="11" spans="1:6">
      <c r="A11" s="3" t="s">
        <v>672</v>
      </c>
    </row>
    <row r="12" spans="1:6">
      <c r="A12" s="4" t="s">
        <v>1041</v>
      </c>
      <c r="B12" s="6" t="n">
        <v>2399</v>
      </c>
      <c r="D12" s="6" t="n">
        <v>2104</v>
      </c>
    </row>
    <row r="13" spans="1:6">
      <c r="A13" s="4" t="s">
        <v>1070</v>
      </c>
    </row>
    <row r="14" spans="1:6">
      <c r="A14" s="3" t="s">
        <v>672</v>
      </c>
    </row>
    <row r="15" spans="1:6">
      <c r="A15" s="4" t="s">
        <v>1041</v>
      </c>
      <c r="B15" s="6" t="n">
        <v>1594</v>
      </c>
      <c r="D15" s="6" t="n">
        <v>1287</v>
      </c>
    </row>
    <row r="16" spans="1:6">
      <c r="A16" s="4" t="s">
        <v>1071</v>
      </c>
    </row>
    <row r="17" spans="1:6">
      <c r="A17" s="3" t="s">
        <v>672</v>
      </c>
    </row>
    <row r="18" spans="1:6">
      <c r="A18" s="4" t="s">
        <v>1041</v>
      </c>
      <c r="B18" s="7" t="n">
        <v>1594</v>
      </c>
      <c r="D18" s="7" t="n">
        <v>128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72</v>
      </c>
      <c r="B1" s="2" t="s">
        <v>432</v>
      </c>
    </row>
    <row r="2" spans="1:2">
      <c r="A2" s="4" t="s">
        <v>681</v>
      </c>
    </row>
    <row r="3" spans="1:2">
      <c r="A3" s="3" t="s">
        <v>1014</v>
      </c>
    </row>
    <row r="4" spans="1:2">
      <c r="A4" s="6" t="n">
        <v>2018</v>
      </c>
      <c r="B4" s="7" t="n">
        <v>86</v>
      </c>
    </row>
    <row r="5" spans="1:2">
      <c r="A5" s="6" t="n">
        <v>2019</v>
      </c>
      <c r="B5" s="6" t="n">
        <v>94</v>
      </c>
    </row>
    <row r="6" spans="1:2">
      <c r="A6" s="6" t="n">
        <v>2020</v>
      </c>
      <c r="B6" s="6" t="n">
        <v>92</v>
      </c>
    </row>
    <row r="7" spans="1:2">
      <c r="A7" s="6" t="n">
        <v>2021</v>
      </c>
      <c r="B7" s="6" t="n">
        <v>100</v>
      </c>
    </row>
    <row r="8" spans="1:2">
      <c r="A8" s="6" t="n">
        <v>2022</v>
      </c>
      <c r="B8" s="6" t="n">
        <v>107</v>
      </c>
    </row>
    <row r="9" spans="1:2">
      <c r="A9" s="4" t="s">
        <v>1073</v>
      </c>
      <c r="B9" s="6" t="n">
        <v>709</v>
      </c>
    </row>
    <row r="10" spans="1:2">
      <c r="A10" s="4" t="s">
        <v>1036</v>
      </c>
    </row>
    <row r="11" spans="1:2">
      <c r="A11" s="3" t="s">
        <v>1014</v>
      </c>
    </row>
    <row r="12" spans="1:2">
      <c r="A12" s="6" t="n">
        <v>2018</v>
      </c>
      <c r="B12" s="6" t="n">
        <v>1572</v>
      </c>
    </row>
    <row r="13" spans="1:2">
      <c r="A13" s="6" t="n">
        <v>2019</v>
      </c>
      <c r="B13" s="6" t="n">
        <v>1472</v>
      </c>
    </row>
    <row r="14" spans="1:2">
      <c r="A14" s="6" t="n">
        <v>2020</v>
      </c>
      <c r="B14" s="6" t="n">
        <v>1368</v>
      </c>
    </row>
    <row r="15" spans="1:2">
      <c r="A15" s="6" t="n">
        <v>2021</v>
      </c>
      <c r="B15" s="6" t="n">
        <v>1261</v>
      </c>
    </row>
    <row r="16" spans="1:2">
      <c r="A16" s="6" t="n">
        <v>2022</v>
      </c>
      <c r="B16" s="6" t="n">
        <v>1154</v>
      </c>
    </row>
    <row r="17" spans="1:2">
      <c r="A17" s="4" t="s">
        <v>1073</v>
      </c>
      <c r="B17" s="7" t="n">
        <v>416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14"/>
    <col customWidth="1" max="12" min="12" width="14"/>
  </cols>
  <sheetData>
    <row r="1" spans="1:12">
      <c r="A1" s="1" t="s">
        <v>1074</v>
      </c>
      <c r="B1" s="2" t="s">
        <v>22</v>
      </c>
      <c r="F1" s="2" t="s">
        <v>1</v>
      </c>
      <c r="J1" s="2" t="s">
        <v>23</v>
      </c>
    </row>
    <row r="2" spans="1:12">
      <c r="B2" s="2" t="s">
        <v>2</v>
      </c>
      <c r="D2" s="2" t="s">
        <v>25</v>
      </c>
      <c r="F2" s="2" t="s">
        <v>2</v>
      </c>
      <c r="H2" s="2" t="s">
        <v>25</v>
      </c>
      <c r="J2" s="2" t="s">
        <v>24</v>
      </c>
      <c r="K2" s="2" t="s">
        <v>28</v>
      </c>
      <c r="L2" s="2" t="s">
        <v>32</v>
      </c>
    </row>
    <row r="3" spans="1:12">
      <c r="A3" s="3" t="s">
        <v>205</v>
      </c>
    </row>
    <row r="4" spans="1:12">
      <c r="A4" s="4" t="s">
        <v>1075</v>
      </c>
      <c r="J4" s="7" t="n">
        <v>4358</v>
      </c>
      <c r="K4" s="7" t="n">
        <v>953</v>
      </c>
      <c r="L4" s="7" t="n">
        <v>-11691</v>
      </c>
    </row>
    <row r="5" spans="1:12">
      <c r="A5" s="4" t="s">
        <v>1076</v>
      </c>
      <c r="J5" s="6" t="n">
        <v>3827</v>
      </c>
      <c r="K5" s="6" t="n">
        <v>154</v>
      </c>
      <c r="L5" s="6" t="n">
        <v>-393</v>
      </c>
    </row>
    <row r="6" spans="1:12">
      <c r="A6" s="4" t="s">
        <v>1077</v>
      </c>
      <c r="J6" s="6" t="n">
        <v>8185</v>
      </c>
      <c r="K6" s="6" t="n">
        <v>1107</v>
      </c>
      <c r="L6" s="6" t="n">
        <v>-12084</v>
      </c>
    </row>
    <row r="7" spans="1:12">
      <c r="A7" s="4" t="s">
        <v>1078</v>
      </c>
      <c r="B7" s="7" t="n">
        <v>0</v>
      </c>
      <c r="D7" s="7" t="n">
        <v>0</v>
      </c>
      <c r="F7" s="7" t="n">
        <v>0</v>
      </c>
      <c r="H7" s="7" t="n">
        <v>0</v>
      </c>
      <c r="J7" s="6" t="n">
        <v>0</v>
      </c>
      <c r="K7" s="6" t="n">
        <v>0</v>
      </c>
      <c r="L7" s="6" t="n">
        <v>0</v>
      </c>
    </row>
    <row r="8" spans="1:12">
      <c r="A8" s="4" t="s">
        <v>1079</v>
      </c>
      <c r="B8" s="6" t="n">
        <v>-161</v>
      </c>
      <c r="D8" s="6" t="n">
        <v>-35</v>
      </c>
      <c r="F8" s="6" t="n">
        <v>-123</v>
      </c>
      <c r="H8" s="6" t="n">
        <v>-102</v>
      </c>
      <c r="J8" s="6" t="n">
        <v>-971</v>
      </c>
      <c r="K8" s="6" t="n">
        <v>-42</v>
      </c>
      <c r="L8" s="6" t="n">
        <v>124</v>
      </c>
    </row>
    <row r="9" spans="1:12">
      <c r="A9" s="4" t="s">
        <v>1080</v>
      </c>
      <c r="J9" s="6" t="n">
        <v>-971</v>
      </c>
      <c r="K9" s="6" t="n">
        <v>-42</v>
      </c>
      <c r="L9" s="6" t="n">
        <v>124</v>
      </c>
    </row>
    <row r="10" spans="1:12">
      <c r="A10" s="4" t="s">
        <v>1081</v>
      </c>
      <c r="J10" s="6" t="n">
        <v>4358</v>
      </c>
      <c r="K10" s="6" t="n">
        <v>953</v>
      </c>
      <c r="L10" s="6" t="n">
        <v>-11691</v>
      </c>
    </row>
    <row r="11" spans="1:12">
      <c r="A11" s="4" t="s">
        <v>1082</v>
      </c>
      <c r="B11" s="6" t="n">
        <v>439</v>
      </c>
      <c r="C11" s="4" t="s">
        <v>47</v>
      </c>
      <c r="D11" s="6" t="n">
        <v>67</v>
      </c>
      <c r="E11" s="4" t="s">
        <v>47</v>
      </c>
      <c r="F11" s="6" t="n">
        <v>704</v>
      </c>
      <c r="G11" s="4" t="s">
        <v>47</v>
      </c>
      <c r="H11" s="6" t="n">
        <v>199</v>
      </c>
      <c r="I11" s="4" t="s">
        <v>47</v>
      </c>
      <c r="J11" s="6" t="n">
        <v>2856</v>
      </c>
      <c r="K11" s="6" t="n">
        <v>112</v>
      </c>
      <c r="L11" s="6" t="n">
        <v>-269</v>
      </c>
    </row>
    <row r="12" spans="1:12">
      <c r="A12" s="4" t="s">
        <v>68</v>
      </c>
      <c r="B12" s="7" t="n">
        <v>-76</v>
      </c>
      <c r="D12" s="7" t="n">
        <v>5370</v>
      </c>
      <c r="F12" s="7" t="n">
        <v>-8376</v>
      </c>
      <c r="H12" s="7" t="n">
        <v>7094</v>
      </c>
      <c r="J12" s="7" t="n">
        <v>7214</v>
      </c>
      <c r="K12" s="7" t="n">
        <v>1065</v>
      </c>
      <c r="L12" s="7" t="n">
        <v>-11960</v>
      </c>
    </row>
    <row r="13" spans="1:12"/>
    <row r="14" spans="1:12">
      <c r="A14" s="4" t="s">
        <v>47</v>
      </c>
      <c r="B14" s="4" t="s">
        <v>73</v>
      </c>
    </row>
  </sheetData>
  <mergeCells count="10">
    <mergeCell ref="A1:A2"/>
    <mergeCell ref="B1:E1"/>
    <mergeCell ref="F1:I1"/>
    <mergeCell ref="J1:L1"/>
    <mergeCell ref="B2:C2"/>
    <mergeCell ref="D2:E2"/>
    <mergeCell ref="F2:G2"/>
    <mergeCell ref="H2:I2"/>
    <mergeCell ref="A13:L13"/>
    <mergeCell ref="B14:L1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083</v>
      </c>
      <c r="B1" s="2" t="s">
        <v>22</v>
      </c>
      <c r="K1" s="2" t="s">
        <v>1</v>
      </c>
      <c r="M1" s="2" t="s">
        <v>23</v>
      </c>
    </row>
    <row r="2" spans="1:15">
      <c r="B2" s="2" t="s">
        <v>2</v>
      </c>
      <c r="C2" s="2" t="s">
        <v>24</v>
      </c>
      <c r="D2" s="2" t="s">
        <v>25</v>
      </c>
      <c r="E2" s="2" t="s">
        <v>26</v>
      </c>
      <c r="F2" s="2" t="s">
        <v>27</v>
      </c>
      <c r="G2" s="2" t="s">
        <v>28</v>
      </c>
      <c r="H2" s="2" t="s">
        <v>29</v>
      </c>
      <c r="I2" s="2" t="s">
        <v>30</v>
      </c>
      <c r="J2" s="2" t="s">
        <v>31</v>
      </c>
      <c r="K2" s="2" t="s">
        <v>2</v>
      </c>
      <c r="L2" s="2" t="s">
        <v>25</v>
      </c>
      <c r="M2" s="2" t="s">
        <v>24</v>
      </c>
      <c r="N2" s="2" t="s">
        <v>28</v>
      </c>
      <c r="O2" s="2" t="s">
        <v>32</v>
      </c>
    </row>
    <row r="3" spans="1:15">
      <c r="A3" s="3" t="s">
        <v>205</v>
      </c>
    </row>
    <row r="4" spans="1:15">
      <c r="A4" s="4" t="s">
        <v>57</v>
      </c>
      <c r="B4" s="7" t="n">
        <v>25263</v>
      </c>
      <c r="C4" s="7" t="n">
        <v>60194</v>
      </c>
      <c r="D4" s="7" t="n">
        <v>18421</v>
      </c>
      <c r="E4" s="7" t="n">
        <v>18754</v>
      </c>
      <c r="F4" s="7" t="n">
        <v>13269</v>
      </c>
      <c r="G4" s="7" t="n">
        <v>3769</v>
      </c>
      <c r="H4" s="7" t="n">
        <v>-2503</v>
      </c>
      <c r="I4" s="7" t="n">
        <v>-10872</v>
      </c>
      <c r="J4" s="7" t="n">
        <v>-3036</v>
      </c>
      <c r="K4" s="7" t="n">
        <v>71989</v>
      </c>
      <c r="L4" s="7" t="n">
        <v>50444</v>
      </c>
      <c r="M4" s="7" t="n">
        <v>110638</v>
      </c>
      <c r="N4" s="7" t="n">
        <v>-12642</v>
      </c>
      <c r="O4" s="7" t="n">
        <v>51698</v>
      </c>
    </row>
    <row r="5" spans="1:15">
      <c r="A5" s="4" t="s">
        <v>68</v>
      </c>
      <c r="B5" s="6" t="n">
        <v>-76</v>
      </c>
      <c r="D5" s="6" t="n">
        <v>5370</v>
      </c>
      <c r="K5" s="6" t="n">
        <v>-8376</v>
      </c>
      <c r="L5" s="6" t="n">
        <v>7094</v>
      </c>
      <c r="M5" s="6" t="n">
        <v>7214</v>
      </c>
      <c r="N5" s="6" t="n">
        <v>1065</v>
      </c>
      <c r="O5" s="6" t="n">
        <v>-11960</v>
      </c>
    </row>
    <row r="6" spans="1:15">
      <c r="A6" s="4" t="s">
        <v>71</v>
      </c>
      <c r="B6" s="7" t="n">
        <v>25187</v>
      </c>
      <c r="D6" s="7" t="n">
        <v>23791</v>
      </c>
      <c r="K6" s="7" t="n">
        <v>63613</v>
      </c>
      <c r="L6" s="7" t="n">
        <v>57538</v>
      </c>
      <c r="M6" s="7" t="n">
        <v>117852</v>
      </c>
      <c r="N6" s="7" t="n">
        <v>-11577</v>
      </c>
      <c r="O6" s="7" t="n">
        <v>39738</v>
      </c>
    </row>
  </sheetData>
  <mergeCells count="4">
    <mergeCell ref="A1:A2"/>
    <mergeCell ref="B1:J1"/>
    <mergeCell ref="K1:L1"/>
    <mergeCell ref="M1:O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84</v>
      </c>
      <c r="B1" s="2" t="s">
        <v>22</v>
      </c>
    </row>
    <row r="2" spans="1:2">
      <c r="B2" s="2" t="s">
        <v>1085</v>
      </c>
    </row>
    <row r="3" spans="1:2">
      <c r="A3" s="3" t="s">
        <v>235</v>
      </c>
    </row>
    <row r="4" spans="1:2">
      <c r="A4" s="4" t="s">
        <v>1086</v>
      </c>
      <c r="B4" s="6" t="n">
        <v>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87</v>
      </c>
      <c r="B1" s="2" t="s">
        <v>23</v>
      </c>
    </row>
    <row r="2" spans="1:4">
      <c r="B2" s="2" t="s">
        <v>24</v>
      </c>
      <c r="C2" s="2" t="s">
        <v>28</v>
      </c>
      <c r="D2" s="2" t="s">
        <v>32</v>
      </c>
    </row>
    <row r="3" spans="1:4">
      <c r="A3" s="4" t="s">
        <v>491</v>
      </c>
    </row>
    <row r="4" spans="1:4">
      <c r="A4" s="3" t="s">
        <v>1088</v>
      </c>
    </row>
    <row r="5" spans="1:4">
      <c r="A5" s="4" t="s">
        <v>1089</v>
      </c>
      <c r="B5" s="7" t="n">
        <v>57426</v>
      </c>
      <c r="C5" s="7" t="n">
        <v>60025</v>
      </c>
      <c r="D5" s="7" t="n">
        <v>63217</v>
      </c>
    </row>
    <row r="6" spans="1:4">
      <c r="A6" s="4" t="s">
        <v>492</v>
      </c>
    </row>
    <row r="7" spans="1:4">
      <c r="A7" s="3" t="s">
        <v>1088</v>
      </c>
    </row>
    <row r="8" spans="1:4">
      <c r="A8" s="4" t="s">
        <v>1089</v>
      </c>
      <c r="B8" s="7" t="n">
        <v>24</v>
      </c>
      <c r="C8" s="7" t="n">
        <v>115</v>
      </c>
      <c r="D8" s="7" t="n">
        <v>301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1090</v>
      </c>
      <c r="C1" s="2" t="s">
        <v>22</v>
      </c>
      <c r="L1" s="2" t="s">
        <v>1</v>
      </c>
      <c r="N1" s="2" t="s">
        <v>23</v>
      </c>
    </row>
    <row r="2" spans="1:16">
      <c r="C2" s="2" t="s">
        <v>2</v>
      </c>
      <c r="D2" s="2" t="s">
        <v>24</v>
      </c>
      <c r="E2" s="2" t="s">
        <v>25</v>
      </c>
      <c r="F2" s="2" t="s">
        <v>26</v>
      </c>
      <c r="G2" s="2" t="s">
        <v>27</v>
      </c>
      <c r="H2" s="2" t="s">
        <v>28</v>
      </c>
      <c r="I2" s="2" t="s">
        <v>29</v>
      </c>
      <c r="J2" s="2" t="s">
        <v>30</v>
      </c>
      <c r="K2" s="2" t="s">
        <v>31</v>
      </c>
      <c r="L2" s="2" t="s">
        <v>2</v>
      </c>
      <c r="M2" s="2" t="s">
        <v>25</v>
      </c>
      <c r="N2" s="2" t="s">
        <v>24</v>
      </c>
      <c r="O2" s="2" t="s">
        <v>28</v>
      </c>
      <c r="P2" s="2" t="s">
        <v>32</v>
      </c>
    </row>
    <row r="3" spans="1:16">
      <c r="A3" s="3" t="s">
        <v>52</v>
      </c>
    </row>
    <row r="4" spans="1:16">
      <c r="A4" s="4" t="s">
        <v>1091</v>
      </c>
      <c r="C4" s="7" t="n">
        <v>316468</v>
      </c>
      <c r="D4" s="7" t="n">
        <v>264498</v>
      </c>
      <c r="E4" s="7" t="n">
        <v>258654</v>
      </c>
      <c r="F4" s="7" t="n">
        <v>256161</v>
      </c>
      <c r="G4" s="7" t="n">
        <v>230278</v>
      </c>
      <c r="H4" s="7" t="n">
        <v>201176</v>
      </c>
      <c r="I4" s="7" t="n">
        <v>185455</v>
      </c>
      <c r="J4" s="7" t="n">
        <v>168535</v>
      </c>
      <c r="K4" s="7" t="n">
        <v>196171</v>
      </c>
      <c r="L4" s="7" t="n">
        <v>906318</v>
      </c>
      <c r="M4" s="7" t="n">
        <v>745093</v>
      </c>
      <c r="N4" s="7" t="n">
        <v>1009591</v>
      </c>
      <c r="O4" s="7" t="n">
        <v>751337</v>
      </c>
      <c r="P4" s="7" t="n">
        <v>1076680</v>
      </c>
    </row>
    <row r="5" spans="1:16">
      <c r="A5" s="4" t="s">
        <v>1092</v>
      </c>
    </row>
    <row r="6" spans="1:16">
      <c r="A6" s="3" t="s">
        <v>52</v>
      </c>
    </row>
    <row r="7" spans="1:16">
      <c r="A7" s="4" t="s">
        <v>1091</v>
      </c>
      <c r="N7" s="6" t="n">
        <v>601412</v>
      </c>
      <c r="O7" s="6" t="n">
        <v>499033</v>
      </c>
      <c r="P7" s="6" t="n">
        <v>693311</v>
      </c>
    </row>
    <row r="8" spans="1:16">
      <c r="A8" s="4" t="s">
        <v>1093</v>
      </c>
    </row>
    <row r="9" spans="1:16">
      <c r="A9" s="3" t="s">
        <v>52</v>
      </c>
    </row>
    <row r="10" spans="1:16">
      <c r="A10" s="4" t="s">
        <v>1091</v>
      </c>
      <c r="N10" s="6" t="n">
        <v>82093</v>
      </c>
      <c r="O10" s="6" t="n">
        <v>65351</v>
      </c>
      <c r="P10" s="6" t="n">
        <v>93639</v>
      </c>
    </row>
    <row r="11" spans="1:16">
      <c r="A11" s="4" t="s">
        <v>1094</v>
      </c>
    </row>
    <row r="12" spans="1:16">
      <c r="A12" s="3" t="s">
        <v>52</v>
      </c>
    </row>
    <row r="13" spans="1:16">
      <c r="A13" s="4" t="s">
        <v>1091</v>
      </c>
      <c r="N13" s="6" t="n">
        <v>103564</v>
      </c>
      <c r="O13" s="6" t="n">
        <v>75182</v>
      </c>
      <c r="P13" s="6" t="n">
        <v>126870</v>
      </c>
    </row>
    <row r="14" spans="1:16">
      <c r="A14" s="4" t="s">
        <v>492</v>
      </c>
    </row>
    <row r="15" spans="1:16">
      <c r="A15" s="3" t="s">
        <v>52</v>
      </c>
    </row>
    <row r="16" spans="1:16">
      <c r="A16" s="4" t="s">
        <v>1091</v>
      </c>
      <c r="C16" s="7" t="n">
        <v>75254</v>
      </c>
      <c r="E16" s="7" t="n">
        <v>59200</v>
      </c>
      <c r="L16" s="7" t="n">
        <v>209727</v>
      </c>
      <c r="M16" s="7" t="n">
        <v>166664</v>
      </c>
      <c r="N16" s="6" t="n">
        <v>227653</v>
      </c>
      <c r="O16" s="6" t="n">
        <v>113320</v>
      </c>
      <c r="P16" s="6" t="n">
        <v>164297</v>
      </c>
    </row>
    <row r="17" spans="1:16">
      <c r="A17" s="4" t="s">
        <v>1095</v>
      </c>
    </row>
    <row r="18" spans="1:16">
      <c r="A18" s="3" t="s">
        <v>52</v>
      </c>
    </row>
    <row r="19" spans="1:16">
      <c r="A19" s="4" t="s">
        <v>1091</v>
      </c>
      <c r="B19" s="4" t="s">
        <v>47</v>
      </c>
      <c r="N19" s="7" t="n">
        <v>-5131</v>
      </c>
      <c r="O19" s="7" t="n">
        <v>-1549</v>
      </c>
      <c r="P19" s="7" t="n">
        <v>-1437</v>
      </c>
    </row>
    <row r="20" spans="1:16"/>
    <row r="21" spans="1:16">
      <c r="A21" s="4" t="s">
        <v>47</v>
      </c>
      <c r="B21" s="4" t="s">
        <v>710</v>
      </c>
    </row>
  </sheetData>
  <mergeCells count="6">
    <mergeCell ref="A1:B2"/>
    <mergeCell ref="C1:K1"/>
    <mergeCell ref="L1:M1"/>
    <mergeCell ref="N1:P1"/>
    <mergeCell ref="A20:O20"/>
    <mergeCell ref="B21:O2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096</v>
      </c>
      <c r="B1" s="2" t="s">
        <v>22</v>
      </c>
      <c r="K1" s="2" t="s">
        <v>1</v>
      </c>
      <c r="M1" s="2" t="s">
        <v>23</v>
      </c>
    </row>
    <row r="2" spans="1:15">
      <c r="B2" s="2" t="s">
        <v>2</v>
      </c>
      <c r="C2" s="2" t="s">
        <v>24</v>
      </c>
      <c r="D2" s="2" t="s">
        <v>25</v>
      </c>
      <c r="E2" s="2" t="s">
        <v>26</v>
      </c>
      <c r="F2" s="2" t="s">
        <v>27</v>
      </c>
      <c r="G2" s="2" t="s">
        <v>28</v>
      </c>
      <c r="H2" s="2" t="s">
        <v>29</v>
      </c>
      <c r="I2" s="2" t="s">
        <v>30</v>
      </c>
      <c r="J2" s="2" t="s">
        <v>31</v>
      </c>
      <c r="K2" s="2" t="s">
        <v>2</v>
      </c>
      <c r="L2" s="2" t="s">
        <v>25</v>
      </c>
      <c r="M2" s="2" t="s">
        <v>24</v>
      </c>
      <c r="N2" s="2" t="s">
        <v>28</v>
      </c>
      <c r="O2" s="2" t="s">
        <v>32</v>
      </c>
    </row>
    <row r="3" spans="1:15">
      <c r="A3" s="3" t="s">
        <v>1088</v>
      </c>
    </row>
    <row r="4" spans="1:15">
      <c r="A4" s="4" t="s">
        <v>1097</v>
      </c>
      <c r="B4" s="7" t="n">
        <v>316468</v>
      </c>
      <c r="C4" s="7" t="n">
        <v>264498</v>
      </c>
      <c r="D4" s="7" t="n">
        <v>258654</v>
      </c>
      <c r="E4" s="7" t="n">
        <v>256161</v>
      </c>
      <c r="F4" s="7" t="n">
        <v>230278</v>
      </c>
      <c r="G4" s="7" t="n">
        <v>201176</v>
      </c>
      <c r="H4" s="7" t="n">
        <v>185455</v>
      </c>
      <c r="I4" s="7" t="n">
        <v>168535</v>
      </c>
      <c r="J4" s="7" t="n">
        <v>196171</v>
      </c>
      <c r="K4" s="7" t="n">
        <v>906318</v>
      </c>
      <c r="L4" s="7" t="n">
        <v>745093</v>
      </c>
      <c r="M4" s="7" t="n">
        <v>1009591</v>
      </c>
      <c r="N4" s="7" t="n">
        <v>751337</v>
      </c>
      <c r="O4" s="7" t="n">
        <v>1076680</v>
      </c>
    </row>
    <row r="5" spans="1:15">
      <c r="A5" s="4" t="s">
        <v>1098</v>
      </c>
      <c r="C5" s="6" t="n">
        <v>211832</v>
      </c>
      <c r="G5" s="6" t="n">
        <v>201747</v>
      </c>
      <c r="M5" s="6" t="n">
        <v>211832</v>
      </c>
      <c r="N5" s="6" t="n">
        <v>201747</v>
      </c>
    </row>
    <row r="6" spans="1:15">
      <c r="A6" s="4" t="s">
        <v>589</v>
      </c>
    </row>
    <row r="7" spans="1:15">
      <c r="A7" s="3" t="s">
        <v>1088</v>
      </c>
    </row>
    <row r="8" spans="1:15">
      <c r="A8" s="4" t="s">
        <v>1097</v>
      </c>
      <c r="B8" s="6" t="n">
        <v>252747</v>
      </c>
      <c r="K8" s="6" t="n">
        <v>713373</v>
      </c>
      <c r="M8" s="6" t="n">
        <v>769928</v>
      </c>
      <c r="N8" s="6" t="n">
        <v>559266</v>
      </c>
      <c r="O8" s="6" t="n">
        <v>808549</v>
      </c>
    </row>
    <row r="9" spans="1:15">
      <c r="A9" s="4" t="s">
        <v>1098</v>
      </c>
      <c r="C9" s="6" t="n">
        <v>198178</v>
      </c>
      <c r="G9" s="6" t="n">
        <v>184268</v>
      </c>
      <c r="M9" s="6" t="n">
        <v>198178</v>
      </c>
      <c r="N9" s="6" t="n">
        <v>184268</v>
      </c>
    </row>
    <row r="10" spans="1:15">
      <c r="A10" s="4" t="s">
        <v>591</v>
      </c>
    </row>
    <row r="11" spans="1:15">
      <c r="A11" s="3" t="s">
        <v>1088</v>
      </c>
    </row>
    <row r="12" spans="1:15">
      <c r="A12" s="4" t="s">
        <v>1097</v>
      </c>
      <c r="B12" s="6" t="n">
        <v>13645</v>
      </c>
      <c r="K12" s="6" t="n">
        <v>40091</v>
      </c>
      <c r="M12" s="6" t="n">
        <v>48899</v>
      </c>
      <c r="N12" s="6" t="n">
        <v>54767</v>
      </c>
      <c r="O12" s="6" t="n">
        <v>69951</v>
      </c>
    </row>
    <row r="13" spans="1:15">
      <c r="A13" s="4" t="s">
        <v>1098</v>
      </c>
      <c r="C13" s="6" t="n">
        <v>5189</v>
      </c>
      <c r="G13" s="6" t="n">
        <v>8417</v>
      </c>
      <c r="M13" s="6" t="n">
        <v>5189</v>
      </c>
      <c r="N13" s="6" t="n">
        <v>8417</v>
      </c>
    </row>
    <row r="14" spans="1:15">
      <c r="A14" s="4" t="s">
        <v>590</v>
      </c>
    </row>
    <row r="15" spans="1:15">
      <c r="A15" s="3" t="s">
        <v>1088</v>
      </c>
    </row>
    <row r="16" spans="1:15">
      <c r="A16" s="4" t="s">
        <v>1097</v>
      </c>
      <c r="B16" s="6" t="n">
        <v>20759</v>
      </c>
      <c r="K16" s="6" t="n">
        <v>58639</v>
      </c>
      <c r="M16" s="6" t="n">
        <v>79186</v>
      </c>
      <c r="N16" s="6" t="n">
        <v>54714</v>
      </c>
      <c r="O16" s="6" t="n">
        <v>64961</v>
      </c>
    </row>
    <row r="17" spans="1:15">
      <c r="A17" s="4" t="s">
        <v>1098</v>
      </c>
      <c r="C17" s="6" t="n">
        <v>7587</v>
      </c>
      <c r="G17" s="6" t="n">
        <v>8214</v>
      </c>
      <c r="M17" s="6" t="n">
        <v>7587</v>
      </c>
      <c r="N17" s="6" t="n">
        <v>8214</v>
      </c>
    </row>
    <row r="18" spans="1:15">
      <c r="A18" s="4" t="s">
        <v>592</v>
      </c>
    </row>
    <row r="19" spans="1:15">
      <c r="A19" s="3" t="s">
        <v>1088</v>
      </c>
    </row>
    <row r="20" spans="1:15">
      <c r="A20" s="4" t="s">
        <v>1097</v>
      </c>
      <c r="B20" s="6" t="n">
        <v>7625</v>
      </c>
      <c r="K20" s="6" t="n">
        <v>27805</v>
      </c>
      <c r="M20" s="6" t="n">
        <v>28112</v>
      </c>
      <c r="N20" s="6" t="n">
        <v>19935</v>
      </c>
      <c r="O20" s="6" t="n">
        <v>34970</v>
      </c>
    </row>
    <row r="21" spans="1:15">
      <c r="A21" s="4" t="s">
        <v>1099</v>
      </c>
    </row>
    <row r="22" spans="1:15">
      <c r="A22" s="3" t="s">
        <v>1088</v>
      </c>
    </row>
    <row r="23" spans="1:15">
      <c r="A23" s="4" t="s">
        <v>1097</v>
      </c>
      <c r="M23" s="6" t="n">
        <v>23667</v>
      </c>
      <c r="N23" s="6" t="n">
        <v>18177</v>
      </c>
      <c r="O23" s="6" t="n">
        <v>47811</v>
      </c>
    </row>
    <row r="24" spans="1:15">
      <c r="A24" s="4" t="s">
        <v>1098</v>
      </c>
      <c r="C24" s="6" t="n">
        <v>681</v>
      </c>
      <c r="G24" s="6" t="n">
        <v>619</v>
      </c>
      <c r="M24" s="6" t="n">
        <v>681</v>
      </c>
      <c r="N24" s="6" t="n">
        <v>619</v>
      </c>
    </row>
    <row r="25" spans="1:15">
      <c r="A25" s="4" t="s">
        <v>593</v>
      </c>
    </row>
    <row r="26" spans="1:15">
      <c r="A26" s="3" t="s">
        <v>1088</v>
      </c>
    </row>
    <row r="27" spans="1:15">
      <c r="A27" s="4" t="s">
        <v>1097</v>
      </c>
      <c r="B27" s="7" t="n">
        <v>8364</v>
      </c>
      <c r="K27" s="7" t="n">
        <v>25097</v>
      </c>
      <c r="M27" s="6" t="n">
        <v>34368</v>
      </c>
      <c r="N27" s="6" t="n">
        <v>23588</v>
      </c>
      <c r="O27" s="6" t="n">
        <v>23208</v>
      </c>
    </row>
    <row r="28" spans="1:15">
      <c r="A28" s="4" t="s">
        <v>1098</v>
      </c>
      <c r="C28" s="7" t="n">
        <v>197</v>
      </c>
      <c r="G28" s="7" t="n">
        <v>229</v>
      </c>
      <c r="M28" s="6" t="n">
        <v>197</v>
      </c>
      <c r="N28" s="6" t="n">
        <v>229</v>
      </c>
    </row>
    <row r="29" spans="1:15">
      <c r="A29" s="4" t="s">
        <v>1100</v>
      </c>
    </row>
    <row r="30" spans="1:15">
      <c r="A30" s="3" t="s">
        <v>1088</v>
      </c>
    </row>
    <row r="31" spans="1:15">
      <c r="A31" s="4" t="s">
        <v>1097</v>
      </c>
      <c r="M31" s="7" t="n">
        <v>25431</v>
      </c>
      <c r="N31" s="7" t="n">
        <v>20890</v>
      </c>
      <c r="O31" s="7" t="n">
        <v>27230</v>
      </c>
    </row>
  </sheetData>
  <mergeCells count="4">
    <mergeCell ref="A1:A2"/>
    <mergeCell ref="B1:J1"/>
    <mergeCell ref="K1:L1"/>
    <mergeCell ref="M1:O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01</v>
      </c>
      <c r="B1" s="2" t="s">
        <v>1</v>
      </c>
      <c r="D1" s="2" t="s">
        <v>23</v>
      </c>
    </row>
    <row r="2" spans="1:6">
      <c r="B2" s="2" t="s">
        <v>2</v>
      </c>
      <c r="C2" s="2" t="s">
        <v>25</v>
      </c>
      <c r="D2" s="2" t="s">
        <v>24</v>
      </c>
      <c r="E2" s="2" t="s">
        <v>28</v>
      </c>
      <c r="F2" s="2" t="s">
        <v>32</v>
      </c>
    </row>
    <row r="3" spans="1:6">
      <c r="A3" s="3" t="s">
        <v>1102</v>
      </c>
    </row>
    <row r="4" spans="1:6">
      <c r="A4" s="4" t="s">
        <v>168</v>
      </c>
      <c r="B4" s="7" t="n">
        <v>-728857</v>
      </c>
      <c r="C4" s="7" t="n">
        <v>-19220</v>
      </c>
      <c r="D4" s="7" t="n">
        <v>-31192</v>
      </c>
      <c r="E4" s="7" t="n">
        <v>-84254</v>
      </c>
      <c r="F4" s="7" t="n">
        <v>-194977</v>
      </c>
    </row>
    <row r="5" spans="1:6">
      <c r="A5" s="4" t="s">
        <v>113</v>
      </c>
      <c r="B5" s="8" t="n">
        <v>0.01</v>
      </c>
    </row>
    <row r="6" spans="1:6">
      <c r="A6" s="4" t="s">
        <v>115</v>
      </c>
      <c r="B6" s="9" t="n">
        <v>77.3</v>
      </c>
    </row>
    <row r="7" spans="1:6">
      <c r="A7" s="4" t="s">
        <v>109</v>
      </c>
    </row>
    <row r="8" spans="1:6">
      <c r="A8" s="3" t="s">
        <v>1102</v>
      </c>
    </row>
    <row r="9" spans="1:6">
      <c r="A9" s="4" t="s">
        <v>168</v>
      </c>
      <c r="D9" s="6" t="n">
        <v>700000</v>
      </c>
    </row>
    <row r="10" spans="1:6">
      <c r="A10" s="4" t="s">
        <v>1103</v>
      </c>
      <c r="D10" s="7" t="n">
        <v>702500</v>
      </c>
    </row>
    <row r="11" spans="1:6">
      <c r="A11" s="4" t="s">
        <v>113</v>
      </c>
      <c r="D11" s="8" t="n">
        <v>0.01</v>
      </c>
    </row>
    <row r="12" spans="1:6">
      <c r="A12" s="4" t="s">
        <v>115</v>
      </c>
      <c r="D12" s="9" t="n">
        <v>77.40000000000001</v>
      </c>
    </row>
  </sheetData>
  <mergeCells count="3">
    <mergeCell ref="A1:A2"/>
    <mergeCell ref="B1:C1"/>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26"/>
    <col customWidth="1" max="3" min="3" width="20"/>
    <col customWidth="1" max="4" min="4" width="21"/>
  </cols>
  <sheetData>
    <row r="1" spans="1:4">
      <c r="A1" s="1" t="s">
        <v>1104</v>
      </c>
      <c r="B1" s="2" t="s">
        <v>430</v>
      </c>
      <c r="C1" s="2" t="s">
        <v>431</v>
      </c>
      <c r="D1" s="2" t="s">
        <v>516</v>
      </c>
    </row>
    <row r="2" spans="1:4">
      <c r="A2" s="3" t="s">
        <v>1105</v>
      </c>
    </row>
    <row r="3" spans="1:4">
      <c r="A3" s="4" t="s">
        <v>435</v>
      </c>
      <c r="B3" s="6" t="n">
        <v>2</v>
      </c>
    </row>
    <row r="4" spans="1:4">
      <c r="A4" s="4" t="s">
        <v>436</v>
      </c>
      <c r="B4" s="6" t="n">
        <v>77339828</v>
      </c>
    </row>
    <row r="5" spans="1:4">
      <c r="A5" s="4" t="s">
        <v>437</v>
      </c>
      <c r="B5" s="9" t="n">
        <v>0.5</v>
      </c>
    </row>
    <row r="6" spans="1:4">
      <c r="A6" s="4" t="s">
        <v>440</v>
      </c>
      <c r="B6" s="7" t="n">
        <v>715000000</v>
      </c>
    </row>
    <row r="7" spans="1:4">
      <c r="A7" s="4" t="s">
        <v>441</v>
      </c>
      <c r="B7" s="6" t="n">
        <v>700000000</v>
      </c>
      <c r="C7" s="7" t="n">
        <v>700000000</v>
      </c>
    </row>
    <row r="8" spans="1:4">
      <c r="A8" s="4" t="s">
        <v>164</v>
      </c>
      <c r="D8" s="7" t="n">
        <v>713963000</v>
      </c>
    </row>
    <row r="9" spans="1:4">
      <c r="A9" s="4" t="s">
        <v>518</v>
      </c>
      <c r="C9" s="4" t="s">
        <v>519</v>
      </c>
    </row>
    <row r="10" spans="1:4">
      <c r="A10" s="4" t="s">
        <v>443</v>
      </c>
    </row>
    <row r="11" spans="1:4">
      <c r="A11" s="3" t="s">
        <v>1105</v>
      </c>
    </row>
    <row r="12" spans="1:4">
      <c r="A12" s="4" t="s">
        <v>440</v>
      </c>
      <c r="B12" s="7" t="n">
        <v>415000000</v>
      </c>
    </row>
    <row r="13" spans="1:4">
      <c r="A13" s="4" t="s">
        <v>524</v>
      </c>
      <c r="B13" s="4" t="s">
        <v>525</v>
      </c>
    </row>
    <row r="14" spans="1:4">
      <c r="A14" s="4" t="s">
        <v>511</v>
      </c>
    </row>
    <row r="15" spans="1:4">
      <c r="A15" s="3" t="s">
        <v>1105</v>
      </c>
    </row>
    <row r="16" spans="1:4">
      <c r="A16" s="4" t="s">
        <v>524</v>
      </c>
      <c r="B16" s="4" t="s">
        <v>526</v>
      </c>
    </row>
    <row r="17" spans="1:4">
      <c r="A17" s="4" t="s">
        <v>444</v>
      </c>
    </row>
    <row r="18" spans="1:4">
      <c r="A18" s="3" t="s">
        <v>1105</v>
      </c>
    </row>
    <row r="19" spans="1:4">
      <c r="A19" s="4" t="s">
        <v>440</v>
      </c>
      <c r="C19" s="7" t="n">
        <v>300000000</v>
      </c>
    </row>
    <row r="20" spans="1:4">
      <c r="A20" s="4" t="s">
        <v>520</v>
      </c>
      <c r="C20" s="4" t="s">
        <v>521</v>
      </c>
    </row>
    <row r="21" spans="1:4">
      <c r="A21" s="4" t="s">
        <v>164</v>
      </c>
      <c r="C21" s="7" t="n">
        <v>293800000</v>
      </c>
    </row>
    <row r="22" spans="1:4">
      <c r="A22" s="4" t="s">
        <v>1106</v>
      </c>
    </row>
    <row r="23" spans="1:4">
      <c r="A23" s="3" t="s">
        <v>1105</v>
      </c>
    </row>
    <row r="24" spans="1:4">
      <c r="A24" s="4" t="s">
        <v>520</v>
      </c>
      <c r="C24" s="4" t="s">
        <v>521</v>
      </c>
    </row>
    <row r="25" spans="1:4">
      <c r="A25" s="4" t="s">
        <v>164</v>
      </c>
      <c r="C25" s="7" t="n">
        <v>2938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W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4"/>
    <col customWidth="1" max="21" min="21" width="16"/>
    <col customWidth="1" max="22" min="22" width="14"/>
    <col customWidth="1" max="23" min="23" width="14"/>
  </cols>
  <sheetData>
    <row r="1" spans="1:23">
      <c r="A1" s="1" t="s">
        <v>1107</v>
      </c>
      <c r="B1" s="2" t="s">
        <v>22</v>
      </c>
      <c r="S1" s="2" t="s">
        <v>1</v>
      </c>
      <c r="U1" s="2" t="s">
        <v>23</v>
      </c>
    </row>
    <row r="2" spans="1:23">
      <c r="B2" s="2" t="s">
        <v>2</v>
      </c>
      <c r="C2" s="2" t="s">
        <v>24</v>
      </c>
      <c r="E2" s="2" t="s">
        <v>25</v>
      </c>
      <c r="G2" s="2" t="s">
        <v>26</v>
      </c>
      <c r="I2" s="2" t="s">
        <v>27</v>
      </c>
      <c r="K2" s="2" t="s">
        <v>28</v>
      </c>
      <c r="M2" s="2" t="s">
        <v>29</v>
      </c>
      <c r="O2" s="2" t="s">
        <v>30</v>
      </c>
      <c r="Q2" s="2" t="s">
        <v>31</v>
      </c>
      <c r="S2" s="2" t="s">
        <v>2</v>
      </c>
      <c r="T2" s="2" t="s">
        <v>25</v>
      </c>
      <c r="U2" s="2" t="s">
        <v>24</v>
      </c>
      <c r="V2" s="2" t="s">
        <v>28</v>
      </c>
      <c r="W2" s="2" t="s">
        <v>32</v>
      </c>
    </row>
    <row r="3" spans="1:23">
      <c r="A3" s="3" t="s">
        <v>1108</v>
      </c>
    </row>
    <row r="4" spans="1:23">
      <c r="A4" s="4" t="s">
        <v>52</v>
      </c>
      <c r="B4" s="7" t="n">
        <v>316468</v>
      </c>
      <c r="C4" s="7" t="n">
        <v>264498</v>
      </c>
      <c r="E4" s="7" t="n">
        <v>258654</v>
      </c>
      <c r="G4" s="7" t="n">
        <v>256161</v>
      </c>
      <c r="I4" s="7" t="n">
        <v>230278</v>
      </c>
      <c r="K4" s="7" t="n">
        <v>201176</v>
      </c>
      <c r="M4" s="7" t="n">
        <v>185455</v>
      </c>
      <c r="O4" s="7" t="n">
        <v>168535</v>
      </c>
      <c r="Q4" s="7" t="n">
        <v>196171</v>
      </c>
      <c r="S4" s="7" t="n">
        <v>906318</v>
      </c>
      <c r="T4" s="7" t="n">
        <v>745093</v>
      </c>
      <c r="U4" s="7" t="n">
        <v>1009591</v>
      </c>
      <c r="V4" s="7" t="n">
        <v>751337</v>
      </c>
      <c r="W4" s="7" t="n">
        <v>1076680</v>
      </c>
    </row>
    <row r="5" spans="1:23">
      <c r="A5" s="4" t="s">
        <v>36</v>
      </c>
      <c r="B5" s="6" t="n">
        <v>113734</v>
      </c>
      <c r="C5" s="6" t="n">
        <v>73703</v>
      </c>
      <c r="E5" s="6" t="n">
        <v>84774</v>
      </c>
      <c r="G5" s="6" t="n">
        <v>84630</v>
      </c>
      <c r="I5" s="6" t="n">
        <v>75360</v>
      </c>
      <c r="K5" s="6" t="n">
        <v>61012</v>
      </c>
      <c r="M5" s="6" t="n">
        <v>47254</v>
      </c>
      <c r="O5" s="6" t="n">
        <v>32610</v>
      </c>
      <c r="Q5" s="6" t="n">
        <v>54452</v>
      </c>
      <c r="S5" s="6" t="n">
        <v>311713</v>
      </c>
      <c r="T5" s="6" t="n">
        <v>244764</v>
      </c>
      <c r="U5" s="6" t="n">
        <v>318467</v>
      </c>
      <c r="V5" s="6" t="n">
        <v>195328</v>
      </c>
      <c r="W5" s="6" t="n">
        <v>334639</v>
      </c>
    </row>
    <row r="6" spans="1:23">
      <c r="A6" s="4" t="s">
        <v>43</v>
      </c>
      <c r="B6" s="6" t="n">
        <v>25495</v>
      </c>
      <c r="C6" s="6" t="n">
        <v>60264</v>
      </c>
      <c r="E6" s="6" t="n">
        <v>18685</v>
      </c>
      <c r="G6" s="6" t="n">
        <v>19033</v>
      </c>
      <c r="I6" s="6" t="n">
        <v>13586</v>
      </c>
      <c r="K6" s="6" t="n">
        <v>4167</v>
      </c>
      <c r="M6" s="6" t="n">
        <v>-2154</v>
      </c>
      <c r="O6" s="6" t="n">
        <v>-10294</v>
      </c>
      <c r="Q6" s="6" t="n">
        <v>-2510</v>
      </c>
      <c r="S6" s="6" t="n">
        <v>72284</v>
      </c>
      <c r="T6" s="6" t="n">
        <v>51304</v>
      </c>
      <c r="U6" s="6" t="n">
        <v>111568</v>
      </c>
      <c r="V6" s="6" t="n">
        <v>-10791</v>
      </c>
      <c r="W6" s="6" t="n">
        <v>53134</v>
      </c>
    </row>
    <row r="7" spans="1:23">
      <c r="A7" s="4" t="s">
        <v>57</v>
      </c>
      <c r="B7" s="7" t="n">
        <v>25263</v>
      </c>
      <c r="C7" s="7" t="n">
        <v>60194</v>
      </c>
      <c r="E7" s="7" t="n">
        <v>18421</v>
      </c>
      <c r="G7" s="7" t="n">
        <v>18754</v>
      </c>
      <c r="I7" s="7" t="n">
        <v>13269</v>
      </c>
      <c r="K7" s="7" t="n">
        <v>3769</v>
      </c>
      <c r="M7" s="7" t="n">
        <v>-2503</v>
      </c>
      <c r="O7" s="7" t="n">
        <v>-10872</v>
      </c>
      <c r="Q7" s="7" t="n">
        <v>-3036</v>
      </c>
      <c r="S7" s="7" t="n">
        <v>71989</v>
      </c>
      <c r="T7" s="7" t="n">
        <v>50444</v>
      </c>
      <c r="U7" s="7" t="n">
        <v>110638</v>
      </c>
      <c r="V7" s="7" t="n">
        <v>-12642</v>
      </c>
      <c r="W7" s="7" t="n">
        <v>51698</v>
      </c>
    </row>
    <row r="8" spans="1:23">
      <c r="A8" s="4" t="s">
        <v>1109</v>
      </c>
      <c r="B8" s="8" t="n">
        <v>0.33</v>
      </c>
      <c r="C8" s="8" t="n">
        <v>0.78</v>
      </c>
      <c r="D8" s="4" t="s">
        <v>47</v>
      </c>
      <c r="E8" s="8" t="n">
        <v>0.24</v>
      </c>
      <c r="F8" s="4" t="s">
        <v>47</v>
      </c>
      <c r="G8" s="8" t="n">
        <v>0.24</v>
      </c>
      <c r="H8" s="4" t="s">
        <v>47</v>
      </c>
      <c r="I8" s="8" t="n">
        <v>0.17</v>
      </c>
      <c r="J8" s="4" t="s">
        <v>47</v>
      </c>
      <c r="K8" s="8" t="n">
        <v>0.05</v>
      </c>
      <c r="L8" s="4" t="s">
        <v>47</v>
      </c>
      <c r="M8" s="8" t="n">
        <v>-0.03</v>
      </c>
      <c r="N8" s="4" t="s">
        <v>47</v>
      </c>
      <c r="O8" s="8" t="n">
        <v>-0.14</v>
      </c>
      <c r="P8" s="4" t="s">
        <v>47</v>
      </c>
      <c r="Q8" s="8" t="n">
        <v>-0.04</v>
      </c>
      <c r="R8" s="4" t="s">
        <v>47</v>
      </c>
      <c r="S8" s="8" t="n">
        <v>0.93</v>
      </c>
      <c r="T8" s="8" t="n">
        <v>0.65</v>
      </c>
    </row>
    <row r="9" spans="1:23">
      <c r="A9" s="4" t="s">
        <v>1110</v>
      </c>
      <c r="B9" s="8" t="n">
        <v>0.33</v>
      </c>
      <c r="C9" s="8" t="n">
        <v>0.77</v>
      </c>
      <c r="D9" s="4" t="s">
        <v>47</v>
      </c>
      <c r="E9" s="8" t="n">
        <v>0.24</v>
      </c>
      <c r="F9" s="4" t="s">
        <v>47</v>
      </c>
      <c r="G9" s="8" t="n">
        <v>0.24</v>
      </c>
      <c r="H9" s="4" t="s">
        <v>47</v>
      </c>
      <c r="I9" s="8" t="n">
        <v>0.17</v>
      </c>
      <c r="J9" s="4" t="s">
        <v>47</v>
      </c>
      <c r="K9" s="8" t="n">
        <v>0.05</v>
      </c>
      <c r="L9" s="4" t="s">
        <v>47</v>
      </c>
      <c r="M9" s="8" t="n">
        <v>-0.03</v>
      </c>
      <c r="N9" s="4" t="s">
        <v>47</v>
      </c>
      <c r="O9" s="8" t="n">
        <v>-0.14</v>
      </c>
      <c r="P9" s="4" t="s">
        <v>47</v>
      </c>
      <c r="Q9" s="8" t="n">
        <v>-0.04</v>
      </c>
      <c r="R9" s="4" t="s">
        <v>47</v>
      </c>
      <c r="S9" s="8" t="n">
        <v>0.93</v>
      </c>
      <c r="T9" s="8" t="n">
        <v>0.65</v>
      </c>
    </row>
    <row r="10" spans="1:23"/>
    <row r="11" spans="1:23">
      <c r="A11" s="4" t="s">
        <v>47</v>
      </c>
      <c r="B11" s="4" t="s">
        <v>54</v>
      </c>
    </row>
  </sheetData>
  <mergeCells count="14">
    <mergeCell ref="A1:A2"/>
    <mergeCell ref="B1:R1"/>
    <mergeCell ref="S1:T1"/>
    <mergeCell ref="U1:W1"/>
    <mergeCell ref="C2:D2"/>
    <mergeCell ref="E2:F2"/>
    <mergeCell ref="G2:H2"/>
    <mergeCell ref="I2:J2"/>
    <mergeCell ref="K2:L2"/>
    <mergeCell ref="M2:N2"/>
    <mergeCell ref="O2:P2"/>
    <mergeCell ref="Q2:R2"/>
    <mergeCell ref="A10:W10"/>
    <mergeCell ref="B11:W1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111</v>
      </c>
      <c r="B1" s="2" t="s">
        <v>2</v>
      </c>
      <c r="C1" s="2" t="s">
        <v>462</v>
      </c>
    </row>
    <row r="2" spans="1:3">
      <c r="A2" s="3" t="s">
        <v>1088</v>
      </c>
    </row>
    <row r="3" spans="1:3">
      <c r="A3" s="4" t="s">
        <v>1112</v>
      </c>
      <c r="B3" s="6" t="n">
        <v>77300000</v>
      </c>
    </row>
    <row r="4" spans="1:3">
      <c r="A4" s="4" t="s">
        <v>1113</v>
      </c>
    </row>
    <row r="5" spans="1:3">
      <c r="A5" s="3" t="s">
        <v>1088</v>
      </c>
    </row>
    <row r="6" spans="1:3">
      <c r="A6" s="4" t="s">
        <v>1112</v>
      </c>
      <c r="C6" s="6" t="n">
        <v>7733982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1114</v>
      </c>
      <c r="C1" s="2" t="s">
        <v>23</v>
      </c>
    </row>
    <row r="2" spans="1:5">
      <c r="C2" s="2" t="s">
        <v>24</v>
      </c>
      <c r="D2" s="2" t="s">
        <v>28</v>
      </c>
      <c r="E2" s="2" t="s">
        <v>32</v>
      </c>
    </row>
    <row r="3" spans="1:5">
      <c r="A3" s="4" t="s">
        <v>1115</v>
      </c>
    </row>
    <row r="4" spans="1:5">
      <c r="A4" s="3" t="s">
        <v>1116</v>
      </c>
    </row>
    <row r="5" spans="1:5">
      <c r="A5" s="4" t="s">
        <v>1117</v>
      </c>
      <c r="C5" s="7" t="n">
        <v>5634</v>
      </c>
      <c r="D5" s="7" t="n">
        <v>4431</v>
      </c>
      <c r="E5" s="7" t="n">
        <v>3510</v>
      </c>
    </row>
    <row r="6" spans="1:5">
      <c r="A6" s="4" t="s">
        <v>1118</v>
      </c>
      <c r="B6" s="4" t="s">
        <v>47</v>
      </c>
      <c r="C6" s="6" t="n">
        <v>954</v>
      </c>
      <c r="D6" s="6" t="n">
        <v>2941</v>
      </c>
      <c r="E6" s="6" t="n">
        <v>2154</v>
      </c>
    </row>
    <row r="7" spans="1:5">
      <c r="A7" s="4" t="s">
        <v>1119</v>
      </c>
      <c r="C7" s="6" t="n">
        <v>-1882</v>
      </c>
      <c r="D7" s="6" t="n">
        <v>-1469</v>
      </c>
      <c r="E7" s="6" t="n">
        <v>-1159</v>
      </c>
    </row>
    <row r="8" spans="1:5">
      <c r="A8" s="4" t="s">
        <v>129</v>
      </c>
      <c r="C8" s="6" t="n">
        <v>47</v>
      </c>
      <c r="D8" s="6" t="n">
        <v>-269</v>
      </c>
      <c r="E8" s="6" t="n">
        <v>-74</v>
      </c>
    </row>
    <row r="9" spans="1:5">
      <c r="A9" s="4" t="s">
        <v>1120</v>
      </c>
      <c r="C9" s="6" t="n">
        <v>4753</v>
      </c>
      <c r="D9" s="6" t="n">
        <v>5634</v>
      </c>
      <c r="E9" s="6" t="n">
        <v>4431</v>
      </c>
    </row>
    <row r="10" spans="1:5">
      <c r="A10" s="4" t="s">
        <v>1121</v>
      </c>
    </row>
    <row r="11" spans="1:5">
      <c r="A11" s="3" t="s">
        <v>1116</v>
      </c>
    </row>
    <row r="12" spans="1:5">
      <c r="A12" s="4" t="s">
        <v>1117</v>
      </c>
      <c r="C12" s="6" t="n">
        <v>1082</v>
      </c>
      <c r="D12" s="6" t="n">
        <v>64</v>
      </c>
      <c r="E12" s="6" t="n">
        <v>50</v>
      </c>
    </row>
    <row r="13" spans="1:5">
      <c r="A13" s="4" t="s">
        <v>1122</v>
      </c>
      <c r="C13" s="6" t="n">
        <v>198</v>
      </c>
      <c r="D13" s="6" t="n">
        <v>1018</v>
      </c>
      <c r="E13" s="6" t="n">
        <v>14</v>
      </c>
    </row>
    <row r="14" spans="1:5">
      <c r="A14" s="4" t="s">
        <v>1120</v>
      </c>
      <c r="C14" s="6" t="n">
        <v>1280</v>
      </c>
      <c r="D14" s="6" t="n">
        <v>1082</v>
      </c>
      <c r="E14" s="6" t="n">
        <v>64</v>
      </c>
    </row>
    <row r="15" spans="1:5">
      <c r="A15" s="4" t="s">
        <v>1123</v>
      </c>
    </row>
    <row r="16" spans="1:5">
      <c r="A16" s="3" t="s">
        <v>1116</v>
      </c>
    </row>
    <row r="17" spans="1:5">
      <c r="A17" s="4" t="s">
        <v>1117</v>
      </c>
      <c r="C17" s="6" t="n">
        <v>9381</v>
      </c>
      <c r="D17" s="6" t="n">
        <v>12933</v>
      </c>
      <c r="E17" s="6" t="n">
        <v>15214</v>
      </c>
    </row>
    <row r="18" spans="1:5">
      <c r="A18" s="4" t="s">
        <v>1118</v>
      </c>
      <c r="C18" s="6" t="n">
        <v>1175</v>
      </c>
    </row>
    <row r="19" spans="1:5">
      <c r="A19" s="4" t="s">
        <v>1124</v>
      </c>
      <c r="D19" s="6" t="n">
        <v>-3552</v>
      </c>
      <c r="E19" s="6" t="n">
        <v>-2281</v>
      </c>
    </row>
    <row r="20" spans="1:5">
      <c r="A20" s="4" t="s">
        <v>1120</v>
      </c>
      <c r="C20" s="7" t="n">
        <v>10556</v>
      </c>
      <c r="D20" s="7" t="n">
        <v>9381</v>
      </c>
      <c r="E20" s="7" t="n">
        <v>12933</v>
      </c>
    </row>
    <row r="21" spans="1:5"/>
    <row r="22" spans="1:5">
      <c r="A22" s="4" t="s">
        <v>47</v>
      </c>
      <c r="B22" s="4" t="s">
        <v>1125</v>
      </c>
    </row>
  </sheetData>
  <mergeCells count="4">
    <mergeCell ref="A1:B2"/>
    <mergeCell ref="C1:E1"/>
    <mergeCell ref="A21:D21"/>
    <mergeCell ref="B22:D2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81</v>
      </c>
      <c r="B1" s="2" t="s">
        <v>1</v>
      </c>
      <c r="C1" s="2" t="s">
        <v>23</v>
      </c>
    </row>
    <row r="2" spans="1:3">
      <c r="B2" s="2" t="s">
        <v>2</v>
      </c>
      <c r="C2" s="2" t="s">
        <v>24</v>
      </c>
    </row>
    <row r="3" spans="1:3">
      <c r="A3" s="3" t="s">
        <v>190</v>
      </c>
    </row>
    <row r="4" spans="1:3">
      <c r="A4" s="4" t="s">
        <v>81</v>
      </c>
      <c r="B4" s="4" t="s">
        <v>191</v>
      </c>
      <c r="C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93</v>
      </c>
      <c r="B1" s="2" t="s">
        <v>1</v>
      </c>
      <c r="C1" s="2" t="s">
        <v>23</v>
      </c>
    </row>
    <row r="2" spans="1:3">
      <c r="B2" s="2" t="s">
        <v>2</v>
      </c>
      <c r="C2" s="2" t="s">
        <v>24</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97</v>
      </c>
      <c r="B1" s="2" t="s">
        <v>1</v>
      </c>
      <c r="C1" s="2" t="s">
        <v>23</v>
      </c>
    </row>
    <row r="2" spans="1:3">
      <c r="B2" s="2" t="s">
        <v>2</v>
      </c>
      <c r="C2" s="2" t="s">
        <v>24</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04</v>
      </c>
      <c r="B1" s="2" t="s">
        <v>1</v>
      </c>
      <c r="C1" s="2" t="s">
        <v>23</v>
      </c>
    </row>
    <row r="2" spans="1:3">
      <c r="B2" s="2" t="s">
        <v>2</v>
      </c>
      <c r="C2" s="2" t="s">
        <v>24</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8</v>
      </c>
      <c r="B1" s="2" t="s">
        <v>1</v>
      </c>
      <c r="C1" s="2" t="s">
        <v>23</v>
      </c>
    </row>
    <row r="2" spans="1:3">
      <c r="B2" s="2" t="s">
        <v>2</v>
      </c>
      <c r="C2" s="2" t="s">
        <v>24</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v>
      </c>
      <c r="B1" s="2" t="s">
        <v>1</v>
      </c>
    </row>
    <row r="2" spans="1:2">
      <c r="B2" s="2" t="s">
        <v>2</v>
      </c>
    </row>
    <row r="3" spans="1:2">
      <c r="A3" s="3" t="s">
        <v>212</v>
      </c>
    </row>
    <row r="4" spans="1:2">
      <c r="A4" s="4" t="s">
        <v>5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W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4"/>
    <col customWidth="1" max="21" min="21" width="16"/>
    <col customWidth="1" max="22" min="22" width="14"/>
    <col customWidth="1" max="23" min="23" width="14"/>
  </cols>
  <sheetData>
    <row r="1" spans="1:23">
      <c r="A1" s="1" t="s">
        <v>21</v>
      </c>
      <c r="B1" s="2" t="s">
        <v>22</v>
      </c>
      <c r="S1" s="2" t="s">
        <v>1</v>
      </c>
      <c r="U1" s="2" t="s">
        <v>23</v>
      </c>
    </row>
    <row r="2" spans="1:23">
      <c r="B2" s="2" t="s">
        <v>2</v>
      </c>
      <c r="C2" s="2" t="s">
        <v>24</v>
      </c>
      <c r="E2" s="2" t="s">
        <v>25</v>
      </c>
      <c r="G2" s="2" t="s">
        <v>26</v>
      </c>
      <c r="I2" s="2" t="s">
        <v>27</v>
      </c>
      <c r="K2" s="2" t="s">
        <v>28</v>
      </c>
      <c r="M2" s="2" t="s">
        <v>29</v>
      </c>
      <c r="O2" s="2" t="s">
        <v>30</v>
      </c>
      <c r="Q2" s="2" t="s">
        <v>31</v>
      </c>
      <c r="S2" s="2" t="s">
        <v>2</v>
      </c>
      <c r="T2" s="2" t="s">
        <v>25</v>
      </c>
      <c r="U2" s="2" t="s">
        <v>24</v>
      </c>
      <c r="V2" s="2" t="s">
        <v>28</v>
      </c>
      <c r="W2" s="2" t="s">
        <v>32</v>
      </c>
    </row>
    <row r="3" spans="1:23">
      <c r="A3" s="4" t="s">
        <v>33</v>
      </c>
      <c r="B3" s="7" t="n">
        <v>12894</v>
      </c>
      <c r="E3" s="7" t="n">
        <v>6657</v>
      </c>
      <c r="S3" s="7" t="n">
        <v>35993</v>
      </c>
      <c r="T3" s="7" t="n">
        <v>19093</v>
      </c>
    </row>
    <row r="4" spans="1:23">
      <c r="A4" s="4" t="s">
        <v>34</v>
      </c>
      <c r="B4" s="6" t="n">
        <v>316468</v>
      </c>
      <c r="C4" s="7" t="n">
        <v>264498</v>
      </c>
      <c r="E4" s="6" t="n">
        <v>258654</v>
      </c>
      <c r="G4" s="7" t="n">
        <v>256161</v>
      </c>
      <c r="I4" s="7" t="n">
        <v>230278</v>
      </c>
      <c r="K4" s="7" t="n">
        <v>201176</v>
      </c>
      <c r="M4" s="7" t="n">
        <v>185455</v>
      </c>
      <c r="O4" s="7" t="n">
        <v>168535</v>
      </c>
      <c r="Q4" s="7" t="n">
        <v>196171</v>
      </c>
      <c r="S4" s="6" t="n">
        <v>906318</v>
      </c>
      <c r="T4" s="6" t="n">
        <v>745093</v>
      </c>
      <c r="U4" s="7" t="n">
        <v>1009591</v>
      </c>
      <c r="V4" s="7" t="n">
        <v>751337</v>
      </c>
      <c r="W4" s="7" t="n">
        <v>1076680</v>
      </c>
    </row>
    <row r="5" spans="1:23">
      <c r="A5" s="4" t="s">
        <v>35</v>
      </c>
      <c r="B5" s="6" t="n">
        <v>202734</v>
      </c>
      <c r="E5" s="6" t="n">
        <v>173880</v>
      </c>
      <c r="S5" s="6" t="n">
        <v>594605</v>
      </c>
      <c r="T5" s="6" t="n">
        <v>500329</v>
      </c>
      <c r="U5" s="6" t="n">
        <v>691124</v>
      </c>
      <c r="V5" s="6" t="n">
        <v>556009</v>
      </c>
      <c r="W5" s="6" t="n">
        <v>742041</v>
      </c>
    </row>
    <row r="6" spans="1:23">
      <c r="A6" s="4" t="s">
        <v>36</v>
      </c>
      <c r="B6" s="6" t="n">
        <v>113734</v>
      </c>
      <c r="C6" s="6" t="n">
        <v>73703</v>
      </c>
      <c r="E6" s="6" t="n">
        <v>84774</v>
      </c>
      <c r="G6" s="6" t="n">
        <v>84630</v>
      </c>
      <c r="I6" s="6" t="n">
        <v>75360</v>
      </c>
      <c r="K6" s="6" t="n">
        <v>61012</v>
      </c>
      <c r="M6" s="6" t="n">
        <v>47254</v>
      </c>
      <c r="O6" s="6" t="n">
        <v>32610</v>
      </c>
      <c r="Q6" s="6" t="n">
        <v>54452</v>
      </c>
      <c r="S6" s="6" t="n">
        <v>311713</v>
      </c>
      <c r="T6" s="6" t="n">
        <v>244764</v>
      </c>
      <c r="U6" s="6" t="n">
        <v>318467</v>
      </c>
      <c r="V6" s="6" t="n">
        <v>195328</v>
      </c>
      <c r="W6" s="6" t="n">
        <v>334639</v>
      </c>
    </row>
    <row r="7" spans="1:23">
      <c r="A7" s="4" t="s">
        <v>37</v>
      </c>
      <c r="B7" s="6" t="n">
        <v>69022</v>
      </c>
      <c r="E7" s="6" t="n">
        <v>54828</v>
      </c>
      <c r="S7" s="6" t="n">
        <v>194568</v>
      </c>
      <c r="T7" s="6" t="n">
        <v>162359</v>
      </c>
      <c r="U7" s="6" t="n">
        <v>219517</v>
      </c>
      <c r="V7" s="6" t="n">
        <v>205409</v>
      </c>
      <c r="W7" s="6" t="n">
        <v>245723</v>
      </c>
    </row>
    <row r="8" spans="1:23">
      <c r="A8" s="4" t="s">
        <v>38</v>
      </c>
      <c r="U8" s="6" t="n">
        <v>98950</v>
      </c>
      <c r="V8" s="6" t="n">
        <v>-10081</v>
      </c>
      <c r="W8" s="6" t="n">
        <v>88916</v>
      </c>
    </row>
    <row r="9" spans="1:23">
      <c r="A9" s="4" t="s">
        <v>39</v>
      </c>
      <c r="B9" s="6" t="n">
        <v>10584</v>
      </c>
      <c r="E9" s="6" t="n">
        <v>79</v>
      </c>
      <c r="S9" s="6" t="n">
        <v>16813</v>
      </c>
      <c r="T9" s="6" t="n">
        <v>199</v>
      </c>
    </row>
    <row r="10" spans="1:23">
      <c r="A10" s="4" t="s">
        <v>40</v>
      </c>
      <c r="B10" s="6" t="n">
        <v>910</v>
      </c>
      <c r="E10" s="6" t="n">
        <v>2941</v>
      </c>
      <c r="S10" s="6" t="n">
        <v>3724</v>
      </c>
      <c r="T10" s="6" t="n">
        <v>7929</v>
      </c>
      <c r="U10" s="6" t="n">
        <v>9666</v>
      </c>
      <c r="V10" s="6" t="n">
        <v>8753</v>
      </c>
      <c r="W10" s="6" t="n">
        <v>11651</v>
      </c>
    </row>
    <row r="11" spans="1:23">
      <c r="A11" s="4" t="s">
        <v>41</v>
      </c>
      <c r="B11" s="6" t="n">
        <v>33218</v>
      </c>
      <c r="E11" s="6" t="n">
        <v>26926</v>
      </c>
      <c r="S11" s="6" t="n">
        <v>96608</v>
      </c>
      <c r="T11" s="6" t="n">
        <v>74277</v>
      </c>
      <c r="U11" s="6" t="n">
        <v>89284</v>
      </c>
      <c r="V11" s="6" t="n">
        <v>-18834</v>
      </c>
      <c r="W11" s="6" t="n">
        <v>77265</v>
      </c>
    </row>
    <row r="12" spans="1:23">
      <c r="A12" s="4" t="s">
        <v>42</v>
      </c>
      <c r="B12" s="6" t="n">
        <v>7723</v>
      </c>
      <c r="E12" s="6" t="n">
        <v>8241</v>
      </c>
      <c r="S12" s="6" t="n">
        <v>24324</v>
      </c>
      <c r="T12" s="6" t="n">
        <v>22973</v>
      </c>
      <c r="U12" s="6" t="n">
        <v>-22284</v>
      </c>
      <c r="V12" s="6" t="n">
        <v>-8043</v>
      </c>
      <c r="W12" s="6" t="n">
        <v>24131</v>
      </c>
    </row>
    <row r="13" spans="1:23">
      <c r="A13" s="4" t="s">
        <v>43</v>
      </c>
      <c r="B13" s="6" t="n">
        <v>25495</v>
      </c>
      <c r="C13" s="6" t="n">
        <v>60264</v>
      </c>
      <c r="E13" s="6" t="n">
        <v>18685</v>
      </c>
      <c r="G13" s="6" t="n">
        <v>19033</v>
      </c>
      <c r="I13" s="6" t="n">
        <v>13586</v>
      </c>
      <c r="K13" s="6" t="n">
        <v>4167</v>
      </c>
      <c r="M13" s="6" t="n">
        <v>-2154</v>
      </c>
      <c r="O13" s="6" t="n">
        <v>-10294</v>
      </c>
      <c r="Q13" s="6" t="n">
        <v>-2510</v>
      </c>
      <c r="S13" s="6" t="n">
        <v>72284</v>
      </c>
      <c r="T13" s="6" t="n">
        <v>51304</v>
      </c>
      <c r="U13" s="6" t="n">
        <v>111568</v>
      </c>
      <c r="V13" s="6" t="n">
        <v>-10791</v>
      </c>
      <c r="W13" s="6" t="n">
        <v>53134</v>
      </c>
    </row>
    <row r="14" spans="1:23">
      <c r="A14" s="4" t="s">
        <v>44</v>
      </c>
      <c r="B14" s="6" t="n">
        <v>232</v>
      </c>
      <c r="E14" s="6" t="n">
        <v>264</v>
      </c>
      <c r="S14" s="6" t="n">
        <v>295</v>
      </c>
      <c r="T14" s="6" t="n">
        <v>860</v>
      </c>
      <c r="U14" s="6" t="n">
        <v>930</v>
      </c>
      <c r="V14" s="6" t="n">
        <v>1851</v>
      </c>
      <c r="W14" s="6" t="n">
        <v>1436</v>
      </c>
    </row>
    <row r="15" spans="1:23">
      <c r="A15" s="4" t="s">
        <v>45</v>
      </c>
      <c r="B15" s="7" t="n">
        <v>25263</v>
      </c>
      <c r="C15" s="7" t="n">
        <v>60194</v>
      </c>
      <c r="E15" s="7" t="n">
        <v>18421</v>
      </c>
      <c r="G15" s="7" t="n">
        <v>18754</v>
      </c>
      <c r="I15" s="7" t="n">
        <v>13269</v>
      </c>
      <c r="K15" s="7" t="n">
        <v>3769</v>
      </c>
      <c r="M15" s="7" t="n">
        <v>-2503</v>
      </c>
      <c r="O15" s="7" t="n">
        <v>-10872</v>
      </c>
      <c r="Q15" s="7" t="n">
        <v>-3036</v>
      </c>
      <c r="S15" s="7" t="n">
        <v>71989</v>
      </c>
      <c r="T15" s="7" t="n">
        <v>50444</v>
      </c>
      <c r="U15" s="7" t="n">
        <v>110638</v>
      </c>
      <c r="V15" s="7" t="n">
        <v>-12642</v>
      </c>
      <c r="W15" s="7" t="n">
        <v>51698</v>
      </c>
    </row>
    <row r="16" spans="1:23">
      <c r="A16" s="4" t="s">
        <v>46</v>
      </c>
      <c r="B16" s="8" t="n">
        <v>0.33</v>
      </c>
      <c r="C16" s="8" t="n">
        <v>0.78</v>
      </c>
      <c r="D16" s="4" t="s">
        <v>47</v>
      </c>
      <c r="E16" s="8" t="n">
        <v>0.24</v>
      </c>
      <c r="F16" s="4" t="s">
        <v>47</v>
      </c>
      <c r="G16" s="8" t="n">
        <v>0.24</v>
      </c>
      <c r="H16" s="4" t="s">
        <v>47</v>
      </c>
      <c r="I16" s="8" t="n">
        <v>0.17</v>
      </c>
      <c r="J16" s="4" t="s">
        <v>47</v>
      </c>
      <c r="K16" s="8" t="n">
        <v>0.05</v>
      </c>
      <c r="L16" s="4" t="s">
        <v>47</v>
      </c>
      <c r="M16" s="8" t="n">
        <v>-0.03</v>
      </c>
      <c r="N16" s="4" t="s">
        <v>47</v>
      </c>
      <c r="O16" s="8" t="n">
        <v>-0.14</v>
      </c>
      <c r="P16" s="4" t="s">
        <v>47</v>
      </c>
      <c r="Q16" s="8" t="n">
        <v>-0.04</v>
      </c>
      <c r="R16" s="4" t="s">
        <v>47</v>
      </c>
      <c r="S16" s="8" t="n">
        <v>0.93</v>
      </c>
      <c r="T16" s="8" t="n">
        <v>0.65</v>
      </c>
    </row>
    <row r="17" spans="1:23">
      <c r="A17" s="4" t="s">
        <v>48</v>
      </c>
      <c r="B17" s="8" t="n">
        <v>0.33</v>
      </c>
      <c r="C17" s="8" t="n">
        <v>0.77</v>
      </c>
      <c r="D17" s="4" t="s">
        <v>47</v>
      </c>
      <c r="E17" s="8" t="n">
        <v>0.24</v>
      </c>
      <c r="F17" s="4" t="s">
        <v>47</v>
      </c>
      <c r="G17" s="8" t="n">
        <v>0.24</v>
      </c>
      <c r="H17" s="4" t="s">
        <v>47</v>
      </c>
      <c r="I17" s="8" t="n">
        <v>0.17</v>
      </c>
      <c r="J17" s="4" t="s">
        <v>47</v>
      </c>
      <c r="K17" s="8" t="n">
        <v>0.05</v>
      </c>
      <c r="L17" s="4" t="s">
        <v>47</v>
      </c>
      <c r="M17" s="8" t="n">
        <v>-0.03</v>
      </c>
      <c r="N17" s="4" t="s">
        <v>47</v>
      </c>
      <c r="O17" s="8" t="n">
        <v>-0.14</v>
      </c>
      <c r="P17" s="4" t="s">
        <v>47</v>
      </c>
      <c r="Q17" s="8" t="n">
        <v>-0.04</v>
      </c>
      <c r="R17" s="4" t="s">
        <v>47</v>
      </c>
      <c r="S17" s="8" t="n">
        <v>0.93</v>
      </c>
      <c r="T17" s="8" t="n">
        <v>0.65</v>
      </c>
    </row>
    <row r="18" spans="1:23">
      <c r="A18" s="4" t="s">
        <v>49</v>
      </c>
      <c r="B18" s="6" t="n">
        <v>77340</v>
      </c>
      <c r="E18" s="6" t="n">
        <v>77340</v>
      </c>
      <c r="S18" s="6" t="n">
        <v>77340</v>
      </c>
      <c r="T18" s="6" t="n">
        <v>77340</v>
      </c>
    </row>
    <row r="19" spans="1:23">
      <c r="A19" s="4" t="s">
        <v>50</v>
      </c>
      <c r="B19" s="6" t="n">
        <v>77569</v>
      </c>
      <c r="E19" s="6" t="n">
        <v>77890</v>
      </c>
      <c r="S19" s="6" t="n">
        <v>77742</v>
      </c>
      <c r="T19" s="6" t="n">
        <v>77890</v>
      </c>
    </row>
    <row r="20" spans="1:23">
      <c r="A20" s="4" t="s">
        <v>51</v>
      </c>
    </row>
    <row r="21" spans="1:23">
      <c r="A21" s="4" t="s">
        <v>52</v>
      </c>
      <c r="B21" s="7" t="n">
        <v>283103</v>
      </c>
      <c r="E21" s="7" t="n">
        <v>235848</v>
      </c>
      <c r="S21" s="7" t="n">
        <v>808311</v>
      </c>
      <c r="T21" s="7" t="n">
        <v>679837</v>
      </c>
    </row>
    <row r="22" spans="1:23">
      <c r="A22" s="4" t="s">
        <v>53</v>
      </c>
    </row>
    <row r="23" spans="1:23">
      <c r="A23" s="4" t="s">
        <v>52</v>
      </c>
      <c r="B23" s="7" t="n">
        <v>20471</v>
      </c>
      <c r="E23" s="7" t="n">
        <v>16149</v>
      </c>
      <c r="S23" s="7" t="n">
        <v>62014</v>
      </c>
      <c r="T23" s="7" t="n">
        <v>46163</v>
      </c>
    </row>
    <row r="24" spans="1:23"/>
    <row r="25" spans="1:23">
      <c r="A25" s="4" t="s">
        <v>47</v>
      </c>
      <c r="B25" s="4" t="s">
        <v>54</v>
      </c>
    </row>
  </sheetData>
  <mergeCells count="14">
    <mergeCell ref="A1:A2"/>
    <mergeCell ref="B1:R1"/>
    <mergeCell ref="S1:T1"/>
    <mergeCell ref="U1:W1"/>
    <mergeCell ref="C2:D2"/>
    <mergeCell ref="E2:F2"/>
    <mergeCell ref="G2:H2"/>
    <mergeCell ref="I2:J2"/>
    <mergeCell ref="K2:L2"/>
    <mergeCell ref="M2:N2"/>
    <mergeCell ref="O2:P2"/>
    <mergeCell ref="Q2:R2"/>
    <mergeCell ref="A24:W24"/>
    <mergeCell ref="B25:W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14</v>
      </c>
      <c r="B1" s="2" t="s">
        <v>1</v>
      </c>
      <c r="C1" s="2" t="s">
        <v>23</v>
      </c>
    </row>
    <row r="2" spans="1:3">
      <c r="B2" s="2" t="s">
        <v>2</v>
      </c>
      <c r="C2" s="2" t="s">
        <v>24</v>
      </c>
    </row>
    <row r="3" spans="1:3">
      <c r="A3" s="3" t="s">
        <v>215</v>
      </c>
    </row>
    <row r="4" spans="1:3">
      <c r="A4" s="4" t="s">
        <v>214</v>
      </c>
      <c r="B4" s="4" t="s">
        <v>216</v>
      </c>
      <c r="C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8</v>
      </c>
      <c r="B1" s="2" t="s">
        <v>1</v>
      </c>
      <c r="C1" s="2" t="s">
        <v>23</v>
      </c>
    </row>
    <row r="2" spans="1:3">
      <c r="B2" s="2" t="s">
        <v>2</v>
      </c>
      <c r="C2" s="2" t="s">
        <v>24</v>
      </c>
    </row>
    <row r="3" spans="1:3">
      <c r="A3" s="3" t="s">
        <v>219</v>
      </c>
    </row>
    <row r="4" spans="1:3">
      <c r="A4" s="4" t="s">
        <v>218</v>
      </c>
      <c r="B4" s="4" t="s">
        <v>220</v>
      </c>
      <c r="C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22</v>
      </c>
      <c r="B1" s="2" t="s">
        <v>1</v>
      </c>
      <c r="C1" s="2" t="s">
        <v>23</v>
      </c>
    </row>
    <row r="2" spans="1:3">
      <c r="B2" s="2" t="s">
        <v>2</v>
      </c>
      <c r="C2" s="2" t="s">
        <v>24</v>
      </c>
    </row>
    <row r="3" spans="1:3">
      <c r="A3" s="3" t="s">
        <v>223</v>
      </c>
    </row>
    <row r="4" spans="1:3">
      <c r="A4" s="4" t="s">
        <v>222</v>
      </c>
      <c r="B4" s="4" t="s">
        <v>224</v>
      </c>
      <c r="C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26</v>
      </c>
      <c r="B1" s="2" t="s">
        <v>1</v>
      </c>
      <c r="C1" s="2" t="s">
        <v>23</v>
      </c>
    </row>
    <row r="2" spans="1:3">
      <c r="B2" s="2" t="s">
        <v>2</v>
      </c>
      <c r="C2" s="2" t="s">
        <v>24</v>
      </c>
    </row>
    <row r="3" spans="1:3">
      <c r="A3" s="3" t="s">
        <v>227</v>
      </c>
    </row>
    <row r="4" spans="1:3">
      <c r="A4" s="4" t="s">
        <v>226</v>
      </c>
      <c r="B4" s="4" t="s">
        <v>228</v>
      </c>
      <c r="C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30</v>
      </c>
      <c r="B1" s="2" t="s">
        <v>1</v>
      </c>
      <c r="C1" s="2" t="s">
        <v>23</v>
      </c>
    </row>
    <row r="2" spans="1:3">
      <c r="B2" s="2" t="s">
        <v>2</v>
      </c>
      <c r="C2" s="2" t="s">
        <v>24</v>
      </c>
    </row>
    <row r="3" spans="1:3">
      <c r="A3" s="3" t="s">
        <v>231</v>
      </c>
    </row>
    <row r="4" spans="1:3">
      <c r="A4" s="4" t="s">
        <v>230</v>
      </c>
      <c r="B4" s="4" t="s">
        <v>232</v>
      </c>
      <c r="C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4</v>
      </c>
      <c r="B1" s="2" t="s">
        <v>1</v>
      </c>
      <c r="C1" s="2" t="s">
        <v>23</v>
      </c>
    </row>
    <row r="2" spans="1:3">
      <c r="B2" s="2" t="s">
        <v>2</v>
      </c>
      <c r="C2" s="2" t="s">
        <v>24</v>
      </c>
    </row>
    <row r="3" spans="1:3">
      <c r="A3" s="3" t="s">
        <v>235</v>
      </c>
    </row>
    <row r="4" spans="1:3">
      <c r="A4" s="4" t="s">
        <v>234</v>
      </c>
      <c r="B4" s="4" t="s">
        <v>236</v>
      </c>
      <c r="C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8</v>
      </c>
      <c r="B1" s="2" t="s">
        <v>1</v>
      </c>
      <c r="C1" s="2" t="s">
        <v>23</v>
      </c>
    </row>
    <row r="2" spans="1:3">
      <c r="B2" s="2" t="s">
        <v>2</v>
      </c>
      <c r="C2" s="2" t="s">
        <v>24</v>
      </c>
    </row>
    <row r="3" spans="1:3">
      <c r="A3" s="3" t="s">
        <v>177</v>
      </c>
    </row>
    <row r="4" spans="1:3">
      <c r="A4" s="4" t="s">
        <v>238</v>
      </c>
      <c r="B4" s="4" t="s">
        <v>239</v>
      </c>
      <c r="C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23</v>
      </c>
    </row>
    <row r="2" spans="1:2">
      <c r="B2" s="2" t="s">
        <v>24</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23</v>
      </c>
    </row>
    <row r="2" spans="1:2">
      <c r="B2" s="2" t="s">
        <v>24</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23</v>
      </c>
    </row>
    <row r="2" spans="1:2">
      <c r="B2" s="2" t="s">
        <v>24</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14"/>
    <col customWidth="1" max="12" min="12" width="14"/>
  </cols>
  <sheetData>
    <row r="1" spans="1:12">
      <c r="A1" s="1" t="s">
        <v>55</v>
      </c>
      <c r="B1" s="2" t="s">
        <v>22</v>
      </c>
      <c r="F1" s="2" t="s">
        <v>1</v>
      </c>
      <c r="J1" s="2" t="s">
        <v>23</v>
      </c>
    </row>
    <row r="2" spans="1:12">
      <c r="B2" s="2" t="s">
        <v>2</v>
      </c>
      <c r="D2" s="2" t="s">
        <v>25</v>
      </c>
      <c r="F2" s="2" t="s">
        <v>2</v>
      </c>
      <c r="H2" s="2" t="s">
        <v>25</v>
      </c>
      <c r="J2" s="2" t="s">
        <v>24</v>
      </c>
      <c r="K2" s="2" t="s">
        <v>28</v>
      </c>
      <c r="L2" s="2" t="s">
        <v>32</v>
      </c>
    </row>
    <row r="3" spans="1:12">
      <c r="A3" s="3" t="s">
        <v>56</v>
      </c>
    </row>
    <row r="4" spans="1:12">
      <c r="A4" s="4" t="s">
        <v>45</v>
      </c>
      <c r="B4" s="7" t="n">
        <v>25495</v>
      </c>
      <c r="D4" s="7" t="n">
        <v>18685</v>
      </c>
      <c r="F4" s="7" t="n">
        <v>72284</v>
      </c>
      <c r="H4" s="7" t="n">
        <v>51304</v>
      </c>
      <c r="J4" s="7" t="n">
        <v>111568</v>
      </c>
      <c r="K4" s="7" t="n">
        <v>-10791</v>
      </c>
      <c r="L4" s="7" t="n">
        <v>53134</v>
      </c>
    </row>
    <row r="5" spans="1:12">
      <c r="A5" s="4" t="s">
        <v>57</v>
      </c>
      <c r="B5" s="6" t="n">
        <v>25263</v>
      </c>
      <c r="D5" s="6" t="n">
        <v>18421</v>
      </c>
      <c r="F5" s="6" t="n">
        <v>71989</v>
      </c>
      <c r="H5" s="6" t="n">
        <v>50444</v>
      </c>
      <c r="J5" s="6" t="n">
        <v>110638</v>
      </c>
      <c r="K5" s="6" t="n">
        <v>-12642</v>
      </c>
      <c r="L5" s="6" t="n">
        <v>51698</v>
      </c>
    </row>
    <row r="6" spans="1:12">
      <c r="A6" s="3" t="s">
        <v>58</v>
      </c>
    </row>
    <row r="7" spans="1:12">
      <c r="A7" s="4" t="s">
        <v>59</v>
      </c>
      <c r="B7" s="6" t="n">
        <v>-515</v>
      </c>
      <c r="C7" s="4" t="s">
        <v>47</v>
      </c>
      <c r="D7" s="6" t="n">
        <v>5303</v>
      </c>
      <c r="E7" s="4" t="s">
        <v>47</v>
      </c>
      <c r="F7" s="6" t="n">
        <v>-9080</v>
      </c>
      <c r="G7" s="4" t="s">
        <v>47</v>
      </c>
      <c r="H7" s="6" t="n">
        <v>6895</v>
      </c>
      <c r="I7" s="4" t="s">
        <v>47</v>
      </c>
      <c r="J7" s="6" t="n">
        <v>4358</v>
      </c>
      <c r="K7" s="6" t="n">
        <v>953</v>
      </c>
      <c r="L7" s="6" t="n">
        <v>-11691</v>
      </c>
    </row>
    <row r="8" spans="1:12">
      <c r="A8" s="3" t="s">
        <v>60</v>
      </c>
    </row>
    <row r="9" spans="1:12">
      <c r="A9" s="4" t="s">
        <v>61</v>
      </c>
      <c r="F9" s="6" t="n">
        <v>170</v>
      </c>
      <c r="J9" s="6" t="n">
        <v>2598</v>
      </c>
      <c r="K9" s="6" t="n">
        <v>-123</v>
      </c>
      <c r="L9" s="6" t="n">
        <v>-485</v>
      </c>
    </row>
    <row r="10" spans="1:12">
      <c r="A10" s="4" t="s">
        <v>62</v>
      </c>
      <c r="L10" s="6" t="n">
        <v>-6</v>
      </c>
    </row>
    <row r="11" spans="1:12">
      <c r="A11" s="4" t="s">
        <v>63</v>
      </c>
      <c r="B11" s="6" t="n">
        <v>86</v>
      </c>
      <c r="D11" s="6" t="n">
        <v>67</v>
      </c>
      <c r="F11" s="6" t="n">
        <v>181</v>
      </c>
      <c r="H11" s="6" t="n">
        <v>199</v>
      </c>
      <c r="J11" s="6" t="n">
        <v>257</v>
      </c>
      <c r="K11" s="6" t="n">
        <v>234</v>
      </c>
      <c r="L11" s="6" t="n">
        <v>221</v>
      </c>
    </row>
    <row r="12" spans="1:12">
      <c r="A12" s="4" t="s">
        <v>64</v>
      </c>
      <c r="B12" s="6" t="n">
        <v>353</v>
      </c>
      <c r="F12" s="6" t="n">
        <v>353</v>
      </c>
    </row>
    <row r="13" spans="1:12">
      <c r="A13" s="4" t="s">
        <v>65</v>
      </c>
      <c r="J13" s="6" t="n">
        <v>1</v>
      </c>
      <c r="K13" s="6" t="n">
        <v>1</v>
      </c>
      <c r="L13" s="6" t="n">
        <v>1</v>
      </c>
    </row>
    <row r="14" spans="1:12">
      <c r="A14" s="4" t="s">
        <v>66</v>
      </c>
      <c r="B14" s="6" t="n">
        <v>439</v>
      </c>
      <c r="C14" s="4" t="s">
        <v>67</v>
      </c>
      <c r="D14" s="6" t="n">
        <v>67</v>
      </c>
      <c r="E14" s="4" t="s">
        <v>67</v>
      </c>
      <c r="F14" s="6" t="n">
        <v>704</v>
      </c>
      <c r="G14" s="4" t="s">
        <v>67</v>
      </c>
      <c r="H14" s="6" t="n">
        <v>199</v>
      </c>
      <c r="I14" s="4" t="s">
        <v>67</v>
      </c>
      <c r="J14" s="6" t="n">
        <v>2856</v>
      </c>
      <c r="K14" s="6" t="n">
        <v>112</v>
      </c>
      <c r="L14" s="6" t="n">
        <v>-269</v>
      </c>
    </row>
    <row r="15" spans="1:12">
      <c r="A15" s="4" t="s">
        <v>68</v>
      </c>
      <c r="B15" s="6" t="n">
        <v>-76</v>
      </c>
      <c r="D15" s="6" t="n">
        <v>5370</v>
      </c>
      <c r="F15" s="6" t="n">
        <v>-8376</v>
      </c>
      <c r="H15" s="6" t="n">
        <v>7094</v>
      </c>
      <c r="J15" s="6" t="n">
        <v>7214</v>
      </c>
      <c r="K15" s="6" t="n">
        <v>1065</v>
      </c>
      <c r="L15" s="6" t="n">
        <v>-11960</v>
      </c>
    </row>
    <row r="16" spans="1:12">
      <c r="A16" s="4" t="s">
        <v>69</v>
      </c>
      <c r="B16" s="6" t="n">
        <v>25419</v>
      </c>
      <c r="D16" s="6" t="n">
        <v>24055</v>
      </c>
      <c r="F16" s="6" t="n">
        <v>63908</v>
      </c>
      <c r="H16" s="6" t="n">
        <v>58398</v>
      </c>
    </row>
    <row r="17" spans="1:12">
      <c r="A17" s="4" t="s">
        <v>70</v>
      </c>
      <c r="B17" s="6" t="n">
        <v>232</v>
      </c>
      <c r="D17" s="6" t="n">
        <v>264</v>
      </c>
      <c r="F17" s="6" t="n">
        <v>295</v>
      </c>
      <c r="H17" s="6" t="n">
        <v>860</v>
      </c>
      <c r="J17" s="6" t="n">
        <v>930</v>
      </c>
      <c r="K17" s="6" t="n">
        <v>1851</v>
      </c>
      <c r="L17" s="6" t="n">
        <v>1436</v>
      </c>
    </row>
    <row r="18" spans="1:12">
      <c r="A18" s="4" t="s">
        <v>71</v>
      </c>
      <c r="B18" s="7" t="n">
        <v>25187</v>
      </c>
      <c r="D18" s="7" t="n">
        <v>23791</v>
      </c>
      <c r="F18" s="7" t="n">
        <v>63613</v>
      </c>
      <c r="H18" s="7" t="n">
        <v>57538</v>
      </c>
      <c r="J18" s="7" t="n">
        <v>117852</v>
      </c>
      <c r="K18" s="7" t="n">
        <v>-11577</v>
      </c>
      <c r="L18" s="7" t="n">
        <v>39738</v>
      </c>
    </row>
    <row r="19" spans="1:12"/>
    <row r="20" spans="1:12">
      <c r="A20" s="4" t="s">
        <v>47</v>
      </c>
      <c r="B20" s="4" t="s">
        <v>72</v>
      </c>
    </row>
    <row r="21" spans="1:12">
      <c r="A21" s="4" t="s">
        <v>67</v>
      </c>
      <c r="B21" s="4" t="s">
        <v>73</v>
      </c>
    </row>
  </sheetData>
  <mergeCells count="11">
    <mergeCell ref="A1:A2"/>
    <mergeCell ref="B1:E1"/>
    <mergeCell ref="F1:I1"/>
    <mergeCell ref="J1:L1"/>
    <mergeCell ref="B2:C2"/>
    <mergeCell ref="D2:E2"/>
    <mergeCell ref="F2:G2"/>
    <mergeCell ref="H2:I2"/>
    <mergeCell ref="A19:L19"/>
    <mergeCell ref="B20:L20"/>
    <mergeCell ref="B21:L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23</v>
      </c>
    </row>
    <row r="2" spans="1:2">
      <c r="B2" s="2" t="s">
        <v>24</v>
      </c>
    </row>
    <row r="3" spans="1:2">
      <c r="A3" s="3" t="s">
        <v>251</v>
      </c>
    </row>
    <row r="4" spans="1:2">
      <c r="A4" s="4" t="s">
        <v>250</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23</v>
      </c>
    </row>
    <row r="2" spans="1:2">
      <c r="B2" s="2" t="s">
        <v>24</v>
      </c>
    </row>
    <row r="3" spans="1:2">
      <c r="A3" s="3" t="s">
        <v>254</v>
      </c>
    </row>
    <row r="4" spans="1:2">
      <c r="A4" s="4" t="s">
        <v>253</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23</v>
      </c>
    </row>
    <row r="2" spans="1:2">
      <c r="B2" s="2" t="s">
        <v>24</v>
      </c>
    </row>
    <row r="3" spans="1:2">
      <c r="A3" s="3" t="s">
        <v>257</v>
      </c>
    </row>
    <row r="4" spans="1:2">
      <c r="A4" s="4" t="s">
        <v>256</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23</v>
      </c>
    </row>
    <row r="2" spans="1:2">
      <c r="B2" s="2" t="s">
        <v>24</v>
      </c>
    </row>
    <row r="3" spans="1:2">
      <c r="A3" s="3" t="s">
        <v>260</v>
      </c>
    </row>
    <row r="4" spans="1:2">
      <c r="A4" s="4" t="s">
        <v>259</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2</v>
      </c>
      <c r="B1" s="2" t="s">
        <v>1</v>
      </c>
      <c r="C1" s="2" t="s">
        <v>23</v>
      </c>
    </row>
    <row r="2" spans="1:3">
      <c r="B2" s="2" t="s">
        <v>2</v>
      </c>
      <c r="C2" s="2" t="s">
        <v>24</v>
      </c>
    </row>
    <row r="3" spans="1:3">
      <c r="A3" s="3" t="s">
        <v>177</v>
      </c>
    </row>
    <row r="4" spans="1:3">
      <c r="A4" s="4" t="s">
        <v>263</v>
      </c>
      <c r="B4" s="4" t="s">
        <v>264</v>
      </c>
    </row>
    <row r="5" spans="1:3">
      <c r="A5" s="4" t="s">
        <v>265</v>
      </c>
      <c r="B5" s="4" t="s">
        <v>266</v>
      </c>
      <c r="C5" s="4" t="s">
        <v>267</v>
      </c>
    </row>
    <row r="6" spans="1:3">
      <c r="A6" s="4" t="s">
        <v>268</v>
      </c>
      <c r="B6" s="4" t="s">
        <v>269</v>
      </c>
      <c r="C6" s="4" t="s">
        <v>270</v>
      </c>
    </row>
    <row r="7" spans="1:3">
      <c r="A7" s="4" t="s">
        <v>271</v>
      </c>
      <c r="C7" s="4" t="s">
        <v>272</v>
      </c>
    </row>
    <row r="8" spans="1:3">
      <c r="A8" s="4" t="s">
        <v>273</v>
      </c>
      <c r="C8" s="4" t="s">
        <v>274</v>
      </c>
    </row>
    <row r="9" spans="1:3">
      <c r="A9" s="4" t="s">
        <v>275</v>
      </c>
      <c r="C9" s="4" t="s">
        <v>276</v>
      </c>
    </row>
    <row r="10" spans="1:3">
      <c r="A10" s="4" t="s">
        <v>277</v>
      </c>
      <c r="C10" s="4" t="s">
        <v>278</v>
      </c>
    </row>
    <row r="11" spans="1:3">
      <c r="A11" s="4" t="s">
        <v>279</v>
      </c>
      <c r="C11" s="4" t="s">
        <v>280</v>
      </c>
    </row>
    <row r="12" spans="1:3">
      <c r="A12" s="4" t="s">
        <v>81</v>
      </c>
      <c r="C12" s="4" t="s">
        <v>281</v>
      </c>
    </row>
    <row r="13" spans="1:3">
      <c r="A13" s="4" t="s">
        <v>193</v>
      </c>
      <c r="C13" s="4" t="s">
        <v>282</v>
      </c>
    </row>
    <row r="14" spans="1:3">
      <c r="A14" s="4" t="s">
        <v>283</v>
      </c>
      <c r="C14" s="4" t="s">
        <v>284</v>
      </c>
    </row>
    <row r="15" spans="1:3">
      <c r="A15" s="4" t="s">
        <v>285</v>
      </c>
      <c r="C15" s="4" t="s">
        <v>286</v>
      </c>
    </row>
    <row r="16" spans="1:3">
      <c r="A16" s="4" t="s">
        <v>287</v>
      </c>
      <c r="C16" s="4" t="s">
        <v>288</v>
      </c>
    </row>
    <row r="17" spans="1:3">
      <c r="A17" s="4" t="s">
        <v>289</v>
      </c>
      <c r="C17" s="4" t="s">
        <v>290</v>
      </c>
    </row>
    <row r="18" spans="1:3">
      <c r="A18" s="4" t="s">
        <v>291</v>
      </c>
      <c r="C18" s="4" t="s">
        <v>292</v>
      </c>
    </row>
    <row r="19" spans="1:3">
      <c r="A19" s="4" t="s">
        <v>293</v>
      </c>
      <c r="C19" s="4" t="s">
        <v>294</v>
      </c>
    </row>
    <row r="20" spans="1:3">
      <c r="A20" s="4" t="s">
        <v>295</v>
      </c>
      <c r="C20" s="4" t="s">
        <v>296</v>
      </c>
    </row>
    <row r="21" spans="1:3">
      <c r="A21" s="4" t="s">
        <v>297</v>
      </c>
      <c r="C21" s="4" t="s">
        <v>298</v>
      </c>
    </row>
    <row r="22" spans="1:3">
      <c r="A22" s="4" t="s">
        <v>218</v>
      </c>
      <c r="C22" s="4" t="s">
        <v>299</v>
      </c>
    </row>
    <row r="23" spans="1:3">
      <c r="A23" s="4" t="s">
        <v>300</v>
      </c>
      <c r="C23" s="4" t="s">
        <v>301</v>
      </c>
    </row>
    <row r="24" spans="1:3">
      <c r="A24" s="4" t="s">
        <v>302</v>
      </c>
      <c r="C24" s="4" t="s">
        <v>303</v>
      </c>
    </row>
    <row r="25" spans="1:3">
      <c r="A25" s="4" t="s">
        <v>304</v>
      </c>
      <c r="C2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188</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309</v>
      </c>
      <c r="B1" s="2" t="s">
        <v>1</v>
      </c>
      <c r="C1" s="2" t="s">
        <v>23</v>
      </c>
    </row>
    <row r="2" spans="1:3">
      <c r="B2" s="2" t="s">
        <v>2</v>
      </c>
      <c r="C2" s="2" t="s">
        <v>24</v>
      </c>
    </row>
    <row r="3" spans="1:3">
      <c r="A3" s="3" t="s">
        <v>190</v>
      </c>
    </row>
    <row r="4" spans="1:3">
      <c r="A4" s="4" t="s">
        <v>310</v>
      </c>
      <c r="B4" s="4" t="s">
        <v>311</v>
      </c>
      <c r="C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13</v>
      </c>
      <c r="B1" s="2" t="s">
        <v>1</v>
      </c>
      <c r="C1" s="2" t="s">
        <v>23</v>
      </c>
    </row>
    <row r="2" spans="1:3">
      <c r="B2" s="2" t="s">
        <v>2</v>
      </c>
      <c r="C2" s="2" t="s">
        <v>24</v>
      </c>
    </row>
    <row r="3" spans="1:3">
      <c r="A3" s="3" t="s">
        <v>194</v>
      </c>
    </row>
    <row r="4" spans="1:3">
      <c r="A4" s="4" t="s">
        <v>314</v>
      </c>
      <c r="B4" s="4" t="s">
        <v>315</v>
      </c>
      <c r="C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17</v>
      </c>
      <c r="B1" s="2" t="s">
        <v>1</v>
      </c>
      <c r="C1" s="2" t="s">
        <v>23</v>
      </c>
    </row>
    <row r="2" spans="1:3">
      <c r="B2" s="2" t="s">
        <v>2</v>
      </c>
      <c r="C2" s="2" t="s">
        <v>24</v>
      </c>
    </row>
    <row r="3" spans="1:3">
      <c r="A3" s="3" t="s">
        <v>198</v>
      </c>
    </row>
    <row r="4" spans="1:3">
      <c r="A4" s="4" t="s">
        <v>85</v>
      </c>
      <c r="B4" s="4" t="s">
        <v>318</v>
      </c>
      <c r="C4" s="4" t="s">
        <v>319</v>
      </c>
    </row>
    <row r="5" spans="1:3">
      <c r="A5" s="4" t="s">
        <v>320</v>
      </c>
      <c r="B5" s="4" t="s">
        <v>321</v>
      </c>
      <c r="C5" s="4" t="s">
        <v>322</v>
      </c>
    </row>
    <row r="6" spans="1:3">
      <c r="A6" s="4" t="s">
        <v>323</v>
      </c>
      <c r="C6"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5</v>
      </c>
      <c r="B1" s="2" t="s">
        <v>1</v>
      </c>
    </row>
    <row r="2" spans="1:2">
      <c r="B2" s="2" t="s">
        <v>2</v>
      </c>
    </row>
    <row r="3" spans="1:2">
      <c r="A3" s="3" t="s">
        <v>202</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4</v>
      </c>
      <c r="B1" s="2" t="s">
        <v>22</v>
      </c>
      <c r="D1" s="2" t="s">
        <v>1</v>
      </c>
      <c r="F1" s="2" t="s">
        <v>23</v>
      </c>
    </row>
    <row r="2" spans="1:8">
      <c r="B2" s="2" t="s">
        <v>2</v>
      </c>
      <c r="C2" s="2" t="s">
        <v>25</v>
      </c>
      <c r="D2" s="2" t="s">
        <v>2</v>
      </c>
      <c r="E2" s="2" t="s">
        <v>25</v>
      </c>
      <c r="F2" s="2" t="s">
        <v>24</v>
      </c>
      <c r="G2" s="2" t="s">
        <v>28</v>
      </c>
      <c r="H2" s="2" t="s">
        <v>32</v>
      </c>
    </row>
    <row r="3" spans="1:8">
      <c r="A3" s="3" t="s">
        <v>56</v>
      </c>
    </row>
    <row r="4" spans="1:8">
      <c r="A4" s="4" t="s">
        <v>75</v>
      </c>
      <c r="B4" s="7" t="n">
        <v>0</v>
      </c>
      <c r="C4" s="7" t="n">
        <v>0</v>
      </c>
      <c r="D4" s="7" t="n">
        <v>0</v>
      </c>
      <c r="E4" s="7" t="n">
        <v>0</v>
      </c>
      <c r="F4" s="7" t="n">
        <v>0</v>
      </c>
      <c r="G4" s="7" t="n">
        <v>0</v>
      </c>
      <c r="H4" s="7" t="n">
        <v>0</v>
      </c>
    </row>
    <row r="5" spans="1:8">
      <c r="A5" s="4" t="s">
        <v>76</v>
      </c>
      <c r="B5" s="7" t="n">
        <v>161</v>
      </c>
      <c r="C5" s="7" t="n">
        <v>35</v>
      </c>
      <c r="D5" s="7" t="n">
        <v>123</v>
      </c>
      <c r="E5" s="7" t="n">
        <v>102</v>
      </c>
      <c r="F5" s="7" t="n">
        <v>971</v>
      </c>
      <c r="G5" s="7" t="n">
        <v>42</v>
      </c>
      <c r="H5" s="7" t="n">
        <v>-124</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28</v>
      </c>
      <c r="B1" s="2" t="s">
        <v>1</v>
      </c>
      <c r="C1" s="2" t="s">
        <v>23</v>
      </c>
    </row>
    <row r="2" spans="1:3">
      <c r="B2" s="2" t="s">
        <v>2</v>
      </c>
      <c r="C2" s="2" t="s">
        <v>24</v>
      </c>
    </row>
    <row r="3" spans="1:3">
      <c r="A3" s="3" t="s">
        <v>205</v>
      </c>
    </row>
    <row r="4" spans="1:3">
      <c r="A4" s="4" t="s">
        <v>329</v>
      </c>
      <c r="B4" s="4" t="s">
        <v>330</v>
      </c>
      <c r="C4" s="4" t="s">
        <v>331</v>
      </c>
    </row>
    <row r="5" spans="1:3">
      <c r="A5" s="4" t="s">
        <v>332</v>
      </c>
      <c r="B5" s="4" t="s">
        <v>333</v>
      </c>
      <c r="C5" s="4" t="s">
        <v>334</v>
      </c>
    </row>
    <row r="6" spans="1:3">
      <c r="A6" s="4" t="s">
        <v>335</v>
      </c>
      <c r="C6" s="4" t="s">
        <v>336</v>
      </c>
    </row>
    <row r="7" spans="1:3">
      <c r="A7" s="4" t="s">
        <v>337</v>
      </c>
      <c r="C7"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1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44</v>
      </c>
      <c r="B1" s="2" t="s">
        <v>1</v>
      </c>
      <c r="C1" s="2" t="s">
        <v>23</v>
      </c>
    </row>
    <row r="2" spans="1:3">
      <c r="B2" s="2" t="s">
        <v>2</v>
      </c>
      <c r="C2" s="2" t="s">
        <v>24</v>
      </c>
    </row>
    <row r="3" spans="1:3">
      <c r="A3" s="3" t="s">
        <v>215</v>
      </c>
    </row>
    <row r="4" spans="1:3">
      <c r="A4" s="4" t="s">
        <v>345</v>
      </c>
      <c r="B4" s="4" t="s">
        <v>346</v>
      </c>
      <c r="C4" s="4" t="s">
        <v>347</v>
      </c>
    </row>
    <row r="5" spans="1:3">
      <c r="A5" s="4" t="s">
        <v>348</v>
      </c>
      <c r="C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50</v>
      </c>
      <c r="B1" s="2" t="s">
        <v>1</v>
      </c>
      <c r="C1" s="2" t="s">
        <v>23</v>
      </c>
    </row>
    <row r="2" spans="1:3">
      <c r="B2" s="2" t="s">
        <v>2</v>
      </c>
      <c r="C2" s="2" t="s">
        <v>24</v>
      </c>
    </row>
    <row r="3" spans="1:3">
      <c r="A3" s="3" t="s">
        <v>227</v>
      </c>
    </row>
    <row r="4" spans="1:3">
      <c r="A4" s="4" t="s">
        <v>351</v>
      </c>
      <c r="B4" s="4" t="s">
        <v>352</v>
      </c>
      <c r="C4" s="4" t="s">
        <v>353</v>
      </c>
    </row>
    <row r="5" spans="1:3">
      <c r="A5" s="4" t="s">
        <v>354</v>
      </c>
      <c r="C5" s="4" t="s">
        <v>355</v>
      </c>
    </row>
    <row r="6" spans="1:3">
      <c r="A6" s="4" t="s">
        <v>356</v>
      </c>
      <c r="C6" s="4" t="s">
        <v>357</v>
      </c>
    </row>
    <row r="7" spans="1:3">
      <c r="A7" s="4" t="s">
        <v>358</v>
      </c>
      <c r="C7" s="4" t="s">
        <v>359</v>
      </c>
    </row>
    <row r="8" spans="1:3">
      <c r="A8" s="4" t="s">
        <v>360</v>
      </c>
      <c r="C8" s="4" t="s">
        <v>361</v>
      </c>
    </row>
    <row r="9" spans="1:3">
      <c r="A9" s="4" t="s">
        <v>362</v>
      </c>
      <c r="C9" s="4" t="s">
        <v>363</v>
      </c>
    </row>
    <row r="10" spans="1:3">
      <c r="A10" s="4" t="s">
        <v>364</v>
      </c>
      <c r="C10" s="4" t="s">
        <v>365</v>
      </c>
    </row>
    <row r="11" spans="1:3">
      <c r="A11" s="4" t="s">
        <v>366</v>
      </c>
      <c r="C11"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8</v>
      </c>
      <c r="B1" s="2" t="s">
        <v>1</v>
      </c>
      <c r="C1" s="2" t="s">
        <v>23</v>
      </c>
    </row>
    <row r="2" spans="1:3">
      <c r="B2" s="2" t="s">
        <v>2</v>
      </c>
      <c r="C2" s="2" t="s">
        <v>24</v>
      </c>
    </row>
    <row r="3" spans="1:3">
      <c r="A3" s="3" t="s">
        <v>235</v>
      </c>
    </row>
    <row r="4" spans="1:3">
      <c r="A4" s="4" t="s">
        <v>369</v>
      </c>
      <c r="B4" s="4" t="s">
        <v>370</v>
      </c>
      <c r="C4" s="4" t="s">
        <v>371</v>
      </c>
    </row>
    <row r="5" spans="1:3">
      <c r="A5" s="4" t="s">
        <v>372</v>
      </c>
      <c r="C5" s="4" t="s">
        <v>373</v>
      </c>
    </row>
    <row r="6" spans="1:3">
      <c r="A6" s="4" t="s">
        <v>374</v>
      </c>
      <c r="C6"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6</v>
      </c>
      <c r="B1" s="2" t="s">
        <v>1</v>
      </c>
      <c r="C1" s="2" t="s">
        <v>23</v>
      </c>
    </row>
    <row r="2" spans="1:3">
      <c r="B2" s="2" t="s">
        <v>2</v>
      </c>
      <c r="C2" s="2" t="s">
        <v>24</v>
      </c>
    </row>
    <row r="3" spans="1:3">
      <c r="A3" s="3" t="s">
        <v>177</v>
      </c>
    </row>
    <row r="4" spans="1:3">
      <c r="A4" s="4" t="s">
        <v>377</v>
      </c>
      <c r="B4" s="4" t="s">
        <v>378</v>
      </c>
      <c r="C4" s="4" t="s">
        <v>379</v>
      </c>
    </row>
    <row r="5" spans="1:3">
      <c r="A5" s="4" t="s">
        <v>380</v>
      </c>
      <c r="B5" s="4" t="s">
        <v>381</v>
      </c>
      <c r="C5" s="4" t="s">
        <v>382</v>
      </c>
    </row>
    <row r="6" spans="1:3">
      <c r="A6" s="4" t="s">
        <v>383</v>
      </c>
      <c r="B6" s="4" t="s">
        <v>384</v>
      </c>
      <c r="C6"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86</v>
      </c>
      <c r="B1" s="2" t="s">
        <v>23</v>
      </c>
    </row>
    <row r="2" spans="1:2">
      <c r="B2" s="2" t="s">
        <v>24</v>
      </c>
    </row>
    <row r="3" spans="1:2">
      <c r="A3" s="3" t="s">
        <v>248</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93</v>
      </c>
      <c r="B1" s="2" t="s">
        <v>23</v>
      </c>
    </row>
    <row r="2" spans="1:2">
      <c r="B2" s="2" t="s">
        <v>24</v>
      </c>
    </row>
    <row r="3" spans="1:2">
      <c r="A3" s="3" t="s">
        <v>219</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2</v>
      </c>
      <c r="B1" s="2" t="s">
        <v>23</v>
      </c>
    </row>
    <row r="2" spans="1:2">
      <c r="B2" s="2" t="s">
        <v>24</v>
      </c>
    </row>
    <row r="3" spans="1:2">
      <c r="A3" s="3" t="s">
        <v>209</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23</v>
      </c>
    </row>
    <row r="2" spans="1:2">
      <c r="B2" s="2" t="s">
        <v>24</v>
      </c>
    </row>
    <row r="3" spans="1:2">
      <c r="A3" s="3" t="s">
        <v>231</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row r="11" spans="1:2">
      <c r="A11" s="4" t="s">
        <v>420</v>
      </c>
      <c r="B11" s="4" t="s">
        <v>421</v>
      </c>
    </row>
    <row r="12" spans="1:2">
      <c r="A12" s="4" t="s">
        <v>422</v>
      </c>
      <c r="B12" s="4" t="s">
        <v>423</v>
      </c>
    </row>
    <row r="13" spans="1:2">
      <c r="A13" s="4" t="s">
        <v>424</v>
      </c>
      <c r="B13"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7</v>
      </c>
      <c r="B1" s="2" t="s">
        <v>2</v>
      </c>
      <c r="C1" s="2" t="s">
        <v>24</v>
      </c>
    </row>
    <row r="2" spans="1:3">
      <c r="A2" s="3" t="s">
        <v>78</v>
      </c>
    </row>
    <row r="3" spans="1:3">
      <c r="A3" s="4" t="s">
        <v>79</v>
      </c>
      <c r="B3" s="7" t="n">
        <v>18014</v>
      </c>
      <c r="C3" s="7" t="n">
        <v>23712</v>
      </c>
    </row>
    <row r="4" spans="1:3">
      <c r="A4" s="4" t="s">
        <v>80</v>
      </c>
      <c r="B4" s="6" t="n">
        <v>277926</v>
      </c>
      <c r="C4" s="6" t="n">
        <v>202024</v>
      </c>
    </row>
    <row r="5" spans="1:3">
      <c r="A5" s="4" t="s">
        <v>81</v>
      </c>
      <c r="B5" s="6" t="n">
        <v>219133</v>
      </c>
      <c r="C5" s="6" t="n">
        <v>201591</v>
      </c>
    </row>
    <row r="6" spans="1:3">
      <c r="A6" s="4" t="s">
        <v>82</v>
      </c>
      <c r="B6" s="6" t="n">
        <v>20824</v>
      </c>
      <c r="C6" s="6" t="n">
        <v>14038</v>
      </c>
    </row>
    <row r="7" spans="1:3">
      <c r="A7" s="4" t="s">
        <v>83</v>
      </c>
      <c r="B7" s="6" t="n">
        <v>535897</v>
      </c>
      <c r="C7" s="6" t="n">
        <v>441365</v>
      </c>
    </row>
    <row r="8" spans="1:3">
      <c r="A8" s="4" t="s">
        <v>84</v>
      </c>
      <c r="B8" s="6" t="n">
        <v>236067</v>
      </c>
      <c r="C8" s="6" t="n">
        <v>211832</v>
      </c>
    </row>
    <row r="9" spans="1:3">
      <c r="A9" s="4" t="s">
        <v>85</v>
      </c>
      <c r="B9" s="6" t="n">
        <v>906766</v>
      </c>
      <c r="C9" s="6" t="n">
        <v>910088</v>
      </c>
    </row>
    <row r="10" spans="1:3">
      <c r="A10" s="4" t="s">
        <v>86</v>
      </c>
      <c r="B10" s="6" t="n">
        <v>297397</v>
      </c>
      <c r="C10" s="6" t="n">
        <v>338510</v>
      </c>
    </row>
    <row r="11" spans="1:3">
      <c r="A11" s="4" t="s">
        <v>87</v>
      </c>
      <c r="B11" s="6" t="n">
        <v>7229</v>
      </c>
      <c r="C11" s="6" t="n">
        <v>2980</v>
      </c>
    </row>
    <row r="12" spans="1:3">
      <c r="A12" s="4" t="s">
        <v>88</v>
      </c>
      <c r="B12" s="6" t="n">
        <v>1983356</v>
      </c>
      <c r="C12" s="6" t="n">
        <v>1904775</v>
      </c>
    </row>
    <row r="13" spans="1:3">
      <c r="A13" s="3" t="s">
        <v>89</v>
      </c>
    </row>
    <row r="14" spans="1:3">
      <c r="A14" s="4" t="s">
        <v>90</v>
      </c>
      <c r="B14" s="6" t="n">
        <v>127103</v>
      </c>
      <c r="C14" s="6" t="n">
        <v>98826</v>
      </c>
    </row>
    <row r="15" spans="1:3">
      <c r="A15" s="4" t="s">
        <v>91</v>
      </c>
      <c r="B15" s="6" t="n">
        <v>36988</v>
      </c>
      <c r="C15" s="6" t="n">
        <v>30289</v>
      </c>
    </row>
    <row r="16" spans="1:3">
      <c r="A16" s="4" t="s">
        <v>92</v>
      </c>
      <c r="B16" s="6" t="n">
        <v>53054</v>
      </c>
      <c r="C16" s="6" t="n">
        <v>21950</v>
      </c>
    </row>
    <row r="17" spans="1:3">
      <c r="A17" s="4" t="s">
        <v>93</v>
      </c>
      <c r="B17" s="6" t="n">
        <v>217145</v>
      </c>
      <c r="C17" s="6" t="n">
        <v>151065</v>
      </c>
    </row>
    <row r="18" spans="1:3">
      <c r="A18" s="4" t="s">
        <v>94</v>
      </c>
      <c r="B18" s="6" t="n">
        <v>687543</v>
      </c>
      <c r="C18" s="6" t="n">
        <v>3742</v>
      </c>
    </row>
    <row r="19" spans="1:3">
      <c r="A19" s="4" t="s">
        <v>95</v>
      </c>
      <c r="B19" s="6" t="n">
        <v>93138</v>
      </c>
      <c r="C19" s="6" t="n">
        <v>96985</v>
      </c>
    </row>
    <row r="20" spans="1:3">
      <c r="A20" s="4" t="s">
        <v>96</v>
      </c>
      <c r="B20" s="6" t="n">
        <v>20770</v>
      </c>
      <c r="C20" s="6" t="n">
        <v>12949</v>
      </c>
    </row>
    <row r="21" spans="1:3">
      <c r="A21" s="4" t="s">
        <v>97</v>
      </c>
      <c r="C21" s="6" t="n">
        <v>16691</v>
      </c>
    </row>
    <row r="22" spans="1:3">
      <c r="A22" s="4" t="s">
        <v>98</v>
      </c>
      <c r="B22" s="6" t="n">
        <v>1018596</v>
      </c>
      <c r="C22" s="6" t="n">
        <v>264741</v>
      </c>
    </row>
    <row r="23" spans="1:3">
      <c r="A23" s="3" t="s">
        <v>99</v>
      </c>
    </row>
    <row r="24" spans="1:3">
      <c r="A24" s="4" t="s">
        <v>100</v>
      </c>
      <c r="B24" s="6" t="n">
        <v>773</v>
      </c>
    </row>
    <row r="25" spans="1:3">
      <c r="A25" s="4" t="s">
        <v>101</v>
      </c>
      <c r="B25" s="6" t="n">
        <v>967044</v>
      </c>
    </row>
    <row r="26" spans="1:3">
      <c r="A26" s="4" t="s">
        <v>102</v>
      </c>
      <c r="B26" s="6" t="n">
        <v>33257</v>
      </c>
    </row>
    <row r="27" spans="1:3">
      <c r="A27" s="4" t="s">
        <v>103</v>
      </c>
      <c r="B27" s="6" t="n">
        <v>1001074</v>
      </c>
      <c r="C27" s="6" t="n">
        <v>1661700</v>
      </c>
    </row>
    <row r="28" spans="1:3">
      <c r="A28" s="4" t="s">
        <v>104</v>
      </c>
      <c r="B28" s="6" t="n">
        <v>-38527</v>
      </c>
      <c r="C28" s="6" t="n">
        <v>-26415</v>
      </c>
    </row>
    <row r="29" spans="1:3">
      <c r="A29" s="4" t="s">
        <v>105</v>
      </c>
      <c r="B29" s="6" t="n">
        <v>962547</v>
      </c>
      <c r="C29" s="6" t="n">
        <v>1635285</v>
      </c>
    </row>
    <row r="30" spans="1:3">
      <c r="A30" s="4" t="s">
        <v>106</v>
      </c>
      <c r="B30" s="6" t="n">
        <v>2213</v>
      </c>
      <c r="C30" s="6" t="n">
        <v>4749</v>
      </c>
    </row>
    <row r="31" spans="1:3">
      <c r="A31" s="4" t="s">
        <v>107</v>
      </c>
      <c r="B31" s="6" t="n">
        <v>964760</v>
      </c>
      <c r="C31" s="6" t="n">
        <v>1640034</v>
      </c>
    </row>
    <row r="32" spans="1:3">
      <c r="A32" s="4" t="s">
        <v>108</v>
      </c>
      <c r="B32" s="7" t="n">
        <v>1983356</v>
      </c>
      <c r="C32" s="6" t="n">
        <v>1904775</v>
      </c>
    </row>
    <row r="33" spans="1:3">
      <c r="A33" s="4" t="s">
        <v>109</v>
      </c>
    </row>
    <row r="34" spans="1:3">
      <c r="A34" s="3" t="s">
        <v>99</v>
      </c>
    </row>
    <row r="35" spans="1:3">
      <c r="A35" s="4" t="s">
        <v>100</v>
      </c>
      <c r="C35" s="6" t="n">
        <v>774</v>
      </c>
    </row>
    <row r="36" spans="1:3">
      <c r="A36" s="4" t="s">
        <v>101</v>
      </c>
      <c r="C36" s="6" t="n">
        <v>948337</v>
      </c>
    </row>
    <row r="37" spans="1:3">
      <c r="A37" s="4" t="s">
        <v>104</v>
      </c>
      <c r="C37" s="6" t="n">
        <v>-30495</v>
      </c>
    </row>
    <row r="38" spans="1:3">
      <c r="A38" s="4" t="s">
        <v>105</v>
      </c>
      <c r="C38" s="6" t="n">
        <v>918616</v>
      </c>
    </row>
    <row r="39" spans="1:3">
      <c r="A39" s="4" t="s">
        <v>106</v>
      </c>
      <c r="C39" s="6" t="n">
        <v>4749</v>
      </c>
    </row>
    <row r="40" spans="1:3">
      <c r="A40" s="4" t="s">
        <v>107</v>
      </c>
      <c r="C40" s="7" t="n">
        <v>9233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6</v>
      </c>
      <c r="B1" s="2" t="s">
        <v>23</v>
      </c>
    </row>
    <row r="2" spans="1:2">
      <c r="B2" s="2" t="s">
        <v>24</v>
      </c>
    </row>
    <row r="3" spans="1:2">
      <c r="A3" s="3" t="s">
        <v>257</v>
      </c>
    </row>
    <row r="4" spans="1:2">
      <c r="A4" s="4" t="s">
        <v>427</v>
      </c>
      <c r="B4"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26"/>
    <col customWidth="1" max="3" min="3" width="20"/>
    <col customWidth="1" max="4" min="4" width="21"/>
    <col customWidth="1" max="5" min="5" width="21"/>
  </cols>
  <sheetData>
    <row r="1" spans="1:5">
      <c r="A1" s="1" t="s">
        <v>429</v>
      </c>
      <c r="B1" s="2" t="s">
        <v>430</v>
      </c>
      <c r="C1" s="2" t="s">
        <v>431</v>
      </c>
      <c r="D1" s="2" t="s">
        <v>432</v>
      </c>
      <c r="E1" s="2" t="s">
        <v>433</v>
      </c>
    </row>
    <row r="2" spans="1:5">
      <c r="A2" s="3" t="s">
        <v>434</v>
      </c>
    </row>
    <row r="3" spans="1:5">
      <c r="A3" s="4" t="s">
        <v>435</v>
      </c>
      <c r="B3" s="6" t="n">
        <v>2</v>
      </c>
    </row>
    <row r="4" spans="1:5">
      <c r="A4" s="4" t="s">
        <v>436</v>
      </c>
      <c r="B4" s="6" t="n">
        <v>77339828</v>
      </c>
    </row>
    <row r="5" spans="1:5">
      <c r="A5" s="4" t="s">
        <v>437</v>
      </c>
      <c r="B5" s="9" t="n">
        <v>0.5</v>
      </c>
    </row>
    <row r="6" spans="1:5">
      <c r="A6" s="4" t="s">
        <v>438</v>
      </c>
      <c r="B6" s="4" t="s">
        <v>439</v>
      </c>
    </row>
    <row r="7" spans="1:5">
      <c r="A7" s="4" t="s">
        <v>440</v>
      </c>
      <c r="B7" s="7" t="n">
        <v>715000000</v>
      </c>
    </row>
    <row r="8" spans="1:5">
      <c r="A8" s="4" t="s">
        <v>441</v>
      </c>
      <c r="B8" s="6" t="n">
        <v>700000000</v>
      </c>
      <c r="C8" s="7" t="n">
        <v>700000000</v>
      </c>
    </row>
    <row r="9" spans="1:5">
      <c r="A9" s="4" t="s">
        <v>442</v>
      </c>
      <c r="D9" s="7" t="n">
        <v>224500000</v>
      </c>
      <c r="E9" s="7" t="n">
        <v>233100000</v>
      </c>
    </row>
    <row r="10" spans="1:5">
      <c r="A10" s="4" t="s">
        <v>443</v>
      </c>
    </row>
    <row r="11" spans="1:5">
      <c r="A11" s="3" t="s">
        <v>434</v>
      </c>
    </row>
    <row r="12" spans="1:5">
      <c r="A12" s="4" t="s">
        <v>440</v>
      </c>
      <c r="B12" s="7" t="n">
        <v>415000000</v>
      </c>
    </row>
    <row r="13" spans="1:5">
      <c r="A13" s="4" t="s">
        <v>444</v>
      </c>
    </row>
    <row r="14" spans="1:5">
      <c r="A14" s="3" t="s">
        <v>434</v>
      </c>
    </row>
    <row r="15" spans="1:5">
      <c r="A15" s="4" t="s">
        <v>440</v>
      </c>
      <c r="C15" s="7" t="n">
        <v>3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4</v>
      </c>
      <c r="C1" s="2" t="s">
        <v>25</v>
      </c>
      <c r="D1" s="2" t="s">
        <v>25</v>
      </c>
    </row>
    <row r="2" spans="1:4">
      <c r="A2" s="4" t="s">
        <v>446</v>
      </c>
    </row>
    <row r="3" spans="1:4">
      <c r="A3" s="3" t="s">
        <v>447</v>
      </c>
    </row>
    <row r="4" spans="1:4">
      <c r="A4" s="4" t="s">
        <v>448</v>
      </c>
      <c r="C4" s="7" t="n">
        <v>11</v>
      </c>
      <c r="D4" s="10" t="n">
        <v>32.1</v>
      </c>
    </row>
    <row r="5" spans="1:4">
      <c r="A5" s="4" t="s">
        <v>449</v>
      </c>
    </row>
    <row r="6" spans="1:4">
      <c r="A6" s="3" t="s">
        <v>447</v>
      </c>
    </row>
    <row r="7" spans="1:4">
      <c r="A7" s="4" t="s">
        <v>448</v>
      </c>
      <c r="B7" s="10" t="n">
        <v>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0</v>
      </c>
      <c r="B1" s="2" t="s">
        <v>1</v>
      </c>
      <c r="C1" s="2" t="s">
        <v>23</v>
      </c>
    </row>
    <row r="2" spans="1:5">
      <c r="B2" s="2" t="s">
        <v>2</v>
      </c>
      <c r="C2" s="2" t="s">
        <v>24</v>
      </c>
      <c r="D2" s="2" t="s">
        <v>28</v>
      </c>
      <c r="E2" s="2" t="s">
        <v>32</v>
      </c>
    </row>
    <row r="3" spans="1:5">
      <c r="A3" s="3" t="s">
        <v>451</v>
      </c>
    </row>
    <row r="4" spans="1:5">
      <c r="A4" s="4" t="s">
        <v>134</v>
      </c>
      <c r="B4" s="7" t="n">
        <v>1300</v>
      </c>
    </row>
    <row r="5" spans="1:5">
      <c r="A5" s="4" t="s">
        <v>452</v>
      </c>
    </row>
    <row r="6" spans="1:5">
      <c r="A6" s="3" t="s">
        <v>451</v>
      </c>
    </row>
    <row r="7" spans="1:5">
      <c r="A7" s="4" t="s">
        <v>134</v>
      </c>
      <c r="B7" s="6" t="n">
        <v>9600</v>
      </c>
      <c r="C7" s="7" t="n">
        <v>14500</v>
      </c>
      <c r="D7" s="7" t="n">
        <v>1100</v>
      </c>
      <c r="E7" s="7" t="n">
        <v>7800</v>
      </c>
    </row>
    <row r="8" spans="1:5">
      <c r="A8" s="4" t="s">
        <v>119</v>
      </c>
    </row>
    <row r="9" spans="1:5">
      <c r="A9" s="3" t="s">
        <v>451</v>
      </c>
    </row>
    <row r="10" spans="1:5">
      <c r="A10" s="4" t="s">
        <v>134</v>
      </c>
      <c r="B10" s="7" t="n">
        <v>1315</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53</v>
      </c>
      <c r="B1" s="2" t="s">
        <v>22</v>
      </c>
      <c r="C1" s="2" t="s">
        <v>1</v>
      </c>
      <c r="E1" s="2" t="s">
        <v>23</v>
      </c>
    </row>
    <row r="2" spans="1:7">
      <c r="B2" s="2" t="s">
        <v>25</v>
      </c>
      <c r="C2" s="2" t="s">
        <v>2</v>
      </c>
      <c r="D2" s="2" t="s">
        <v>25</v>
      </c>
      <c r="E2" s="2" t="s">
        <v>24</v>
      </c>
      <c r="F2" s="2" t="s">
        <v>28</v>
      </c>
      <c r="G2" s="2" t="s">
        <v>32</v>
      </c>
    </row>
    <row r="3" spans="1:7">
      <c r="A3" s="4" t="s">
        <v>454</v>
      </c>
      <c r="B3" s="7" t="n">
        <v>4700</v>
      </c>
      <c r="C3" s="7" t="n">
        <v>7400</v>
      </c>
      <c r="D3" s="7" t="n">
        <v>16500</v>
      </c>
      <c r="E3" s="7" t="n">
        <v>22987</v>
      </c>
      <c r="F3" s="7" t="n">
        <v>19459</v>
      </c>
      <c r="G3" s="7" t="n">
        <v>20852</v>
      </c>
    </row>
    <row r="4" spans="1:7">
      <c r="A4" s="4" t="s">
        <v>455</v>
      </c>
      <c r="C4" s="7" t="n">
        <v>2720</v>
      </c>
      <c r="D4" s="6" t="n">
        <v>1212</v>
      </c>
      <c r="E4" s="7" t="n">
        <v>1212</v>
      </c>
      <c r="F4" s="6" t="n">
        <v>1727</v>
      </c>
    </row>
    <row r="5" spans="1:7">
      <c r="A5" s="4" t="s">
        <v>122</v>
      </c>
    </row>
    <row r="6" spans="1:7">
      <c r="A6" s="4" t="s">
        <v>456</v>
      </c>
      <c r="C6" s="4" t="s">
        <v>457</v>
      </c>
      <c r="E6" s="4" t="s">
        <v>457</v>
      </c>
    </row>
    <row r="7" spans="1:7">
      <c r="A7" s="4" t="s">
        <v>458</v>
      </c>
    </row>
    <row r="8" spans="1:7">
      <c r="A8" s="4" t="s">
        <v>459</v>
      </c>
      <c r="B8" s="7" t="n">
        <v>2500</v>
      </c>
      <c r="C8" s="7" t="n">
        <v>2300</v>
      </c>
      <c r="D8" s="7" t="n">
        <v>7400</v>
      </c>
      <c r="E8" s="7" t="n">
        <v>9800</v>
      </c>
      <c r="F8" s="6" t="n">
        <v>7400</v>
      </c>
      <c r="G8" s="6" t="n">
        <v>10400</v>
      </c>
    </row>
    <row r="9" spans="1:7">
      <c r="A9" s="4" t="s">
        <v>460</v>
      </c>
    </row>
    <row r="10" spans="1:7">
      <c r="A10" s="4" t="s">
        <v>459</v>
      </c>
      <c r="F10" s="7" t="n">
        <v>3700</v>
      </c>
      <c r="G10" s="7" t="n">
        <v>10000</v>
      </c>
    </row>
  </sheetData>
  <mergeCells count="3">
    <mergeCell ref="A1:A2"/>
    <mergeCell ref="C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X1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14"/>
    <col customWidth="1" max="22" min="22" width="14"/>
    <col customWidth="1" max="23" min="23" width="14"/>
    <col customWidth="1" max="24" min="24" width="14"/>
  </cols>
  <sheetData>
    <row r="1" spans="1:24">
      <c r="A1" s="1" t="s">
        <v>461</v>
      </c>
      <c r="B1" s="2" t="s">
        <v>462</v>
      </c>
      <c r="C1" s="2" t="s">
        <v>2</v>
      </c>
      <c r="D1" s="2" t="s">
        <v>24</v>
      </c>
      <c r="F1" s="2" t="s">
        <v>25</v>
      </c>
      <c r="H1" s="2" t="s">
        <v>26</v>
      </c>
      <c r="J1" s="2" t="s">
        <v>27</v>
      </c>
      <c r="L1" s="2" t="s">
        <v>28</v>
      </c>
      <c r="N1" s="2" t="s">
        <v>29</v>
      </c>
      <c r="P1" s="2" t="s">
        <v>30</v>
      </c>
      <c r="R1" s="2" t="s">
        <v>31</v>
      </c>
      <c r="T1" s="2" t="s">
        <v>2</v>
      </c>
      <c r="U1" s="2" t="s">
        <v>25</v>
      </c>
      <c r="V1" s="2" t="s">
        <v>24</v>
      </c>
      <c r="W1" s="2" t="s">
        <v>28</v>
      </c>
      <c r="X1" s="2" t="s">
        <v>32</v>
      </c>
    </row>
    <row r="2" spans="1:24">
      <c r="A2" s="3" t="s">
        <v>188</v>
      </c>
    </row>
    <row r="3" spans="1:24">
      <c r="A3" s="4" t="s">
        <v>463</v>
      </c>
      <c r="B3" s="6" t="n">
        <v>77339828</v>
      </c>
    </row>
    <row r="4" spans="1:24">
      <c r="A4" s="4" t="s">
        <v>464</v>
      </c>
      <c r="C4" s="7" t="n">
        <v>25263</v>
      </c>
      <c r="D4" s="7" t="n">
        <v>60194</v>
      </c>
      <c r="F4" s="7" t="n">
        <v>18421</v>
      </c>
      <c r="H4" s="7" t="n">
        <v>18754</v>
      </c>
      <c r="J4" s="7" t="n">
        <v>13269</v>
      </c>
      <c r="L4" s="7" t="n">
        <v>3769</v>
      </c>
      <c r="N4" s="7" t="n">
        <v>-2503</v>
      </c>
      <c r="P4" s="7" t="n">
        <v>-10872</v>
      </c>
      <c r="R4" s="7" t="n">
        <v>-3036</v>
      </c>
      <c r="T4" s="7" t="n">
        <v>71989</v>
      </c>
      <c r="U4" s="7" t="n">
        <v>50444</v>
      </c>
      <c r="V4" s="7" t="n">
        <v>110638</v>
      </c>
      <c r="W4" s="7" t="n">
        <v>-12642</v>
      </c>
      <c r="X4" s="7" t="n">
        <v>51698</v>
      </c>
    </row>
    <row r="5" spans="1:24">
      <c r="A5" s="4" t="s">
        <v>465</v>
      </c>
      <c r="C5" s="6" t="n">
        <v>77340000</v>
      </c>
      <c r="F5" s="6" t="n">
        <v>77340000</v>
      </c>
      <c r="T5" s="6" t="n">
        <v>77340000</v>
      </c>
      <c r="U5" s="6" t="n">
        <v>77340000</v>
      </c>
    </row>
    <row r="6" spans="1:24">
      <c r="A6" s="4" t="s">
        <v>466</v>
      </c>
      <c r="C6" s="6" t="n">
        <v>229000</v>
      </c>
      <c r="F6" s="6" t="n">
        <v>550000</v>
      </c>
      <c r="T6" s="6" t="n">
        <v>402000</v>
      </c>
      <c r="U6" s="6" t="n">
        <v>550000</v>
      </c>
    </row>
    <row r="7" spans="1:24">
      <c r="A7" s="4" t="s">
        <v>467</v>
      </c>
      <c r="C7" s="6" t="n">
        <v>77569000</v>
      </c>
      <c r="F7" s="6" t="n">
        <v>77890000</v>
      </c>
      <c r="T7" s="6" t="n">
        <v>77742000</v>
      </c>
      <c r="U7" s="6" t="n">
        <v>77890000</v>
      </c>
    </row>
    <row r="8" spans="1:24">
      <c r="A8" s="4" t="s">
        <v>468</v>
      </c>
      <c r="C8" s="8" t="n">
        <v>0.33</v>
      </c>
      <c r="D8" s="8" t="n">
        <v>0.78</v>
      </c>
      <c r="E8" s="4" t="s">
        <v>47</v>
      </c>
      <c r="F8" s="8" t="n">
        <v>0.24</v>
      </c>
      <c r="G8" s="4" t="s">
        <v>47</v>
      </c>
      <c r="H8" s="8" t="n">
        <v>0.24</v>
      </c>
      <c r="I8" s="4" t="s">
        <v>47</v>
      </c>
      <c r="J8" s="8" t="n">
        <v>0.17</v>
      </c>
      <c r="K8" s="4" t="s">
        <v>47</v>
      </c>
      <c r="L8" s="8" t="n">
        <v>0.05</v>
      </c>
      <c r="M8" s="4" t="s">
        <v>47</v>
      </c>
      <c r="N8" s="8" t="n">
        <v>-0.03</v>
      </c>
      <c r="O8" s="4" t="s">
        <v>47</v>
      </c>
      <c r="P8" s="8" t="n">
        <v>-0.14</v>
      </c>
      <c r="Q8" s="4" t="s">
        <v>47</v>
      </c>
      <c r="R8" s="8" t="n">
        <v>-0.04</v>
      </c>
      <c r="S8" s="4" t="s">
        <v>47</v>
      </c>
      <c r="T8" s="8" t="n">
        <v>0.93</v>
      </c>
      <c r="U8" s="8" t="n">
        <v>0.65</v>
      </c>
    </row>
    <row r="9" spans="1:24">
      <c r="A9" s="4" t="s">
        <v>469</v>
      </c>
      <c r="C9" s="8" t="n">
        <v>0.33</v>
      </c>
      <c r="D9" s="8" t="n">
        <v>0.77</v>
      </c>
      <c r="E9" s="4" t="s">
        <v>47</v>
      </c>
      <c r="F9" s="8" t="n">
        <v>0.24</v>
      </c>
      <c r="G9" s="4" t="s">
        <v>47</v>
      </c>
      <c r="H9" s="8" t="n">
        <v>0.24</v>
      </c>
      <c r="I9" s="4" t="s">
        <v>47</v>
      </c>
      <c r="J9" s="8" t="n">
        <v>0.17</v>
      </c>
      <c r="K9" s="4" t="s">
        <v>47</v>
      </c>
      <c r="L9" s="8" t="n">
        <v>0.05</v>
      </c>
      <c r="M9" s="4" t="s">
        <v>47</v>
      </c>
      <c r="N9" s="8" t="n">
        <v>-0.03</v>
      </c>
      <c r="O9" s="4" t="s">
        <v>47</v>
      </c>
      <c r="P9" s="8" t="n">
        <v>-0.14</v>
      </c>
      <c r="Q9" s="4" t="s">
        <v>47</v>
      </c>
      <c r="R9" s="8" t="n">
        <v>-0.04</v>
      </c>
      <c r="S9" s="4" t="s">
        <v>47</v>
      </c>
      <c r="T9" s="8" t="n">
        <v>0.93</v>
      </c>
      <c r="U9" s="8" t="n">
        <v>0.65</v>
      </c>
    </row>
    <row r="10" spans="1:24"/>
    <row r="11" spans="1:24">
      <c r="A11" s="4" t="s">
        <v>47</v>
      </c>
      <c r="B11" s="4" t="s">
        <v>54</v>
      </c>
    </row>
  </sheetData>
  <mergeCells count="10">
    <mergeCell ref="D1:E1"/>
    <mergeCell ref="F1:G1"/>
    <mergeCell ref="H1:I1"/>
    <mergeCell ref="J1:K1"/>
    <mergeCell ref="L1:M1"/>
    <mergeCell ref="N1:O1"/>
    <mergeCell ref="P1:Q1"/>
    <mergeCell ref="R1:S1"/>
    <mergeCell ref="A10:X10"/>
    <mergeCell ref="B11:X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70</v>
      </c>
      <c r="B1" s="2" t="s">
        <v>2</v>
      </c>
      <c r="C1" s="2" t="s">
        <v>24</v>
      </c>
      <c r="D1" s="2" t="s">
        <v>28</v>
      </c>
    </row>
    <row r="2" spans="1:4">
      <c r="A2" s="3" t="s">
        <v>190</v>
      </c>
    </row>
    <row r="3" spans="1:4">
      <c r="A3" s="4" t="s">
        <v>471</v>
      </c>
      <c r="B3" s="7" t="n">
        <v>48735</v>
      </c>
      <c r="C3" s="7" t="n">
        <v>45408</v>
      </c>
      <c r="D3" s="7" t="n">
        <v>45209</v>
      </c>
    </row>
    <row r="4" spans="1:4">
      <c r="A4" s="4" t="s">
        <v>472</v>
      </c>
      <c r="B4" s="6" t="n">
        <v>11130</v>
      </c>
      <c r="C4" s="6" t="n">
        <v>10879</v>
      </c>
      <c r="D4" s="6" t="n">
        <v>10321</v>
      </c>
    </row>
    <row r="5" spans="1:4">
      <c r="A5" s="4" t="s">
        <v>473</v>
      </c>
      <c r="B5" s="6" t="n">
        <v>184871</v>
      </c>
      <c r="C5" s="6" t="n">
        <v>167416</v>
      </c>
      <c r="D5" s="6" t="n">
        <v>153040</v>
      </c>
    </row>
    <row r="6" spans="1:4">
      <c r="A6" s="4" t="s">
        <v>474</v>
      </c>
      <c r="B6" s="6" t="n">
        <v>244736</v>
      </c>
      <c r="C6" s="6" t="n">
        <v>223703</v>
      </c>
      <c r="D6" s="6" t="n">
        <v>208570</v>
      </c>
    </row>
    <row r="7" spans="1:4">
      <c r="A7" s="4" t="s">
        <v>475</v>
      </c>
      <c r="B7" s="6" t="n">
        <v>-25603</v>
      </c>
      <c r="C7" s="6" t="n">
        <v>-22112</v>
      </c>
      <c r="D7" s="6" t="n">
        <v>-24012</v>
      </c>
    </row>
    <row r="8" spans="1:4">
      <c r="A8" s="4" t="s">
        <v>476</v>
      </c>
      <c r="B8" s="7" t="n">
        <v>219133</v>
      </c>
      <c r="C8" s="7" t="n">
        <v>201591</v>
      </c>
      <c r="D8" s="7" t="n">
        <v>1845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477</v>
      </c>
      <c r="B1" s="2" t="s">
        <v>1</v>
      </c>
      <c r="D1" s="2" t="s">
        <v>23</v>
      </c>
    </row>
    <row r="2" spans="1:6">
      <c r="B2" s="2" t="s">
        <v>2</v>
      </c>
      <c r="C2" s="2" t="s">
        <v>25</v>
      </c>
      <c r="D2" s="2" t="s">
        <v>24</v>
      </c>
      <c r="E2" s="2" t="s">
        <v>28</v>
      </c>
      <c r="F2" s="2" t="s">
        <v>32</v>
      </c>
    </row>
    <row r="3" spans="1:6">
      <c r="A3" s="3" t="s">
        <v>478</v>
      </c>
    </row>
    <row r="4" spans="1:6">
      <c r="A4" s="4" t="s">
        <v>479</v>
      </c>
      <c r="B4" s="7" t="n">
        <v>618797</v>
      </c>
      <c r="D4" s="7" t="n">
        <v>559051</v>
      </c>
      <c r="E4" s="7" t="n">
        <v>503068</v>
      </c>
    </row>
    <row r="5" spans="1:6">
      <c r="A5" s="4" t="s">
        <v>480</v>
      </c>
      <c r="B5" s="6" t="n">
        <v>-382730</v>
      </c>
      <c r="D5" s="6" t="n">
        <v>-347219</v>
      </c>
      <c r="E5" s="6" t="n">
        <v>-301321</v>
      </c>
    </row>
    <row r="6" spans="1:6">
      <c r="A6" s="4" t="s">
        <v>84</v>
      </c>
      <c r="B6" s="6" t="n">
        <v>236067</v>
      </c>
      <c r="D6" s="6" t="n">
        <v>211832</v>
      </c>
      <c r="E6" s="6" t="n">
        <v>201747</v>
      </c>
    </row>
    <row r="7" spans="1:6">
      <c r="A7" s="4" t="s">
        <v>481</v>
      </c>
      <c r="B7" s="6" t="n">
        <v>42500</v>
      </c>
    </row>
    <row r="8" spans="1:6">
      <c r="A8" s="4" t="s">
        <v>482</v>
      </c>
      <c r="B8" s="6" t="n">
        <v>52814</v>
      </c>
      <c r="C8" s="7" t="n">
        <v>42233</v>
      </c>
      <c r="D8" s="6" t="n">
        <v>58178</v>
      </c>
      <c r="E8" s="6" t="n">
        <v>56068</v>
      </c>
      <c r="F8" s="7" t="n">
        <v>60831</v>
      </c>
    </row>
    <row r="9" spans="1:6">
      <c r="A9" s="4" t="s">
        <v>483</v>
      </c>
    </row>
    <row r="10" spans="1:6">
      <c r="A10" s="3" t="s">
        <v>478</v>
      </c>
    </row>
    <row r="11" spans="1:6">
      <c r="A11" s="4" t="s">
        <v>479</v>
      </c>
      <c r="B11" s="6" t="n">
        <v>13623</v>
      </c>
      <c r="D11" s="6" t="n">
        <v>13557</v>
      </c>
      <c r="E11" s="6" t="n">
        <v>14636</v>
      </c>
    </row>
    <row r="12" spans="1:6">
      <c r="A12" s="4" t="s">
        <v>484</v>
      </c>
    </row>
    <row r="13" spans="1:6">
      <c r="A13" s="3" t="s">
        <v>478</v>
      </c>
    </row>
    <row r="14" spans="1:6">
      <c r="A14" s="4" t="s">
        <v>479</v>
      </c>
      <c r="B14" s="6" t="n">
        <v>104026</v>
      </c>
      <c r="D14" s="6" t="n">
        <v>99233</v>
      </c>
      <c r="E14" s="6" t="n">
        <v>91927</v>
      </c>
    </row>
    <row r="15" spans="1:6">
      <c r="A15" s="4" t="s">
        <v>485</v>
      </c>
    </row>
    <row r="16" spans="1:6">
      <c r="A16" s="3" t="s">
        <v>478</v>
      </c>
    </row>
    <row r="17" spans="1:6">
      <c r="A17" s="4" t="s">
        <v>479</v>
      </c>
      <c r="B17" s="7" t="n">
        <v>501148</v>
      </c>
      <c r="D17" s="7" t="n">
        <v>446261</v>
      </c>
      <c r="E17" s="7" t="n">
        <v>396505</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 customWidth="1" max="5" min="5" width="14"/>
  </cols>
  <sheetData>
    <row r="1" spans="1:5">
      <c r="A1" s="1" t="s">
        <v>486</v>
      </c>
      <c r="C1" s="2" t="s">
        <v>1</v>
      </c>
      <c r="D1" s="2" t="s">
        <v>23</v>
      </c>
    </row>
    <row r="2" spans="1:5">
      <c r="C2" s="2" t="s">
        <v>2</v>
      </c>
      <c r="D2" s="2" t="s">
        <v>24</v>
      </c>
      <c r="E2" s="2" t="s">
        <v>28</v>
      </c>
    </row>
    <row r="3" spans="1:5">
      <c r="A3" s="3" t="s">
        <v>487</v>
      </c>
    </row>
    <row r="4" spans="1:5">
      <c r="A4" s="4" t="s">
        <v>488</v>
      </c>
      <c r="C4" s="7" t="n">
        <v>910088</v>
      </c>
      <c r="D4" s="7" t="n">
        <v>902579</v>
      </c>
      <c r="E4" s="7" t="n">
        <v>901928</v>
      </c>
    </row>
    <row r="5" spans="1:5">
      <c r="A5" s="4" t="s">
        <v>244</v>
      </c>
      <c r="D5" s="6" t="n">
        <v>5053</v>
      </c>
    </row>
    <row r="6" spans="1:5">
      <c r="A6" s="4" t="s">
        <v>489</v>
      </c>
      <c r="B6" s="4" t="s">
        <v>47</v>
      </c>
      <c r="C6" s="6" t="n">
        <v>-53</v>
      </c>
    </row>
    <row r="7" spans="1:5">
      <c r="A7" s="4" t="s">
        <v>490</v>
      </c>
      <c r="C7" s="6" t="n">
        <v>-3269</v>
      </c>
      <c r="D7" s="6" t="n">
        <v>2456</v>
      </c>
      <c r="E7" s="6" t="n">
        <v>651</v>
      </c>
    </row>
    <row r="8" spans="1:5">
      <c r="A8" s="4" t="s">
        <v>488</v>
      </c>
      <c r="C8" s="6" t="n">
        <v>906766</v>
      </c>
      <c r="D8" s="6" t="n">
        <v>910088</v>
      </c>
      <c r="E8" s="6" t="n">
        <v>902579</v>
      </c>
    </row>
    <row r="9" spans="1:5">
      <c r="A9" s="4" t="s">
        <v>491</v>
      </c>
    </row>
    <row r="10" spans="1:5">
      <c r="A10" s="3" t="s">
        <v>487</v>
      </c>
    </row>
    <row r="11" spans="1:5">
      <c r="A11" s="4" t="s">
        <v>488</v>
      </c>
      <c r="C11" s="6" t="n">
        <v>808952</v>
      </c>
      <c r="D11" s="6" t="n">
        <v>801443</v>
      </c>
      <c r="E11" s="6" t="n">
        <v>800792</v>
      </c>
    </row>
    <row r="12" spans="1:5">
      <c r="A12" s="4" t="s">
        <v>244</v>
      </c>
      <c r="D12" s="6" t="n">
        <v>5053</v>
      </c>
    </row>
    <row r="13" spans="1:5">
      <c r="A13" s="4" t="s">
        <v>489</v>
      </c>
      <c r="B13" s="4" t="s">
        <v>47</v>
      </c>
      <c r="C13" s="6" t="n">
        <v>-53</v>
      </c>
    </row>
    <row r="14" spans="1:5">
      <c r="A14" s="4" t="s">
        <v>490</v>
      </c>
      <c r="C14" s="6" t="n">
        <v>-3269</v>
      </c>
      <c r="D14" s="6" t="n">
        <v>2456</v>
      </c>
      <c r="E14" s="6" t="n">
        <v>651</v>
      </c>
    </row>
    <row r="15" spans="1:5">
      <c r="A15" s="4" t="s">
        <v>488</v>
      </c>
      <c r="C15" s="6" t="n">
        <v>805630</v>
      </c>
      <c r="D15" s="6" t="n">
        <v>808952</v>
      </c>
      <c r="E15" s="6" t="n">
        <v>801443</v>
      </c>
    </row>
    <row r="16" spans="1:5">
      <c r="A16" s="4" t="s">
        <v>492</v>
      </c>
    </row>
    <row r="17" spans="1:5">
      <c r="A17" s="3" t="s">
        <v>487</v>
      </c>
    </row>
    <row r="18" spans="1:5">
      <c r="A18" s="4" t="s">
        <v>488</v>
      </c>
      <c r="C18" s="6" t="n">
        <v>101136</v>
      </c>
      <c r="D18" s="6" t="n">
        <v>101136</v>
      </c>
      <c r="E18" s="6" t="n">
        <v>101136</v>
      </c>
    </row>
    <row r="19" spans="1:5">
      <c r="A19" s="4" t="s">
        <v>489</v>
      </c>
      <c r="B19" s="4" t="s">
        <v>47</v>
      </c>
      <c r="C19" s="6" t="n">
        <v>0</v>
      </c>
    </row>
    <row r="20" spans="1:5">
      <c r="A20" s="4" t="s">
        <v>490</v>
      </c>
      <c r="C20" s="6" t="n">
        <v>0</v>
      </c>
      <c r="E20" s="6" t="n">
        <v>0</v>
      </c>
    </row>
    <row r="21" spans="1:5">
      <c r="A21" s="4" t="s">
        <v>488</v>
      </c>
      <c r="C21" s="7" t="n">
        <v>101136</v>
      </c>
      <c r="D21" s="7" t="n">
        <v>101136</v>
      </c>
      <c r="E21" s="7" t="n">
        <v>101136</v>
      </c>
    </row>
    <row r="22" spans="1:5"/>
    <row r="23" spans="1:5">
      <c r="A23" s="4" t="s">
        <v>47</v>
      </c>
      <c r="B23" s="4" t="s">
        <v>493</v>
      </c>
    </row>
  </sheetData>
  <mergeCells count="4">
    <mergeCell ref="A1:B2"/>
    <mergeCell ref="D1:E1"/>
    <mergeCell ref="A22:D22"/>
    <mergeCell ref="B23:D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24</v>
      </c>
      <c r="D1" s="2" t="s">
        <v>28</v>
      </c>
    </row>
    <row r="2" spans="1:4">
      <c r="A2" s="3" t="s">
        <v>495</v>
      </c>
    </row>
    <row r="3" spans="1:4">
      <c r="A3" s="4" t="s">
        <v>496</v>
      </c>
      <c r="B3" s="7" t="n">
        <v>662746</v>
      </c>
      <c r="C3" s="7" t="n">
        <v>665555</v>
      </c>
      <c r="D3" s="7" t="n">
        <v>658975</v>
      </c>
    </row>
    <row r="4" spans="1:4">
      <c r="A4" s="4" t="s">
        <v>497</v>
      </c>
      <c r="B4" s="6" t="n">
        <v>368949</v>
      </c>
      <c r="C4" s="6" t="n">
        <v>330645</v>
      </c>
      <c r="D4" s="6" t="n">
        <v>275758</v>
      </c>
    </row>
    <row r="5" spans="1:4">
      <c r="A5" s="4" t="s">
        <v>498</v>
      </c>
      <c r="B5" s="6" t="n">
        <v>293797</v>
      </c>
      <c r="C5" s="6" t="n">
        <v>334910</v>
      </c>
      <c r="D5" s="6" t="n">
        <v>383217</v>
      </c>
    </row>
    <row r="6" spans="1:4">
      <c r="A6" s="4" t="s">
        <v>499</v>
      </c>
      <c r="B6" s="6" t="n">
        <v>666346</v>
      </c>
      <c r="C6" s="6" t="n">
        <v>669155</v>
      </c>
      <c r="D6" s="6" t="n">
        <v>662575</v>
      </c>
    </row>
    <row r="7" spans="1:4">
      <c r="A7" s="4" t="s">
        <v>86</v>
      </c>
      <c r="B7" s="6" t="n">
        <v>297397</v>
      </c>
      <c r="C7" s="6" t="n">
        <v>338510</v>
      </c>
      <c r="D7" s="6" t="n">
        <v>386817</v>
      </c>
    </row>
    <row r="8" spans="1:4">
      <c r="A8" s="4" t="s">
        <v>500</v>
      </c>
    </row>
    <row r="9" spans="1:4">
      <c r="A9" s="3" t="s">
        <v>495</v>
      </c>
    </row>
    <row r="10" spans="1:4">
      <c r="A10" s="4" t="s">
        <v>497</v>
      </c>
      <c r="B10" s="6" t="n">
        <v>0</v>
      </c>
      <c r="C10" s="6" t="n">
        <v>0</v>
      </c>
      <c r="D10" s="6" t="n">
        <v>0</v>
      </c>
    </row>
    <row r="11" spans="1:4">
      <c r="A11" s="4" t="s">
        <v>501</v>
      </c>
      <c r="B11" s="6" t="n">
        <v>3600</v>
      </c>
      <c r="C11" s="6" t="n">
        <v>3600</v>
      </c>
      <c r="D11" s="6" t="n">
        <v>3600</v>
      </c>
    </row>
    <row r="12" spans="1:4">
      <c r="A12" s="4" t="s">
        <v>502</v>
      </c>
    </row>
    <row r="13" spans="1:4">
      <c r="A13" s="3" t="s">
        <v>495</v>
      </c>
    </row>
    <row r="14" spans="1:4">
      <c r="A14" s="4" t="s">
        <v>496</v>
      </c>
      <c r="B14" s="6" t="n">
        <v>569832</v>
      </c>
      <c r="C14" s="6" t="n">
        <v>572415</v>
      </c>
      <c r="D14" s="6" t="n">
        <v>566602</v>
      </c>
    </row>
    <row r="15" spans="1:4">
      <c r="A15" s="4" t="s">
        <v>497</v>
      </c>
      <c r="B15" s="6" t="n">
        <v>309355</v>
      </c>
      <c r="C15" s="6" t="n">
        <v>276655</v>
      </c>
      <c r="D15" s="6" t="n">
        <v>229902</v>
      </c>
    </row>
    <row r="16" spans="1:4">
      <c r="A16" s="4" t="s">
        <v>498</v>
      </c>
      <c r="B16" s="6" t="n">
        <v>260477</v>
      </c>
      <c r="C16" s="6" t="n">
        <v>295760</v>
      </c>
      <c r="D16" s="6" t="n">
        <v>336700</v>
      </c>
    </row>
    <row r="17" spans="1:4">
      <c r="A17" s="4" t="s">
        <v>500</v>
      </c>
    </row>
    <row r="18" spans="1:4">
      <c r="A18" s="3" t="s">
        <v>495</v>
      </c>
    </row>
    <row r="19" spans="1:4">
      <c r="A19" s="4" t="s">
        <v>496</v>
      </c>
      <c r="B19" s="6" t="n">
        <v>36307</v>
      </c>
      <c r="C19" s="6" t="n">
        <v>36312</v>
      </c>
      <c r="D19" s="6" t="n">
        <v>36296</v>
      </c>
    </row>
    <row r="20" spans="1:4">
      <c r="A20" s="4" t="s">
        <v>497</v>
      </c>
      <c r="B20" s="6" t="n">
        <v>20648</v>
      </c>
      <c r="C20" s="6" t="n">
        <v>17821</v>
      </c>
      <c r="D20" s="6" t="n">
        <v>14013</v>
      </c>
    </row>
    <row r="21" spans="1:4">
      <c r="A21" s="4" t="s">
        <v>498</v>
      </c>
      <c r="B21" s="6" t="n">
        <v>15659</v>
      </c>
      <c r="C21" s="6" t="n">
        <v>18491</v>
      </c>
      <c r="D21" s="6" t="n">
        <v>22283</v>
      </c>
    </row>
    <row r="22" spans="1:4">
      <c r="A22" s="4" t="s">
        <v>503</v>
      </c>
    </row>
    <row r="23" spans="1:4">
      <c r="A23" s="3" t="s">
        <v>495</v>
      </c>
    </row>
    <row r="24" spans="1:4">
      <c r="A24" s="4" t="s">
        <v>496</v>
      </c>
      <c r="B24" s="6" t="n">
        <v>38514</v>
      </c>
      <c r="C24" s="6" t="n">
        <v>38679</v>
      </c>
      <c r="D24" s="6" t="n">
        <v>38106</v>
      </c>
    </row>
    <row r="25" spans="1:4">
      <c r="A25" s="4" t="s">
        <v>497</v>
      </c>
      <c r="B25" s="6" t="n">
        <v>22959</v>
      </c>
      <c r="C25" s="6" t="n">
        <v>20449</v>
      </c>
      <c r="D25" s="6" t="n">
        <v>16662</v>
      </c>
    </row>
    <row r="26" spans="1:4">
      <c r="A26" s="4" t="s">
        <v>498</v>
      </c>
      <c r="B26" s="6" t="n">
        <v>15555</v>
      </c>
      <c r="C26" s="6" t="n">
        <v>18230</v>
      </c>
      <c r="D26" s="6" t="n">
        <v>21444</v>
      </c>
    </row>
    <row r="27" spans="1:4">
      <c r="A27" s="4" t="s">
        <v>504</v>
      </c>
    </row>
    <row r="28" spans="1:4">
      <c r="A28" s="3" t="s">
        <v>495</v>
      </c>
    </row>
    <row r="29" spans="1:4">
      <c r="A29" s="4" t="s">
        <v>496</v>
      </c>
      <c r="B29" s="6" t="n">
        <v>9700</v>
      </c>
      <c r="C29" s="6" t="n">
        <v>9700</v>
      </c>
      <c r="D29" s="6" t="n">
        <v>9700</v>
      </c>
    </row>
    <row r="30" spans="1:4">
      <c r="A30" s="4" t="s">
        <v>497</v>
      </c>
      <c r="B30" s="6" t="n">
        <v>9700</v>
      </c>
      <c r="C30" s="6" t="n">
        <v>9700</v>
      </c>
      <c r="D30" s="6" t="n">
        <v>9700</v>
      </c>
    </row>
    <row r="31" spans="1:4">
      <c r="A31" s="4" t="s">
        <v>505</v>
      </c>
    </row>
    <row r="32" spans="1:4">
      <c r="A32" s="3" t="s">
        <v>495</v>
      </c>
    </row>
    <row r="33" spans="1:4">
      <c r="A33" s="4" t="s">
        <v>496</v>
      </c>
      <c r="B33" s="6" t="n">
        <v>3047</v>
      </c>
      <c r="C33" s="6" t="n">
        <v>3067</v>
      </c>
      <c r="D33" s="6" t="n">
        <v>3001</v>
      </c>
    </row>
    <row r="34" spans="1:4">
      <c r="A34" s="4" t="s">
        <v>497</v>
      </c>
      <c r="B34" s="6" t="n">
        <v>2163</v>
      </c>
      <c r="C34" s="6" t="n">
        <v>2109</v>
      </c>
      <c r="D34" s="6" t="n">
        <v>1942</v>
      </c>
    </row>
    <row r="35" spans="1:4">
      <c r="A35" s="4" t="s">
        <v>498</v>
      </c>
      <c r="B35" s="6" t="n">
        <v>884</v>
      </c>
      <c r="C35" s="6" t="n">
        <v>958</v>
      </c>
      <c r="D35" s="6" t="n">
        <v>1059</v>
      </c>
    </row>
    <row r="36" spans="1:4">
      <c r="A36" s="4" t="s">
        <v>506</v>
      </c>
    </row>
    <row r="37" spans="1:4">
      <c r="A37" s="3" t="s">
        <v>495</v>
      </c>
    </row>
    <row r="38" spans="1:4">
      <c r="A38" s="4" t="s">
        <v>496</v>
      </c>
      <c r="B38" s="6" t="n">
        <v>5346</v>
      </c>
      <c r="C38" s="6" t="n">
        <v>5382</v>
      </c>
      <c r="D38" s="6" t="n">
        <v>5270</v>
      </c>
    </row>
    <row r="39" spans="1:4">
      <c r="A39" s="4" t="s">
        <v>497</v>
      </c>
      <c r="B39" s="6" t="n">
        <v>4124</v>
      </c>
      <c r="C39" s="6" t="n">
        <v>3911</v>
      </c>
      <c r="D39" s="6" t="n">
        <v>3539</v>
      </c>
    </row>
    <row r="40" spans="1:4">
      <c r="A40" s="4" t="s">
        <v>498</v>
      </c>
      <c r="B40" s="7" t="n">
        <v>1222</v>
      </c>
      <c r="C40" s="7" t="n">
        <v>1471</v>
      </c>
      <c r="D40" s="7" t="n">
        <v>17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10</v>
      </c>
      <c r="B1" s="2" t="s">
        <v>2</v>
      </c>
      <c r="C1" s="2" t="s">
        <v>24</v>
      </c>
      <c r="D1" s="2" t="s">
        <v>28</v>
      </c>
    </row>
    <row r="2" spans="1:4">
      <c r="A2" s="3" t="s">
        <v>111</v>
      </c>
    </row>
    <row r="3" spans="1:4">
      <c r="A3" s="4" t="s">
        <v>112</v>
      </c>
      <c r="B3" s="7" t="n">
        <v>5454</v>
      </c>
      <c r="C3" s="7" t="n">
        <v>4753</v>
      </c>
      <c r="D3" s="7" t="n">
        <v>5634</v>
      </c>
    </row>
    <row r="4" spans="1:4">
      <c r="A4" s="4" t="s">
        <v>113</v>
      </c>
      <c r="B4" s="8" t="n">
        <v>0.01</v>
      </c>
    </row>
    <row r="5" spans="1:4">
      <c r="A5" s="4" t="s">
        <v>114</v>
      </c>
      <c r="B5" s="6" t="n">
        <v>2500000000</v>
      </c>
    </row>
    <row r="6" spans="1:4">
      <c r="A6" s="4" t="s">
        <v>115</v>
      </c>
      <c r="B6" s="6" t="n">
        <v>77300000</v>
      </c>
    </row>
    <row r="7" spans="1:4">
      <c r="A7" s="4" t="s">
        <v>116</v>
      </c>
      <c r="B7" s="6" t="n">
        <v>77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7</v>
      </c>
      <c r="B1" s="2" t="s">
        <v>2</v>
      </c>
      <c r="C1" s="2" t="s">
        <v>24</v>
      </c>
    </row>
    <row r="2" spans="1:3">
      <c r="A2" s="3" t="s">
        <v>434</v>
      </c>
    </row>
    <row r="3" spans="1:3">
      <c r="A3" s="4" t="s">
        <v>508</v>
      </c>
      <c r="B3" s="7" t="n">
        <v>4337</v>
      </c>
      <c r="C3" s="7" t="n">
        <v>3742</v>
      </c>
    </row>
    <row r="4" spans="1:3">
      <c r="A4" s="4" t="s">
        <v>118</v>
      </c>
      <c r="B4" s="6" t="n">
        <v>699337</v>
      </c>
      <c r="C4" s="6" t="n">
        <v>3742</v>
      </c>
    </row>
    <row r="5" spans="1:3">
      <c r="A5" s="4" t="s">
        <v>509</v>
      </c>
      <c r="B5" s="6" t="n">
        <v>-11794</v>
      </c>
      <c r="C5" s="6" t="n">
        <v>0</v>
      </c>
    </row>
    <row r="6" spans="1:3">
      <c r="A6" s="4" t="s">
        <v>510</v>
      </c>
      <c r="B6" s="6" t="n">
        <v>687543</v>
      </c>
      <c r="C6" s="6" t="n">
        <v>3742</v>
      </c>
    </row>
    <row r="7" spans="1:3">
      <c r="A7" s="4" t="s">
        <v>511</v>
      </c>
    </row>
    <row r="8" spans="1:3">
      <c r="A8" s="3" t="s">
        <v>434</v>
      </c>
    </row>
    <row r="9" spans="1:3">
      <c r="A9" s="4" t="s">
        <v>512</v>
      </c>
      <c r="B9" s="6" t="n">
        <v>0</v>
      </c>
      <c r="C9" s="6" t="n">
        <v>0</v>
      </c>
    </row>
    <row r="10" spans="1:3">
      <c r="A10" s="4" t="s">
        <v>443</v>
      </c>
    </row>
    <row r="11" spans="1:3">
      <c r="A11" s="3" t="s">
        <v>434</v>
      </c>
    </row>
    <row r="12" spans="1:3">
      <c r="A12" s="4" t="s">
        <v>512</v>
      </c>
      <c r="B12" s="6" t="n">
        <v>395000</v>
      </c>
      <c r="C12" s="6" t="n">
        <v>0</v>
      </c>
    </row>
    <row r="13" spans="1:3">
      <c r="A13" s="4" t="s">
        <v>513</v>
      </c>
    </row>
    <row r="14" spans="1:3">
      <c r="A14" s="3" t="s">
        <v>434</v>
      </c>
    </row>
    <row r="15" spans="1:3">
      <c r="A15" s="4" t="s">
        <v>512</v>
      </c>
      <c r="B15" s="7" t="n">
        <v>300000</v>
      </c>
      <c r="C15"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s>
  <sheetData>
    <row r="1" spans="1:4">
      <c r="A1" s="1" t="s">
        <v>514</v>
      </c>
      <c r="B1" s="2" t="s">
        <v>515</v>
      </c>
      <c r="C1" s="2" t="s">
        <v>431</v>
      </c>
      <c r="D1" s="2" t="s">
        <v>516</v>
      </c>
    </row>
    <row r="2" spans="1:4">
      <c r="A2" s="3" t="s">
        <v>434</v>
      </c>
    </row>
    <row r="3" spans="1:4">
      <c r="A3" s="4" t="s">
        <v>440</v>
      </c>
      <c r="B3" s="7" t="n">
        <v>715000000</v>
      </c>
    </row>
    <row r="4" spans="1:4">
      <c r="A4" s="4" t="s">
        <v>164</v>
      </c>
      <c r="D4" s="7" t="n">
        <v>713963000</v>
      </c>
    </row>
    <row r="5" spans="1:4">
      <c r="A5" s="4" t="s">
        <v>517</v>
      </c>
      <c r="B5" s="6" t="n">
        <v>-700000000</v>
      </c>
      <c r="C5" s="7" t="n">
        <v>-700000000</v>
      </c>
    </row>
    <row r="6" spans="1:4">
      <c r="A6" s="4" t="s">
        <v>518</v>
      </c>
      <c r="C6" s="4" t="s">
        <v>519</v>
      </c>
    </row>
    <row r="7" spans="1:4">
      <c r="A7" s="4" t="s">
        <v>513</v>
      </c>
    </row>
    <row r="8" spans="1:4">
      <c r="A8" s="3" t="s">
        <v>434</v>
      </c>
    </row>
    <row r="9" spans="1:4">
      <c r="A9" s="4" t="s">
        <v>440</v>
      </c>
      <c r="C9" s="7" t="n">
        <v>300000000</v>
      </c>
    </row>
    <row r="10" spans="1:4">
      <c r="A10" s="4" t="s">
        <v>520</v>
      </c>
      <c r="C10" s="4" t="s">
        <v>521</v>
      </c>
    </row>
    <row r="11" spans="1:4">
      <c r="A11" s="4" t="s">
        <v>164</v>
      </c>
      <c r="C11" s="7" t="n">
        <v>293800000</v>
      </c>
    </row>
    <row r="12" spans="1:4">
      <c r="A12" s="4" t="s">
        <v>522</v>
      </c>
      <c r="C12" s="4" t="s">
        <v>523</v>
      </c>
    </row>
    <row r="13" spans="1:4">
      <c r="A13" s="4" t="s">
        <v>443</v>
      </c>
    </row>
    <row r="14" spans="1:4">
      <c r="A14" s="3" t="s">
        <v>434</v>
      </c>
    </row>
    <row r="15" spans="1:4">
      <c r="A15" s="4" t="s">
        <v>440</v>
      </c>
      <c r="B15" s="7" t="n">
        <v>415000000</v>
      </c>
    </row>
    <row r="16" spans="1:4">
      <c r="A16" s="4" t="s">
        <v>524</v>
      </c>
      <c r="B16" s="4" t="s">
        <v>525</v>
      </c>
    </row>
    <row r="17" spans="1:4">
      <c r="A17" s="4" t="s">
        <v>511</v>
      </c>
    </row>
    <row r="18" spans="1:4">
      <c r="A18" s="3" t="s">
        <v>434</v>
      </c>
    </row>
    <row r="19" spans="1:4">
      <c r="A19" s="4" t="s">
        <v>524</v>
      </c>
      <c r="B19" s="4" t="s">
        <v>526</v>
      </c>
    </row>
    <row r="20" spans="1:4">
      <c r="A20" s="4" t="s">
        <v>527</v>
      </c>
    </row>
    <row r="21" spans="1:4">
      <c r="A21" s="3" t="s">
        <v>434</v>
      </c>
    </row>
    <row r="22" spans="1:4">
      <c r="A22" s="4" t="s">
        <v>528</v>
      </c>
      <c r="B22" s="11" t="n">
        <v>2.75</v>
      </c>
    </row>
    <row r="23" spans="1:4">
      <c r="A23" s="4" t="s">
        <v>529</v>
      </c>
    </row>
    <row r="24" spans="1:4">
      <c r="A24" s="3" t="s">
        <v>434</v>
      </c>
    </row>
    <row r="25" spans="1:4">
      <c r="A25" s="4" t="s">
        <v>440</v>
      </c>
      <c r="B25" s="7" t="n">
        <v>415000000</v>
      </c>
    </row>
    <row r="26" spans="1:4">
      <c r="A26" s="4" t="s">
        <v>524</v>
      </c>
      <c r="B26" s="4" t="s">
        <v>525</v>
      </c>
    </row>
    <row r="27" spans="1:4">
      <c r="A27" s="4" t="s">
        <v>530</v>
      </c>
      <c r="B27" s="7" t="n">
        <v>408700000</v>
      </c>
    </row>
    <row r="28" spans="1:4">
      <c r="A28" s="4" t="s">
        <v>531</v>
      </c>
      <c r="B28" s="4" t="s">
        <v>532</v>
      </c>
    </row>
    <row r="29" spans="1:4">
      <c r="A29" s="4" t="s">
        <v>533</v>
      </c>
      <c r="B29" s="4" t="s">
        <v>523</v>
      </c>
    </row>
    <row r="30" spans="1:4">
      <c r="A30" s="4" t="s">
        <v>534</v>
      </c>
      <c r="B30" s="4" t="s">
        <v>535</v>
      </c>
    </row>
    <row r="31" spans="1:4">
      <c r="A31" s="4" t="s">
        <v>536</v>
      </c>
      <c r="B31" s="4" t="s">
        <v>537</v>
      </c>
    </row>
    <row r="32" spans="1:4">
      <c r="A32" s="4" t="s">
        <v>538</v>
      </c>
      <c r="B32" s="4" t="s">
        <v>537</v>
      </c>
    </row>
    <row r="33" spans="1:4">
      <c r="A33" s="4" t="s">
        <v>539</v>
      </c>
      <c r="B33" s="4" t="s">
        <v>540</v>
      </c>
    </row>
    <row r="34" spans="1:4">
      <c r="A34" s="4" t="s">
        <v>541</v>
      </c>
      <c r="B34" s="4" t="s">
        <v>542</v>
      </c>
    </row>
    <row r="35" spans="1:4">
      <c r="A35" s="4" t="s">
        <v>543</v>
      </c>
    </row>
    <row r="36" spans="1:4">
      <c r="A36" s="3" t="s">
        <v>434</v>
      </c>
    </row>
    <row r="37" spans="1:4">
      <c r="A37" s="4" t="s">
        <v>524</v>
      </c>
      <c r="B37" s="4" t="s">
        <v>526</v>
      </c>
    </row>
    <row r="38" spans="1:4">
      <c r="A38" s="4" t="s">
        <v>544</v>
      </c>
      <c r="B38" s="7" t="n">
        <v>250000000</v>
      </c>
    </row>
    <row r="39" spans="1:4">
      <c r="A39" s="4" t="s">
        <v>545</v>
      </c>
    </row>
    <row r="40" spans="1:4">
      <c r="A40" s="3" t="s">
        <v>434</v>
      </c>
    </row>
    <row r="41" spans="1:4">
      <c r="A41" s="4" t="s">
        <v>546</v>
      </c>
      <c r="B41" s="6" t="n">
        <v>4</v>
      </c>
    </row>
    <row r="42" spans="1:4">
      <c r="A42" s="4" t="s">
        <v>547</v>
      </c>
    </row>
    <row r="43" spans="1:4">
      <c r="A43" s="3" t="s">
        <v>434</v>
      </c>
    </row>
    <row r="44" spans="1:4">
      <c r="A44" s="4" t="s">
        <v>546</v>
      </c>
      <c r="B44" s="11" t="n">
        <v>3.75</v>
      </c>
    </row>
    <row r="45" spans="1:4">
      <c r="A45" s="4" t="s">
        <v>548</v>
      </c>
    </row>
    <row r="46" spans="1:4">
      <c r="A46" s="3" t="s">
        <v>434</v>
      </c>
    </row>
    <row r="47" spans="1:4">
      <c r="A47" s="4" t="s">
        <v>546</v>
      </c>
      <c r="B47" s="11" t="n">
        <v>3.5</v>
      </c>
    </row>
    <row r="48" spans="1:4">
      <c r="A48" s="4" t="s">
        <v>549</v>
      </c>
    </row>
    <row r="49" spans="1:4">
      <c r="A49" s="3" t="s">
        <v>434</v>
      </c>
    </row>
    <row r="50" spans="1:4">
      <c r="A50" s="4" t="s">
        <v>544</v>
      </c>
      <c r="B50" s="7" t="n">
        <v>5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50</v>
      </c>
      <c r="B1" s="2" t="s">
        <v>22</v>
      </c>
      <c r="D1" s="2" t="s">
        <v>1</v>
      </c>
      <c r="F1" s="2" t="s">
        <v>23</v>
      </c>
    </row>
    <row r="2" spans="1:8">
      <c r="B2" s="2" t="s">
        <v>2</v>
      </c>
      <c r="C2" s="2" t="s">
        <v>25</v>
      </c>
      <c r="D2" s="2" t="s">
        <v>2</v>
      </c>
      <c r="E2" s="2" t="s">
        <v>25</v>
      </c>
      <c r="F2" s="2" t="s">
        <v>24</v>
      </c>
      <c r="G2" s="2" t="s">
        <v>28</v>
      </c>
      <c r="H2" s="2" t="s">
        <v>32</v>
      </c>
    </row>
    <row r="3" spans="1:8">
      <c r="A3" s="3" t="s">
        <v>551</v>
      </c>
    </row>
    <row r="4" spans="1:8">
      <c r="A4" s="4" t="s">
        <v>488</v>
      </c>
      <c r="D4" s="7" t="n">
        <v>1635285</v>
      </c>
      <c r="E4" s="7" t="n">
        <v>1546322</v>
      </c>
      <c r="F4" s="7" t="n">
        <v>1546322</v>
      </c>
    </row>
    <row r="5" spans="1:8">
      <c r="A5" s="4" t="s">
        <v>128</v>
      </c>
      <c r="D5" s="6" t="n">
        <v>-738970</v>
      </c>
      <c r="F5" s="6" t="n">
        <v>-28889</v>
      </c>
      <c r="G5" s="7" t="n">
        <v>-81966</v>
      </c>
      <c r="H5" s="7" t="n">
        <v>-193049</v>
      </c>
    </row>
    <row r="6" spans="1:8">
      <c r="A6" s="4" t="s">
        <v>68</v>
      </c>
      <c r="B6" s="7" t="n">
        <v>-76</v>
      </c>
      <c r="C6" s="7" t="n">
        <v>5370</v>
      </c>
      <c r="D6" s="6" t="n">
        <v>-8376</v>
      </c>
      <c r="E6" s="6" t="n">
        <v>7094</v>
      </c>
      <c r="F6" s="6" t="n">
        <v>7214</v>
      </c>
      <c r="G6" s="6" t="n">
        <v>1065</v>
      </c>
      <c r="H6" s="6" t="n">
        <v>-11960</v>
      </c>
    </row>
    <row r="7" spans="1:8">
      <c r="A7" s="4" t="s">
        <v>488</v>
      </c>
      <c r="B7" s="6" t="n">
        <v>962547</v>
      </c>
      <c r="D7" s="6" t="n">
        <v>962547</v>
      </c>
      <c r="F7" s="6" t="n">
        <v>1635285</v>
      </c>
      <c r="G7" s="6" t="n">
        <v>1546322</v>
      </c>
    </row>
    <row r="8" spans="1:8">
      <c r="A8" s="4" t="s">
        <v>552</v>
      </c>
    </row>
    <row r="9" spans="1:8">
      <c r="A9" s="3" t="s">
        <v>551</v>
      </c>
    </row>
    <row r="10" spans="1:8">
      <c r="A10" s="4" t="s">
        <v>488</v>
      </c>
      <c r="D10" s="6" t="n">
        <v>-21935</v>
      </c>
      <c r="E10" s="6" t="n">
        <v>-26293</v>
      </c>
      <c r="F10" s="6" t="n">
        <v>-26293</v>
      </c>
    </row>
    <row r="11" spans="1:8">
      <c r="A11" s="4" t="s">
        <v>553</v>
      </c>
      <c r="D11" s="6" t="n">
        <v>-9080</v>
      </c>
    </row>
    <row r="12" spans="1:8">
      <c r="A12" s="4" t="s">
        <v>68</v>
      </c>
      <c r="D12" s="6" t="n">
        <v>-9080</v>
      </c>
    </row>
    <row r="13" spans="1:8">
      <c r="A13" s="4" t="s">
        <v>488</v>
      </c>
      <c r="B13" s="6" t="n">
        <v>-31015</v>
      </c>
      <c r="D13" s="6" t="n">
        <v>-31015</v>
      </c>
      <c r="F13" s="6" t="n">
        <v>-21935</v>
      </c>
      <c r="G13" s="6" t="n">
        <v>-26293</v>
      </c>
    </row>
    <row r="14" spans="1:8">
      <c r="A14" s="4" t="s">
        <v>554</v>
      </c>
    </row>
    <row r="15" spans="1:8">
      <c r="A15" s="3" t="s">
        <v>551</v>
      </c>
    </row>
    <row r="16" spans="1:8">
      <c r="A16" s="4" t="s">
        <v>488</v>
      </c>
      <c r="D16" s="6" t="n">
        <v>-4480</v>
      </c>
      <c r="E16" s="6" t="n">
        <v>-7336</v>
      </c>
      <c r="F16" s="6" t="n">
        <v>-7336</v>
      </c>
    </row>
    <row r="17" spans="1:8">
      <c r="A17" s="4" t="s">
        <v>555</v>
      </c>
      <c r="B17" s="6" t="n">
        <v>-1315</v>
      </c>
      <c r="D17" s="6" t="n">
        <v>-1315</v>
      </c>
    </row>
    <row r="18" spans="1:8">
      <c r="A18" s="4" t="s">
        <v>128</v>
      </c>
      <c r="D18" s="6" t="n">
        <v>-2421</v>
      </c>
    </row>
    <row r="19" spans="1:8">
      <c r="A19" s="4" t="s">
        <v>553</v>
      </c>
      <c r="D19" s="6" t="n">
        <v>170</v>
      </c>
    </row>
    <row r="20" spans="1:8">
      <c r="A20" s="4" t="s">
        <v>556</v>
      </c>
      <c r="D20" s="6" t="n">
        <v>534</v>
      </c>
    </row>
    <row r="21" spans="1:8">
      <c r="A21" s="4" t="s">
        <v>68</v>
      </c>
      <c r="D21" s="6" t="n">
        <v>704</v>
      </c>
    </row>
    <row r="22" spans="1:8">
      <c r="A22" s="4" t="s">
        <v>488</v>
      </c>
      <c r="B22" s="6" t="n">
        <v>-7512</v>
      </c>
      <c r="D22" s="6" t="n">
        <v>-7512</v>
      </c>
      <c r="F22" s="6" t="n">
        <v>-4480</v>
      </c>
      <c r="G22" s="6" t="n">
        <v>-7336</v>
      </c>
    </row>
    <row r="23" spans="1:8">
      <c r="A23" s="4" t="s">
        <v>120</v>
      </c>
    </row>
    <row r="24" spans="1:8">
      <c r="A24" s="3" t="s">
        <v>551</v>
      </c>
    </row>
    <row r="25" spans="1:8">
      <c r="A25" s="4" t="s">
        <v>488</v>
      </c>
      <c r="D25" s="6" t="n">
        <v>-26415</v>
      </c>
      <c r="E25" s="7" t="n">
        <v>-33629</v>
      </c>
      <c r="F25" s="6" t="n">
        <v>-33629</v>
      </c>
    </row>
    <row r="26" spans="1:8">
      <c r="A26" s="4" t="s">
        <v>555</v>
      </c>
      <c r="B26" s="6" t="n">
        <v>-1315</v>
      </c>
      <c r="D26" s="6" t="n">
        <v>-1315</v>
      </c>
    </row>
    <row r="27" spans="1:8">
      <c r="A27" s="4" t="s">
        <v>128</v>
      </c>
      <c r="D27" s="6" t="n">
        <v>-2421</v>
      </c>
    </row>
    <row r="28" spans="1:8">
      <c r="A28" s="4" t="s">
        <v>553</v>
      </c>
      <c r="D28" s="6" t="n">
        <v>-8910</v>
      </c>
    </row>
    <row r="29" spans="1:8">
      <c r="A29" s="4" t="s">
        <v>556</v>
      </c>
      <c r="D29" s="6" t="n">
        <v>534</v>
      </c>
    </row>
    <row r="30" spans="1:8">
      <c r="A30" s="4" t="s">
        <v>68</v>
      </c>
      <c r="D30" s="6" t="n">
        <v>-8376</v>
      </c>
      <c r="F30" s="6" t="n">
        <v>7214</v>
      </c>
      <c r="G30" s="6" t="n">
        <v>1065</v>
      </c>
      <c r="H30" s="7" t="n">
        <v>-11960</v>
      </c>
    </row>
    <row r="31" spans="1:8">
      <c r="A31" s="4" t="s">
        <v>488</v>
      </c>
      <c r="B31" s="7" t="n">
        <v>-38527</v>
      </c>
      <c r="D31" s="7" t="n">
        <v>-38527</v>
      </c>
      <c r="F31" s="7" t="n">
        <v>-26415</v>
      </c>
      <c r="G31" s="7" t="n">
        <v>-33629</v>
      </c>
    </row>
  </sheetData>
  <mergeCells count="4">
    <mergeCell ref="A1:A2"/>
    <mergeCell ref="B1:C1"/>
    <mergeCell ref="D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4"/>
    <col customWidth="1" max="15" min="15" width="14"/>
    <col customWidth="1" max="16" min="16" width="4"/>
    <col customWidth="1" max="17" min="17" width="16"/>
    <col customWidth="1" max="18" min="18" width="14"/>
    <col customWidth="1" max="19" min="19" width="14"/>
  </cols>
  <sheetData>
    <row r="1" spans="1:19">
      <c r="A1" s="1" t="s">
        <v>557</v>
      </c>
      <c r="B1" s="2" t="s">
        <v>22</v>
      </c>
      <c r="M1" s="2" t="s">
        <v>1</v>
      </c>
      <c r="Q1" s="2" t="s">
        <v>23</v>
      </c>
    </row>
    <row r="2" spans="1:19">
      <c r="B2" s="2" t="s">
        <v>2</v>
      </c>
      <c r="D2" s="2" t="s">
        <v>24</v>
      </c>
      <c r="E2" s="2" t="s">
        <v>25</v>
      </c>
      <c r="G2" s="2" t="s">
        <v>26</v>
      </c>
      <c r="H2" s="2" t="s">
        <v>27</v>
      </c>
      <c r="I2" s="2" t="s">
        <v>28</v>
      </c>
      <c r="J2" s="2" t="s">
        <v>29</v>
      </c>
      <c r="K2" s="2" t="s">
        <v>30</v>
      </c>
      <c r="L2" s="2" t="s">
        <v>31</v>
      </c>
      <c r="M2" s="2" t="s">
        <v>2</v>
      </c>
      <c r="O2" s="2" t="s">
        <v>25</v>
      </c>
      <c r="Q2" s="2" t="s">
        <v>24</v>
      </c>
      <c r="R2" s="2" t="s">
        <v>28</v>
      </c>
      <c r="S2" s="2" t="s">
        <v>32</v>
      </c>
    </row>
    <row r="3" spans="1:19">
      <c r="A3" s="3" t="s">
        <v>558</v>
      </c>
    </row>
    <row r="4" spans="1:19">
      <c r="A4" s="4" t="s">
        <v>559</v>
      </c>
      <c r="B4" s="7" t="n">
        <v>-202734</v>
      </c>
      <c r="E4" s="7" t="n">
        <v>-173880</v>
      </c>
      <c r="M4" s="7" t="n">
        <v>-594605</v>
      </c>
      <c r="O4" s="7" t="n">
        <v>-500329</v>
      </c>
      <c r="Q4" s="7" t="n">
        <v>-691124</v>
      </c>
      <c r="R4" s="7" t="n">
        <v>-556009</v>
      </c>
      <c r="S4" s="7" t="n">
        <v>-742041</v>
      </c>
    </row>
    <row r="5" spans="1:19">
      <c r="A5" s="4" t="s">
        <v>560</v>
      </c>
      <c r="B5" s="6" t="n">
        <v>-69022</v>
      </c>
      <c r="E5" s="6" t="n">
        <v>-54828</v>
      </c>
      <c r="M5" s="6" t="n">
        <v>-194568</v>
      </c>
      <c r="O5" s="6" t="n">
        <v>-162359</v>
      </c>
      <c r="Q5" s="6" t="n">
        <v>-219517</v>
      </c>
      <c r="R5" s="6" t="n">
        <v>-205409</v>
      </c>
      <c r="S5" s="6" t="n">
        <v>-245723</v>
      </c>
    </row>
    <row r="6" spans="1:19">
      <c r="A6" s="4" t="s">
        <v>41</v>
      </c>
      <c r="B6" s="6" t="n">
        <v>33218</v>
      </c>
      <c r="E6" s="6" t="n">
        <v>26926</v>
      </c>
      <c r="M6" s="6" t="n">
        <v>96608</v>
      </c>
      <c r="O6" s="6" t="n">
        <v>74277</v>
      </c>
      <c r="Q6" s="6" t="n">
        <v>89284</v>
      </c>
      <c r="R6" s="6" t="n">
        <v>-18834</v>
      </c>
      <c r="S6" s="6" t="n">
        <v>77265</v>
      </c>
    </row>
    <row r="7" spans="1:19">
      <c r="A7" s="4" t="s">
        <v>561</v>
      </c>
      <c r="B7" s="6" t="n">
        <v>-7723</v>
      </c>
      <c r="E7" s="6" t="n">
        <v>-8241</v>
      </c>
      <c r="M7" s="6" t="n">
        <v>-24324</v>
      </c>
      <c r="O7" s="6" t="n">
        <v>-22973</v>
      </c>
      <c r="Q7" s="6" t="n">
        <v>22284</v>
      </c>
      <c r="R7" s="6" t="n">
        <v>8043</v>
      </c>
      <c r="S7" s="6" t="n">
        <v>-24131</v>
      </c>
    </row>
    <row r="8" spans="1:19">
      <c r="A8" s="4" t="s">
        <v>45</v>
      </c>
      <c r="B8" s="6" t="n">
        <v>25263</v>
      </c>
      <c r="D8" s="7" t="n">
        <v>60194</v>
      </c>
      <c r="E8" s="6" t="n">
        <v>18421</v>
      </c>
      <c r="G8" s="7" t="n">
        <v>18754</v>
      </c>
      <c r="H8" s="7" t="n">
        <v>13269</v>
      </c>
      <c r="I8" s="7" t="n">
        <v>3769</v>
      </c>
      <c r="J8" s="7" t="n">
        <v>-2503</v>
      </c>
      <c r="K8" s="7" t="n">
        <v>-10872</v>
      </c>
      <c r="L8" s="7" t="n">
        <v>-3036</v>
      </c>
      <c r="M8" s="6" t="n">
        <v>71989</v>
      </c>
      <c r="O8" s="6" t="n">
        <v>50444</v>
      </c>
      <c r="Q8" s="6" t="n">
        <v>110638</v>
      </c>
      <c r="R8" s="6" t="n">
        <v>-12642</v>
      </c>
      <c r="S8" s="6" t="n">
        <v>51698</v>
      </c>
    </row>
    <row r="9" spans="1:19">
      <c r="A9" s="3" t="s">
        <v>60</v>
      </c>
    </row>
    <row r="10" spans="1:19">
      <c r="A10" s="4" t="s">
        <v>562</v>
      </c>
      <c r="B10" s="6" t="n">
        <v>-439</v>
      </c>
      <c r="C10" s="4" t="s">
        <v>47</v>
      </c>
      <c r="E10" s="6" t="n">
        <v>-67</v>
      </c>
      <c r="F10" s="4" t="s">
        <v>47</v>
      </c>
      <c r="M10" s="6" t="n">
        <v>-704</v>
      </c>
      <c r="N10" s="4" t="s">
        <v>47</v>
      </c>
      <c r="O10" s="6" t="n">
        <v>-199</v>
      </c>
      <c r="P10" s="4" t="s">
        <v>47</v>
      </c>
      <c r="Q10" s="6" t="n">
        <v>-2856</v>
      </c>
      <c r="R10" s="6" t="n">
        <v>-112</v>
      </c>
      <c r="S10" s="6" t="n">
        <v>269</v>
      </c>
    </row>
    <row r="11" spans="1:19">
      <c r="A11" s="4" t="s">
        <v>563</v>
      </c>
    </row>
    <row r="12" spans="1:19">
      <c r="A12" s="3" t="s">
        <v>558</v>
      </c>
    </row>
    <row r="13" spans="1:19">
      <c r="A13" s="4" t="s">
        <v>559</v>
      </c>
      <c r="B13" s="6" t="n">
        <v>116</v>
      </c>
      <c r="E13" s="6" t="n">
        <v>100</v>
      </c>
      <c r="M13" s="6" t="n">
        <v>243</v>
      </c>
      <c r="O13" s="6" t="n">
        <v>299</v>
      </c>
    </row>
    <row r="14" spans="1:19">
      <c r="A14" s="4" t="s">
        <v>560</v>
      </c>
      <c r="B14" s="6" t="n">
        <v>484</v>
      </c>
      <c r="M14" s="6" t="n">
        <v>484</v>
      </c>
    </row>
    <row r="15" spans="1:19">
      <c r="A15" s="4" t="s">
        <v>41</v>
      </c>
      <c r="B15" s="6" t="n">
        <v>600</v>
      </c>
      <c r="E15" s="6" t="n">
        <v>100</v>
      </c>
      <c r="M15" s="6" t="n">
        <v>727</v>
      </c>
      <c r="O15" s="6" t="n">
        <v>299</v>
      </c>
    </row>
    <row r="16" spans="1:19">
      <c r="A16" s="4" t="s">
        <v>561</v>
      </c>
      <c r="B16" s="6" t="n">
        <v>-161</v>
      </c>
      <c r="E16" s="6" t="n">
        <v>-35</v>
      </c>
      <c r="M16" s="6" t="n">
        <v>-192</v>
      </c>
      <c r="O16" s="6" t="n">
        <v>-102</v>
      </c>
    </row>
    <row r="17" spans="1:19">
      <c r="A17" s="4" t="s">
        <v>45</v>
      </c>
      <c r="B17" s="7" t="n">
        <v>439</v>
      </c>
      <c r="E17" s="7" t="n">
        <v>65</v>
      </c>
      <c r="M17" s="7" t="n">
        <v>535</v>
      </c>
      <c r="O17" s="7" t="n">
        <v>197</v>
      </c>
    </row>
    <row r="18" spans="1:19">
      <c r="A18" s="3" t="s">
        <v>60</v>
      </c>
    </row>
    <row r="19" spans="1:19">
      <c r="A19" s="4" t="s">
        <v>564</v>
      </c>
      <c r="Q19" s="6" t="n">
        <v>397</v>
      </c>
      <c r="R19" s="6" t="n">
        <v>362</v>
      </c>
      <c r="S19" s="6" t="n">
        <v>340</v>
      </c>
    </row>
    <row r="20" spans="1:19">
      <c r="A20" s="4" t="s">
        <v>565</v>
      </c>
      <c r="Q20" s="6" t="n">
        <v>2</v>
      </c>
      <c r="R20" s="6" t="n">
        <v>2</v>
      </c>
      <c r="S20" s="6" t="n">
        <v>2</v>
      </c>
    </row>
    <row r="21" spans="1:19">
      <c r="A21" s="4" t="s">
        <v>566</v>
      </c>
      <c r="Q21" s="6" t="n">
        <v>399</v>
      </c>
      <c r="R21" s="6" t="n">
        <v>364</v>
      </c>
      <c r="S21" s="6" t="n">
        <v>342</v>
      </c>
    </row>
    <row r="22" spans="1:19">
      <c r="A22" s="4" t="s">
        <v>561</v>
      </c>
      <c r="Q22" s="6" t="n">
        <v>-141</v>
      </c>
      <c r="R22" s="6" t="n">
        <v>-129</v>
      </c>
      <c r="S22" s="6" t="n">
        <v>-120</v>
      </c>
    </row>
    <row r="23" spans="1:19">
      <c r="A23" s="4" t="s">
        <v>562</v>
      </c>
      <c r="Q23" s="7" t="n">
        <v>258</v>
      </c>
      <c r="R23" s="7" t="n">
        <v>235</v>
      </c>
      <c r="S23" s="7" t="n">
        <v>222</v>
      </c>
    </row>
    <row r="24" spans="1:19"/>
    <row r="25" spans="1:19">
      <c r="A25" s="4" t="s">
        <v>47</v>
      </c>
      <c r="B25" s="4" t="s">
        <v>73</v>
      </c>
    </row>
  </sheetData>
  <mergeCells count="10">
    <mergeCell ref="A1:A2"/>
    <mergeCell ref="B1:L1"/>
    <mergeCell ref="M1:P1"/>
    <mergeCell ref="Q1:S1"/>
    <mergeCell ref="B2:C2"/>
    <mergeCell ref="E2:F2"/>
    <mergeCell ref="M2:N2"/>
    <mergeCell ref="O2:P2"/>
    <mergeCell ref="A24:S24"/>
    <mergeCell ref="B25:S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567</v>
      </c>
      <c r="B1" s="2" t="s">
        <v>23</v>
      </c>
    </row>
    <row r="2" spans="1:5">
      <c r="B2" s="2" t="s">
        <v>24</v>
      </c>
      <c r="C2" s="2" t="s">
        <v>28</v>
      </c>
      <c r="D2" s="2" t="s">
        <v>32</v>
      </c>
      <c r="E2" s="2" t="s">
        <v>2</v>
      </c>
    </row>
    <row r="3" spans="1:5">
      <c r="A3" s="3" t="s">
        <v>209</v>
      </c>
    </row>
    <row r="4" spans="1:5">
      <c r="A4" s="4" t="s">
        <v>568</v>
      </c>
      <c r="B4" s="7" t="n">
        <v>8100</v>
      </c>
      <c r="C4" s="7" t="n">
        <v>16045</v>
      </c>
      <c r="E4" s="7" t="n">
        <v>5500</v>
      </c>
    </row>
    <row r="5" spans="1:5">
      <c r="A5" s="4" t="s">
        <v>569</v>
      </c>
      <c r="B5" s="7" t="n">
        <v>16837</v>
      </c>
      <c r="C5" s="7" t="n">
        <v>17936</v>
      </c>
      <c r="D5" s="7" t="n">
        <v>169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15"/>
  </cols>
  <sheetData>
    <row r="1" spans="1:2">
      <c r="A1" s="1" t="s">
        <v>570</v>
      </c>
      <c r="B1" s="2" t="s">
        <v>1</v>
      </c>
    </row>
    <row r="2" spans="1:2">
      <c r="B2" s="2" t="s">
        <v>2</v>
      </c>
    </row>
    <row r="3" spans="1:2">
      <c r="A3" s="4" t="s">
        <v>571</v>
      </c>
    </row>
    <row r="4" spans="1:2">
      <c r="A4" s="3" t="s">
        <v>572</v>
      </c>
    </row>
    <row r="5" spans="1:2">
      <c r="A5" s="4" t="s">
        <v>573</v>
      </c>
      <c r="B5" s="4" t="s">
        <v>519</v>
      </c>
    </row>
    <row r="6" spans="1:2">
      <c r="A6" s="4" t="s">
        <v>574</v>
      </c>
    </row>
    <row r="7" spans="1:2">
      <c r="A7" s="3" t="s">
        <v>572</v>
      </c>
    </row>
    <row r="8" spans="1:2">
      <c r="A8" s="4" t="s">
        <v>575</v>
      </c>
      <c r="B8" s="4" t="s">
        <v>576</v>
      </c>
    </row>
    <row r="9" spans="1:2">
      <c r="A9" s="4" t="s">
        <v>577</v>
      </c>
    </row>
    <row r="10" spans="1:2">
      <c r="A10" s="3" t="s">
        <v>572</v>
      </c>
    </row>
    <row r="11" spans="1:2">
      <c r="A11" s="4" t="s">
        <v>575</v>
      </c>
      <c r="B11" s="4" t="s">
        <v>578</v>
      </c>
    </row>
    <row r="12" spans="1:2">
      <c r="A12" s="4" t="s">
        <v>579</v>
      </c>
    </row>
    <row r="13" spans="1:2">
      <c r="A13" s="3" t="s">
        <v>572</v>
      </c>
    </row>
    <row r="14" spans="1:2">
      <c r="A14" s="4" t="s">
        <v>580</v>
      </c>
      <c r="B14" s="4" t="s">
        <v>581</v>
      </c>
    </row>
    <row r="15" spans="1:2">
      <c r="A15" s="4" t="s">
        <v>582</v>
      </c>
    </row>
    <row r="16" spans="1:2">
      <c r="A16" s="3" t="s">
        <v>572</v>
      </c>
    </row>
    <row r="17" spans="1:2">
      <c r="A17" s="4" t="s">
        <v>580</v>
      </c>
      <c r="B17" s="4" t="s">
        <v>532</v>
      </c>
    </row>
    <row r="18" spans="1:2">
      <c r="A18" s="4" t="s">
        <v>583</v>
      </c>
    </row>
    <row r="19" spans="1:2">
      <c r="A19" s="3" t="s">
        <v>572</v>
      </c>
    </row>
    <row r="20" spans="1:2">
      <c r="A20" s="4" t="s">
        <v>580</v>
      </c>
      <c r="B20" s="4" t="s">
        <v>584</v>
      </c>
    </row>
    <row r="21" spans="1:2">
      <c r="A21" s="4" t="s">
        <v>585</v>
      </c>
    </row>
    <row r="22" spans="1:2">
      <c r="A22" s="3" t="s">
        <v>572</v>
      </c>
    </row>
    <row r="23" spans="1:2">
      <c r="A23" s="4" t="s">
        <v>580</v>
      </c>
      <c r="B23" s="4" t="s">
        <v>5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587</v>
      </c>
      <c r="B1" s="2" t="s">
        <v>22</v>
      </c>
      <c r="K1" s="2" t="s">
        <v>1</v>
      </c>
      <c r="M1" s="2" t="s">
        <v>23</v>
      </c>
    </row>
    <row r="2" spans="1:15">
      <c r="B2" s="2" t="s">
        <v>2</v>
      </c>
      <c r="C2" s="2" t="s">
        <v>24</v>
      </c>
      <c r="D2" s="2" t="s">
        <v>25</v>
      </c>
      <c r="E2" s="2" t="s">
        <v>26</v>
      </c>
      <c r="F2" s="2" t="s">
        <v>27</v>
      </c>
      <c r="G2" s="2" t="s">
        <v>28</v>
      </c>
      <c r="H2" s="2" t="s">
        <v>29</v>
      </c>
      <c r="I2" s="2" t="s">
        <v>30</v>
      </c>
      <c r="J2" s="2" t="s">
        <v>31</v>
      </c>
      <c r="K2" s="2" t="s">
        <v>2</v>
      </c>
      <c r="L2" s="2" t="s">
        <v>25</v>
      </c>
      <c r="M2" s="2" t="s">
        <v>24</v>
      </c>
      <c r="N2" s="2" t="s">
        <v>28</v>
      </c>
      <c r="O2" s="2" t="s">
        <v>32</v>
      </c>
    </row>
    <row r="3" spans="1:15">
      <c r="A3" s="3" t="s">
        <v>572</v>
      </c>
    </row>
    <row r="4" spans="1:15">
      <c r="A4" s="4" t="s">
        <v>52</v>
      </c>
      <c r="B4" s="7" t="n">
        <v>316468</v>
      </c>
      <c r="C4" s="7" t="n">
        <v>264498</v>
      </c>
      <c r="D4" s="7" t="n">
        <v>258654</v>
      </c>
      <c r="E4" s="7" t="n">
        <v>256161</v>
      </c>
      <c r="F4" s="7" t="n">
        <v>230278</v>
      </c>
      <c r="G4" s="7" t="n">
        <v>201176</v>
      </c>
      <c r="H4" s="7" t="n">
        <v>185455</v>
      </c>
      <c r="I4" s="7" t="n">
        <v>168535</v>
      </c>
      <c r="J4" s="7" t="n">
        <v>196171</v>
      </c>
      <c r="K4" s="7" t="n">
        <v>906318</v>
      </c>
      <c r="L4" s="7" t="n">
        <v>745093</v>
      </c>
      <c r="M4" s="7" t="n">
        <v>1009591</v>
      </c>
      <c r="N4" s="7" t="n">
        <v>751337</v>
      </c>
      <c r="O4" s="7" t="n">
        <v>1076680</v>
      </c>
    </row>
    <row r="5" spans="1:15">
      <c r="A5" s="4" t="s">
        <v>588</v>
      </c>
    </row>
    <row r="6" spans="1:15">
      <c r="A6" s="3" t="s">
        <v>572</v>
      </c>
    </row>
    <row r="7" spans="1:15">
      <c r="A7" s="4" t="s">
        <v>52</v>
      </c>
      <c r="B7" s="6" t="n">
        <v>-10797</v>
      </c>
      <c r="D7" s="6" t="n">
        <v>-10877</v>
      </c>
      <c r="K7" s="6" t="n">
        <v>-32163</v>
      </c>
      <c r="L7" s="6" t="n">
        <v>-29160</v>
      </c>
      <c r="M7" s="6" t="n">
        <v>-36103</v>
      </c>
      <c r="N7" s="6" t="n">
        <v>-35669</v>
      </c>
      <c r="O7" s="6" t="n">
        <v>-39959</v>
      </c>
    </row>
    <row r="8" spans="1:15">
      <c r="A8" s="4" t="s">
        <v>589</v>
      </c>
    </row>
    <row r="9" spans="1:15">
      <c r="A9" s="3" t="s">
        <v>572</v>
      </c>
    </row>
    <row r="10" spans="1:15">
      <c r="A10" s="4" t="s">
        <v>52</v>
      </c>
      <c r="B10" s="6" t="n">
        <v>252747</v>
      </c>
      <c r="K10" s="6" t="n">
        <v>713373</v>
      </c>
      <c r="M10" s="6" t="n">
        <v>769928</v>
      </c>
      <c r="N10" s="6" t="n">
        <v>559266</v>
      </c>
      <c r="O10" s="6" t="n">
        <v>808549</v>
      </c>
    </row>
    <row r="11" spans="1:15">
      <c r="A11" s="4" t="s">
        <v>590</v>
      </c>
    </row>
    <row r="12" spans="1:15">
      <c r="A12" s="3" t="s">
        <v>572</v>
      </c>
    </row>
    <row r="13" spans="1:15">
      <c r="A13" s="4" t="s">
        <v>52</v>
      </c>
      <c r="B13" s="6" t="n">
        <v>20759</v>
      </c>
      <c r="K13" s="6" t="n">
        <v>58639</v>
      </c>
      <c r="M13" s="6" t="n">
        <v>79186</v>
      </c>
      <c r="N13" s="6" t="n">
        <v>54714</v>
      </c>
      <c r="O13" s="6" t="n">
        <v>64961</v>
      </c>
    </row>
    <row r="14" spans="1:15">
      <c r="A14" s="4" t="s">
        <v>591</v>
      </c>
    </row>
    <row r="15" spans="1:15">
      <c r="A15" s="3" t="s">
        <v>572</v>
      </c>
    </row>
    <row r="16" spans="1:15">
      <c r="A16" s="4" t="s">
        <v>52</v>
      </c>
      <c r="B16" s="6" t="n">
        <v>13645</v>
      </c>
      <c r="K16" s="6" t="n">
        <v>40091</v>
      </c>
      <c r="M16" s="6" t="n">
        <v>48899</v>
      </c>
      <c r="N16" s="6" t="n">
        <v>54767</v>
      </c>
      <c r="O16" s="6" t="n">
        <v>69951</v>
      </c>
    </row>
    <row r="17" spans="1:15">
      <c r="A17" s="4" t="s">
        <v>592</v>
      </c>
    </row>
    <row r="18" spans="1:15">
      <c r="A18" s="3" t="s">
        <v>572</v>
      </c>
    </row>
    <row r="19" spans="1:15">
      <c r="A19" s="4" t="s">
        <v>52</v>
      </c>
      <c r="B19" s="6" t="n">
        <v>7625</v>
      </c>
      <c r="K19" s="6" t="n">
        <v>27805</v>
      </c>
      <c r="M19" s="6" t="n">
        <v>28112</v>
      </c>
      <c r="N19" s="6" t="n">
        <v>19935</v>
      </c>
      <c r="O19" s="6" t="n">
        <v>34970</v>
      </c>
    </row>
    <row r="20" spans="1:15">
      <c r="A20" s="4" t="s">
        <v>593</v>
      </c>
    </row>
    <row r="21" spans="1:15">
      <c r="A21" s="3" t="s">
        <v>572</v>
      </c>
    </row>
    <row r="22" spans="1:15">
      <c r="A22" s="4" t="s">
        <v>52</v>
      </c>
      <c r="B22" s="6" t="n">
        <v>8364</v>
      </c>
      <c r="K22" s="6" t="n">
        <v>25097</v>
      </c>
      <c r="M22" s="6" t="n">
        <v>34368</v>
      </c>
      <c r="N22" s="6" t="n">
        <v>23588</v>
      </c>
      <c r="O22" s="6" t="n">
        <v>23208</v>
      </c>
    </row>
    <row r="23" spans="1:15">
      <c r="A23" s="4" t="s">
        <v>594</v>
      </c>
    </row>
    <row r="24" spans="1:15">
      <c r="A24" s="3" t="s">
        <v>572</v>
      </c>
    </row>
    <row r="25" spans="1:15">
      <c r="A25" s="4" t="s">
        <v>52</v>
      </c>
      <c r="B25" s="6" t="n">
        <v>3715</v>
      </c>
      <c r="K25" s="6" t="n">
        <v>13900</v>
      </c>
    </row>
    <row r="26" spans="1:15">
      <c r="A26" s="4" t="s">
        <v>595</v>
      </c>
    </row>
    <row r="27" spans="1:15">
      <c r="A27" s="3" t="s">
        <v>572</v>
      </c>
    </row>
    <row r="28" spans="1:15">
      <c r="A28" s="4" t="s">
        <v>52</v>
      </c>
      <c r="B28" s="6" t="n">
        <v>9613</v>
      </c>
      <c r="K28" s="6" t="n">
        <v>27413</v>
      </c>
    </row>
    <row r="29" spans="1:15">
      <c r="A29" s="4" t="s">
        <v>492</v>
      </c>
    </row>
    <row r="30" spans="1:15">
      <c r="A30" s="3" t="s">
        <v>572</v>
      </c>
    </row>
    <row r="31" spans="1:15">
      <c r="A31" s="4" t="s">
        <v>52</v>
      </c>
      <c r="B31" s="6" t="n">
        <v>75254</v>
      </c>
      <c r="D31" s="6" t="n">
        <v>59200</v>
      </c>
      <c r="K31" s="6" t="n">
        <v>209727</v>
      </c>
      <c r="L31" s="6" t="n">
        <v>166664</v>
      </c>
      <c r="M31" s="6" t="n">
        <v>227653</v>
      </c>
      <c r="N31" s="6" t="n">
        <v>113320</v>
      </c>
      <c r="O31" s="6" t="n">
        <v>164297</v>
      </c>
    </row>
    <row r="32" spans="1:15">
      <c r="A32" s="4" t="s">
        <v>491</v>
      </c>
    </row>
    <row r="33" spans="1:15">
      <c r="A33" s="3" t="s">
        <v>572</v>
      </c>
    </row>
    <row r="34" spans="1:15">
      <c r="A34" s="4" t="s">
        <v>52</v>
      </c>
      <c r="B34" s="6" t="n">
        <v>241214</v>
      </c>
      <c r="D34" s="7" t="n">
        <v>199454</v>
      </c>
      <c r="K34" s="6" t="n">
        <v>696591</v>
      </c>
      <c r="L34" s="7" t="n">
        <v>578429</v>
      </c>
      <c r="M34" s="7" t="n">
        <v>781938</v>
      </c>
      <c r="N34" s="7" t="n">
        <v>638017</v>
      </c>
      <c r="O34" s="7" t="n">
        <v>912383</v>
      </c>
    </row>
    <row r="35" spans="1:15">
      <c r="A35" s="4" t="s">
        <v>596</v>
      </c>
    </row>
    <row r="36" spans="1:15">
      <c r="A36" s="3" t="s">
        <v>572</v>
      </c>
    </row>
    <row r="37" spans="1:15">
      <c r="A37" s="4" t="s">
        <v>52</v>
      </c>
      <c r="B37" s="6" t="n">
        <v>-285</v>
      </c>
      <c r="K37" s="6" t="n">
        <v>-2244</v>
      </c>
    </row>
    <row r="38" spans="1:15">
      <c r="A38" s="4" t="s">
        <v>597</v>
      </c>
    </row>
    <row r="39" spans="1:15">
      <c r="A39" s="3" t="s">
        <v>572</v>
      </c>
    </row>
    <row r="40" spans="1:15">
      <c r="A40" s="4" t="s">
        <v>52</v>
      </c>
      <c r="B40" s="6" t="n">
        <v>188005</v>
      </c>
      <c r="K40" s="6" t="n">
        <v>544566</v>
      </c>
    </row>
    <row r="41" spans="1:15">
      <c r="A41" s="4" t="s">
        <v>598</v>
      </c>
    </row>
    <row r="42" spans="1:15">
      <c r="A42" s="3" t="s">
        <v>572</v>
      </c>
    </row>
    <row r="43" spans="1:15">
      <c r="A43" s="4" t="s">
        <v>52</v>
      </c>
      <c r="B43" s="6" t="n">
        <v>31114</v>
      </c>
      <c r="K43" s="6" t="n">
        <v>85347</v>
      </c>
    </row>
    <row r="44" spans="1:15">
      <c r="A44" s="4" t="s">
        <v>599</v>
      </c>
    </row>
    <row r="45" spans="1:15">
      <c r="A45" s="3" t="s">
        <v>572</v>
      </c>
    </row>
    <row r="46" spans="1:15">
      <c r="A46" s="4" t="s">
        <v>52</v>
      </c>
      <c r="B46" s="7" t="n">
        <v>22380</v>
      </c>
      <c r="K46" s="7" t="n">
        <v>68922</v>
      </c>
    </row>
  </sheetData>
  <mergeCells count="4">
    <mergeCell ref="A1:A2"/>
    <mergeCell ref="B1:J1"/>
    <mergeCell ref="K1:L1"/>
    <mergeCell ref="M1:O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0</v>
      </c>
      <c r="B1" s="2" t="s">
        <v>2</v>
      </c>
      <c r="C1" s="2" t="s">
        <v>601</v>
      </c>
    </row>
    <row r="2" spans="1:3">
      <c r="A2" s="3" t="s">
        <v>212</v>
      </c>
    </row>
    <row r="3" spans="1:3">
      <c r="A3" s="4" t="s">
        <v>602</v>
      </c>
      <c r="B3" s="7" t="n">
        <v>3475</v>
      </c>
      <c r="C3" s="7" t="n">
        <v>4733</v>
      </c>
    </row>
    <row r="4" spans="1:3">
      <c r="A4" s="4" t="s">
        <v>603</v>
      </c>
      <c r="B4" s="7" t="n">
        <v>6827</v>
      </c>
      <c r="C4" s="7" t="n">
        <v>44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04</v>
      </c>
      <c r="B1" s="2" t="s">
        <v>22</v>
      </c>
      <c r="D1" s="2" t="s">
        <v>1</v>
      </c>
      <c r="F1" s="2" t="s">
        <v>23</v>
      </c>
    </row>
    <row r="2" spans="1:8">
      <c r="B2" s="2" t="s">
        <v>2</v>
      </c>
      <c r="C2" s="2" t="s">
        <v>25</v>
      </c>
      <c r="D2" s="2" t="s">
        <v>2</v>
      </c>
      <c r="E2" s="2" t="s">
        <v>25</v>
      </c>
      <c r="F2" s="2" t="s">
        <v>24</v>
      </c>
      <c r="G2" s="2" t="s">
        <v>28</v>
      </c>
      <c r="H2" s="2" t="s">
        <v>32</v>
      </c>
    </row>
    <row r="3" spans="1:8">
      <c r="A3" s="3" t="s">
        <v>605</v>
      </c>
    </row>
    <row r="4" spans="1:8">
      <c r="A4" s="4" t="s">
        <v>606</v>
      </c>
      <c r="B4" s="7" t="n">
        <v>-39</v>
      </c>
      <c r="C4" s="7" t="n">
        <v>8</v>
      </c>
      <c r="D4" s="7" t="n">
        <v>2473</v>
      </c>
      <c r="E4" s="7" t="n">
        <v>21</v>
      </c>
      <c r="F4" s="7" t="n">
        <v>6921</v>
      </c>
      <c r="G4" s="7" t="n">
        <v>15162</v>
      </c>
      <c r="H4" s="7" t="n">
        <v>21230</v>
      </c>
    </row>
    <row r="5" spans="1:8">
      <c r="A5" s="4" t="s">
        <v>607</v>
      </c>
    </row>
    <row r="6" spans="1:8">
      <c r="A6" s="3" t="s">
        <v>605</v>
      </c>
    </row>
    <row r="7" spans="1:8">
      <c r="A7" s="4" t="s">
        <v>606</v>
      </c>
      <c r="B7" s="6" t="n">
        <v>-33</v>
      </c>
      <c r="C7" s="6" t="n">
        <v>-16</v>
      </c>
      <c r="D7" s="6" t="n">
        <v>1557</v>
      </c>
      <c r="E7" s="6" t="n">
        <v>-17</v>
      </c>
      <c r="F7" s="6" t="n">
        <v>6332</v>
      </c>
      <c r="G7" s="6" t="n">
        <v>9465</v>
      </c>
      <c r="H7" s="6" t="n">
        <v>9095</v>
      </c>
    </row>
    <row r="8" spans="1:8">
      <c r="A8" s="4" t="s">
        <v>446</v>
      </c>
    </row>
    <row r="9" spans="1:8">
      <c r="A9" s="3" t="s">
        <v>605</v>
      </c>
    </row>
    <row r="10" spans="1:8">
      <c r="A10" s="4" t="s">
        <v>606</v>
      </c>
      <c r="B10" s="7" t="n">
        <v>-6</v>
      </c>
      <c r="C10" s="7" t="n">
        <v>24</v>
      </c>
      <c r="D10" s="7" t="n">
        <v>916</v>
      </c>
      <c r="E10" s="7" t="n">
        <v>38</v>
      </c>
      <c r="F10" s="7" t="n">
        <v>589</v>
      </c>
      <c r="G10" s="7" t="n">
        <v>5697</v>
      </c>
      <c r="H10" s="7" t="n">
        <v>12135</v>
      </c>
    </row>
  </sheetData>
  <mergeCells count="4">
    <mergeCell ref="A1:A2"/>
    <mergeCell ref="B1:C1"/>
    <mergeCell ref="D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608</v>
      </c>
      <c r="B1" s="2" t="s">
        <v>22</v>
      </c>
      <c r="D1" s="2" t="s">
        <v>1</v>
      </c>
      <c r="F1" s="2" t="s">
        <v>23</v>
      </c>
    </row>
    <row r="2" spans="1:9">
      <c r="B2" s="2" t="s">
        <v>2</v>
      </c>
      <c r="C2" s="2" t="s">
        <v>25</v>
      </c>
      <c r="D2" s="2" t="s">
        <v>2</v>
      </c>
      <c r="E2" s="2" t="s">
        <v>25</v>
      </c>
      <c r="F2" s="2" t="s">
        <v>24</v>
      </c>
      <c r="G2" s="2" t="s">
        <v>28</v>
      </c>
      <c r="H2" s="2" t="s">
        <v>32</v>
      </c>
      <c r="I2" s="2" t="s">
        <v>609</v>
      </c>
    </row>
    <row r="3" spans="1:9">
      <c r="A3" s="3" t="s">
        <v>605</v>
      </c>
    </row>
    <row r="4" spans="1:9">
      <c r="A4" s="4" t="s">
        <v>610</v>
      </c>
      <c r="B4" s="7" t="n">
        <v>1500</v>
      </c>
      <c r="D4" s="7" t="n">
        <v>1500</v>
      </c>
      <c r="F4" s="7" t="n">
        <v>2551</v>
      </c>
      <c r="G4" s="7" t="n">
        <v>459</v>
      </c>
      <c r="H4" s="7" t="n">
        <v>1887</v>
      </c>
      <c r="I4" s="7" t="n">
        <v>95</v>
      </c>
    </row>
    <row r="5" spans="1:9">
      <c r="A5" s="4" t="s">
        <v>606</v>
      </c>
      <c r="B5" s="7" t="n">
        <v>-39</v>
      </c>
      <c r="C5" s="7" t="n">
        <v>8</v>
      </c>
      <c r="D5" s="7" t="n">
        <v>2473</v>
      </c>
      <c r="E5" s="7" t="n">
        <v>21</v>
      </c>
      <c r="F5" s="6" t="n">
        <v>6921</v>
      </c>
      <c r="G5" s="6" t="n">
        <v>15162</v>
      </c>
      <c r="H5" s="6" t="n">
        <v>21230</v>
      </c>
    </row>
    <row r="6" spans="1:9">
      <c r="A6" s="4" t="s">
        <v>491</v>
      </c>
    </row>
    <row r="7" spans="1:9">
      <c r="A7" s="3" t="s">
        <v>605</v>
      </c>
    </row>
    <row r="8" spans="1:9">
      <c r="A8" s="4" t="s">
        <v>606</v>
      </c>
      <c r="F8" s="6" t="n">
        <v>6921</v>
      </c>
      <c r="G8" s="6" t="n">
        <v>12757</v>
      </c>
      <c r="H8" s="6" t="n">
        <v>18750</v>
      </c>
    </row>
    <row r="9" spans="1:9">
      <c r="A9" s="4" t="s">
        <v>492</v>
      </c>
    </row>
    <row r="10" spans="1:9">
      <c r="A10" s="3" t="s">
        <v>605</v>
      </c>
    </row>
    <row r="11" spans="1:9">
      <c r="A11" s="4" t="s">
        <v>606</v>
      </c>
      <c r="F11" s="7" t="n">
        <v>0</v>
      </c>
      <c r="G11" s="7" t="n">
        <v>2405</v>
      </c>
      <c r="H11" s="7" t="n">
        <v>2480</v>
      </c>
    </row>
  </sheetData>
  <mergeCells count="4">
    <mergeCell ref="A1:A2"/>
    <mergeCell ref="B1:C1"/>
    <mergeCell ref="D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2"/>
    <col customWidth="1" max="3" min="3" width="32"/>
    <col customWidth="1" max="4" min="4" width="24"/>
    <col customWidth="1" max="5" min="5" width="28"/>
    <col customWidth="1" max="6" min="6" width="25"/>
    <col customWidth="1" max="7" min="7" width="24"/>
    <col customWidth="1" max="8" min="8" width="45"/>
    <col customWidth="1" max="9" min="9" width="18"/>
  </cols>
  <sheetData>
    <row r="1" spans="1:9">
      <c r="A1" s="1" t="s">
        <v>117</v>
      </c>
      <c r="B1" s="2" t="s">
        <v>118</v>
      </c>
      <c r="C1" s="2" t="s">
        <v>119</v>
      </c>
      <c r="D1" s="2" t="s">
        <v>120</v>
      </c>
      <c r="E1" s="2" t="s">
        <v>121</v>
      </c>
      <c r="F1" s="2" t="s">
        <v>122</v>
      </c>
      <c r="G1" s="2" t="s">
        <v>123</v>
      </c>
      <c r="H1" s="2" t="s">
        <v>124</v>
      </c>
      <c r="I1" s="2" t="s">
        <v>125</v>
      </c>
    </row>
    <row r="2" spans="1:9">
      <c r="A2" s="4" t="s">
        <v>126</v>
      </c>
      <c r="B2" s="7" t="n">
        <v>1797040</v>
      </c>
      <c r="C2" s="7" t="n">
        <v>1815910</v>
      </c>
      <c r="D2" s="7" t="n">
        <v>-22734</v>
      </c>
      <c r="E2" s="7" t="n">
        <v>1793176</v>
      </c>
      <c r="F2" s="7" t="n">
        <v>3864</v>
      </c>
    </row>
    <row r="3" spans="1:9">
      <c r="A3" s="4" t="s">
        <v>43</v>
      </c>
      <c r="B3" s="6" t="n">
        <v>53134</v>
      </c>
      <c r="C3" s="6" t="n">
        <v>51698</v>
      </c>
      <c r="E3" s="6" t="n">
        <v>51698</v>
      </c>
      <c r="F3" s="6" t="n">
        <v>1436</v>
      </c>
    </row>
    <row r="4" spans="1:9">
      <c r="A4" s="4" t="s">
        <v>127</v>
      </c>
      <c r="B4" s="6" t="n">
        <v>-11960</v>
      </c>
      <c r="D4" s="6" t="n">
        <v>-11960</v>
      </c>
      <c r="E4" s="6" t="n">
        <v>-11960</v>
      </c>
    </row>
    <row r="5" spans="1:9">
      <c r="A5" s="4" t="s">
        <v>128</v>
      </c>
      <c r="B5" s="6" t="n">
        <v>-193049</v>
      </c>
      <c r="C5" s="6" t="n">
        <v>-193049</v>
      </c>
      <c r="E5" s="6" t="n">
        <v>-193049</v>
      </c>
    </row>
    <row r="6" spans="1:9">
      <c r="A6" s="4" t="s">
        <v>129</v>
      </c>
      <c r="B6" s="6" t="n">
        <v>-172</v>
      </c>
      <c r="F6" s="6" t="n">
        <v>-172</v>
      </c>
    </row>
    <row r="7" spans="1:9">
      <c r="A7" s="4" t="s">
        <v>130</v>
      </c>
      <c r="B7" s="6" t="n">
        <v>1644993</v>
      </c>
      <c r="C7" s="6" t="n">
        <v>1674559</v>
      </c>
      <c r="D7" s="6" t="n">
        <v>-34694</v>
      </c>
      <c r="E7" s="6" t="n">
        <v>1639865</v>
      </c>
      <c r="F7" s="6" t="n">
        <v>5128</v>
      </c>
    </row>
    <row r="8" spans="1:9">
      <c r="A8" s="4" t="s">
        <v>43</v>
      </c>
      <c r="B8" s="6" t="n">
        <v>-10791</v>
      </c>
      <c r="C8" s="6" t="n">
        <v>-12642</v>
      </c>
      <c r="E8" s="6" t="n">
        <v>-12642</v>
      </c>
      <c r="F8" s="6" t="n">
        <v>1851</v>
      </c>
    </row>
    <row r="9" spans="1:9">
      <c r="A9" s="4" t="s">
        <v>127</v>
      </c>
      <c r="B9" s="6" t="n">
        <v>1065</v>
      </c>
      <c r="D9" s="6" t="n">
        <v>1065</v>
      </c>
      <c r="E9" s="6" t="n">
        <v>1065</v>
      </c>
    </row>
    <row r="10" spans="1:9">
      <c r="A10" s="4" t="s">
        <v>128</v>
      </c>
      <c r="B10" s="6" t="n">
        <v>-81966</v>
      </c>
      <c r="C10" s="6" t="n">
        <v>-81966</v>
      </c>
      <c r="E10" s="6" t="n">
        <v>-81966</v>
      </c>
    </row>
    <row r="11" spans="1:9">
      <c r="A11" s="4" t="s">
        <v>131</v>
      </c>
      <c r="B11" s="6" t="n">
        <v>-1727</v>
      </c>
      <c r="F11" s="6" t="n">
        <v>-1727</v>
      </c>
    </row>
    <row r="12" spans="1:9">
      <c r="A12" s="4" t="s">
        <v>129</v>
      </c>
      <c r="B12" s="6" t="n">
        <v>-221</v>
      </c>
      <c r="F12" s="6" t="n">
        <v>-221</v>
      </c>
    </row>
    <row r="13" spans="1:9">
      <c r="A13" s="4" t="s">
        <v>132</v>
      </c>
      <c r="B13" s="6" t="n">
        <v>1551353</v>
      </c>
      <c r="C13" s="6" t="n">
        <v>1579951</v>
      </c>
      <c r="D13" s="6" t="n">
        <v>-33629</v>
      </c>
      <c r="E13" s="6" t="n">
        <v>1546322</v>
      </c>
      <c r="F13" s="6" t="n">
        <v>5031</v>
      </c>
    </row>
    <row r="14" spans="1:9">
      <c r="A14" s="4" t="s">
        <v>43</v>
      </c>
      <c r="B14" s="6" t="n">
        <v>111568</v>
      </c>
      <c r="C14" s="6" t="n">
        <v>110638</v>
      </c>
      <c r="E14" s="6" t="n">
        <v>110638</v>
      </c>
      <c r="F14" s="6" t="n">
        <v>930</v>
      </c>
    </row>
    <row r="15" spans="1:9">
      <c r="A15" s="4" t="s">
        <v>127</v>
      </c>
      <c r="B15" s="6" t="n">
        <v>7214</v>
      </c>
      <c r="D15" s="6" t="n">
        <v>7214</v>
      </c>
      <c r="E15" s="6" t="n">
        <v>7214</v>
      </c>
    </row>
    <row r="16" spans="1:9">
      <c r="A16" s="4" t="s">
        <v>128</v>
      </c>
      <c r="B16" s="6" t="n">
        <v>-28889</v>
      </c>
      <c r="C16" s="6" t="n">
        <v>-28889</v>
      </c>
      <c r="E16" s="6" t="n">
        <v>-28889</v>
      </c>
    </row>
    <row r="17" spans="1:9">
      <c r="A17" s="4" t="s">
        <v>131</v>
      </c>
      <c r="B17" s="6" t="n">
        <v>-1212</v>
      </c>
      <c r="F17" s="6" t="n">
        <v>-1212</v>
      </c>
    </row>
    <row r="18" spans="1:9">
      <c r="A18" s="4" t="s">
        <v>133</v>
      </c>
      <c r="B18" s="6" t="n">
        <v>1640034</v>
      </c>
      <c r="C18" s="6" t="n">
        <v>1661700</v>
      </c>
      <c r="D18" s="6" t="n">
        <v>-26415</v>
      </c>
      <c r="E18" s="7" t="n">
        <v>1635285</v>
      </c>
      <c r="F18" s="6" t="n">
        <v>4749</v>
      </c>
      <c r="G18" s="7" t="n">
        <v>0</v>
      </c>
      <c r="H18" s="7" t="n">
        <v>0</v>
      </c>
      <c r="I18" s="7" t="n">
        <v>0</v>
      </c>
    </row>
    <row r="19" spans="1:9">
      <c r="A19" s="4" t="s">
        <v>134</v>
      </c>
      <c r="B19" s="6" t="n">
        <v>1300</v>
      </c>
      <c r="C19" s="6" t="n">
        <v>1315</v>
      </c>
      <c r="D19" s="6" t="n">
        <v>-1315</v>
      </c>
    </row>
    <row r="20" spans="1:9">
      <c r="A20" s="4" t="s">
        <v>43</v>
      </c>
      <c r="B20" s="6" t="n">
        <v>72284</v>
      </c>
      <c r="C20" s="6" t="n">
        <v>38732</v>
      </c>
      <c r="F20" s="6" t="n">
        <v>295</v>
      </c>
      <c r="I20" s="6" t="n">
        <v>33257</v>
      </c>
    </row>
    <row r="21" spans="1:9">
      <c r="A21" s="4" t="s">
        <v>127</v>
      </c>
      <c r="B21" s="6" t="n">
        <v>-8376</v>
      </c>
      <c r="D21" s="6" t="n">
        <v>-8376</v>
      </c>
    </row>
    <row r="22" spans="1:9">
      <c r="A22" s="4" t="s">
        <v>128</v>
      </c>
      <c r="B22" s="6" t="n">
        <v>-738970</v>
      </c>
      <c r="C22" s="6" t="n">
        <v>-736549</v>
      </c>
      <c r="D22" s="6" t="n">
        <v>-2421</v>
      </c>
    </row>
    <row r="23" spans="1:9">
      <c r="A23" s="4" t="s">
        <v>135</v>
      </c>
      <c r="C23" s="6" t="n">
        <v>-965198</v>
      </c>
      <c r="H23" s="6" t="n">
        <v>965198</v>
      </c>
    </row>
    <row r="24" spans="1:9">
      <c r="A24" s="4" t="s">
        <v>136</v>
      </c>
      <c r="G24" s="6" t="n">
        <v>773</v>
      </c>
      <c r="H24" s="6" t="n">
        <v>-773</v>
      </c>
    </row>
    <row r="25" spans="1:9">
      <c r="A25" s="4" t="s">
        <v>137</v>
      </c>
      <c r="B25" s="6" t="n">
        <v>2619</v>
      </c>
      <c r="H25" s="6" t="n">
        <v>2619</v>
      </c>
    </row>
    <row r="26" spans="1:9">
      <c r="A26" s="4" t="s">
        <v>131</v>
      </c>
      <c r="B26" s="6" t="n">
        <v>-2720</v>
      </c>
      <c r="F26" s="6" t="n">
        <v>-2720</v>
      </c>
    </row>
    <row r="27" spans="1:9">
      <c r="A27" s="4" t="s">
        <v>129</v>
      </c>
      <c r="B27" s="6" t="n">
        <v>-111</v>
      </c>
      <c r="F27" s="6" t="n">
        <v>-111</v>
      </c>
    </row>
    <row r="28" spans="1:9">
      <c r="A28" s="4" t="s">
        <v>138</v>
      </c>
      <c r="B28" s="7" t="n">
        <v>964760</v>
      </c>
      <c r="C28" s="7" t="n">
        <v>0</v>
      </c>
      <c r="D28" s="7" t="n">
        <v>-38527</v>
      </c>
      <c r="F28" s="7" t="n">
        <v>2213</v>
      </c>
      <c r="G28" s="7" t="n">
        <v>773</v>
      </c>
      <c r="H28" s="7" t="n">
        <v>967044</v>
      </c>
      <c r="I28" s="7" t="n">
        <v>332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8"/>
    <col customWidth="1" max="8" min="8" width="14"/>
    <col customWidth="1" max="9" min="9" width="14"/>
    <col customWidth="1" max="10" min="10" width="14"/>
  </cols>
  <sheetData>
    <row r="1" spans="1:10">
      <c r="A1" s="1" t="s">
        <v>611</v>
      </c>
      <c r="B1" s="2" t="s">
        <v>22</v>
      </c>
      <c r="D1" s="2" t="s">
        <v>1</v>
      </c>
      <c r="F1" s="2" t="s">
        <v>23</v>
      </c>
    </row>
    <row r="2" spans="1:10">
      <c r="B2" s="2" t="s">
        <v>2</v>
      </c>
      <c r="C2" s="2" t="s">
        <v>25</v>
      </c>
      <c r="D2" s="2" t="s">
        <v>2</v>
      </c>
      <c r="E2" s="2" t="s">
        <v>25</v>
      </c>
      <c r="F2" s="2" t="s">
        <v>612</v>
      </c>
      <c r="G2" s="2" t="s">
        <v>24</v>
      </c>
      <c r="H2" s="2" t="s">
        <v>613</v>
      </c>
      <c r="I2" s="2" t="s">
        <v>28</v>
      </c>
      <c r="J2" s="2" t="s">
        <v>32</v>
      </c>
    </row>
    <row r="3" spans="1:10">
      <c r="A3" s="3" t="s">
        <v>614</v>
      </c>
    </row>
    <row r="4" spans="1:10">
      <c r="A4" s="4" t="s">
        <v>615</v>
      </c>
      <c r="B4" s="4" t="s">
        <v>616</v>
      </c>
      <c r="C4" s="4" t="s">
        <v>617</v>
      </c>
      <c r="D4" s="4" t="s">
        <v>618</v>
      </c>
      <c r="E4" s="4" t="s">
        <v>619</v>
      </c>
      <c r="G4" s="4" t="s">
        <v>620</v>
      </c>
      <c r="I4" s="4" t="s">
        <v>621</v>
      </c>
      <c r="J4" s="4" t="s">
        <v>622</v>
      </c>
    </row>
    <row r="5" spans="1:10">
      <c r="A5" s="4" t="s">
        <v>623</v>
      </c>
      <c r="D5" s="4" t="s">
        <v>624</v>
      </c>
      <c r="G5" s="4" t="s">
        <v>625</v>
      </c>
      <c r="H5" s="4" t="s">
        <v>625</v>
      </c>
      <c r="I5" s="4" t="s">
        <v>625</v>
      </c>
      <c r="J5" s="4" t="s">
        <v>625</v>
      </c>
    </row>
    <row r="6" spans="1:10">
      <c r="A6" s="4" t="s">
        <v>626</v>
      </c>
      <c r="G6" s="7" t="n">
        <v>1280000</v>
      </c>
      <c r="I6" s="7" t="n">
        <v>1082000</v>
      </c>
    </row>
    <row r="7" spans="1:10">
      <c r="A7" s="4" t="s">
        <v>627</v>
      </c>
      <c r="G7" s="6" t="n">
        <v>53200000</v>
      </c>
    </row>
    <row r="8" spans="1:10">
      <c r="A8" s="4" t="s">
        <v>628</v>
      </c>
      <c r="G8" s="6" t="n">
        <v>3900000</v>
      </c>
    </row>
    <row r="9" spans="1:10">
      <c r="A9" s="4" t="s">
        <v>629</v>
      </c>
      <c r="G9" s="6" t="n">
        <v>0</v>
      </c>
      <c r="I9" s="7" t="n">
        <v>0</v>
      </c>
    </row>
    <row r="10" spans="1:10">
      <c r="A10" s="4" t="s">
        <v>630</v>
      </c>
    </row>
    <row r="11" spans="1:10">
      <c r="A11" s="3" t="s">
        <v>614</v>
      </c>
    </row>
    <row r="12" spans="1:10">
      <c r="A12" s="4" t="s">
        <v>623</v>
      </c>
      <c r="F12" s="4" t="s">
        <v>624</v>
      </c>
    </row>
    <row r="13" spans="1:10">
      <c r="A13" s="4" t="s">
        <v>631</v>
      </c>
    </row>
    <row r="14" spans="1:10">
      <c r="A14" s="3" t="s">
        <v>614</v>
      </c>
    </row>
    <row r="15" spans="1:10">
      <c r="A15" s="4" t="s">
        <v>626</v>
      </c>
      <c r="G15" s="6" t="n">
        <v>5000000</v>
      </c>
    </row>
    <row r="16" spans="1:10">
      <c r="A16" s="4" t="s">
        <v>626</v>
      </c>
      <c r="G16" s="7" t="n">
        <v>4900000</v>
      </c>
    </row>
    <row r="17" spans="1:10">
      <c r="A17" s="4" t="s">
        <v>632</v>
      </c>
      <c r="G17" s="4" t="s">
        <v>633</v>
      </c>
    </row>
    <row r="18" spans="1:10">
      <c r="A18" s="4" t="s">
        <v>634</v>
      </c>
      <c r="G18" s="7" t="n">
        <v>6000000</v>
      </c>
    </row>
    <row r="19" spans="1:10">
      <c r="A19" s="4" t="s">
        <v>635</v>
      </c>
    </row>
    <row r="20" spans="1:10">
      <c r="A20" s="3" t="s">
        <v>614</v>
      </c>
    </row>
    <row r="21" spans="1:10">
      <c r="A21" s="4" t="s">
        <v>626</v>
      </c>
      <c r="G21" s="7" t="n">
        <v>100000</v>
      </c>
    </row>
  </sheetData>
  <mergeCells count="4">
    <mergeCell ref="A1:A2"/>
    <mergeCell ref="B1:C1"/>
    <mergeCell ref="D1:E1"/>
    <mergeCell ref="F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462</v>
      </c>
      <c r="D1" s="2" t="s">
        <v>637</v>
      </c>
    </row>
    <row r="2" spans="1:4">
      <c r="A2" s="3" t="s">
        <v>638</v>
      </c>
    </row>
    <row r="3" spans="1:4">
      <c r="A3" s="4" t="s">
        <v>440</v>
      </c>
      <c r="C3" s="7" t="n">
        <v>715000000</v>
      </c>
    </row>
    <row r="4" spans="1:4">
      <c r="A4" s="4" t="s">
        <v>513</v>
      </c>
    </row>
    <row r="5" spans="1:4">
      <c r="A5" s="3" t="s">
        <v>638</v>
      </c>
    </row>
    <row r="6" spans="1:4">
      <c r="A6" s="4" t="s">
        <v>440</v>
      </c>
      <c r="D6" s="7" t="n">
        <v>300000000</v>
      </c>
    </row>
    <row r="7" spans="1:4">
      <c r="A7" s="4" t="s">
        <v>639</v>
      </c>
    </row>
    <row r="8" spans="1:4">
      <c r="A8" s="3" t="s">
        <v>638</v>
      </c>
    </row>
    <row r="9" spans="1:4">
      <c r="A9" s="4" t="s">
        <v>440</v>
      </c>
      <c r="B9" s="7" t="n">
        <v>300000000</v>
      </c>
    </row>
    <row r="10" spans="1:4">
      <c r="A10" s="4" t="s">
        <v>640</v>
      </c>
      <c r="B10" s="6" t="n">
        <v>308600000</v>
      </c>
    </row>
    <row r="11" spans="1:4">
      <c r="A11" s="4" t="s">
        <v>443</v>
      </c>
    </row>
    <row r="12" spans="1:4">
      <c r="A12" s="3" t="s">
        <v>638</v>
      </c>
    </row>
    <row r="13" spans="1:4">
      <c r="A13" s="4" t="s">
        <v>440</v>
      </c>
      <c r="C13" s="7" t="n">
        <v>415000000</v>
      </c>
    </row>
    <row r="14" spans="1:4">
      <c r="A14" s="4" t="s">
        <v>641</v>
      </c>
    </row>
    <row r="15" spans="1:4">
      <c r="A15" s="3" t="s">
        <v>638</v>
      </c>
    </row>
    <row r="16" spans="1:4">
      <c r="A16" s="4" t="s">
        <v>440</v>
      </c>
      <c r="B16" s="6" t="n">
        <v>395000000</v>
      </c>
    </row>
    <row r="17" spans="1:4">
      <c r="A17" s="4" t="s">
        <v>640</v>
      </c>
      <c r="B17" s="7" t="n">
        <v>397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3"/>
    <col customWidth="1" max="3" min="3" width="13"/>
    <col customWidth="1" max="4" min="4" width="14"/>
    <col customWidth="1" max="5" min="5" width="24"/>
    <col customWidth="1" max="6" min="6" width="14"/>
    <col customWidth="1" max="7" min="7" width="14"/>
  </cols>
  <sheetData>
    <row r="1" spans="1:7">
      <c r="A1" s="1" t="s">
        <v>642</v>
      </c>
      <c r="B1" s="2" t="s">
        <v>24</v>
      </c>
      <c r="C1" s="2" t="s">
        <v>643</v>
      </c>
      <c r="D1" s="2" t="s">
        <v>2</v>
      </c>
      <c r="E1" s="2" t="s">
        <v>24</v>
      </c>
      <c r="F1" s="2" t="s">
        <v>28</v>
      </c>
      <c r="G1" s="2" t="s">
        <v>32</v>
      </c>
    </row>
    <row r="2" spans="1:7">
      <c r="A2" s="3" t="s">
        <v>644</v>
      </c>
    </row>
    <row r="3" spans="1:7">
      <c r="A3" s="4" t="s">
        <v>645</v>
      </c>
      <c r="D3" s="6" t="n">
        <v>6500000</v>
      </c>
    </row>
    <row r="4" spans="1:7">
      <c r="A4" s="4" t="s">
        <v>574</v>
      </c>
    </row>
    <row r="5" spans="1:7">
      <c r="A5" s="3" t="s">
        <v>644</v>
      </c>
    </row>
    <row r="6" spans="1:7">
      <c r="A6" s="4" t="s">
        <v>646</v>
      </c>
      <c r="E6" s="4" t="s">
        <v>647</v>
      </c>
    </row>
    <row r="7" spans="1:7">
      <c r="A7" s="4" t="s">
        <v>577</v>
      </c>
    </row>
    <row r="8" spans="1:7">
      <c r="A8" s="3" t="s">
        <v>644</v>
      </c>
    </row>
    <row r="9" spans="1:7">
      <c r="A9" s="4" t="s">
        <v>646</v>
      </c>
      <c r="E9" s="4" t="s">
        <v>648</v>
      </c>
    </row>
    <row r="10" spans="1:7">
      <c r="A10" s="4" t="s">
        <v>649</v>
      </c>
    </row>
    <row r="11" spans="1:7">
      <c r="A11" s="3" t="s">
        <v>644</v>
      </c>
    </row>
    <row r="12" spans="1:7">
      <c r="A12" s="4" t="s">
        <v>650</v>
      </c>
      <c r="D12" s="4" t="s">
        <v>648</v>
      </c>
      <c r="E12" s="4" t="s">
        <v>648</v>
      </c>
    </row>
    <row r="13" spans="1:7">
      <c r="A13" s="4" t="s">
        <v>651</v>
      </c>
      <c r="D13" s="4" t="s">
        <v>652</v>
      </c>
      <c r="E13" s="4" t="s">
        <v>652</v>
      </c>
    </row>
    <row r="14" spans="1:7">
      <c r="A14" s="4" t="s">
        <v>653</v>
      </c>
      <c r="E14" s="6" t="n">
        <v>82240</v>
      </c>
      <c r="F14" s="6" t="n">
        <v>106548</v>
      </c>
      <c r="G14" s="6" t="n">
        <v>98803</v>
      </c>
    </row>
    <row r="15" spans="1:7">
      <c r="A15" s="4" t="s">
        <v>654</v>
      </c>
      <c r="E15" s="4" t="s">
        <v>655</v>
      </c>
    </row>
    <row r="16" spans="1:7">
      <c r="A16" s="4" t="s">
        <v>656</v>
      </c>
      <c r="B16" s="7" t="n">
        <v>672000</v>
      </c>
      <c r="E16" s="7" t="n">
        <v>672000</v>
      </c>
    </row>
    <row r="17" spans="1:7">
      <c r="A17" s="4" t="s">
        <v>657</v>
      </c>
      <c r="E17" s="4" t="s">
        <v>658</v>
      </c>
    </row>
    <row r="18" spans="1:7">
      <c r="A18" s="4" t="s">
        <v>659</v>
      </c>
    </row>
    <row r="19" spans="1:7">
      <c r="A19" s="3" t="s">
        <v>644</v>
      </c>
    </row>
    <row r="20" spans="1:7">
      <c r="A20" s="4" t="s">
        <v>653</v>
      </c>
      <c r="C20" s="6" t="n">
        <v>87000</v>
      </c>
      <c r="E20" s="6" t="n">
        <v>4162</v>
      </c>
    </row>
    <row r="21" spans="1:7">
      <c r="A21" s="4" t="s">
        <v>660</v>
      </c>
      <c r="E21" s="4" t="s">
        <v>648</v>
      </c>
    </row>
    <row r="22" spans="1:7">
      <c r="A22" s="4" t="s">
        <v>661</v>
      </c>
      <c r="E22" s="6" t="n">
        <v>4162</v>
      </c>
      <c r="F22" s="6" t="n">
        <v>5764</v>
      </c>
      <c r="G22" s="6" t="n">
        <v>4503</v>
      </c>
    </row>
    <row r="23" spans="1:7">
      <c r="A23" s="4" t="s">
        <v>662</v>
      </c>
    </row>
    <row r="24" spans="1:7">
      <c r="A24" s="3" t="s">
        <v>644</v>
      </c>
    </row>
    <row r="25" spans="1:7">
      <c r="A25" s="4" t="s">
        <v>656</v>
      </c>
      <c r="B25" s="6" t="n">
        <v>0</v>
      </c>
      <c r="E25" s="7" t="n">
        <v>0</v>
      </c>
    </row>
    <row r="26" spans="1:7">
      <c r="A26" s="4" t="s">
        <v>657</v>
      </c>
      <c r="E26" s="4" t="s">
        <v>519</v>
      </c>
    </row>
    <row r="27" spans="1:7">
      <c r="A27" s="4" t="s">
        <v>663</v>
      </c>
    </row>
    <row r="28" spans="1:7">
      <c r="A28" s="3" t="s">
        <v>644</v>
      </c>
    </row>
    <row r="29" spans="1:7">
      <c r="A29" s="4" t="s">
        <v>653</v>
      </c>
      <c r="C29" s="6" t="n">
        <v>352000</v>
      </c>
      <c r="E29" s="6" t="n">
        <v>25557</v>
      </c>
      <c r="F29" s="6" t="n">
        <v>42117</v>
      </c>
      <c r="G29" s="6" t="n">
        <v>17263</v>
      </c>
    </row>
    <row r="30" spans="1:7">
      <c r="A30" s="4" t="s">
        <v>664</v>
      </c>
    </row>
    <row r="31" spans="1:7">
      <c r="A31" s="3" t="s">
        <v>644</v>
      </c>
    </row>
    <row r="32" spans="1:7">
      <c r="A32" s="4" t="s">
        <v>656</v>
      </c>
      <c r="B32" s="7" t="n">
        <v>2060</v>
      </c>
      <c r="E32" s="7" t="n">
        <v>2060</v>
      </c>
    </row>
    <row r="33" spans="1:7">
      <c r="A33" s="4" t="s">
        <v>657</v>
      </c>
      <c r="B33" s="4" t="s">
        <v>6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66</v>
      </c>
      <c r="B1" s="2" t="s">
        <v>22</v>
      </c>
      <c r="D1" s="2" t="s">
        <v>1</v>
      </c>
      <c r="F1" s="2" t="s">
        <v>23</v>
      </c>
    </row>
    <row r="2" spans="1:8">
      <c r="B2" s="2" t="s">
        <v>2</v>
      </c>
      <c r="C2" s="2" t="s">
        <v>25</v>
      </c>
      <c r="D2" s="2" t="s">
        <v>2</v>
      </c>
      <c r="E2" s="2" t="s">
        <v>25</v>
      </c>
      <c r="F2" s="2" t="s">
        <v>24</v>
      </c>
      <c r="G2" s="2" t="s">
        <v>28</v>
      </c>
      <c r="H2" s="2" t="s">
        <v>32</v>
      </c>
    </row>
    <row r="3" spans="1:8">
      <c r="A3" s="3" t="s">
        <v>667</v>
      </c>
    </row>
    <row r="4" spans="1:8">
      <c r="A4" s="4" t="s">
        <v>668</v>
      </c>
      <c r="B4" s="7" t="n">
        <v>1768</v>
      </c>
      <c r="C4" s="7" t="n">
        <v>630</v>
      </c>
      <c r="D4" s="7" t="n">
        <v>3129</v>
      </c>
      <c r="E4" s="7" t="n">
        <v>1762</v>
      </c>
      <c r="F4" s="7" t="n">
        <v>2236</v>
      </c>
      <c r="G4" s="7" t="n">
        <v>2293</v>
      </c>
      <c r="H4" s="7" t="n">
        <v>1925</v>
      </c>
    </row>
    <row r="5" spans="1:8">
      <c r="A5" s="4" t="s">
        <v>561</v>
      </c>
      <c r="B5" s="6" t="n">
        <v>-421</v>
      </c>
      <c r="C5" s="6" t="n">
        <v>-219</v>
      </c>
      <c r="D5" s="6" t="n">
        <v>-717</v>
      </c>
      <c r="E5" s="6" t="n">
        <v>-611</v>
      </c>
      <c r="F5" s="6" t="n">
        <v>-774</v>
      </c>
      <c r="G5" s="6" t="n">
        <v>-787</v>
      </c>
      <c r="H5" s="6" t="n">
        <v>-658</v>
      </c>
    </row>
    <row r="6" spans="1:8">
      <c r="A6" s="4" t="s">
        <v>669</v>
      </c>
      <c r="B6" s="7" t="n">
        <v>1347</v>
      </c>
      <c r="C6" s="7" t="n">
        <v>411</v>
      </c>
      <c r="D6" s="7" t="n">
        <v>2412</v>
      </c>
      <c r="E6" s="7" t="n">
        <v>1151</v>
      </c>
      <c r="F6" s="7" t="n">
        <v>1462</v>
      </c>
      <c r="G6" s="7" t="n">
        <v>1506</v>
      </c>
      <c r="H6" s="7" t="n">
        <v>1267</v>
      </c>
    </row>
  </sheetData>
  <mergeCells count="4">
    <mergeCell ref="A1:A2"/>
    <mergeCell ref="B1:C1"/>
    <mergeCell ref="D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3"/>
    <col customWidth="1" max="11" min="11" width="14"/>
  </cols>
  <sheetData>
    <row r="1" spans="1:11">
      <c r="A1" s="1" t="s">
        <v>670</v>
      </c>
      <c r="B1" s="2" t="s">
        <v>22</v>
      </c>
      <c r="D1" s="2" t="s">
        <v>1</v>
      </c>
      <c r="F1" s="2" t="s">
        <v>23</v>
      </c>
    </row>
    <row r="2" spans="1:11">
      <c r="B2" s="2" t="s">
        <v>2</v>
      </c>
      <c r="C2" s="2" t="s">
        <v>25</v>
      </c>
      <c r="D2" s="2" t="s">
        <v>2</v>
      </c>
      <c r="E2" s="2" t="s">
        <v>25</v>
      </c>
      <c r="F2" s="2" t="s">
        <v>612</v>
      </c>
      <c r="G2" s="2" t="s">
        <v>24</v>
      </c>
      <c r="H2" s="2" t="s">
        <v>28</v>
      </c>
      <c r="I2" s="2" t="s">
        <v>32</v>
      </c>
      <c r="J2" s="2" t="s">
        <v>462</v>
      </c>
      <c r="K2" s="2" t="s">
        <v>671</v>
      </c>
    </row>
    <row r="3" spans="1:11">
      <c r="A3" s="3" t="s">
        <v>672</v>
      </c>
    </row>
    <row r="4" spans="1:11">
      <c r="A4" s="4" t="s">
        <v>673</v>
      </c>
      <c r="J4" s="7" t="n">
        <v>6100</v>
      </c>
    </row>
    <row r="5" spans="1:11">
      <c r="A5" s="4" t="s">
        <v>674</v>
      </c>
      <c r="D5" s="7" t="n">
        <v>2400</v>
      </c>
    </row>
    <row r="6" spans="1:11">
      <c r="A6" s="4" t="s">
        <v>675</v>
      </c>
      <c r="B6" s="7" t="n">
        <v>1100</v>
      </c>
      <c r="C6" s="7" t="n">
        <v>1200</v>
      </c>
      <c r="D6" s="6" t="n">
        <v>2900</v>
      </c>
      <c r="E6" s="7" t="n">
        <v>3500</v>
      </c>
    </row>
    <row r="7" spans="1:11">
      <c r="A7" s="4" t="s">
        <v>676</v>
      </c>
      <c r="B7" s="7" t="n">
        <v>2500</v>
      </c>
      <c r="C7" s="7" t="n">
        <v>2100</v>
      </c>
      <c r="D7" s="7" t="n">
        <v>7200</v>
      </c>
      <c r="E7" s="7" t="n">
        <v>6100</v>
      </c>
      <c r="G7" s="7" t="n">
        <v>8150</v>
      </c>
      <c r="H7" s="7" t="n">
        <v>6446</v>
      </c>
      <c r="I7" s="7" t="n">
        <v>7247</v>
      </c>
    </row>
    <row r="8" spans="1:11">
      <c r="A8" s="4" t="s">
        <v>677</v>
      </c>
      <c r="G8" s="7" t="n">
        <v>18078</v>
      </c>
      <c r="H8" s="7" t="n">
        <v>22112</v>
      </c>
    </row>
    <row r="9" spans="1:11">
      <c r="A9" s="4" t="s">
        <v>678</v>
      </c>
      <c r="G9" s="4" t="s">
        <v>679</v>
      </c>
      <c r="H9" s="4" t="s">
        <v>680</v>
      </c>
    </row>
    <row r="10" spans="1:11">
      <c r="A10" s="4" t="s">
        <v>681</v>
      </c>
    </row>
    <row r="11" spans="1:11">
      <c r="A11" s="3" t="s">
        <v>672</v>
      </c>
    </row>
    <row r="12" spans="1:11">
      <c r="A12" s="4" t="s">
        <v>675</v>
      </c>
      <c r="G12" s="7" t="n">
        <v>114</v>
      </c>
      <c r="H12" s="7" t="n">
        <v>104</v>
      </c>
      <c r="I12" s="6" t="n">
        <v>122</v>
      </c>
    </row>
    <row r="13" spans="1:11">
      <c r="A13" s="4" t="s">
        <v>682</v>
      </c>
      <c r="G13" s="6" t="n">
        <v>112</v>
      </c>
      <c r="H13" s="6" t="n">
        <v>-121</v>
      </c>
      <c r="K13" s="7" t="n">
        <v>112</v>
      </c>
    </row>
    <row r="14" spans="1:11">
      <c r="A14" s="4" t="s">
        <v>677</v>
      </c>
      <c r="H14" s="6" t="n">
        <v>3512</v>
      </c>
      <c r="K14" s="7" t="n">
        <v>3881</v>
      </c>
    </row>
    <row r="15" spans="1:11">
      <c r="A15" s="4" t="s">
        <v>683</v>
      </c>
    </row>
    <row r="16" spans="1:11">
      <c r="A16" s="3" t="s">
        <v>672</v>
      </c>
    </row>
    <row r="17" spans="1:11">
      <c r="A17" s="4" t="s">
        <v>684</v>
      </c>
      <c r="G17" s="6" t="n">
        <v>0</v>
      </c>
      <c r="H17" s="6" t="n">
        <v>0</v>
      </c>
      <c r="I17" s="6" t="n">
        <v>0</v>
      </c>
    </row>
    <row r="18" spans="1:11">
      <c r="A18" s="4" t="s">
        <v>685</v>
      </c>
      <c r="G18" s="6" t="n">
        <v>0</v>
      </c>
    </row>
    <row r="19" spans="1:11">
      <c r="A19" s="4" t="s">
        <v>686</v>
      </c>
    </row>
    <row r="20" spans="1:11">
      <c r="A20" s="3" t="s">
        <v>672</v>
      </c>
    </row>
    <row r="21" spans="1:11">
      <c r="A21" s="4" t="s">
        <v>684</v>
      </c>
      <c r="G21" s="6" t="n">
        <v>1800</v>
      </c>
      <c r="H21" s="7" t="n">
        <v>2000</v>
      </c>
      <c r="I21" s="7" t="n">
        <v>1100</v>
      </c>
    </row>
    <row r="22" spans="1:11">
      <c r="A22" s="4" t="s">
        <v>685</v>
      </c>
      <c r="G22" s="7" t="n">
        <v>0</v>
      </c>
    </row>
    <row r="23" spans="1:11">
      <c r="A23" s="4" t="s">
        <v>687</v>
      </c>
    </row>
    <row r="24" spans="1:11">
      <c r="A24" s="3" t="s">
        <v>672</v>
      </c>
    </row>
    <row r="25" spans="1:11">
      <c r="A25" s="4" t="s">
        <v>675</v>
      </c>
      <c r="F25" s="7" t="n">
        <v>56</v>
      </c>
    </row>
    <row r="26" spans="1:11">
      <c r="A26" s="4" t="s">
        <v>688</v>
      </c>
      <c r="F26" s="7" t="n">
        <v>200</v>
      </c>
    </row>
  </sheetData>
  <mergeCells count="4">
    <mergeCell ref="A1:A2"/>
    <mergeCell ref="B1:C1"/>
    <mergeCell ref="D1:E1"/>
    <mergeCell ref="F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W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689</v>
      </c>
      <c r="C1" s="2" t="s">
        <v>22</v>
      </c>
      <c r="N1" s="2" t="s">
        <v>1</v>
      </c>
      <c r="R1" s="2" t="s">
        <v>23</v>
      </c>
    </row>
    <row r="2" spans="1:23">
      <c r="C2" s="2" t="s">
        <v>2</v>
      </c>
      <c r="E2" s="2" t="s">
        <v>24</v>
      </c>
      <c r="F2" s="2" t="s">
        <v>25</v>
      </c>
      <c r="H2" s="2" t="s">
        <v>26</v>
      </c>
      <c r="I2" s="2" t="s">
        <v>27</v>
      </c>
      <c r="J2" s="2" t="s">
        <v>28</v>
      </c>
      <c r="K2" s="2" t="s">
        <v>29</v>
      </c>
      <c r="L2" s="2" t="s">
        <v>30</v>
      </c>
      <c r="M2" s="2" t="s">
        <v>31</v>
      </c>
      <c r="N2" s="2" t="s">
        <v>2</v>
      </c>
      <c r="P2" s="2" t="s">
        <v>25</v>
      </c>
      <c r="R2" s="2" t="s">
        <v>24</v>
      </c>
      <c r="T2" s="2" t="s">
        <v>28</v>
      </c>
      <c r="V2" s="2" t="s">
        <v>32</v>
      </c>
    </row>
    <row r="3" spans="1:23">
      <c r="A3" s="3" t="s">
        <v>690</v>
      </c>
    </row>
    <row r="4" spans="1:23">
      <c r="A4" s="4" t="s">
        <v>52</v>
      </c>
      <c r="C4" s="7" t="n">
        <v>316468</v>
      </c>
      <c r="E4" s="7" t="n">
        <v>264498</v>
      </c>
      <c r="F4" s="7" t="n">
        <v>258654</v>
      </c>
      <c r="H4" s="7" t="n">
        <v>256161</v>
      </c>
      <c r="I4" s="7" t="n">
        <v>230278</v>
      </c>
      <c r="J4" s="7" t="n">
        <v>201176</v>
      </c>
      <c r="K4" s="7" t="n">
        <v>185455</v>
      </c>
      <c r="L4" s="7" t="n">
        <v>168535</v>
      </c>
      <c r="M4" s="7" t="n">
        <v>196171</v>
      </c>
      <c r="N4" s="7" t="n">
        <v>906318</v>
      </c>
      <c r="P4" s="7" t="n">
        <v>745093</v>
      </c>
      <c r="R4" s="7" t="n">
        <v>1009591</v>
      </c>
      <c r="T4" s="7" t="n">
        <v>751337</v>
      </c>
      <c r="V4" s="7" t="n">
        <v>1076680</v>
      </c>
    </row>
    <row r="5" spans="1:23">
      <c r="A5" s="3" t="s">
        <v>691</v>
      </c>
    </row>
    <row r="6" spans="1:23">
      <c r="A6" s="4" t="s">
        <v>692</v>
      </c>
      <c r="C6" s="6" t="n">
        <v>232</v>
      </c>
      <c r="F6" s="6" t="n">
        <v>264</v>
      </c>
      <c r="N6" s="6" t="n">
        <v>295</v>
      </c>
      <c r="P6" s="6" t="n">
        <v>860</v>
      </c>
      <c r="R6" s="6" t="n">
        <v>930</v>
      </c>
      <c r="T6" s="6" t="n">
        <v>1851</v>
      </c>
      <c r="V6" s="6" t="n">
        <v>1436</v>
      </c>
    </row>
    <row r="7" spans="1:23">
      <c r="A7" s="4" t="s">
        <v>693</v>
      </c>
      <c r="C7" s="6" t="n">
        <v>33218</v>
      </c>
      <c r="F7" s="6" t="n">
        <v>26926</v>
      </c>
      <c r="N7" s="6" t="n">
        <v>96608</v>
      </c>
      <c r="P7" s="6" t="n">
        <v>74277</v>
      </c>
      <c r="R7" s="6" t="n">
        <v>89284</v>
      </c>
      <c r="T7" s="6" t="n">
        <v>-18834</v>
      </c>
      <c r="V7" s="6" t="n">
        <v>77265</v>
      </c>
    </row>
    <row r="8" spans="1:23">
      <c r="A8" s="3" t="s">
        <v>694</v>
      </c>
    </row>
    <row r="9" spans="1:23">
      <c r="A9" s="4" t="s">
        <v>142</v>
      </c>
      <c r="R9" s="6" t="n">
        <v>111879</v>
      </c>
      <c r="T9" s="6" t="n">
        <v>112055</v>
      </c>
      <c r="V9" s="6" t="n">
        <v>119992</v>
      </c>
    </row>
    <row r="10" spans="1:23">
      <c r="A10" s="3" t="s">
        <v>695</v>
      </c>
    </row>
    <row r="11" spans="1:23">
      <c r="A11" s="4" t="s">
        <v>606</v>
      </c>
      <c r="C11" s="6" t="n">
        <v>-39</v>
      </c>
      <c r="F11" s="6" t="n">
        <v>8</v>
      </c>
      <c r="N11" s="6" t="n">
        <v>2473</v>
      </c>
      <c r="P11" s="6" t="n">
        <v>21</v>
      </c>
      <c r="R11" s="6" t="n">
        <v>6921</v>
      </c>
      <c r="T11" s="6" t="n">
        <v>15162</v>
      </c>
      <c r="V11" s="6" t="n">
        <v>21230</v>
      </c>
    </row>
    <row r="12" spans="1:23">
      <c r="A12" s="3" t="s">
        <v>696</v>
      </c>
    </row>
    <row r="13" spans="1:23">
      <c r="A13" s="4" t="s">
        <v>697</v>
      </c>
      <c r="R13" s="6" t="n">
        <v>26688</v>
      </c>
      <c r="T13" s="6" t="n">
        <v>25725</v>
      </c>
      <c r="V13" s="6" t="n">
        <v>24217</v>
      </c>
    </row>
    <row r="14" spans="1:23">
      <c r="A14" s="3" t="s">
        <v>88</v>
      </c>
    </row>
    <row r="15" spans="1:23">
      <c r="A15" s="4" t="s">
        <v>698</v>
      </c>
      <c r="C15" s="6" t="n">
        <v>1983356</v>
      </c>
      <c r="E15" s="6" t="n">
        <v>1904775</v>
      </c>
      <c r="J15" s="6" t="n">
        <v>1850895</v>
      </c>
      <c r="N15" s="6" t="n">
        <v>1983356</v>
      </c>
      <c r="R15" s="6" t="n">
        <v>1904775</v>
      </c>
      <c r="T15" s="6" t="n">
        <v>1850895</v>
      </c>
    </row>
    <row r="16" spans="1:23">
      <c r="A16" s="4" t="s">
        <v>491</v>
      </c>
    </row>
    <row r="17" spans="1:23">
      <c r="A17" s="3" t="s">
        <v>690</v>
      </c>
    </row>
    <row r="18" spans="1:23">
      <c r="A18" s="4" t="s">
        <v>52</v>
      </c>
      <c r="C18" s="6" t="n">
        <v>241214</v>
      </c>
      <c r="F18" s="6" t="n">
        <v>199454</v>
      </c>
      <c r="N18" s="6" t="n">
        <v>696591</v>
      </c>
      <c r="P18" s="6" t="n">
        <v>578429</v>
      </c>
      <c r="R18" s="6" t="n">
        <v>781938</v>
      </c>
      <c r="T18" s="6" t="n">
        <v>638017</v>
      </c>
      <c r="V18" s="6" t="n">
        <v>912383</v>
      </c>
    </row>
    <row r="19" spans="1:23">
      <c r="A19" s="3" t="s">
        <v>691</v>
      </c>
    </row>
    <row r="20" spans="1:23">
      <c r="A20" s="4" t="s">
        <v>693</v>
      </c>
      <c r="C20" s="6" t="n">
        <v>24257</v>
      </c>
      <c r="F20" s="6" t="n">
        <v>8403</v>
      </c>
      <c r="N20" s="6" t="n">
        <v>57957</v>
      </c>
      <c r="P20" s="6" t="n">
        <v>26247</v>
      </c>
      <c r="R20" s="6" t="n">
        <v>24889</v>
      </c>
      <c r="S20" s="4" t="s">
        <v>47</v>
      </c>
      <c r="T20" s="6" t="n">
        <v>-21687</v>
      </c>
      <c r="U20" s="4" t="s">
        <v>47</v>
      </c>
      <c r="V20" s="6" t="n">
        <v>58446</v>
      </c>
      <c r="W20" s="4" t="s">
        <v>47</v>
      </c>
    </row>
    <row r="21" spans="1:23">
      <c r="A21" s="3" t="s">
        <v>694</v>
      </c>
    </row>
    <row r="22" spans="1:23">
      <c r="A22" s="4" t="s">
        <v>142</v>
      </c>
      <c r="B22" s="4" t="s">
        <v>67</v>
      </c>
      <c r="R22" s="6" t="n">
        <v>99929</v>
      </c>
      <c r="T22" s="6" t="n">
        <v>99607</v>
      </c>
      <c r="V22" s="6" t="n">
        <v>103612</v>
      </c>
    </row>
    <row r="23" spans="1:23">
      <c r="A23" s="3" t="s">
        <v>695</v>
      </c>
    </row>
    <row r="24" spans="1:23">
      <c r="A24" s="4" t="s">
        <v>606</v>
      </c>
      <c r="R24" s="6" t="n">
        <v>6921</v>
      </c>
      <c r="T24" s="6" t="n">
        <v>12757</v>
      </c>
      <c r="V24" s="6" t="n">
        <v>18750</v>
      </c>
    </row>
    <row r="25" spans="1:23">
      <c r="A25" s="3" t="s">
        <v>696</v>
      </c>
    </row>
    <row r="26" spans="1:23">
      <c r="A26" s="4" t="s">
        <v>697</v>
      </c>
      <c r="R26" s="6" t="n">
        <v>18517</v>
      </c>
      <c r="T26" s="6" t="n">
        <v>21588</v>
      </c>
      <c r="V26" s="6" t="n">
        <v>19272</v>
      </c>
    </row>
    <row r="27" spans="1:23">
      <c r="A27" s="3" t="s">
        <v>88</v>
      </c>
    </row>
    <row r="28" spans="1:23">
      <c r="A28" s="4" t="s">
        <v>698</v>
      </c>
      <c r="E28" s="6" t="n">
        <v>1683782</v>
      </c>
      <c r="J28" s="6" t="n">
        <v>1659711</v>
      </c>
      <c r="R28" s="6" t="n">
        <v>1683782</v>
      </c>
      <c r="T28" s="6" t="n">
        <v>1659711</v>
      </c>
    </row>
    <row r="29" spans="1:23">
      <c r="A29" s="4" t="s">
        <v>492</v>
      </c>
    </row>
    <row r="30" spans="1:23">
      <c r="A30" s="3" t="s">
        <v>690</v>
      </c>
    </row>
    <row r="31" spans="1:23">
      <c r="A31" s="4" t="s">
        <v>52</v>
      </c>
      <c r="C31" s="6" t="n">
        <v>75254</v>
      </c>
      <c r="F31" s="6" t="n">
        <v>59200</v>
      </c>
      <c r="N31" s="6" t="n">
        <v>209727</v>
      </c>
      <c r="P31" s="6" t="n">
        <v>166664</v>
      </c>
      <c r="R31" s="6" t="n">
        <v>227653</v>
      </c>
      <c r="T31" s="6" t="n">
        <v>113320</v>
      </c>
      <c r="V31" s="6" t="n">
        <v>164297</v>
      </c>
    </row>
    <row r="32" spans="1:23">
      <c r="A32" s="3" t="s">
        <v>691</v>
      </c>
    </row>
    <row r="33" spans="1:23">
      <c r="A33" s="4" t="s">
        <v>693</v>
      </c>
      <c r="C33" s="6" t="n">
        <v>26209</v>
      </c>
      <c r="F33" s="6" t="n">
        <v>20420</v>
      </c>
      <c r="N33" s="6" t="n">
        <v>71738</v>
      </c>
      <c r="P33" s="6" t="n">
        <v>55067</v>
      </c>
      <c r="R33" s="6" t="n">
        <v>74317</v>
      </c>
      <c r="T33" s="6" t="n">
        <v>8397</v>
      </c>
      <c r="V33" s="6" t="n">
        <v>26819</v>
      </c>
    </row>
    <row r="34" spans="1:23">
      <c r="A34" s="3" t="s">
        <v>694</v>
      </c>
    </row>
    <row r="35" spans="1:23">
      <c r="A35" s="4" t="s">
        <v>142</v>
      </c>
      <c r="B35" s="4" t="s">
        <v>699</v>
      </c>
      <c r="R35" s="6" t="n">
        <v>11950</v>
      </c>
      <c r="T35" s="6" t="n">
        <v>12448</v>
      </c>
      <c r="V35" s="6" t="n">
        <v>16380</v>
      </c>
    </row>
    <row r="36" spans="1:23">
      <c r="A36" s="3" t="s">
        <v>695</v>
      </c>
    </row>
    <row r="37" spans="1:23">
      <c r="A37" s="4" t="s">
        <v>606</v>
      </c>
      <c r="R37" s="6" t="n">
        <v>0</v>
      </c>
      <c r="T37" s="6" t="n">
        <v>2405</v>
      </c>
      <c r="V37" s="6" t="n">
        <v>2480</v>
      </c>
    </row>
    <row r="38" spans="1:23">
      <c r="A38" s="3" t="s">
        <v>696</v>
      </c>
    </row>
    <row r="39" spans="1:23">
      <c r="A39" s="4" t="s">
        <v>697</v>
      </c>
      <c r="R39" s="6" t="n">
        <v>8171</v>
      </c>
      <c r="T39" s="6" t="n">
        <v>4137</v>
      </c>
      <c r="V39" s="6" t="n">
        <v>4945</v>
      </c>
    </row>
    <row r="40" spans="1:23">
      <c r="A40" s="3" t="s">
        <v>88</v>
      </c>
    </row>
    <row r="41" spans="1:23">
      <c r="A41" s="4" t="s">
        <v>698</v>
      </c>
      <c r="E41" s="7" t="n">
        <v>220993</v>
      </c>
      <c r="J41" s="7" t="n">
        <v>191184</v>
      </c>
      <c r="R41" s="6" t="n">
        <v>220993</v>
      </c>
      <c r="T41" s="6" t="n">
        <v>191184</v>
      </c>
    </row>
    <row r="42" spans="1:23">
      <c r="A42" s="4" t="s">
        <v>700</v>
      </c>
    </row>
    <row r="43" spans="1:23">
      <c r="A43" s="3" t="s">
        <v>691</v>
      </c>
    </row>
    <row r="44" spans="1:23">
      <c r="A44" s="4" t="s">
        <v>693</v>
      </c>
      <c r="C44" s="6" t="n">
        <v>50466</v>
      </c>
      <c r="F44" s="6" t="n">
        <v>28823</v>
      </c>
      <c r="N44" s="6" t="n">
        <v>129695</v>
      </c>
      <c r="P44" s="6" t="n">
        <v>81314</v>
      </c>
      <c r="R44" s="6" t="n">
        <v>99206</v>
      </c>
      <c r="T44" s="6" t="n">
        <v>-13290</v>
      </c>
      <c r="V44" s="6" t="n">
        <v>85265</v>
      </c>
    </row>
    <row r="45" spans="1:23">
      <c r="A45" s="4" t="s">
        <v>701</v>
      </c>
    </row>
    <row r="46" spans="1:23">
      <c r="A46" s="3" t="s">
        <v>691</v>
      </c>
    </row>
    <row r="47" spans="1:23">
      <c r="A47" s="4" t="s">
        <v>693</v>
      </c>
      <c r="C47" s="6" t="n">
        <v>6664</v>
      </c>
      <c r="D47" s="4" t="s">
        <v>702</v>
      </c>
      <c r="F47" s="6" t="n">
        <v>1818</v>
      </c>
      <c r="G47" s="4" t="s">
        <v>702</v>
      </c>
      <c r="N47" s="6" t="n">
        <v>16274</v>
      </c>
      <c r="O47" s="4" t="s">
        <v>702</v>
      </c>
      <c r="P47" s="6" t="n">
        <v>6838</v>
      </c>
      <c r="Q47" s="4" t="s">
        <v>702</v>
      </c>
      <c r="R47" s="7" t="n">
        <v>-10852</v>
      </c>
      <c r="S47" s="4" t="s">
        <v>703</v>
      </c>
      <c r="T47" s="7" t="n">
        <v>-7395</v>
      </c>
      <c r="U47" s="4" t="s">
        <v>703</v>
      </c>
      <c r="V47" s="7" t="n">
        <v>-9436</v>
      </c>
      <c r="W47" s="4" t="s">
        <v>703</v>
      </c>
    </row>
    <row r="48" spans="1:23">
      <c r="A48" s="4" t="s">
        <v>704</v>
      </c>
    </row>
    <row r="49" spans="1:23">
      <c r="A49" s="3" t="s">
        <v>691</v>
      </c>
    </row>
    <row r="50" spans="1:23">
      <c r="A50" s="4" t="s">
        <v>693</v>
      </c>
      <c r="C50" s="7" t="n">
        <v>10584</v>
      </c>
      <c r="F50" s="7" t="n">
        <v>79</v>
      </c>
      <c r="N50" s="7" t="n">
        <v>16813</v>
      </c>
      <c r="P50" s="7" t="n">
        <v>199</v>
      </c>
    </row>
    <row r="51" spans="1:23"/>
    <row r="52" spans="1:23">
      <c r="A52" s="4" t="s">
        <v>47</v>
      </c>
      <c r="B52" s="4" t="s">
        <v>705</v>
      </c>
    </row>
    <row r="53" spans="1:23">
      <c r="A53" s="4" t="s">
        <v>67</v>
      </c>
      <c r="B53" s="4" t="s">
        <v>706</v>
      </c>
    </row>
    <row r="54" spans="1:23">
      <c r="A54" s="4" t="s">
        <v>707</v>
      </c>
      <c r="B54" s="4" t="s">
        <v>708</v>
      </c>
    </row>
    <row r="55" spans="1:23">
      <c r="A55" s="4" t="s">
        <v>709</v>
      </c>
      <c r="B55" s="4" t="s">
        <v>710</v>
      </c>
    </row>
    <row r="56" spans="1:23">
      <c r="A56" s="4" t="s">
        <v>702</v>
      </c>
      <c r="B56" s="4" t="s">
        <v>711</v>
      </c>
    </row>
    <row r="57" spans="1:23">
      <c r="A57" s="4" t="s">
        <v>703</v>
      </c>
      <c r="B57" s="4" t="s">
        <v>712</v>
      </c>
    </row>
  </sheetData>
  <mergeCells count="18">
    <mergeCell ref="A1:B2"/>
    <mergeCell ref="C1:M1"/>
    <mergeCell ref="N1:Q1"/>
    <mergeCell ref="R1:W1"/>
    <mergeCell ref="C2:D2"/>
    <mergeCell ref="F2:G2"/>
    <mergeCell ref="N2:O2"/>
    <mergeCell ref="P2:Q2"/>
    <mergeCell ref="R2:S2"/>
    <mergeCell ref="T2:U2"/>
    <mergeCell ref="V2:W2"/>
    <mergeCell ref="A51:V51"/>
    <mergeCell ref="B52:V52"/>
    <mergeCell ref="B53:V53"/>
    <mergeCell ref="B54:V54"/>
    <mergeCell ref="B55:V55"/>
    <mergeCell ref="B56:V56"/>
    <mergeCell ref="B57:V5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3</v>
      </c>
      <c r="B1" s="2" t="s">
        <v>1</v>
      </c>
    </row>
    <row r="2" spans="1:4">
      <c r="B2" s="2" t="s">
        <v>2</v>
      </c>
      <c r="C2" s="2" t="s">
        <v>462</v>
      </c>
      <c r="D2" s="2" t="s">
        <v>637</v>
      </c>
    </row>
    <row r="3" spans="1:4">
      <c r="A3" s="4" t="s">
        <v>440</v>
      </c>
      <c r="C3" s="7" t="n">
        <v>715000000</v>
      </c>
    </row>
    <row r="4" spans="1:4">
      <c r="A4" s="4" t="s">
        <v>714</v>
      </c>
    </row>
    <row r="5" spans="1:4">
      <c r="A5" s="4" t="s">
        <v>715</v>
      </c>
      <c r="B5" s="4" t="s">
        <v>716</v>
      </c>
    </row>
    <row r="6" spans="1:4">
      <c r="A6" s="4" t="s">
        <v>444</v>
      </c>
    </row>
    <row r="7" spans="1:4">
      <c r="A7" s="4" t="s">
        <v>440</v>
      </c>
      <c r="D7" s="7" t="n">
        <v>300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717</v>
      </c>
      <c r="B1" s="2" t="s">
        <v>22</v>
      </c>
      <c r="K1" s="2" t="s">
        <v>1</v>
      </c>
      <c r="M1" s="2" t="s">
        <v>23</v>
      </c>
    </row>
    <row r="2" spans="1:15">
      <c r="B2" s="2" t="s">
        <v>2</v>
      </c>
      <c r="C2" s="2" t="s">
        <v>24</v>
      </c>
      <c r="D2" s="2" t="s">
        <v>25</v>
      </c>
      <c r="E2" s="2" t="s">
        <v>26</v>
      </c>
      <c r="F2" s="2" t="s">
        <v>27</v>
      </c>
      <c r="G2" s="2" t="s">
        <v>28</v>
      </c>
      <c r="H2" s="2" t="s">
        <v>29</v>
      </c>
      <c r="I2" s="2" t="s">
        <v>30</v>
      </c>
      <c r="J2" s="2" t="s">
        <v>31</v>
      </c>
      <c r="K2" s="2" t="s">
        <v>2</v>
      </c>
      <c r="L2" s="2" t="s">
        <v>25</v>
      </c>
      <c r="M2" s="2" t="s">
        <v>24</v>
      </c>
      <c r="N2" s="2" t="s">
        <v>28</v>
      </c>
      <c r="O2" s="2" t="s">
        <v>32</v>
      </c>
    </row>
    <row r="3" spans="1:15">
      <c r="A3" s="3" t="s">
        <v>718</v>
      </c>
    </row>
    <row r="4" spans="1:15">
      <c r="A4" s="4" t="s">
        <v>33</v>
      </c>
      <c r="B4" s="7" t="n">
        <v>12894</v>
      </c>
      <c r="D4" s="7" t="n">
        <v>6657</v>
      </c>
      <c r="K4" s="7" t="n">
        <v>35993</v>
      </c>
      <c r="L4" s="7" t="n">
        <v>19093</v>
      </c>
    </row>
    <row r="5" spans="1:15">
      <c r="A5" s="4" t="s">
        <v>719</v>
      </c>
      <c r="D5" s="6" t="n">
        <v>11</v>
      </c>
      <c r="L5" s="6" t="n">
        <v>19</v>
      </c>
    </row>
    <row r="6" spans="1:15">
      <c r="A6" s="4" t="s">
        <v>34</v>
      </c>
      <c r="B6" s="6" t="n">
        <v>316468</v>
      </c>
      <c r="C6" s="7" t="n">
        <v>264498</v>
      </c>
      <c r="D6" s="6" t="n">
        <v>258654</v>
      </c>
      <c r="E6" s="7" t="n">
        <v>256161</v>
      </c>
      <c r="F6" s="7" t="n">
        <v>230278</v>
      </c>
      <c r="G6" s="7" t="n">
        <v>201176</v>
      </c>
      <c r="H6" s="7" t="n">
        <v>185455</v>
      </c>
      <c r="I6" s="7" t="n">
        <v>168535</v>
      </c>
      <c r="J6" s="7" t="n">
        <v>196171</v>
      </c>
      <c r="K6" s="6" t="n">
        <v>906318</v>
      </c>
      <c r="L6" s="6" t="n">
        <v>745093</v>
      </c>
      <c r="M6" s="7" t="n">
        <v>1009591</v>
      </c>
      <c r="N6" s="7" t="n">
        <v>751337</v>
      </c>
      <c r="O6" s="7" t="n">
        <v>1076680</v>
      </c>
    </row>
    <row r="7" spans="1:15">
      <c r="A7" s="4" t="s">
        <v>35</v>
      </c>
      <c r="B7" s="6" t="n">
        <v>202734</v>
      </c>
      <c r="D7" s="6" t="n">
        <v>173880</v>
      </c>
      <c r="K7" s="6" t="n">
        <v>594605</v>
      </c>
      <c r="L7" s="6" t="n">
        <v>500329</v>
      </c>
      <c r="M7" s="6" t="n">
        <v>691124</v>
      </c>
      <c r="N7" s="6" t="n">
        <v>556009</v>
      </c>
      <c r="O7" s="6" t="n">
        <v>742041</v>
      </c>
    </row>
    <row r="8" spans="1:15">
      <c r="A8" s="4" t="s">
        <v>36</v>
      </c>
      <c r="B8" s="6" t="n">
        <v>113734</v>
      </c>
      <c r="C8" s="6" t="n">
        <v>73703</v>
      </c>
      <c r="D8" s="6" t="n">
        <v>84774</v>
      </c>
      <c r="E8" s="6" t="n">
        <v>84630</v>
      </c>
      <c r="F8" s="6" t="n">
        <v>75360</v>
      </c>
      <c r="G8" s="6" t="n">
        <v>61012</v>
      </c>
      <c r="H8" s="6" t="n">
        <v>47254</v>
      </c>
      <c r="I8" s="6" t="n">
        <v>32610</v>
      </c>
      <c r="J8" s="6" t="n">
        <v>54452</v>
      </c>
      <c r="K8" s="6" t="n">
        <v>311713</v>
      </c>
      <c r="L8" s="6" t="n">
        <v>244764</v>
      </c>
      <c r="M8" s="6" t="n">
        <v>318467</v>
      </c>
      <c r="N8" s="6" t="n">
        <v>195328</v>
      </c>
      <c r="O8" s="6" t="n">
        <v>334639</v>
      </c>
    </row>
    <row r="9" spans="1:15">
      <c r="A9" s="4" t="s">
        <v>37</v>
      </c>
      <c r="B9" s="6" t="n">
        <v>69022</v>
      </c>
      <c r="D9" s="6" t="n">
        <v>54828</v>
      </c>
      <c r="K9" s="6" t="n">
        <v>194568</v>
      </c>
      <c r="L9" s="6" t="n">
        <v>162359</v>
      </c>
      <c r="M9" s="6" t="n">
        <v>219517</v>
      </c>
      <c r="N9" s="6" t="n">
        <v>205409</v>
      </c>
      <c r="O9" s="6" t="n">
        <v>245723</v>
      </c>
    </row>
    <row r="10" spans="1:15">
      <c r="A10" s="4" t="s">
        <v>38</v>
      </c>
      <c r="M10" s="6" t="n">
        <v>98950</v>
      </c>
      <c r="N10" s="6" t="n">
        <v>-10081</v>
      </c>
      <c r="O10" s="6" t="n">
        <v>88916</v>
      </c>
    </row>
    <row r="11" spans="1:15">
      <c r="A11" s="4" t="s">
        <v>39</v>
      </c>
      <c r="B11" s="6" t="n">
        <v>10584</v>
      </c>
      <c r="D11" s="6" t="n">
        <v>79</v>
      </c>
      <c r="K11" s="6" t="n">
        <v>16813</v>
      </c>
      <c r="L11" s="6" t="n">
        <v>199</v>
      </c>
    </row>
    <row r="12" spans="1:15">
      <c r="A12" s="4" t="s">
        <v>720</v>
      </c>
      <c r="B12" s="6" t="n">
        <v>910</v>
      </c>
      <c r="D12" s="6" t="n">
        <v>2941</v>
      </c>
      <c r="K12" s="6" t="n">
        <v>3724</v>
      </c>
      <c r="L12" s="6" t="n">
        <v>7929</v>
      </c>
      <c r="M12" s="6" t="n">
        <v>9666</v>
      </c>
      <c r="N12" s="6" t="n">
        <v>8753</v>
      </c>
      <c r="O12" s="6" t="n">
        <v>11651</v>
      </c>
    </row>
    <row r="13" spans="1:15">
      <c r="A13" s="4" t="s">
        <v>41</v>
      </c>
      <c r="B13" s="6" t="n">
        <v>33218</v>
      </c>
      <c r="D13" s="6" t="n">
        <v>26926</v>
      </c>
      <c r="K13" s="6" t="n">
        <v>96608</v>
      </c>
      <c r="L13" s="6" t="n">
        <v>74277</v>
      </c>
      <c r="M13" s="6" t="n">
        <v>89284</v>
      </c>
      <c r="N13" s="6" t="n">
        <v>-18834</v>
      </c>
      <c r="O13" s="6" t="n">
        <v>77265</v>
      </c>
    </row>
    <row r="14" spans="1:15">
      <c r="A14" s="4" t="s">
        <v>721</v>
      </c>
      <c r="M14" s="6" t="n">
        <v>89284</v>
      </c>
      <c r="N14" s="6" t="n">
        <v>-18834</v>
      </c>
      <c r="O14" s="6" t="n">
        <v>77265</v>
      </c>
    </row>
    <row r="15" spans="1:15">
      <c r="A15" s="4" t="s">
        <v>42</v>
      </c>
      <c r="B15" s="6" t="n">
        <v>7723</v>
      </c>
      <c r="D15" s="6" t="n">
        <v>8241</v>
      </c>
      <c r="K15" s="6" t="n">
        <v>24324</v>
      </c>
      <c r="L15" s="6" t="n">
        <v>22973</v>
      </c>
      <c r="M15" s="6" t="n">
        <v>-22284</v>
      </c>
      <c r="N15" s="6" t="n">
        <v>-8043</v>
      </c>
      <c r="O15" s="6" t="n">
        <v>24131</v>
      </c>
    </row>
    <row r="16" spans="1:15">
      <c r="A16" s="4" t="s">
        <v>722</v>
      </c>
      <c r="B16" s="6" t="n">
        <v>25495</v>
      </c>
      <c r="D16" s="6" t="n">
        <v>18685</v>
      </c>
      <c r="K16" s="6" t="n">
        <v>72284</v>
      </c>
      <c r="L16" s="6" t="n">
        <v>51304</v>
      </c>
      <c r="M16" s="6" t="n">
        <v>111568</v>
      </c>
      <c r="N16" s="6" t="n">
        <v>-10791</v>
      </c>
      <c r="O16" s="6" t="n">
        <v>53134</v>
      </c>
    </row>
    <row r="17" spans="1:15">
      <c r="A17" s="4" t="s">
        <v>43</v>
      </c>
      <c r="B17" s="6" t="n">
        <v>25495</v>
      </c>
      <c r="C17" s="6" t="n">
        <v>60264</v>
      </c>
      <c r="D17" s="6" t="n">
        <v>18685</v>
      </c>
      <c r="E17" s="6" t="n">
        <v>19033</v>
      </c>
      <c r="F17" s="6" t="n">
        <v>13586</v>
      </c>
      <c r="G17" s="6" t="n">
        <v>4167</v>
      </c>
      <c r="H17" s="6" t="n">
        <v>-2154</v>
      </c>
      <c r="I17" s="6" t="n">
        <v>-10294</v>
      </c>
      <c r="J17" s="6" t="n">
        <v>-2510</v>
      </c>
      <c r="K17" s="6" t="n">
        <v>72284</v>
      </c>
      <c r="L17" s="6" t="n">
        <v>51304</v>
      </c>
      <c r="M17" s="6" t="n">
        <v>111568</v>
      </c>
      <c r="N17" s="6" t="n">
        <v>-10791</v>
      </c>
      <c r="O17" s="6" t="n">
        <v>53134</v>
      </c>
    </row>
    <row r="18" spans="1:15">
      <c r="A18" s="4" t="s">
        <v>44</v>
      </c>
      <c r="B18" s="6" t="n">
        <v>232</v>
      </c>
      <c r="D18" s="6" t="n">
        <v>264</v>
      </c>
      <c r="K18" s="6" t="n">
        <v>295</v>
      </c>
      <c r="L18" s="6" t="n">
        <v>860</v>
      </c>
      <c r="M18" s="6" t="n">
        <v>930</v>
      </c>
      <c r="N18" s="6" t="n">
        <v>1851</v>
      </c>
      <c r="O18" s="6" t="n">
        <v>1436</v>
      </c>
    </row>
    <row r="19" spans="1:15">
      <c r="A19" s="4" t="s">
        <v>57</v>
      </c>
      <c r="B19" s="6" t="n">
        <v>25263</v>
      </c>
      <c r="C19" s="7" t="n">
        <v>60194</v>
      </c>
      <c r="D19" s="6" t="n">
        <v>18421</v>
      </c>
      <c r="E19" s="7" t="n">
        <v>18754</v>
      </c>
      <c r="F19" s="7" t="n">
        <v>13269</v>
      </c>
      <c r="G19" s="7" t="n">
        <v>3769</v>
      </c>
      <c r="H19" s="7" t="n">
        <v>-2503</v>
      </c>
      <c r="I19" s="7" t="n">
        <v>-10872</v>
      </c>
      <c r="J19" s="7" t="n">
        <v>-3036</v>
      </c>
      <c r="K19" s="6" t="n">
        <v>71989</v>
      </c>
      <c r="L19" s="6" t="n">
        <v>50444</v>
      </c>
      <c r="M19" s="6" t="n">
        <v>110638</v>
      </c>
      <c r="N19" s="6" t="n">
        <v>-12642</v>
      </c>
      <c r="O19" s="6" t="n">
        <v>51698</v>
      </c>
    </row>
    <row r="20" spans="1:15">
      <c r="A20" s="4" t="s">
        <v>723</v>
      </c>
      <c r="B20" s="6" t="n">
        <v>25187</v>
      </c>
      <c r="D20" s="6" t="n">
        <v>23791</v>
      </c>
      <c r="K20" s="6" t="n">
        <v>63613</v>
      </c>
      <c r="L20" s="6" t="n">
        <v>57538</v>
      </c>
      <c r="M20" s="6" t="n">
        <v>117852</v>
      </c>
      <c r="N20" s="6" t="n">
        <v>-11577</v>
      </c>
      <c r="O20" s="6" t="n">
        <v>39738</v>
      </c>
    </row>
    <row r="21" spans="1:15">
      <c r="A21" s="4" t="s">
        <v>724</v>
      </c>
    </row>
    <row r="22" spans="1:15">
      <c r="A22" s="3" t="s">
        <v>718</v>
      </c>
    </row>
    <row r="23" spans="1:15">
      <c r="A23" s="4" t="s">
        <v>33</v>
      </c>
      <c r="B23" s="6" t="n">
        <v>12895</v>
      </c>
      <c r="D23" s="6" t="n">
        <v>6647</v>
      </c>
      <c r="K23" s="6" t="n">
        <v>35994</v>
      </c>
      <c r="L23" s="6" t="n">
        <v>19074</v>
      </c>
    </row>
    <row r="24" spans="1:15">
      <c r="A24" s="4" t="s">
        <v>13</v>
      </c>
    </row>
    <row r="25" spans="1:15">
      <c r="A25" s="3" t="s">
        <v>718</v>
      </c>
    </row>
    <row r="26" spans="1:15">
      <c r="A26" s="4" t="s">
        <v>37</v>
      </c>
      <c r="B26" s="6" t="n">
        <v>87</v>
      </c>
      <c r="K26" s="6" t="n">
        <v>1588</v>
      </c>
    </row>
    <row r="27" spans="1:15">
      <c r="A27" s="4" t="s">
        <v>39</v>
      </c>
      <c r="B27" s="6" t="n">
        <v>10491</v>
      </c>
      <c r="K27" s="6" t="n">
        <v>16494</v>
      </c>
    </row>
    <row r="28" spans="1:15">
      <c r="A28" s="4" t="s">
        <v>41</v>
      </c>
      <c r="B28" s="6" t="n">
        <v>-10578</v>
      </c>
      <c r="K28" s="6" t="n">
        <v>-18082</v>
      </c>
    </row>
    <row r="29" spans="1:15">
      <c r="A29" s="4" t="s">
        <v>42</v>
      </c>
      <c r="B29" s="6" t="n">
        <v>-2575</v>
      </c>
      <c r="K29" s="6" t="n">
        <v>-4217</v>
      </c>
    </row>
    <row r="30" spans="1:15">
      <c r="A30" s="4" t="s">
        <v>722</v>
      </c>
      <c r="B30" s="6" t="n">
        <v>-8003</v>
      </c>
      <c r="K30" s="6" t="n">
        <v>-13865</v>
      </c>
    </row>
    <row r="31" spans="1:15">
      <c r="A31" s="4" t="s">
        <v>725</v>
      </c>
      <c r="B31" s="6" t="n">
        <v>33266</v>
      </c>
      <c r="D31" s="6" t="n">
        <v>18421</v>
      </c>
      <c r="K31" s="6" t="n">
        <v>85854</v>
      </c>
      <c r="L31" s="6" t="n">
        <v>50444</v>
      </c>
    </row>
    <row r="32" spans="1:15">
      <c r="A32" s="4" t="s">
        <v>725</v>
      </c>
      <c r="M32" s="6" t="n">
        <v>110638</v>
      </c>
      <c r="N32" s="6" t="n">
        <v>-12642</v>
      </c>
      <c r="O32" s="6" t="n">
        <v>51698</v>
      </c>
    </row>
    <row r="33" spans="1:15">
      <c r="A33" s="4" t="s">
        <v>43</v>
      </c>
      <c r="B33" s="6" t="n">
        <v>25263</v>
      </c>
      <c r="D33" s="6" t="n">
        <v>18421</v>
      </c>
      <c r="K33" s="6" t="n">
        <v>71989</v>
      </c>
      <c r="L33" s="6" t="n">
        <v>50444</v>
      </c>
      <c r="M33" s="6" t="n">
        <v>110638</v>
      </c>
      <c r="N33" s="6" t="n">
        <v>-12642</v>
      </c>
      <c r="O33" s="6" t="n">
        <v>51698</v>
      </c>
    </row>
    <row r="34" spans="1:15">
      <c r="A34" s="4" t="s">
        <v>57</v>
      </c>
      <c r="B34" s="6" t="n">
        <v>25263</v>
      </c>
      <c r="D34" s="6" t="n">
        <v>18421</v>
      </c>
      <c r="K34" s="6" t="n">
        <v>71989</v>
      </c>
      <c r="L34" s="6" t="n">
        <v>50444</v>
      </c>
      <c r="M34" s="6" t="n">
        <v>110638</v>
      </c>
      <c r="N34" s="6" t="n">
        <v>-12642</v>
      </c>
      <c r="O34" s="6" t="n">
        <v>51698</v>
      </c>
    </row>
    <row r="35" spans="1:15">
      <c r="A35" s="4" t="s">
        <v>723</v>
      </c>
      <c r="B35" s="6" t="n">
        <v>25187</v>
      </c>
      <c r="D35" s="6" t="n">
        <v>23791</v>
      </c>
      <c r="K35" s="6" t="n">
        <v>63613</v>
      </c>
      <c r="L35" s="6" t="n">
        <v>57538</v>
      </c>
      <c r="M35" s="6" t="n">
        <v>117852</v>
      </c>
      <c r="N35" s="6" t="n">
        <v>-11577</v>
      </c>
      <c r="O35" s="6" t="n">
        <v>39738</v>
      </c>
    </row>
    <row r="36" spans="1:15">
      <c r="A36" s="4" t="s">
        <v>726</v>
      </c>
    </row>
    <row r="37" spans="1:15">
      <c r="A37" s="3" t="s">
        <v>718</v>
      </c>
    </row>
    <row r="38" spans="1:15">
      <c r="A38" s="4" t="s">
        <v>33</v>
      </c>
      <c r="B38" s="6" t="n">
        <v>12531</v>
      </c>
      <c r="D38" s="6" t="n">
        <v>6296</v>
      </c>
      <c r="K38" s="6" t="n">
        <v>34855</v>
      </c>
      <c r="L38" s="6" t="n">
        <v>17501</v>
      </c>
    </row>
    <row r="39" spans="1:15">
      <c r="A39" s="4" t="s">
        <v>719</v>
      </c>
      <c r="B39" s="6" t="n">
        <v>5944</v>
      </c>
      <c r="D39" s="6" t="n">
        <v>7656</v>
      </c>
      <c r="K39" s="6" t="n">
        <v>18598</v>
      </c>
      <c r="L39" s="6" t="n">
        <v>19477</v>
      </c>
    </row>
    <row r="40" spans="1:15">
      <c r="A40" s="4" t="s">
        <v>34</v>
      </c>
      <c r="B40" s="6" t="n">
        <v>282781</v>
      </c>
      <c r="D40" s="6" t="n">
        <v>226994</v>
      </c>
      <c r="K40" s="6" t="n">
        <v>810023</v>
      </c>
      <c r="L40" s="6" t="n">
        <v>652592</v>
      </c>
      <c r="M40" s="6" t="n">
        <v>881187</v>
      </c>
      <c r="N40" s="6" t="n">
        <v>644392</v>
      </c>
      <c r="O40" s="6" t="n">
        <v>923957</v>
      </c>
    </row>
    <row r="41" spans="1:15">
      <c r="A41" s="4" t="s">
        <v>35</v>
      </c>
      <c r="B41" s="6" t="n">
        <v>175718</v>
      </c>
      <c r="D41" s="6" t="n">
        <v>148389</v>
      </c>
      <c r="K41" s="6" t="n">
        <v>515005</v>
      </c>
      <c r="L41" s="6" t="n">
        <v>425792</v>
      </c>
      <c r="M41" s="6" t="n">
        <v>586519</v>
      </c>
      <c r="N41" s="6" t="n">
        <v>459465</v>
      </c>
      <c r="O41" s="6" t="n">
        <v>604715</v>
      </c>
    </row>
    <row r="42" spans="1:15">
      <c r="A42" s="4" t="s">
        <v>36</v>
      </c>
      <c r="B42" s="6" t="n">
        <v>107063</v>
      </c>
      <c r="D42" s="6" t="n">
        <v>78605</v>
      </c>
      <c r="K42" s="6" t="n">
        <v>295018</v>
      </c>
      <c r="L42" s="6" t="n">
        <v>226800</v>
      </c>
      <c r="M42" s="6" t="n">
        <v>294668</v>
      </c>
      <c r="N42" s="6" t="n">
        <v>184927</v>
      </c>
      <c r="O42" s="6" t="n">
        <v>319242</v>
      </c>
    </row>
    <row r="43" spans="1:15">
      <c r="A43" s="4" t="s">
        <v>37</v>
      </c>
      <c r="B43" s="6" t="n">
        <v>63470</v>
      </c>
      <c r="D43" s="6" t="n">
        <v>50448</v>
      </c>
      <c r="K43" s="6" t="n">
        <v>176733</v>
      </c>
      <c r="L43" s="6" t="n">
        <v>149145</v>
      </c>
      <c r="M43" s="6" t="n">
        <v>200839</v>
      </c>
      <c r="N43" s="6" t="n">
        <v>183892</v>
      </c>
      <c r="O43" s="6" t="n">
        <v>220897</v>
      </c>
    </row>
    <row r="44" spans="1:15">
      <c r="A44" s="4" t="s">
        <v>38</v>
      </c>
      <c r="M44" s="6" t="n">
        <v>93829</v>
      </c>
      <c r="N44" s="6" t="n">
        <v>1035</v>
      </c>
      <c r="O44" s="6" t="n">
        <v>98345</v>
      </c>
    </row>
    <row r="45" spans="1:15">
      <c r="A45" s="4" t="s">
        <v>39</v>
      </c>
      <c r="B45" s="6" t="n">
        <v>84</v>
      </c>
      <c r="D45" s="6" t="n">
        <v>78</v>
      </c>
      <c r="K45" s="6" t="n">
        <v>288</v>
      </c>
      <c r="L45" s="6" t="n">
        <v>196</v>
      </c>
    </row>
    <row r="46" spans="1:15">
      <c r="A46" s="4" t="s">
        <v>720</v>
      </c>
      <c r="B46" s="6" t="n">
        <v>-524</v>
      </c>
      <c r="D46" s="6" t="n">
        <v>2816</v>
      </c>
      <c r="K46" s="6" t="n">
        <v>1872</v>
      </c>
      <c r="L46" s="6" t="n">
        <v>7611</v>
      </c>
      <c r="M46" s="6" t="n">
        <v>9429</v>
      </c>
      <c r="N46" s="6" t="n">
        <v>8550</v>
      </c>
      <c r="O46" s="6" t="n">
        <v>10606</v>
      </c>
    </row>
    <row r="47" spans="1:15">
      <c r="A47" s="4" t="s">
        <v>41</v>
      </c>
      <c r="B47" s="6" t="n">
        <v>44033</v>
      </c>
      <c r="D47" s="6" t="n">
        <v>25263</v>
      </c>
      <c r="K47" s="6" t="n">
        <v>116125</v>
      </c>
      <c r="L47" s="6" t="n">
        <v>69848</v>
      </c>
    </row>
    <row r="48" spans="1:15">
      <c r="A48" s="4" t="s">
        <v>721</v>
      </c>
      <c r="M48" s="6" t="n">
        <v>84400</v>
      </c>
      <c r="N48" s="6" t="n">
        <v>-7515</v>
      </c>
      <c r="O48" s="6" t="n">
        <v>87739</v>
      </c>
    </row>
    <row r="49" spans="1:15">
      <c r="A49" s="4" t="s">
        <v>42</v>
      </c>
      <c r="B49" s="6" t="n">
        <v>8744</v>
      </c>
      <c r="D49" s="6" t="n">
        <v>7938</v>
      </c>
      <c r="K49" s="6" t="n">
        <v>24076</v>
      </c>
      <c r="L49" s="6" t="n">
        <v>22726</v>
      </c>
      <c r="M49" s="6" t="n">
        <v>-10680</v>
      </c>
      <c r="N49" s="6" t="n">
        <v>-2750</v>
      </c>
      <c r="O49" s="6" t="n">
        <v>29485</v>
      </c>
    </row>
    <row r="50" spans="1:15">
      <c r="A50" s="4" t="s">
        <v>722</v>
      </c>
      <c r="B50" s="6" t="n">
        <v>35289</v>
      </c>
      <c r="D50" s="6" t="n">
        <v>17325</v>
      </c>
      <c r="K50" s="6" t="n">
        <v>92049</v>
      </c>
      <c r="L50" s="6" t="n">
        <v>47122</v>
      </c>
      <c r="M50" s="6" t="n">
        <v>95080</v>
      </c>
      <c r="N50" s="6" t="n">
        <v>-4765</v>
      </c>
      <c r="O50" s="6" t="n">
        <v>58254</v>
      </c>
    </row>
    <row r="51" spans="1:15">
      <c r="A51" s="4" t="s">
        <v>725</v>
      </c>
      <c r="B51" s="6" t="n">
        <v>5344</v>
      </c>
      <c r="D51" s="6" t="n">
        <v>2435</v>
      </c>
      <c r="K51" s="6" t="n">
        <v>18811</v>
      </c>
      <c r="L51" s="6" t="n">
        <v>5579</v>
      </c>
    </row>
    <row r="52" spans="1:15">
      <c r="A52" s="4" t="s">
        <v>725</v>
      </c>
      <c r="M52" s="6" t="n">
        <v>22110</v>
      </c>
      <c r="N52" s="6" t="n">
        <v>-23668</v>
      </c>
      <c r="O52" s="6" t="n">
        <v>-17980</v>
      </c>
    </row>
    <row r="53" spans="1:15">
      <c r="A53" s="4" t="s">
        <v>43</v>
      </c>
      <c r="B53" s="6" t="n">
        <v>40633</v>
      </c>
      <c r="D53" s="6" t="n">
        <v>19760</v>
      </c>
      <c r="K53" s="6" t="n">
        <v>110860</v>
      </c>
      <c r="L53" s="6" t="n">
        <v>52701</v>
      </c>
      <c r="M53" s="6" t="n">
        <v>117190</v>
      </c>
      <c r="N53" s="6" t="n">
        <v>-28433</v>
      </c>
      <c r="O53" s="6" t="n">
        <v>40274</v>
      </c>
    </row>
    <row r="54" spans="1:15">
      <c r="A54" s="4" t="s">
        <v>57</v>
      </c>
      <c r="B54" s="6" t="n">
        <v>40633</v>
      </c>
      <c r="D54" s="6" t="n">
        <v>19760</v>
      </c>
      <c r="K54" s="6" t="n">
        <v>110860</v>
      </c>
      <c r="L54" s="6" t="n">
        <v>52701</v>
      </c>
      <c r="M54" s="6" t="n">
        <v>117190</v>
      </c>
      <c r="N54" s="6" t="n">
        <v>-28433</v>
      </c>
      <c r="O54" s="6" t="n">
        <v>40274</v>
      </c>
    </row>
    <row r="55" spans="1:15">
      <c r="A55" s="4" t="s">
        <v>723</v>
      </c>
      <c r="B55" s="6" t="n">
        <v>39904</v>
      </c>
      <c r="D55" s="6" t="n">
        <v>20195</v>
      </c>
      <c r="K55" s="6" t="n">
        <v>110214</v>
      </c>
      <c r="L55" s="6" t="n">
        <v>53055</v>
      </c>
      <c r="M55" s="6" t="n">
        <v>120042</v>
      </c>
      <c r="N55" s="6" t="n">
        <v>-28402</v>
      </c>
      <c r="O55" s="6" t="n">
        <v>39594</v>
      </c>
    </row>
    <row r="56" spans="1:15">
      <c r="A56" s="4" t="s">
        <v>727</v>
      </c>
    </row>
    <row r="57" spans="1:15">
      <c r="A57" s="3" t="s">
        <v>718</v>
      </c>
    </row>
    <row r="58" spans="1:15">
      <c r="A58" s="4" t="s">
        <v>33</v>
      </c>
      <c r="B58" s="6" t="n">
        <v>364</v>
      </c>
      <c r="D58" s="6" t="n">
        <v>351</v>
      </c>
      <c r="K58" s="6" t="n">
        <v>1139</v>
      </c>
      <c r="L58" s="6" t="n">
        <v>1573</v>
      </c>
    </row>
    <row r="59" spans="1:15">
      <c r="A59" s="4" t="s">
        <v>719</v>
      </c>
      <c r="B59" s="6" t="n">
        <v>4853</v>
      </c>
      <c r="D59" s="6" t="n">
        <v>3232</v>
      </c>
      <c r="K59" s="6" t="n">
        <v>13565</v>
      </c>
      <c r="L59" s="6" t="n">
        <v>9702</v>
      </c>
    </row>
    <row r="60" spans="1:15">
      <c r="A60" s="4" t="s">
        <v>34</v>
      </c>
      <c r="B60" s="6" t="n">
        <v>44484</v>
      </c>
      <c r="D60" s="6" t="n">
        <v>42537</v>
      </c>
      <c r="K60" s="6" t="n">
        <v>128458</v>
      </c>
      <c r="L60" s="6" t="n">
        <v>121661</v>
      </c>
      <c r="M60" s="6" t="n">
        <v>164507</v>
      </c>
      <c r="N60" s="6" t="n">
        <v>142614</v>
      </c>
      <c r="O60" s="6" t="n">
        <v>192682</v>
      </c>
    </row>
    <row r="61" spans="1:15">
      <c r="A61" s="4" t="s">
        <v>35</v>
      </c>
      <c r="B61" s="6" t="n">
        <v>37899</v>
      </c>
      <c r="D61" s="6" t="n">
        <v>36261</v>
      </c>
      <c r="K61" s="6" t="n">
        <v>111142</v>
      </c>
      <c r="L61" s="6" t="n">
        <v>103259</v>
      </c>
      <c r="M61" s="6" t="n">
        <v>140516</v>
      </c>
      <c r="N61" s="6" t="n">
        <v>132350</v>
      </c>
      <c r="O61" s="6" t="n">
        <v>177504</v>
      </c>
    </row>
    <row r="62" spans="1:15">
      <c r="A62" s="4" t="s">
        <v>36</v>
      </c>
      <c r="B62" s="6" t="n">
        <v>6585</v>
      </c>
      <c r="D62" s="6" t="n">
        <v>6276</v>
      </c>
      <c r="K62" s="6" t="n">
        <v>17316</v>
      </c>
      <c r="L62" s="6" t="n">
        <v>18402</v>
      </c>
      <c r="M62" s="6" t="n">
        <v>23991</v>
      </c>
      <c r="N62" s="6" t="n">
        <v>10264</v>
      </c>
      <c r="O62" s="6" t="n">
        <v>15178</v>
      </c>
    </row>
    <row r="63" spans="1:15">
      <c r="A63" s="4" t="s">
        <v>37</v>
      </c>
      <c r="B63" s="6" t="n">
        <v>5465</v>
      </c>
      <c r="D63" s="6" t="n">
        <v>4380</v>
      </c>
      <c r="K63" s="6" t="n">
        <v>16247</v>
      </c>
      <c r="L63" s="6" t="n">
        <v>13214</v>
      </c>
      <c r="M63" s="6" t="n">
        <v>18678</v>
      </c>
      <c r="N63" s="6" t="n">
        <v>21517</v>
      </c>
      <c r="O63" s="6" t="n">
        <v>24826</v>
      </c>
    </row>
    <row r="64" spans="1:15">
      <c r="A64" s="4" t="s">
        <v>38</v>
      </c>
      <c r="M64" s="6" t="n">
        <v>5313</v>
      </c>
      <c r="N64" s="6" t="n">
        <v>-11253</v>
      </c>
      <c r="O64" s="6" t="n">
        <v>-9648</v>
      </c>
    </row>
    <row r="65" spans="1:15">
      <c r="A65" s="4" t="s">
        <v>39</v>
      </c>
      <c r="B65" s="6" t="n">
        <v>9</v>
      </c>
      <c r="D65" s="6" t="n">
        <v>1</v>
      </c>
      <c r="K65" s="6" t="n">
        <v>32</v>
      </c>
      <c r="L65" s="6" t="n">
        <v>3</v>
      </c>
    </row>
    <row r="66" spans="1:15">
      <c r="A66" s="4" t="s">
        <v>720</v>
      </c>
      <c r="B66" s="6" t="n">
        <v>1434</v>
      </c>
      <c r="D66" s="6" t="n">
        <v>124</v>
      </c>
      <c r="K66" s="6" t="n">
        <v>1851</v>
      </c>
      <c r="L66" s="6" t="n">
        <v>318</v>
      </c>
      <c r="M66" s="6" t="n">
        <v>237</v>
      </c>
      <c r="N66" s="6" t="n">
        <v>203</v>
      </c>
      <c r="O66" s="6" t="n">
        <v>-376</v>
      </c>
    </row>
    <row r="67" spans="1:15">
      <c r="A67" s="4" t="s">
        <v>41</v>
      </c>
      <c r="B67" s="6" t="n">
        <v>-323</v>
      </c>
      <c r="D67" s="6" t="n">
        <v>1771</v>
      </c>
      <c r="K67" s="6" t="n">
        <v>-814</v>
      </c>
      <c r="L67" s="6" t="n">
        <v>4867</v>
      </c>
    </row>
    <row r="68" spans="1:15">
      <c r="A68" s="4" t="s">
        <v>721</v>
      </c>
      <c r="M68" s="6" t="n">
        <v>5076</v>
      </c>
      <c r="N68" s="6" t="n">
        <v>-11456</v>
      </c>
      <c r="O68" s="6" t="n">
        <v>-9272</v>
      </c>
    </row>
    <row r="69" spans="1:15">
      <c r="A69" s="4" t="s">
        <v>42</v>
      </c>
      <c r="B69" s="6" t="n">
        <v>1536</v>
      </c>
      <c r="D69" s="6" t="n">
        <v>340</v>
      </c>
      <c r="K69" s="6" t="n">
        <v>4595</v>
      </c>
      <c r="L69" s="6" t="n">
        <v>400</v>
      </c>
      <c r="M69" s="6" t="n">
        <v>-11537</v>
      </c>
      <c r="N69" s="6" t="n">
        <v>-5341</v>
      </c>
      <c r="O69" s="6" t="n">
        <v>-5431</v>
      </c>
    </row>
    <row r="70" spans="1:15">
      <c r="A70" s="4" t="s">
        <v>722</v>
      </c>
      <c r="B70" s="6" t="n">
        <v>-1859</v>
      </c>
      <c r="D70" s="6" t="n">
        <v>1431</v>
      </c>
      <c r="K70" s="6" t="n">
        <v>-5409</v>
      </c>
      <c r="L70" s="6" t="n">
        <v>4467</v>
      </c>
      <c r="M70" s="6" t="n">
        <v>16613</v>
      </c>
      <c r="N70" s="6" t="n">
        <v>-6115</v>
      </c>
      <c r="O70" s="6" t="n">
        <v>-3841</v>
      </c>
    </row>
    <row r="71" spans="1:15">
      <c r="A71" s="4" t="s">
        <v>725</v>
      </c>
      <c r="B71" s="6" t="n">
        <v>12604</v>
      </c>
      <c r="D71" s="6" t="n">
        <v>3006</v>
      </c>
      <c r="K71" s="6" t="n">
        <v>37568</v>
      </c>
      <c r="L71" s="6" t="n">
        <v>5446</v>
      </c>
    </row>
    <row r="72" spans="1:15">
      <c r="A72" s="4" t="s">
        <v>725</v>
      </c>
      <c r="M72" s="6" t="n">
        <v>11020</v>
      </c>
      <c r="N72" s="6" t="n">
        <v>-8273</v>
      </c>
      <c r="O72" s="6" t="n">
        <v>2762</v>
      </c>
    </row>
    <row r="73" spans="1:15">
      <c r="A73" s="4" t="s">
        <v>43</v>
      </c>
      <c r="B73" s="6" t="n">
        <v>10745</v>
      </c>
      <c r="D73" s="6" t="n">
        <v>4437</v>
      </c>
      <c r="K73" s="6" t="n">
        <v>32159</v>
      </c>
      <c r="L73" s="6" t="n">
        <v>9913</v>
      </c>
      <c r="M73" s="6" t="n">
        <v>27633</v>
      </c>
      <c r="N73" s="6" t="n">
        <v>-14388</v>
      </c>
      <c r="O73" s="6" t="n">
        <v>-1079</v>
      </c>
    </row>
    <row r="74" spans="1:15">
      <c r="A74" s="4" t="s">
        <v>44</v>
      </c>
      <c r="B74" s="6" t="n">
        <v>232</v>
      </c>
      <c r="D74" s="6" t="n">
        <v>264</v>
      </c>
      <c r="K74" s="6" t="n">
        <v>295</v>
      </c>
      <c r="L74" s="6" t="n">
        <v>860</v>
      </c>
      <c r="M74" s="6" t="n">
        <v>930</v>
      </c>
      <c r="N74" s="6" t="n">
        <v>1851</v>
      </c>
      <c r="O74" s="6" t="n">
        <v>1436</v>
      </c>
    </row>
    <row r="75" spans="1:15">
      <c r="A75" s="4" t="s">
        <v>57</v>
      </c>
      <c r="B75" s="6" t="n">
        <v>10513</v>
      </c>
      <c r="D75" s="6" t="n">
        <v>4173</v>
      </c>
      <c r="K75" s="6" t="n">
        <v>31864</v>
      </c>
      <c r="L75" s="6" t="n">
        <v>9053</v>
      </c>
      <c r="M75" s="6" t="n">
        <v>26703</v>
      </c>
      <c r="N75" s="6" t="n">
        <v>-16239</v>
      </c>
      <c r="O75" s="6" t="n">
        <v>-2515</v>
      </c>
    </row>
    <row r="76" spans="1:15">
      <c r="A76" s="4" t="s">
        <v>723</v>
      </c>
      <c r="B76" s="6" t="n">
        <v>11166</v>
      </c>
      <c r="D76" s="6" t="n">
        <v>9108</v>
      </c>
      <c r="K76" s="6" t="n">
        <v>24134</v>
      </c>
      <c r="L76" s="6" t="n">
        <v>15793</v>
      </c>
      <c r="M76" s="6" t="n">
        <v>31065</v>
      </c>
      <c r="N76" s="6" t="n">
        <v>-15205</v>
      </c>
      <c r="O76" s="6" t="n">
        <v>-13795</v>
      </c>
    </row>
    <row r="77" spans="1:15">
      <c r="A77" s="4" t="s">
        <v>51</v>
      </c>
    </row>
    <row r="78" spans="1:15">
      <c r="A78" s="3" t="s">
        <v>718</v>
      </c>
    </row>
    <row r="79" spans="1:15">
      <c r="A79" s="4" t="s">
        <v>52</v>
      </c>
      <c r="B79" s="6" t="n">
        <v>283103</v>
      </c>
      <c r="D79" s="6" t="n">
        <v>235848</v>
      </c>
      <c r="K79" s="6" t="n">
        <v>808311</v>
      </c>
      <c r="L79" s="6" t="n">
        <v>679837</v>
      </c>
    </row>
    <row r="80" spans="1:15">
      <c r="A80" s="4" t="s">
        <v>728</v>
      </c>
    </row>
    <row r="81" spans="1:15">
      <c r="A81" s="3" t="s">
        <v>718</v>
      </c>
    </row>
    <row r="82" spans="1:15">
      <c r="A82" s="4" t="s">
        <v>52</v>
      </c>
      <c r="B82" s="6" t="n">
        <v>283102</v>
      </c>
      <c r="K82" s="6" t="n">
        <v>808310</v>
      </c>
    </row>
    <row r="83" spans="1:15">
      <c r="A83" s="4" t="s">
        <v>729</v>
      </c>
    </row>
    <row r="84" spans="1:15">
      <c r="A84" s="3" t="s">
        <v>718</v>
      </c>
    </row>
    <row r="85" spans="1:15">
      <c r="A85" s="4" t="s">
        <v>52</v>
      </c>
      <c r="B85" s="6" t="n">
        <v>250549</v>
      </c>
      <c r="D85" s="6" t="n">
        <v>203623</v>
      </c>
      <c r="K85" s="6" t="n">
        <v>714226</v>
      </c>
      <c r="L85" s="6" t="n">
        <v>590554</v>
      </c>
    </row>
    <row r="86" spans="1:15">
      <c r="A86" s="4" t="s">
        <v>730</v>
      </c>
    </row>
    <row r="87" spans="1:15">
      <c r="A87" s="3" t="s">
        <v>718</v>
      </c>
    </row>
    <row r="88" spans="1:15">
      <c r="A88" s="4" t="s">
        <v>52</v>
      </c>
      <c r="B88" s="6" t="n">
        <v>32553</v>
      </c>
      <c r="D88" s="6" t="n">
        <v>32225</v>
      </c>
      <c r="K88" s="6" t="n">
        <v>94084</v>
      </c>
      <c r="L88" s="6" t="n">
        <v>89283</v>
      </c>
    </row>
    <row r="89" spans="1:15">
      <c r="A89" s="4" t="s">
        <v>53</v>
      </c>
    </row>
    <row r="90" spans="1:15">
      <c r="A90" s="3" t="s">
        <v>718</v>
      </c>
    </row>
    <row r="91" spans="1:15">
      <c r="A91" s="4" t="s">
        <v>52</v>
      </c>
      <c r="B91" s="6" t="n">
        <v>20471</v>
      </c>
      <c r="D91" s="6" t="n">
        <v>16149</v>
      </c>
      <c r="K91" s="6" t="n">
        <v>62014</v>
      </c>
      <c r="L91" s="6" t="n">
        <v>46163</v>
      </c>
    </row>
    <row r="92" spans="1:15">
      <c r="A92" s="4" t="s">
        <v>731</v>
      </c>
    </row>
    <row r="93" spans="1:15">
      <c r="A93" s="3" t="s">
        <v>718</v>
      </c>
    </row>
    <row r="94" spans="1:15">
      <c r="A94" s="4" t="s">
        <v>52</v>
      </c>
      <c r="D94" s="6" t="n">
        <v>16148</v>
      </c>
    </row>
    <row r="95" spans="1:15">
      <c r="A95" s="4" t="s">
        <v>732</v>
      </c>
    </row>
    <row r="96" spans="1:15">
      <c r="A96" s="3" t="s">
        <v>718</v>
      </c>
    </row>
    <row r="97" spans="1:15">
      <c r="A97" s="4" t="s">
        <v>52</v>
      </c>
      <c r="B97" s="6" t="n">
        <v>13757</v>
      </c>
      <c r="D97" s="6" t="n">
        <v>9419</v>
      </c>
      <c r="K97" s="6" t="n">
        <v>42344</v>
      </c>
      <c r="L97" s="6" t="n">
        <v>25060</v>
      </c>
    </row>
    <row r="98" spans="1:15">
      <c r="A98" s="4" t="s">
        <v>733</v>
      </c>
    </row>
    <row r="99" spans="1:15">
      <c r="A99" s="3" t="s">
        <v>718</v>
      </c>
    </row>
    <row r="100" spans="1:15">
      <c r="A100" s="4" t="s">
        <v>52</v>
      </c>
      <c r="B100" s="6" t="n">
        <v>6714</v>
      </c>
      <c r="D100" s="6" t="n">
        <v>6729</v>
      </c>
      <c r="K100" s="6" t="n">
        <v>19670</v>
      </c>
      <c r="L100" s="6" t="n">
        <v>21103</v>
      </c>
    </row>
    <row r="101" spans="1:15">
      <c r="A101" s="4" t="s">
        <v>588</v>
      </c>
    </row>
    <row r="102" spans="1:15">
      <c r="A102" s="3" t="s">
        <v>718</v>
      </c>
    </row>
    <row r="103" spans="1:15">
      <c r="A103" s="4" t="s">
        <v>719</v>
      </c>
      <c r="B103" s="6" t="n">
        <v>-10797</v>
      </c>
      <c r="D103" s="6" t="n">
        <v>-10877</v>
      </c>
      <c r="K103" s="6" t="n">
        <v>-32163</v>
      </c>
      <c r="L103" s="6" t="n">
        <v>-29160</v>
      </c>
    </row>
    <row r="104" spans="1:15">
      <c r="A104" s="4" t="s">
        <v>34</v>
      </c>
      <c r="B104" s="6" t="n">
        <v>-10797</v>
      </c>
      <c r="D104" s="6" t="n">
        <v>-10877</v>
      </c>
      <c r="K104" s="6" t="n">
        <v>-32163</v>
      </c>
      <c r="L104" s="6" t="n">
        <v>-29160</v>
      </c>
      <c r="M104" s="6" t="n">
        <v>-36103</v>
      </c>
      <c r="N104" s="6" t="n">
        <v>-35669</v>
      </c>
      <c r="O104" s="6" t="n">
        <v>-39959</v>
      </c>
    </row>
    <row r="105" spans="1:15">
      <c r="A105" s="4" t="s">
        <v>35</v>
      </c>
      <c r="B105" s="6" t="n">
        <v>-10883</v>
      </c>
      <c r="D105" s="6" t="n">
        <v>-10770</v>
      </c>
      <c r="K105" s="6" t="n">
        <v>-31542</v>
      </c>
      <c r="L105" s="6" t="n">
        <v>-28722</v>
      </c>
      <c r="M105" s="6" t="n">
        <v>-35911</v>
      </c>
      <c r="N105" s="6" t="n">
        <v>-35806</v>
      </c>
      <c r="O105" s="6" t="n">
        <v>-40178</v>
      </c>
    </row>
    <row r="106" spans="1:15">
      <c r="A106" s="4" t="s">
        <v>36</v>
      </c>
      <c r="B106" s="6" t="n">
        <v>86</v>
      </c>
      <c r="D106" s="6" t="n">
        <v>-107</v>
      </c>
      <c r="K106" s="6" t="n">
        <v>-621</v>
      </c>
      <c r="L106" s="6" t="n">
        <v>-438</v>
      </c>
      <c r="M106" s="6" t="n">
        <v>-192</v>
      </c>
      <c r="N106" s="6" t="n">
        <v>137</v>
      </c>
      <c r="O106" s="6" t="n">
        <v>219</v>
      </c>
    </row>
    <row r="107" spans="1:15">
      <c r="A107" s="4" t="s">
        <v>38</v>
      </c>
      <c r="M107" s="6" t="n">
        <v>-192</v>
      </c>
      <c r="N107" s="6" t="n">
        <v>137</v>
      </c>
      <c r="O107" s="6" t="n">
        <v>219</v>
      </c>
    </row>
    <row r="108" spans="1:15">
      <c r="A108" s="4" t="s">
        <v>39</v>
      </c>
      <c r="K108" s="6" t="n">
        <v>-1</v>
      </c>
    </row>
    <row r="109" spans="1:15">
      <c r="A109" s="4" t="s">
        <v>720</v>
      </c>
      <c r="D109" s="6" t="n">
        <v>1</v>
      </c>
      <c r="K109" s="6" t="n">
        <v>1</v>
      </c>
      <c r="N109" s="6" t="n">
        <v>0</v>
      </c>
      <c r="O109" s="6" t="n">
        <v>1421</v>
      </c>
    </row>
    <row r="110" spans="1:15">
      <c r="A110" s="4" t="s">
        <v>41</v>
      </c>
      <c r="B110" s="6" t="n">
        <v>86</v>
      </c>
      <c r="D110" s="6" t="n">
        <v>-108</v>
      </c>
      <c r="K110" s="6" t="n">
        <v>-621</v>
      </c>
      <c r="L110" s="6" t="n">
        <v>-438</v>
      </c>
    </row>
    <row r="111" spans="1:15">
      <c r="A111" s="4" t="s">
        <v>721</v>
      </c>
      <c r="M111" s="6" t="n">
        <v>-192</v>
      </c>
      <c r="N111" s="6" t="n">
        <v>137</v>
      </c>
      <c r="O111" s="6" t="n">
        <v>-1202</v>
      </c>
    </row>
    <row r="112" spans="1:15">
      <c r="A112" s="4" t="s">
        <v>42</v>
      </c>
      <c r="B112" s="6" t="n">
        <v>18</v>
      </c>
      <c r="D112" s="6" t="n">
        <v>-37</v>
      </c>
      <c r="K112" s="6" t="n">
        <v>-130</v>
      </c>
      <c r="L112" s="6" t="n">
        <v>-153</v>
      </c>
      <c r="M112" s="6" t="n">
        <v>-67</v>
      </c>
      <c r="N112" s="6" t="n">
        <v>48</v>
      </c>
      <c r="O112" s="6" t="n">
        <v>77</v>
      </c>
    </row>
    <row r="113" spans="1:15">
      <c r="A113" s="4" t="s">
        <v>722</v>
      </c>
      <c r="B113" s="6" t="n">
        <v>68</v>
      </c>
      <c r="D113" s="6" t="n">
        <v>-71</v>
      </c>
      <c r="K113" s="6" t="n">
        <v>-491</v>
      </c>
      <c r="L113" s="6" t="n">
        <v>-285</v>
      </c>
      <c r="M113" s="6" t="n">
        <v>-125</v>
      </c>
      <c r="N113" s="6" t="n">
        <v>89</v>
      </c>
      <c r="O113" s="6" t="n">
        <v>-1279</v>
      </c>
    </row>
    <row r="114" spans="1:15">
      <c r="A114" s="4" t="s">
        <v>725</v>
      </c>
      <c r="B114" s="6" t="n">
        <v>-51214</v>
      </c>
      <c r="D114" s="6" t="n">
        <v>-23862</v>
      </c>
      <c r="K114" s="6" t="n">
        <v>-142233</v>
      </c>
      <c r="L114" s="6" t="n">
        <v>-61469</v>
      </c>
    </row>
    <row r="115" spans="1:15">
      <c r="A115" s="4" t="s">
        <v>725</v>
      </c>
      <c r="M115" s="6" t="n">
        <v>-143768</v>
      </c>
      <c r="N115" s="6" t="n">
        <v>44583</v>
      </c>
      <c r="O115" s="6" t="n">
        <v>-36480</v>
      </c>
    </row>
    <row r="116" spans="1:15">
      <c r="A116" s="4" t="s">
        <v>43</v>
      </c>
      <c r="B116" s="6" t="n">
        <v>-51146</v>
      </c>
      <c r="D116" s="6" t="n">
        <v>-23933</v>
      </c>
      <c r="K116" s="6" t="n">
        <v>-142724</v>
      </c>
      <c r="L116" s="6" t="n">
        <v>-61754</v>
      </c>
      <c r="M116" s="6" t="n">
        <v>-143893</v>
      </c>
      <c r="N116" s="6" t="n">
        <v>44672</v>
      </c>
      <c r="O116" s="6" t="n">
        <v>-37759</v>
      </c>
    </row>
    <row r="117" spans="1:15">
      <c r="A117" s="4" t="s">
        <v>57</v>
      </c>
      <c r="B117" s="6" t="n">
        <v>-51146</v>
      </c>
      <c r="D117" s="6" t="n">
        <v>-23933</v>
      </c>
      <c r="K117" s="6" t="n">
        <v>-142724</v>
      </c>
      <c r="L117" s="6" t="n">
        <v>-61754</v>
      </c>
      <c r="M117" s="6" t="n">
        <v>-143893</v>
      </c>
      <c r="N117" s="6" t="n">
        <v>44672</v>
      </c>
      <c r="O117" s="6" t="n">
        <v>-37759</v>
      </c>
    </row>
    <row r="118" spans="1:15">
      <c r="A118" s="4" t="s">
        <v>723</v>
      </c>
      <c r="B118" s="7" t="n">
        <v>-51070</v>
      </c>
      <c r="D118" s="7" t="n">
        <v>-29303</v>
      </c>
      <c r="K118" s="7" t="n">
        <v>-134348</v>
      </c>
      <c r="L118" s="7" t="n">
        <v>-68848</v>
      </c>
      <c r="M118" s="7" t="n">
        <v>-151102</v>
      </c>
      <c r="N118" s="7" t="n">
        <v>43607</v>
      </c>
      <c r="O118" s="7" t="n">
        <v>-25799</v>
      </c>
    </row>
  </sheetData>
  <mergeCells count="4">
    <mergeCell ref="A1:A2"/>
    <mergeCell ref="B1:J1"/>
    <mergeCell ref="K1:L1"/>
    <mergeCell ref="M1:O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4</v>
      </c>
      <c r="B1" s="2" t="s">
        <v>2</v>
      </c>
      <c r="C1" s="2" t="s">
        <v>24</v>
      </c>
      <c r="D1" s="2" t="s">
        <v>25</v>
      </c>
      <c r="E1" s="2" t="s">
        <v>28</v>
      </c>
      <c r="F1" s="2" t="s">
        <v>32</v>
      </c>
      <c r="G1" s="2" t="s">
        <v>609</v>
      </c>
    </row>
    <row r="2" spans="1:7">
      <c r="A2" s="3" t="s">
        <v>78</v>
      </c>
    </row>
    <row r="3" spans="1:7">
      <c r="A3" s="4" t="s">
        <v>79</v>
      </c>
      <c r="B3" s="7" t="n">
        <v>18014</v>
      </c>
      <c r="C3" s="7" t="n">
        <v>23712</v>
      </c>
      <c r="D3" s="7" t="n">
        <v>23447</v>
      </c>
      <c r="E3" s="7" t="n">
        <v>26027</v>
      </c>
      <c r="F3" s="7" t="n">
        <v>10417</v>
      </c>
      <c r="G3" s="7" t="n">
        <v>24355</v>
      </c>
    </row>
    <row r="4" spans="1:7">
      <c r="A4" s="4" t="s">
        <v>151</v>
      </c>
      <c r="B4" s="6" t="n">
        <v>277926</v>
      </c>
      <c r="C4" s="6" t="n">
        <v>202024</v>
      </c>
      <c r="E4" s="6" t="n">
        <v>139485</v>
      </c>
    </row>
    <row r="5" spans="1:7">
      <c r="A5" s="4" t="s">
        <v>81</v>
      </c>
      <c r="B5" s="6" t="n">
        <v>219133</v>
      </c>
      <c r="C5" s="6" t="n">
        <v>201591</v>
      </c>
      <c r="E5" s="6" t="n">
        <v>184558</v>
      </c>
    </row>
    <row r="6" spans="1:7">
      <c r="A6" s="4" t="s">
        <v>82</v>
      </c>
      <c r="B6" s="6" t="n">
        <v>20824</v>
      </c>
      <c r="C6" s="6" t="n">
        <v>14038</v>
      </c>
      <c r="E6" s="6" t="n">
        <v>6251</v>
      </c>
    </row>
    <row r="7" spans="1:7">
      <c r="A7" s="4" t="s">
        <v>83</v>
      </c>
      <c r="B7" s="6" t="n">
        <v>535897</v>
      </c>
      <c r="C7" s="6" t="n">
        <v>441365</v>
      </c>
      <c r="E7" s="6" t="n">
        <v>356321</v>
      </c>
    </row>
    <row r="8" spans="1:7">
      <c r="A8" s="4" t="s">
        <v>84</v>
      </c>
      <c r="B8" s="6" t="n">
        <v>236067</v>
      </c>
      <c r="C8" s="6" t="n">
        <v>211832</v>
      </c>
      <c r="E8" s="6" t="n">
        <v>201747</v>
      </c>
    </row>
    <row r="9" spans="1:7">
      <c r="A9" s="4" t="s">
        <v>85</v>
      </c>
      <c r="B9" s="6" t="n">
        <v>906766</v>
      </c>
      <c r="C9" s="6" t="n">
        <v>910088</v>
      </c>
      <c r="E9" s="6" t="n">
        <v>902579</v>
      </c>
      <c r="F9" s="6" t="n">
        <v>901928</v>
      </c>
    </row>
    <row r="10" spans="1:7">
      <c r="A10" s="4" t="s">
        <v>86</v>
      </c>
      <c r="B10" s="6" t="n">
        <v>297397</v>
      </c>
      <c r="C10" s="6" t="n">
        <v>338510</v>
      </c>
      <c r="E10" s="6" t="n">
        <v>386817</v>
      </c>
    </row>
    <row r="11" spans="1:7">
      <c r="A11" s="4" t="s">
        <v>735</v>
      </c>
      <c r="B11" s="6" t="n">
        <v>7229</v>
      </c>
      <c r="C11" s="6" t="n">
        <v>2980</v>
      </c>
      <c r="E11" s="6" t="n">
        <v>3431</v>
      </c>
    </row>
    <row r="12" spans="1:7">
      <c r="A12" s="4" t="s">
        <v>88</v>
      </c>
      <c r="B12" s="6" t="n">
        <v>1983356</v>
      </c>
      <c r="C12" s="6" t="n">
        <v>1904775</v>
      </c>
      <c r="E12" s="6" t="n">
        <v>1850895</v>
      </c>
    </row>
    <row r="13" spans="1:7">
      <c r="A13" s="3" t="s">
        <v>89</v>
      </c>
    </row>
    <row r="14" spans="1:7">
      <c r="A14" s="4" t="s">
        <v>90</v>
      </c>
      <c r="B14" s="6" t="n">
        <v>127103</v>
      </c>
      <c r="C14" s="6" t="n">
        <v>98826</v>
      </c>
      <c r="E14" s="6" t="n">
        <v>66280</v>
      </c>
    </row>
    <row r="15" spans="1:7">
      <c r="A15" s="4" t="s">
        <v>91</v>
      </c>
      <c r="B15" s="6" t="n">
        <v>36988</v>
      </c>
      <c r="C15" s="6" t="n">
        <v>30289</v>
      </c>
      <c r="E15" s="6" t="n">
        <v>24788</v>
      </c>
    </row>
    <row r="16" spans="1:7">
      <c r="A16" s="4" t="s">
        <v>736</v>
      </c>
      <c r="B16" s="6" t="n">
        <v>53054</v>
      </c>
      <c r="C16" s="6" t="n">
        <v>21950</v>
      </c>
      <c r="E16" s="6" t="n">
        <v>21626</v>
      </c>
    </row>
    <row r="17" spans="1:7">
      <c r="A17" s="4" t="s">
        <v>93</v>
      </c>
      <c r="B17" s="6" t="n">
        <v>217145</v>
      </c>
      <c r="C17" s="6" t="n">
        <v>151065</v>
      </c>
      <c r="E17" s="6" t="n">
        <v>112694</v>
      </c>
    </row>
    <row r="18" spans="1:7">
      <c r="A18" s="4" t="s">
        <v>94</v>
      </c>
      <c r="B18" s="6" t="n">
        <v>687543</v>
      </c>
      <c r="C18" s="6" t="n">
        <v>3742</v>
      </c>
    </row>
    <row r="19" spans="1:7">
      <c r="A19" s="4" t="s">
        <v>95</v>
      </c>
      <c r="B19" s="6" t="n">
        <v>93138</v>
      </c>
      <c r="C19" s="6" t="n">
        <v>96985</v>
      </c>
      <c r="E19" s="6" t="n">
        <v>167565</v>
      </c>
    </row>
    <row r="20" spans="1:7">
      <c r="A20" s="4" t="s">
        <v>96</v>
      </c>
      <c r="B20" s="6" t="n">
        <v>20770</v>
      </c>
      <c r="C20" s="6" t="n">
        <v>12949</v>
      </c>
    </row>
    <row r="21" spans="1:7">
      <c r="A21" s="4" t="s">
        <v>97</v>
      </c>
      <c r="C21" s="6" t="n">
        <v>16691</v>
      </c>
      <c r="E21" s="6" t="n">
        <v>19283</v>
      </c>
    </row>
    <row r="22" spans="1:7">
      <c r="A22" s="4" t="s">
        <v>98</v>
      </c>
      <c r="B22" s="6" t="n">
        <v>1018596</v>
      </c>
      <c r="C22" s="6" t="n">
        <v>264741</v>
      </c>
    </row>
    <row r="23" spans="1:7">
      <c r="A23" s="3" t="s">
        <v>737</v>
      </c>
    </row>
    <row r="24" spans="1:7">
      <c r="A24" s="4" t="s">
        <v>738</v>
      </c>
      <c r="B24" s="6" t="n">
        <v>1001074</v>
      </c>
      <c r="C24" s="6" t="n">
        <v>1661700</v>
      </c>
      <c r="E24" s="6" t="n">
        <v>1579951</v>
      </c>
    </row>
    <row r="25" spans="1:7">
      <c r="A25" s="4" t="s">
        <v>104</v>
      </c>
      <c r="B25" s="6" t="n">
        <v>-38527</v>
      </c>
      <c r="C25" s="6" t="n">
        <v>-26415</v>
      </c>
      <c r="E25" s="6" t="n">
        <v>-33629</v>
      </c>
    </row>
    <row r="26" spans="1:7">
      <c r="A26" s="4" t="s">
        <v>739</v>
      </c>
      <c r="B26" s="6" t="n">
        <v>962547</v>
      </c>
      <c r="C26" s="6" t="n">
        <v>1635285</v>
      </c>
      <c r="E26" s="6" t="n">
        <v>1546322</v>
      </c>
    </row>
    <row r="27" spans="1:7">
      <c r="A27" s="4" t="s">
        <v>106</v>
      </c>
      <c r="B27" s="6" t="n">
        <v>2213</v>
      </c>
      <c r="C27" s="6" t="n">
        <v>4749</v>
      </c>
      <c r="E27" s="6" t="n">
        <v>5031</v>
      </c>
    </row>
    <row r="28" spans="1:7">
      <c r="A28" s="4" t="s">
        <v>107</v>
      </c>
      <c r="B28" s="6" t="n">
        <v>964760</v>
      </c>
      <c r="C28" s="6" t="n">
        <v>1640034</v>
      </c>
      <c r="E28" s="6" t="n">
        <v>1551353</v>
      </c>
      <c r="F28" s="6" t="n">
        <v>1644993</v>
      </c>
      <c r="G28" s="6" t="n">
        <v>1797040</v>
      </c>
    </row>
    <row r="29" spans="1:7">
      <c r="A29" s="4" t="s">
        <v>108</v>
      </c>
      <c r="B29" s="6" t="n">
        <v>1983356</v>
      </c>
      <c r="C29" s="6" t="n">
        <v>1904775</v>
      </c>
      <c r="E29" s="6" t="n">
        <v>1850895</v>
      </c>
    </row>
    <row r="30" spans="1:7">
      <c r="A30" s="4" t="s">
        <v>13</v>
      </c>
    </row>
    <row r="31" spans="1:7">
      <c r="A31" s="3" t="s">
        <v>78</v>
      </c>
    </row>
    <row r="32" spans="1:7">
      <c r="A32" s="4" t="s">
        <v>79</v>
      </c>
      <c r="B32" s="6" t="n">
        <v>108</v>
      </c>
    </row>
    <row r="33" spans="1:7">
      <c r="A33" s="4" t="s">
        <v>82</v>
      </c>
      <c r="B33" s="6" t="n">
        <v>71</v>
      </c>
    </row>
    <row r="34" spans="1:7">
      <c r="A34" s="4" t="s">
        <v>83</v>
      </c>
      <c r="B34" s="6" t="n">
        <v>179</v>
      </c>
    </row>
    <row r="35" spans="1:7">
      <c r="A35" s="4" t="s">
        <v>740</v>
      </c>
      <c r="B35" s="6" t="n">
        <v>660836</v>
      </c>
    </row>
    <row r="36" spans="1:7">
      <c r="A36" s="4" t="s">
        <v>741</v>
      </c>
      <c r="B36" s="6" t="n">
        <v>978944</v>
      </c>
      <c r="C36" s="6" t="n">
        <v>1640034</v>
      </c>
      <c r="E36" s="6" t="n">
        <v>1551353</v>
      </c>
    </row>
    <row r="37" spans="1:7">
      <c r="A37" s="4" t="s">
        <v>735</v>
      </c>
      <c r="B37" s="6" t="n">
        <v>4226</v>
      </c>
    </row>
    <row r="38" spans="1:7">
      <c r="A38" s="4" t="s">
        <v>88</v>
      </c>
      <c r="B38" s="6" t="n">
        <v>1644185</v>
      </c>
      <c r="C38" s="6" t="n">
        <v>1640034</v>
      </c>
      <c r="E38" s="6" t="n">
        <v>1551353</v>
      </c>
    </row>
    <row r="39" spans="1:7">
      <c r="A39" s="3" t="s">
        <v>89</v>
      </c>
    </row>
    <row r="40" spans="1:7">
      <c r="A40" s="4" t="s">
        <v>90</v>
      </c>
      <c r="B40" s="6" t="n">
        <v>30</v>
      </c>
    </row>
    <row r="41" spans="1:7">
      <c r="A41" s="4" t="s">
        <v>736</v>
      </c>
      <c r="B41" s="6" t="n">
        <v>-3811</v>
      </c>
    </row>
    <row r="42" spans="1:7">
      <c r="A42" s="4" t="s">
        <v>93</v>
      </c>
      <c r="B42" s="6" t="n">
        <v>-3781</v>
      </c>
    </row>
    <row r="43" spans="1:7">
      <c r="A43" s="4" t="s">
        <v>94</v>
      </c>
      <c r="B43" s="6" t="n">
        <v>683206</v>
      </c>
    </row>
    <row r="44" spans="1:7">
      <c r="A44" s="4" t="s">
        <v>98</v>
      </c>
      <c r="B44" s="6" t="n">
        <v>679425</v>
      </c>
    </row>
    <row r="45" spans="1:7">
      <c r="A45" s="3" t="s">
        <v>737</v>
      </c>
    </row>
    <row r="46" spans="1:7">
      <c r="A46" s="4" t="s">
        <v>738</v>
      </c>
      <c r="B46" s="6" t="n">
        <v>964760</v>
      </c>
      <c r="C46" s="6" t="n">
        <v>1640034</v>
      </c>
      <c r="E46" s="6" t="n">
        <v>1551353</v>
      </c>
    </row>
    <row r="47" spans="1:7">
      <c r="A47" s="4" t="s">
        <v>739</v>
      </c>
      <c r="B47" s="6" t="n">
        <v>964760</v>
      </c>
      <c r="C47" s="6" t="n">
        <v>1640034</v>
      </c>
      <c r="E47" s="6" t="n">
        <v>1551353</v>
      </c>
    </row>
    <row r="48" spans="1:7">
      <c r="A48" s="4" t="s">
        <v>107</v>
      </c>
      <c r="B48" s="6" t="n">
        <v>964760</v>
      </c>
      <c r="C48" s="6" t="n">
        <v>1640034</v>
      </c>
      <c r="E48" s="6" t="n">
        <v>1551353</v>
      </c>
    </row>
    <row r="49" spans="1:7">
      <c r="A49" s="4" t="s">
        <v>108</v>
      </c>
      <c r="B49" s="6" t="n">
        <v>1644185</v>
      </c>
      <c r="C49" s="6" t="n">
        <v>1640034</v>
      </c>
      <c r="E49" s="6" t="n">
        <v>1551353</v>
      </c>
    </row>
    <row r="50" spans="1:7">
      <c r="A50" s="4" t="s">
        <v>726</v>
      </c>
    </row>
    <row r="51" spans="1:7">
      <c r="A51" s="3" t="s">
        <v>78</v>
      </c>
    </row>
    <row r="52" spans="1:7">
      <c r="A52" s="4" t="s">
        <v>79</v>
      </c>
      <c r="B52" s="6" t="n">
        <v>8308</v>
      </c>
      <c r="C52" s="6" t="n">
        <v>5763</v>
      </c>
      <c r="D52" s="6" t="n">
        <v>3126</v>
      </c>
      <c r="E52" s="6" t="n">
        <v>3730</v>
      </c>
      <c r="F52" s="6" t="n">
        <v>2719</v>
      </c>
      <c r="G52" s="6" t="n">
        <v>11212</v>
      </c>
    </row>
    <row r="53" spans="1:7">
      <c r="A53" s="4" t="s">
        <v>151</v>
      </c>
      <c r="B53" s="6" t="n">
        <v>245950</v>
      </c>
      <c r="C53" s="6" t="n">
        <v>171363</v>
      </c>
      <c r="E53" s="6" t="n">
        <v>116340</v>
      </c>
    </row>
    <row r="54" spans="1:7">
      <c r="A54" s="4" t="s">
        <v>81</v>
      </c>
      <c r="B54" s="6" t="n">
        <v>189536</v>
      </c>
      <c r="C54" s="6" t="n">
        <v>175031</v>
      </c>
      <c r="E54" s="6" t="n">
        <v>161314</v>
      </c>
    </row>
    <row r="55" spans="1:7">
      <c r="A55" s="4" t="s">
        <v>82</v>
      </c>
      <c r="B55" s="6" t="n">
        <v>18846</v>
      </c>
      <c r="C55" s="6" t="n">
        <v>11990</v>
      </c>
      <c r="E55" s="6" t="n">
        <v>4090</v>
      </c>
    </row>
    <row r="56" spans="1:7">
      <c r="A56" s="4" t="s">
        <v>83</v>
      </c>
      <c r="B56" s="6" t="n">
        <v>462640</v>
      </c>
      <c r="C56" s="6" t="n">
        <v>364147</v>
      </c>
      <c r="E56" s="6" t="n">
        <v>285474</v>
      </c>
    </row>
    <row r="57" spans="1:7">
      <c r="A57" s="4" t="s">
        <v>84</v>
      </c>
      <c r="B57" s="6" t="n">
        <v>222425</v>
      </c>
      <c r="C57" s="6" t="n">
        <v>195579</v>
      </c>
      <c r="E57" s="6" t="n">
        <v>180292</v>
      </c>
    </row>
    <row r="58" spans="1:7">
      <c r="A58" s="4" t="s">
        <v>85</v>
      </c>
      <c r="B58" s="6" t="n">
        <v>633771</v>
      </c>
      <c r="C58" s="6" t="n">
        <v>633734</v>
      </c>
      <c r="E58" s="6" t="n">
        <v>633734</v>
      </c>
    </row>
    <row r="59" spans="1:7">
      <c r="A59" s="4" t="s">
        <v>740</v>
      </c>
      <c r="B59" s="6" t="n">
        <v>14228</v>
      </c>
      <c r="C59" s="6" t="n">
        <v>10299</v>
      </c>
      <c r="E59" s="6" t="n">
        <v>10464</v>
      </c>
    </row>
    <row r="60" spans="1:7">
      <c r="A60" s="4" t="s">
        <v>742</v>
      </c>
      <c r="B60" s="6" t="n">
        <v>1394</v>
      </c>
    </row>
    <row r="61" spans="1:7">
      <c r="A61" s="4" t="s">
        <v>741</v>
      </c>
      <c r="B61" s="6" t="n">
        <v>688890</v>
      </c>
      <c r="C61" s="6" t="n">
        <v>801235</v>
      </c>
      <c r="E61" s="6" t="n">
        <v>753916</v>
      </c>
    </row>
    <row r="62" spans="1:7">
      <c r="A62" s="4" t="s">
        <v>86</v>
      </c>
      <c r="B62" s="6" t="n">
        <v>207694</v>
      </c>
      <c r="C62" s="6" t="n">
        <v>234795</v>
      </c>
      <c r="E62" s="6" t="n">
        <v>273127</v>
      </c>
    </row>
    <row r="63" spans="1:7">
      <c r="A63" s="4" t="s">
        <v>735</v>
      </c>
      <c r="B63" s="6" t="n">
        <v>2292</v>
      </c>
      <c r="C63" s="6" t="n">
        <v>2129</v>
      </c>
      <c r="E63" s="6" t="n">
        <v>2499</v>
      </c>
    </row>
    <row r="64" spans="1:7">
      <c r="A64" s="4" t="s">
        <v>88</v>
      </c>
      <c r="B64" s="6" t="n">
        <v>2233334</v>
      </c>
      <c r="C64" s="6" t="n">
        <v>2241918</v>
      </c>
      <c r="E64" s="6" t="n">
        <v>2139506</v>
      </c>
    </row>
    <row r="65" spans="1:7">
      <c r="A65" s="3" t="s">
        <v>89</v>
      </c>
    </row>
    <row r="66" spans="1:7">
      <c r="A66" s="4" t="s">
        <v>90</v>
      </c>
      <c r="B66" s="6" t="n">
        <v>113497</v>
      </c>
      <c r="C66" s="6" t="n">
        <v>83864</v>
      </c>
      <c r="E66" s="6" t="n">
        <v>53195</v>
      </c>
    </row>
    <row r="67" spans="1:7">
      <c r="A67" s="4" t="s">
        <v>91</v>
      </c>
      <c r="B67" s="6" t="n">
        <v>31619</v>
      </c>
      <c r="C67" s="6" t="n">
        <v>24875</v>
      </c>
      <c r="E67" s="6" t="n">
        <v>20450</v>
      </c>
    </row>
    <row r="68" spans="1:7">
      <c r="A68" s="4" t="s">
        <v>736</v>
      </c>
      <c r="B68" s="6" t="n">
        <v>784752</v>
      </c>
      <c r="C68" s="6" t="n">
        <v>74393</v>
      </c>
      <c r="E68" s="6" t="n">
        <v>81402</v>
      </c>
    </row>
    <row r="69" spans="1:7">
      <c r="A69" s="4" t="s">
        <v>93</v>
      </c>
      <c r="B69" s="6" t="n">
        <v>929868</v>
      </c>
      <c r="C69" s="6" t="n">
        <v>183132</v>
      </c>
      <c r="E69" s="6" t="n">
        <v>155047</v>
      </c>
    </row>
    <row r="70" spans="1:7">
      <c r="A70" s="4" t="s">
        <v>442</v>
      </c>
      <c r="B70" s="6" t="n">
        <v>4</v>
      </c>
    </row>
    <row r="71" spans="1:7">
      <c r="A71" s="4" t="s">
        <v>94</v>
      </c>
      <c r="B71" s="6" t="n">
        <v>4321</v>
      </c>
    </row>
    <row r="72" spans="1:7">
      <c r="A72" s="4" t="s">
        <v>95</v>
      </c>
      <c r="B72" s="6" t="n">
        <v>73089</v>
      </c>
      <c r="C72" s="6" t="n">
        <v>75075</v>
      </c>
      <c r="E72" s="6" t="n">
        <v>125490</v>
      </c>
    </row>
    <row r="73" spans="1:7">
      <c r="A73" s="4" t="s">
        <v>96</v>
      </c>
      <c r="B73" s="6" t="n">
        <v>19459</v>
      </c>
    </row>
    <row r="74" spans="1:7">
      <c r="A74" s="4" t="s">
        <v>97</v>
      </c>
      <c r="C74" s="6" t="n">
        <v>16657</v>
      </c>
      <c r="E74" s="6" t="n">
        <v>19009</v>
      </c>
    </row>
    <row r="75" spans="1:7">
      <c r="A75" s="4" t="s">
        <v>98</v>
      </c>
      <c r="B75" s="6" t="n">
        <v>1026741</v>
      </c>
    </row>
    <row r="76" spans="1:7">
      <c r="A76" s="3" t="s">
        <v>737</v>
      </c>
    </row>
    <row r="77" spans="1:7">
      <c r="A77" s="4" t="s">
        <v>738</v>
      </c>
      <c r="B77" s="6" t="n">
        <v>1213290</v>
      </c>
      <c r="C77" s="6" t="n">
        <v>1971790</v>
      </c>
      <c r="E77" s="6" t="n">
        <v>1847548</v>
      </c>
    </row>
    <row r="78" spans="1:7">
      <c r="A78" s="4" t="s">
        <v>104</v>
      </c>
      <c r="B78" s="6" t="n">
        <v>-6697</v>
      </c>
      <c r="C78" s="6" t="n">
        <v>-4736</v>
      </c>
      <c r="E78" s="6" t="n">
        <v>-7588</v>
      </c>
    </row>
    <row r="79" spans="1:7">
      <c r="A79" s="4" t="s">
        <v>739</v>
      </c>
      <c r="B79" s="6" t="n">
        <v>1206593</v>
      </c>
      <c r="C79" s="6" t="n">
        <v>1967054</v>
      </c>
      <c r="E79" s="6" t="n">
        <v>1839960</v>
      </c>
    </row>
    <row r="80" spans="1:7">
      <c r="A80" s="4" t="s">
        <v>107</v>
      </c>
      <c r="B80" s="6" t="n">
        <v>1206593</v>
      </c>
      <c r="C80" s="6" t="n">
        <v>1967054</v>
      </c>
      <c r="E80" s="6" t="n">
        <v>1839960</v>
      </c>
    </row>
    <row r="81" spans="1:7">
      <c r="A81" s="4" t="s">
        <v>108</v>
      </c>
      <c r="B81" s="6" t="n">
        <v>2233334</v>
      </c>
      <c r="C81" s="6" t="n">
        <v>2241918</v>
      </c>
      <c r="E81" s="6" t="n">
        <v>2139506</v>
      </c>
    </row>
    <row r="82" spans="1:7">
      <c r="A82" s="4" t="s">
        <v>727</v>
      </c>
    </row>
    <row r="83" spans="1:7">
      <c r="A83" s="3" t="s">
        <v>78</v>
      </c>
    </row>
    <row r="84" spans="1:7">
      <c r="A84" s="4" t="s">
        <v>79</v>
      </c>
      <c r="B84" s="6" t="n">
        <v>9598</v>
      </c>
      <c r="C84" s="6" t="n">
        <v>17949</v>
      </c>
      <c r="D84" s="7" t="n">
        <v>20321</v>
      </c>
      <c r="E84" s="6" t="n">
        <v>22297</v>
      </c>
      <c r="F84" s="7" t="n">
        <v>7698</v>
      </c>
      <c r="G84" s="7" t="n">
        <v>13143</v>
      </c>
    </row>
    <row r="85" spans="1:7">
      <c r="A85" s="4" t="s">
        <v>151</v>
      </c>
      <c r="B85" s="6" t="n">
        <v>40797</v>
      </c>
      <c r="C85" s="6" t="n">
        <v>34335</v>
      </c>
      <c r="E85" s="6" t="n">
        <v>29511</v>
      </c>
    </row>
    <row r="86" spans="1:7">
      <c r="A86" s="4" t="s">
        <v>81</v>
      </c>
      <c r="B86" s="6" t="n">
        <v>31146</v>
      </c>
      <c r="C86" s="6" t="n">
        <v>27488</v>
      </c>
      <c r="E86" s="6" t="n">
        <v>23979</v>
      </c>
    </row>
    <row r="87" spans="1:7">
      <c r="A87" s="4" t="s">
        <v>82</v>
      </c>
      <c r="B87" s="6" t="n">
        <v>1907</v>
      </c>
      <c r="C87" s="6" t="n">
        <v>2048</v>
      </c>
      <c r="E87" s="6" t="n">
        <v>2161</v>
      </c>
    </row>
    <row r="88" spans="1:7">
      <c r="A88" s="4" t="s">
        <v>83</v>
      </c>
      <c r="B88" s="6" t="n">
        <v>83448</v>
      </c>
      <c r="C88" s="6" t="n">
        <v>81820</v>
      </c>
      <c r="E88" s="6" t="n">
        <v>77948</v>
      </c>
    </row>
    <row r="89" spans="1:7">
      <c r="A89" s="4" t="s">
        <v>84</v>
      </c>
      <c r="B89" s="6" t="n">
        <v>13642</v>
      </c>
      <c r="C89" s="6" t="n">
        <v>16253</v>
      </c>
      <c r="E89" s="6" t="n">
        <v>21455</v>
      </c>
    </row>
    <row r="90" spans="1:7">
      <c r="A90" s="4" t="s">
        <v>85</v>
      </c>
      <c r="B90" s="6" t="n">
        <v>272995</v>
      </c>
      <c r="C90" s="6" t="n">
        <v>276354</v>
      </c>
      <c r="E90" s="6" t="n">
        <v>268845</v>
      </c>
    </row>
    <row r="91" spans="1:7">
      <c r="A91" s="4" t="s">
        <v>740</v>
      </c>
      <c r="B91" s="6" t="n">
        <v>81199</v>
      </c>
      <c r="C91" s="6" t="n">
        <v>60109</v>
      </c>
      <c r="E91" s="6" t="n">
        <v>64521</v>
      </c>
    </row>
    <row r="92" spans="1:7">
      <c r="A92" s="4" t="s">
        <v>742</v>
      </c>
      <c r="B92" s="6" t="n">
        <v>4</v>
      </c>
    </row>
    <row r="93" spans="1:7">
      <c r="A93" s="4" t="s">
        <v>741</v>
      </c>
      <c r="B93" s="6" t="n">
        <v>542462</v>
      </c>
      <c r="C93" s="6" t="n">
        <v>388315</v>
      </c>
      <c r="E93" s="6" t="n">
        <v>348046</v>
      </c>
    </row>
    <row r="94" spans="1:7">
      <c r="A94" s="4" t="s">
        <v>86</v>
      </c>
      <c r="B94" s="6" t="n">
        <v>89703</v>
      </c>
      <c r="C94" s="6" t="n">
        <v>103715</v>
      </c>
      <c r="E94" s="6" t="n">
        <v>113690</v>
      </c>
    </row>
    <row r="95" spans="1:7">
      <c r="A95" s="4" t="s">
        <v>735</v>
      </c>
      <c r="B95" s="6" t="n">
        <v>711</v>
      </c>
      <c r="C95" s="6" t="n">
        <v>851</v>
      </c>
      <c r="E95" s="6" t="n">
        <v>932</v>
      </c>
    </row>
    <row r="96" spans="1:7">
      <c r="A96" s="4" t="s">
        <v>88</v>
      </c>
      <c r="B96" s="6" t="n">
        <v>1084164</v>
      </c>
      <c r="C96" s="6" t="n">
        <v>927417</v>
      </c>
      <c r="E96" s="6" t="n">
        <v>895437</v>
      </c>
    </row>
    <row r="97" spans="1:7">
      <c r="A97" s="3" t="s">
        <v>89</v>
      </c>
    </row>
    <row r="98" spans="1:7">
      <c r="A98" s="4" t="s">
        <v>90</v>
      </c>
      <c r="B98" s="6" t="n">
        <v>22397</v>
      </c>
      <c r="C98" s="6" t="n">
        <v>18636</v>
      </c>
      <c r="E98" s="6" t="n">
        <v>19451</v>
      </c>
    </row>
    <row r="99" spans="1:7">
      <c r="A99" s="4" t="s">
        <v>91</v>
      </c>
      <c r="B99" s="6" t="n">
        <v>5369</v>
      </c>
      <c r="C99" s="6" t="n">
        <v>5414</v>
      </c>
      <c r="E99" s="6" t="n">
        <v>4338</v>
      </c>
    </row>
    <row r="100" spans="1:7">
      <c r="A100" s="4" t="s">
        <v>736</v>
      </c>
      <c r="B100" s="6" t="n">
        <v>28703</v>
      </c>
      <c r="C100" s="6" t="n">
        <v>18289</v>
      </c>
      <c r="E100" s="6" t="n">
        <v>15466</v>
      </c>
    </row>
    <row r="101" spans="1:7">
      <c r="A101" s="4" t="s">
        <v>93</v>
      </c>
      <c r="B101" s="6" t="n">
        <v>56469</v>
      </c>
      <c r="C101" s="6" t="n">
        <v>42339</v>
      </c>
      <c r="E101" s="6" t="n">
        <v>39255</v>
      </c>
    </row>
    <row r="102" spans="1:7">
      <c r="A102" s="4" t="s">
        <v>442</v>
      </c>
      <c r="B102" s="6" t="n">
        <v>1394</v>
      </c>
    </row>
    <row r="103" spans="1:7">
      <c r="A103" s="4" t="s">
        <v>94</v>
      </c>
      <c r="B103" s="6" t="n">
        <v>16</v>
      </c>
    </row>
    <row r="104" spans="1:7">
      <c r="A104" s="4" t="s">
        <v>95</v>
      </c>
      <c r="B104" s="6" t="n">
        <v>20049</v>
      </c>
      <c r="C104" s="6" t="n">
        <v>21910</v>
      </c>
      <c r="E104" s="6" t="n">
        <v>42075</v>
      </c>
    </row>
    <row r="105" spans="1:7">
      <c r="A105" s="4" t="s">
        <v>96</v>
      </c>
      <c r="B105" s="6" t="n">
        <v>1311</v>
      </c>
    </row>
    <row r="106" spans="1:7">
      <c r="A106" s="4" t="s">
        <v>97</v>
      </c>
      <c r="C106" s="6" t="n">
        <v>34</v>
      </c>
      <c r="E106" s="6" t="n">
        <v>274</v>
      </c>
    </row>
    <row r="107" spans="1:7">
      <c r="A107" s="4" t="s">
        <v>98</v>
      </c>
      <c r="B107" s="6" t="n">
        <v>79239</v>
      </c>
    </row>
    <row r="108" spans="1:7">
      <c r="A108" s="3" t="s">
        <v>737</v>
      </c>
    </row>
    <row r="109" spans="1:7">
      <c r="A109" s="4" t="s">
        <v>738</v>
      </c>
      <c r="B109" s="6" t="n">
        <v>1034542</v>
      </c>
      <c r="C109" s="6" t="n">
        <v>880064</v>
      </c>
      <c r="E109" s="6" t="n">
        <v>834843</v>
      </c>
    </row>
    <row r="110" spans="1:7">
      <c r="A110" s="4" t="s">
        <v>104</v>
      </c>
      <c r="B110" s="6" t="n">
        <v>-31830</v>
      </c>
      <c r="C110" s="6" t="n">
        <v>-21679</v>
      </c>
      <c r="E110" s="6" t="n">
        <v>-26041</v>
      </c>
    </row>
    <row r="111" spans="1:7">
      <c r="A111" s="4" t="s">
        <v>739</v>
      </c>
      <c r="B111" s="6" t="n">
        <v>1002712</v>
      </c>
      <c r="C111" s="6" t="n">
        <v>858385</v>
      </c>
      <c r="E111" s="6" t="n">
        <v>808802</v>
      </c>
    </row>
    <row r="112" spans="1:7">
      <c r="A112" s="4" t="s">
        <v>106</v>
      </c>
      <c r="B112" s="6" t="n">
        <v>2213</v>
      </c>
      <c r="C112" s="6" t="n">
        <v>4749</v>
      </c>
      <c r="E112" s="6" t="n">
        <v>5031</v>
      </c>
    </row>
    <row r="113" spans="1:7">
      <c r="A113" s="4" t="s">
        <v>107</v>
      </c>
      <c r="B113" s="6" t="n">
        <v>1004925</v>
      </c>
      <c r="C113" s="6" t="n">
        <v>863134</v>
      </c>
      <c r="E113" s="6" t="n">
        <v>813833</v>
      </c>
    </row>
    <row r="114" spans="1:7">
      <c r="A114" s="4" t="s">
        <v>108</v>
      </c>
      <c r="B114" s="6" t="n">
        <v>1084164</v>
      </c>
      <c r="C114" s="6" t="n">
        <v>927417</v>
      </c>
      <c r="E114" s="6" t="n">
        <v>895437</v>
      </c>
    </row>
    <row r="115" spans="1:7">
      <c r="A115" s="4" t="s">
        <v>588</v>
      </c>
    </row>
    <row r="116" spans="1:7">
      <c r="A116" s="3" t="s">
        <v>78</v>
      </c>
    </row>
    <row r="117" spans="1:7">
      <c r="A117" s="4" t="s">
        <v>151</v>
      </c>
      <c r="B117" s="6" t="n">
        <v>-8821</v>
      </c>
      <c r="C117" s="6" t="n">
        <v>-3674</v>
      </c>
      <c r="E117" s="6" t="n">
        <v>-6366</v>
      </c>
    </row>
    <row r="118" spans="1:7">
      <c r="A118" s="4" t="s">
        <v>81</v>
      </c>
      <c r="B118" s="6" t="n">
        <v>-1549</v>
      </c>
      <c r="C118" s="6" t="n">
        <v>-928</v>
      </c>
      <c r="E118" s="6" t="n">
        <v>-735</v>
      </c>
    </row>
    <row r="119" spans="1:7">
      <c r="A119" s="4" t="s">
        <v>83</v>
      </c>
      <c r="B119" s="6" t="n">
        <v>-10370</v>
      </c>
      <c r="C119" s="6" t="n">
        <v>-4602</v>
      </c>
      <c r="E119" s="6" t="n">
        <v>-7101</v>
      </c>
    </row>
    <row r="120" spans="1:7">
      <c r="A120" s="4" t="s">
        <v>740</v>
      </c>
      <c r="B120" s="6" t="n">
        <v>-756263</v>
      </c>
      <c r="C120" s="6" t="n">
        <v>-70408</v>
      </c>
      <c r="E120" s="6" t="n">
        <v>-74985</v>
      </c>
    </row>
    <row r="121" spans="1:7">
      <c r="A121" s="4" t="s">
        <v>742</v>
      </c>
      <c r="B121" s="6" t="n">
        <v>-1398</v>
      </c>
    </row>
    <row r="122" spans="1:7">
      <c r="A122" s="4" t="s">
        <v>741</v>
      </c>
      <c r="B122" s="6" t="n">
        <v>-2210296</v>
      </c>
      <c r="C122" s="6" t="n">
        <v>-2829584</v>
      </c>
      <c r="E122" s="6" t="n">
        <v>-2653315</v>
      </c>
    </row>
    <row r="123" spans="1:7">
      <c r="A123" s="4" t="s">
        <v>88</v>
      </c>
      <c r="B123" s="6" t="n">
        <v>-2978327</v>
      </c>
      <c r="C123" s="6" t="n">
        <v>-2904594</v>
      </c>
      <c r="E123" s="6" t="n">
        <v>-2735401</v>
      </c>
    </row>
    <row r="124" spans="1:7">
      <c r="A124" s="3" t="s">
        <v>89</v>
      </c>
    </row>
    <row r="125" spans="1:7">
      <c r="A125" s="4" t="s">
        <v>90</v>
      </c>
      <c r="B125" s="6" t="n">
        <v>-8821</v>
      </c>
      <c r="C125" s="6" t="n">
        <v>-3674</v>
      </c>
      <c r="E125" s="6" t="n">
        <v>-6366</v>
      </c>
    </row>
    <row r="126" spans="1:7">
      <c r="A126" s="4" t="s">
        <v>736</v>
      </c>
      <c r="B126" s="6" t="n">
        <v>-756590</v>
      </c>
      <c r="C126" s="6" t="n">
        <v>-70732</v>
      </c>
      <c r="E126" s="6" t="n">
        <v>-75242</v>
      </c>
    </row>
    <row r="127" spans="1:7">
      <c r="A127" s="4" t="s">
        <v>93</v>
      </c>
      <c r="B127" s="6" t="n">
        <v>-765411</v>
      </c>
      <c r="C127" s="6" t="n">
        <v>-74406</v>
      </c>
      <c r="E127" s="6" t="n">
        <v>-81608</v>
      </c>
    </row>
    <row r="128" spans="1:7">
      <c r="A128" s="4" t="s">
        <v>442</v>
      </c>
      <c r="B128" s="6" t="n">
        <v>-1398</v>
      </c>
    </row>
    <row r="129" spans="1:7">
      <c r="A129" s="4" t="s">
        <v>98</v>
      </c>
      <c r="B129" s="6" t="n">
        <v>-766809</v>
      </c>
    </row>
    <row r="130" spans="1:7">
      <c r="A130" s="3" t="s">
        <v>737</v>
      </c>
    </row>
    <row r="131" spans="1:7">
      <c r="A131" s="4" t="s">
        <v>738</v>
      </c>
      <c r="B131" s="6" t="n">
        <v>-2211518</v>
      </c>
      <c r="C131" s="6" t="n">
        <v>-2830188</v>
      </c>
      <c r="E131" s="6" t="n">
        <v>-2653793</v>
      </c>
    </row>
    <row r="132" spans="1:7">
      <c r="A132" s="4" t="s">
        <v>739</v>
      </c>
      <c r="B132" s="6" t="n">
        <v>-2211518</v>
      </c>
      <c r="C132" s="6" t="n">
        <v>-2830188</v>
      </c>
      <c r="E132" s="6" t="n">
        <v>-2653793</v>
      </c>
    </row>
    <row r="133" spans="1:7">
      <c r="A133" s="4" t="s">
        <v>107</v>
      </c>
      <c r="B133" s="6" t="n">
        <v>-2211518</v>
      </c>
      <c r="C133" s="6" t="n">
        <v>-2830188</v>
      </c>
      <c r="E133" s="6" t="n">
        <v>-2653793</v>
      </c>
    </row>
    <row r="134" spans="1:7">
      <c r="A134" s="4" t="s">
        <v>108</v>
      </c>
      <c r="B134" s="7" t="n">
        <v>-2978327</v>
      </c>
      <c r="C134" s="7" t="n">
        <v>-2904594</v>
      </c>
      <c r="E134" s="7" t="n">
        <v>-27354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3</v>
      </c>
      <c r="B1" s="2" t="s">
        <v>1</v>
      </c>
      <c r="D1" s="2" t="s">
        <v>23</v>
      </c>
    </row>
    <row r="2" spans="1:6">
      <c r="B2" s="2" t="s">
        <v>2</v>
      </c>
      <c r="C2" s="2" t="s">
        <v>25</v>
      </c>
      <c r="D2" s="2" t="s">
        <v>24</v>
      </c>
      <c r="E2" s="2" t="s">
        <v>28</v>
      </c>
      <c r="F2" s="2" t="s">
        <v>32</v>
      </c>
    </row>
    <row r="3" spans="1:6">
      <c r="A3" s="3" t="s">
        <v>744</v>
      </c>
    </row>
    <row r="4" spans="1:6">
      <c r="A4" s="4" t="s">
        <v>745</v>
      </c>
      <c r="B4" s="7" t="n">
        <v>92806</v>
      </c>
      <c r="C4" s="7" t="n">
        <v>41205</v>
      </c>
      <c r="D4" s="7" t="n">
        <v>76917</v>
      </c>
      <c r="E4" s="7" t="n">
        <v>129709</v>
      </c>
      <c r="F4" s="7" t="n">
        <v>215671</v>
      </c>
    </row>
    <row r="5" spans="1:6">
      <c r="A5" s="3" t="s">
        <v>155</v>
      </c>
    </row>
    <row r="6" spans="1:6">
      <c r="A6" s="4" t="s">
        <v>746</v>
      </c>
      <c r="B6" s="6" t="n">
        <v>-45832</v>
      </c>
      <c r="C6" s="6" t="n">
        <v>-29445</v>
      </c>
      <c r="D6" s="6" t="n">
        <v>-41211</v>
      </c>
      <c r="E6" s="6" t="n">
        <v>-26854</v>
      </c>
      <c r="F6" s="6" t="n">
        <v>-31985</v>
      </c>
    </row>
    <row r="7" spans="1:6">
      <c r="A7" s="4" t="s">
        <v>747</v>
      </c>
      <c r="B7" s="6" t="n">
        <v>970</v>
      </c>
      <c r="C7" s="6" t="n">
        <v>2616</v>
      </c>
      <c r="D7" s="6" t="n">
        <v>3547</v>
      </c>
      <c r="E7" s="6" t="n">
        <v>2526</v>
      </c>
      <c r="F7" s="6" t="n">
        <v>7884</v>
      </c>
    </row>
    <row r="8" spans="1:6">
      <c r="A8" s="4" t="s">
        <v>159</v>
      </c>
      <c r="B8" s="6" t="n">
        <v>53</v>
      </c>
    </row>
    <row r="9" spans="1:6">
      <c r="A9" s="4" t="s">
        <v>158</v>
      </c>
      <c r="D9" s="6" t="n">
        <v>-8842</v>
      </c>
      <c r="E9" s="6" t="n">
        <v>-3700</v>
      </c>
      <c r="F9" s="6" t="n">
        <v>-10000</v>
      </c>
    </row>
    <row r="10" spans="1:6">
      <c r="A10" s="4" t="s">
        <v>161</v>
      </c>
      <c r="B10" s="6" t="n">
        <v>-44809</v>
      </c>
      <c r="C10" s="6" t="n">
        <v>-26829</v>
      </c>
      <c r="D10" s="6" t="n">
        <v>-46506</v>
      </c>
      <c r="E10" s="6" t="n">
        <v>-28028</v>
      </c>
      <c r="F10" s="6" t="n">
        <v>-34101</v>
      </c>
    </row>
    <row r="11" spans="1:6">
      <c r="A11" s="3" t="s">
        <v>162</v>
      </c>
    </row>
    <row r="12" spans="1:6">
      <c r="A12" s="4" t="s">
        <v>164</v>
      </c>
      <c r="B12" s="6" t="n">
        <v>713963</v>
      </c>
    </row>
    <row r="13" spans="1:6">
      <c r="A13" s="4" t="s">
        <v>163</v>
      </c>
      <c r="D13" s="6" t="n">
        <v>-599</v>
      </c>
    </row>
    <row r="14" spans="1:6">
      <c r="A14" s="4" t="s">
        <v>166</v>
      </c>
      <c r="B14" s="6" t="n">
        <v>-16006</v>
      </c>
    </row>
    <row r="15" spans="1:6">
      <c r="A15" s="4" t="s">
        <v>167</v>
      </c>
      <c r="B15" s="6" t="n">
        <v>-20000</v>
      </c>
    </row>
    <row r="16" spans="1:6">
      <c r="A16" s="4" t="s">
        <v>748</v>
      </c>
      <c r="B16" s="6" t="n">
        <v>-728857</v>
      </c>
      <c r="C16" s="6" t="n">
        <v>-19220</v>
      </c>
      <c r="D16" s="6" t="n">
        <v>-31192</v>
      </c>
      <c r="E16" s="6" t="n">
        <v>-84254</v>
      </c>
      <c r="F16" s="6" t="n">
        <v>-194977</v>
      </c>
    </row>
    <row r="17" spans="1:6">
      <c r="A17" s="4" t="s">
        <v>165</v>
      </c>
      <c r="B17" s="6" t="n">
        <v>-2720</v>
      </c>
      <c r="C17" s="6" t="n">
        <v>-1212</v>
      </c>
      <c r="D17" s="6" t="n">
        <v>-1212</v>
      </c>
      <c r="E17" s="6" t="n">
        <v>-1727</v>
      </c>
    </row>
    <row r="18" spans="1:6">
      <c r="A18" s="4" t="s">
        <v>169</v>
      </c>
      <c r="B18" s="6" t="n">
        <v>-53620</v>
      </c>
      <c r="C18" s="6" t="n">
        <v>-20432</v>
      </c>
      <c r="D18" s="6" t="n">
        <v>-33003</v>
      </c>
      <c r="E18" s="6" t="n">
        <v>-85981</v>
      </c>
      <c r="F18" s="6" t="n">
        <v>-194977</v>
      </c>
    </row>
    <row r="19" spans="1:6">
      <c r="A19" s="4" t="s">
        <v>170</v>
      </c>
      <c r="B19" s="6" t="n">
        <v>-75</v>
      </c>
      <c r="C19" s="6" t="n">
        <v>3476</v>
      </c>
      <c r="D19" s="6" t="n">
        <v>277</v>
      </c>
      <c r="E19" s="6" t="n">
        <v>-90</v>
      </c>
      <c r="F19" s="6" t="n">
        <v>-531</v>
      </c>
    </row>
    <row r="20" spans="1:6">
      <c r="A20" s="4" t="s">
        <v>749</v>
      </c>
      <c r="B20" s="6" t="n">
        <v>-5698</v>
      </c>
      <c r="C20" s="6" t="n">
        <v>-2580</v>
      </c>
      <c r="D20" s="6" t="n">
        <v>-2315</v>
      </c>
      <c r="E20" s="6" t="n">
        <v>15610</v>
      </c>
      <c r="F20" s="6" t="n">
        <v>-13938</v>
      </c>
    </row>
    <row r="21" spans="1:6">
      <c r="A21" s="4" t="s">
        <v>172</v>
      </c>
      <c r="B21" s="6" t="n">
        <v>23712</v>
      </c>
      <c r="C21" s="6" t="n">
        <v>26027</v>
      </c>
      <c r="D21" s="6" t="n">
        <v>26027</v>
      </c>
      <c r="E21" s="6" t="n">
        <v>10417</v>
      </c>
      <c r="F21" s="6" t="n">
        <v>24355</v>
      </c>
    </row>
    <row r="22" spans="1:6">
      <c r="A22" s="4" t="s">
        <v>173</v>
      </c>
      <c r="B22" s="6" t="n">
        <v>18014</v>
      </c>
      <c r="C22" s="6" t="n">
        <v>23447</v>
      </c>
      <c r="D22" s="6" t="n">
        <v>23712</v>
      </c>
      <c r="E22" s="6" t="n">
        <v>26027</v>
      </c>
      <c r="F22" s="6" t="n">
        <v>10417</v>
      </c>
    </row>
    <row r="23" spans="1:6">
      <c r="A23" s="4" t="s">
        <v>13</v>
      </c>
    </row>
    <row r="24" spans="1:6">
      <c r="A24" s="3" t="s">
        <v>744</v>
      </c>
    </row>
    <row r="25" spans="1:6">
      <c r="A25" s="4" t="s">
        <v>745</v>
      </c>
      <c r="B25" s="6" t="n">
        <v>-16694</v>
      </c>
    </row>
    <row r="26" spans="1:6">
      <c r="A26" s="3" t="s">
        <v>162</v>
      </c>
    </row>
    <row r="27" spans="1:6">
      <c r="A27" s="4" t="s">
        <v>164</v>
      </c>
      <c r="B27" s="6" t="n">
        <v>713963</v>
      </c>
    </row>
    <row r="28" spans="1:6">
      <c r="A28" s="4" t="s">
        <v>166</v>
      </c>
      <c r="B28" s="6" t="n">
        <v>-16006</v>
      </c>
    </row>
    <row r="29" spans="1:6">
      <c r="A29" s="4" t="s">
        <v>167</v>
      </c>
      <c r="B29" s="6" t="n">
        <v>-20000</v>
      </c>
    </row>
    <row r="30" spans="1:6">
      <c r="A30" s="4" t="s">
        <v>750</v>
      </c>
      <c r="B30" s="6" t="n">
        <v>-660836</v>
      </c>
    </row>
    <row r="31" spans="1:6">
      <c r="A31" s="4" t="s">
        <v>748</v>
      </c>
      <c r="B31" s="6" t="n">
        <v>-319</v>
      </c>
    </row>
    <row r="32" spans="1:6">
      <c r="A32" s="4" t="s">
        <v>169</v>
      </c>
      <c r="B32" s="6" t="n">
        <v>16802</v>
      </c>
    </row>
    <row r="33" spans="1:6">
      <c r="A33" s="4" t="s">
        <v>749</v>
      </c>
      <c r="B33" s="6" t="n">
        <v>108</v>
      </c>
    </row>
    <row r="34" spans="1:6">
      <c r="A34" s="4" t="s">
        <v>173</v>
      </c>
      <c r="B34" s="6" t="n">
        <v>108</v>
      </c>
    </row>
    <row r="35" spans="1:6">
      <c r="A35" s="4" t="s">
        <v>726</v>
      </c>
    </row>
    <row r="36" spans="1:6">
      <c r="A36" s="3" t="s">
        <v>744</v>
      </c>
    </row>
    <row r="37" spans="1:6">
      <c r="A37" s="4" t="s">
        <v>745</v>
      </c>
      <c r="B37" s="6" t="n">
        <v>103911</v>
      </c>
      <c r="C37" s="6" t="n">
        <v>38153</v>
      </c>
      <c r="D37" s="6" t="n">
        <v>65289</v>
      </c>
      <c r="E37" s="6" t="n">
        <v>103788</v>
      </c>
      <c r="F37" s="6" t="n">
        <v>137352</v>
      </c>
    </row>
    <row r="38" spans="1:6">
      <c r="A38" s="3" t="s">
        <v>155</v>
      </c>
    </row>
    <row r="39" spans="1:6">
      <c r="A39" s="4" t="s">
        <v>746</v>
      </c>
      <c r="B39" s="6" t="n">
        <v>-43746</v>
      </c>
      <c r="C39" s="6" t="n">
        <v>-28221</v>
      </c>
      <c r="D39" s="6" t="n">
        <v>-39565</v>
      </c>
      <c r="E39" s="6" t="n">
        <v>-23080</v>
      </c>
      <c r="F39" s="6" t="n">
        <v>-30750</v>
      </c>
    </row>
    <row r="40" spans="1:6">
      <c r="A40" s="4" t="s">
        <v>747</v>
      </c>
      <c r="B40" s="6" t="n">
        <v>938</v>
      </c>
      <c r="C40" s="6" t="n">
        <v>2596</v>
      </c>
      <c r="D40" s="6" t="n">
        <v>3433</v>
      </c>
      <c r="E40" s="6" t="n">
        <v>2245</v>
      </c>
      <c r="F40" s="6" t="n">
        <v>3814</v>
      </c>
    </row>
    <row r="41" spans="1:6">
      <c r="A41" s="4" t="s">
        <v>158</v>
      </c>
      <c r="E41" s="6" t="n">
        <v>-3700</v>
      </c>
      <c r="F41" s="6" t="n">
        <v>-10000</v>
      </c>
    </row>
    <row r="42" spans="1:6">
      <c r="A42" s="4" t="s">
        <v>161</v>
      </c>
      <c r="B42" s="6" t="n">
        <v>-42808</v>
      </c>
      <c r="C42" s="6" t="n">
        <v>-25625</v>
      </c>
      <c r="D42" s="6" t="n">
        <v>-36132</v>
      </c>
      <c r="E42" s="6" t="n">
        <v>-24535</v>
      </c>
      <c r="F42" s="6" t="n">
        <v>-36936</v>
      </c>
    </row>
    <row r="43" spans="1:6">
      <c r="A43" s="3" t="s">
        <v>162</v>
      </c>
    </row>
    <row r="44" spans="1:6">
      <c r="A44" s="4" t="s">
        <v>750</v>
      </c>
      <c r="B44" s="6" t="n">
        <v>677999</v>
      </c>
    </row>
    <row r="45" spans="1:6">
      <c r="A45" s="4" t="s">
        <v>748</v>
      </c>
      <c r="B45" s="6" t="n">
        <v>-736557</v>
      </c>
      <c r="C45" s="6" t="n">
        <v>-13132</v>
      </c>
      <c r="D45" s="6" t="n">
        <v>-27124</v>
      </c>
      <c r="E45" s="6" t="n">
        <v>-78232</v>
      </c>
      <c r="F45" s="6" t="n">
        <v>-108909</v>
      </c>
    </row>
    <row r="46" spans="1:6">
      <c r="A46" s="4" t="s">
        <v>169</v>
      </c>
      <c r="B46" s="6" t="n">
        <v>-58558</v>
      </c>
      <c r="C46" s="6" t="n">
        <v>-13132</v>
      </c>
      <c r="D46" s="6" t="n">
        <v>-27124</v>
      </c>
      <c r="E46" s="6" t="n">
        <v>-78232</v>
      </c>
      <c r="F46" s="6" t="n">
        <v>-108909</v>
      </c>
    </row>
    <row r="47" spans="1:6">
      <c r="A47" s="4" t="s">
        <v>749</v>
      </c>
      <c r="B47" s="6" t="n">
        <v>2545</v>
      </c>
      <c r="C47" s="6" t="n">
        <v>-604</v>
      </c>
      <c r="D47" s="6" t="n">
        <v>2033</v>
      </c>
      <c r="E47" s="6" t="n">
        <v>1011</v>
      </c>
      <c r="F47" s="6" t="n">
        <v>-8493</v>
      </c>
    </row>
    <row r="48" spans="1:6">
      <c r="A48" s="4" t="s">
        <v>172</v>
      </c>
      <c r="B48" s="6" t="n">
        <v>5763</v>
      </c>
      <c r="C48" s="6" t="n">
        <v>3730</v>
      </c>
      <c r="D48" s="6" t="n">
        <v>3730</v>
      </c>
      <c r="E48" s="6" t="n">
        <v>2719</v>
      </c>
      <c r="F48" s="6" t="n">
        <v>11212</v>
      </c>
    </row>
    <row r="49" spans="1:6">
      <c r="A49" s="4" t="s">
        <v>173</v>
      </c>
      <c r="B49" s="6" t="n">
        <v>8308</v>
      </c>
      <c r="C49" s="6" t="n">
        <v>3126</v>
      </c>
      <c r="D49" s="6" t="n">
        <v>5763</v>
      </c>
      <c r="E49" s="6" t="n">
        <v>3730</v>
      </c>
      <c r="F49" s="6" t="n">
        <v>2719</v>
      </c>
    </row>
    <row r="50" spans="1:6">
      <c r="A50" s="4" t="s">
        <v>727</v>
      </c>
    </row>
    <row r="51" spans="1:6">
      <c r="A51" s="3" t="s">
        <v>744</v>
      </c>
    </row>
    <row r="52" spans="1:6">
      <c r="A52" s="4" t="s">
        <v>745</v>
      </c>
      <c r="B52" s="6" t="n">
        <v>6588</v>
      </c>
      <c r="C52" s="6" t="n">
        <v>2899</v>
      </c>
      <c r="D52" s="6" t="n">
        <v>11561</v>
      </c>
      <c r="E52" s="6" t="n">
        <v>25979</v>
      </c>
      <c r="F52" s="6" t="n">
        <v>79817</v>
      </c>
    </row>
    <row r="53" spans="1:6">
      <c r="A53" s="3" t="s">
        <v>155</v>
      </c>
    </row>
    <row r="54" spans="1:6">
      <c r="A54" s="4" t="s">
        <v>746</v>
      </c>
      <c r="B54" s="6" t="n">
        <v>-2086</v>
      </c>
      <c r="C54" s="6" t="n">
        <v>-1224</v>
      </c>
      <c r="D54" s="6" t="n">
        <v>-1646</v>
      </c>
      <c r="E54" s="6" t="n">
        <v>-3774</v>
      </c>
      <c r="F54" s="6" t="n">
        <v>-1235</v>
      </c>
    </row>
    <row r="55" spans="1:6">
      <c r="A55" s="4" t="s">
        <v>747</v>
      </c>
      <c r="B55" s="6" t="n">
        <v>32</v>
      </c>
      <c r="C55" s="6" t="n">
        <v>20</v>
      </c>
      <c r="D55" s="6" t="n">
        <v>114</v>
      </c>
      <c r="E55" s="6" t="n">
        <v>281</v>
      </c>
      <c r="F55" s="6" t="n">
        <v>4070</v>
      </c>
    </row>
    <row r="56" spans="1:6">
      <c r="A56" s="4" t="s">
        <v>159</v>
      </c>
      <c r="B56" s="6" t="n">
        <v>53</v>
      </c>
    </row>
    <row r="57" spans="1:6">
      <c r="A57" s="4" t="s">
        <v>158</v>
      </c>
      <c r="D57" s="6" t="n">
        <v>-8842</v>
      </c>
    </row>
    <row r="58" spans="1:6">
      <c r="A58" s="4" t="s">
        <v>161</v>
      </c>
      <c r="B58" s="6" t="n">
        <v>-2001</v>
      </c>
      <c r="C58" s="6" t="n">
        <v>-1204</v>
      </c>
      <c r="D58" s="6" t="n">
        <v>-10374</v>
      </c>
      <c r="E58" s="6" t="n">
        <v>-3493</v>
      </c>
      <c r="F58" s="6" t="n">
        <v>2835</v>
      </c>
    </row>
    <row r="59" spans="1:6">
      <c r="A59" s="3" t="s">
        <v>162</v>
      </c>
    </row>
    <row r="60" spans="1:6">
      <c r="A60" s="4" t="s">
        <v>163</v>
      </c>
      <c r="D60" s="6" t="n">
        <v>-599</v>
      </c>
    </row>
    <row r="61" spans="1:6">
      <c r="A61" s="4" t="s">
        <v>750</v>
      </c>
      <c r="B61" s="6" t="n">
        <v>-17163</v>
      </c>
    </row>
    <row r="62" spans="1:6">
      <c r="A62" s="4" t="s">
        <v>748</v>
      </c>
      <c r="B62" s="6" t="n">
        <v>7020</v>
      </c>
      <c r="C62" s="6" t="n">
        <v>-5935</v>
      </c>
      <c r="D62" s="6" t="n">
        <v>-4001</v>
      </c>
      <c r="E62" s="6" t="n">
        <v>-6070</v>
      </c>
      <c r="F62" s="6" t="n">
        <v>-87566</v>
      </c>
    </row>
    <row r="63" spans="1:6">
      <c r="A63" s="4" t="s">
        <v>165</v>
      </c>
      <c r="B63" s="6" t="n">
        <v>-2720</v>
      </c>
      <c r="C63" s="6" t="n">
        <v>-1212</v>
      </c>
      <c r="D63" s="6" t="n">
        <v>-1212</v>
      </c>
      <c r="E63" s="6" t="n">
        <v>-1727</v>
      </c>
    </row>
    <row r="64" spans="1:6">
      <c r="A64" s="4" t="s">
        <v>169</v>
      </c>
      <c r="B64" s="6" t="n">
        <v>-12863</v>
      </c>
      <c r="C64" s="6" t="n">
        <v>-7147</v>
      </c>
      <c r="D64" s="6" t="n">
        <v>-5812</v>
      </c>
      <c r="E64" s="6" t="n">
        <v>-7797</v>
      </c>
      <c r="F64" s="6" t="n">
        <v>-87566</v>
      </c>
    </row>
    <row r="65" spans="1:6">
      <c r="A65" s="4" t="s">
        <v>170</v>
      </c>
      <c r="B65" s="6" t="n">
        <v>-75</v>
      </c>
      <c r="C65" s="6" t="n">
        <v>3476</v>
      </c>
      <c r="D65" s="6" t="n">
        <v>277</v>
      </c>
      <c r="E65" s="6" t="n">
        <v>-90</v>
      </c>
      <c r="F65" s="6" t="n">
        <v>-531</v>
      </c>
    </row>
    <row r="66" spans="1:6">
      <c r="A66" s="4" t="s">
        <v>749</v>
      </c>
      <c r="B66" s="6" t="n">
        <v>-8351</v>
      </c>
      <c r="C66" s="6" t="n">
        <v>-1976</v>
      </c>
      <c r="D66" s="6" t="n">
        <v>-4348</v>
      </c>
      <c r="E66" s="6" t="n">
        <v>14599</v>
      </c>
      <c r="F66" s="6" t="n">
        <v>-5445</v>
      </c>
    </row>
    <row r="67" spans="1:6">
      <c r="A67" s="4" t="s">
        <v>172</v>
      </c>
      <c r="B67" s="6" t="n">
        <v>17949</v>
      </c>
      <c r="C67" s="6" t="n">
        <v>22297</v>
      </c>
      <c r="D67" s="6" t="n">
        <v>22297</v>
      </c>
      <c r="E67" s="6" t="n">
        <v>7698</v>
      </c>
      <c r="F67" s="6" t="n">
        <v>13143</v>
      </c>
    </row>
    <row r="68" spans="1:6">
      <c r="A68" s="4" t="s">
        <v>173</v>
      </c>
      <c r="B68" s="6" t="n">
        <v>9598</v>
      </c>
      <c r="C68" s="6" t="n">
        <v>20321</v>
      </c>
      <c r="D68" s="6" t="n">
        <v>17949</v>
      </c>
      <c r="E68" s="6" t="n">
        <v>22297</v>
      </c>
      <c r="F68" s="6" t="n">
        <v>7698</v>
      </c>
    </row>
    <row r="69" spans="1:6">
      <c r="A69" s="4" t="s">
        <v>588</v>
      </c>
    </row>
    <row r="70" spans="1:6">
      <c r="A70" s="3" t="s">
        <v>744</v>
      </c>
    </row>
    <row r="71" spans="1:6">
      <c r="A71" s="4" t="s">
        <v>745</v>
      </c>
      <c r="B71" s="6" t="n">
        <v>-999</v>
      </c>
      <c r="C71" s="6" t="n">
        <v>153</v>
      </c>
      <c r="D71" s="6" t="n">
        <v>67</v>
      </c>
      <c r="E71" s="6" t="n">
        <v>-48</v>
      </c>
      <c r="F71" s="6" t="n">
        <v>-1498</v>
      </c>
    </row>
    <row r="72" spans="1:6">
      <c r="A72" s="3" t="s">
        <v>162</v>
      </c>
    </row>
    <row r="73" spans="1:6">
      <c r="A73" s="4" t="s">
        <v>750</v>
      </c>
      <c r="B73" s="6" t="n">
        <v>999</v>
      </c>
    </row>
    <row r="74" spans="1:6">
      <c r="A74" s="4" t="s">
        <v>748</v>
      </c>
      <c r="C74" s="6" t="n">
        <v>-153</v>
      </c>
      <c r="D74" s="6" t="n">
        <v>-67</v>
      </c>
      <c r="E74" s="6" t="n">
        <v>48</v>
      </c>
      <c r="F74" s="6" t="n">
        <v>1498</v>
      </c>
    </row>
    <row r="75" spans="1:6">
      <c r="A75" s="4" t="s">
        <v>165</v>
      </c>
      <c r="B75" s="7" t="n">
        <v>999</v>
      </c>
    </row>
    <row r="76" spans="1:6">
      <c r="A76" s="4" t="s">
        <v>169</v>
      </c>
      <c r="C76" s="7" t="n">
        <v>-153</v>
      </c>
      <c r="D76" s="7" t="n">
        <v>-67</v>
      </c>
      <c r="E76" s="7" t="n">
        <v>48</v>
      </c>
      <c r="F76" s="7" t="n">
        <v>1498</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9</v>
      </c>
      <c r="B1" s="2" t="s">
        <v>1</v>
      </c>
      <c r="D1" s="2" t="s">
        <v>23</v>
      </c>
    </row>
    <row r="2" spans="1:6">
      <c r="B2" s="2" t="s">
        <v>2</v>
      </c>
      <c r="C2" s="2" t="s">
        <v>25</v>
      </c>
      <c r="D2" s="2" t="s">
        <v>24</v>
      </c>
      <c r="E2" s="2" t="s">
        <v>28</v>
      </c>
      <c r="F2" s="2" t="s">
        <v>32</v>
      </c>
    </row>
    <row r="3" spans="1:6">
      <c r="A3" s="3" t="s">
        <v>140</v>
      </c>
    </row>
    <row r="4" spans="1:6">
      <c r="A4" s="4" t="s">
        <v>57</v>
      </c>
      <c r="B4" s="7" t="n">
        <v>71989</v>
      </c>
      <c r="C4" s="7" t="n">
        <v>50444</v>
      </c>
      <c r="D4" s="7" t="n">
        <v>110638</v>
      </c>
      <c r="E4" s="7" t="n">
        <v>-12642</v>
      </c>
      <c r="F4" s="7" t="n">
        <v>51698</v>
      </c>
    </row>
    <row r="5" spans="1:6">
      <c r="A5" s="4" t="s">
        <v>45</v>
      </c>
      <c r="B5" s="6" t="n">
        <v>72284</v>
      </c>
      <c r="C5" s="6" t="n">
        <v>51304</v>
      </c>
      <c r="D5" s="6" t="n">
        <v>111568</v>
      </c>
      <c r="E5" s="6" t="n">
        <v>-10791</v>
      </c>
      <c r="F5" s="6" t="n">
        <v>53134</v>
      </c>
    </row>
    <row r="6" spans="1:6">
      <c r="A6" s="3" t="s">
        <v>141</v>
      </c>
    </row>
    <row r="7" spans="1:6">
      <c r="A7" s="4" t="s">
        <v>142</v>
      </c>
      <c r="D7" s="6" t="n">
        <v>111879</v>
      </c>
      <c r="E7" s="6" t="n">
        <v>112055</v>
      </c>
      <c r="F7" s="6" t="n">
        <v>119992</v>
      </c>
    </row>
    <row r="8" spans="1:6">
      <c r="A8" s="4" t="s">
        <v>143</v>
      </c>
      <c r="B8" s="6" t="n">
        <v>52814</v>
      </c>
      <c r="C8" s="6" t="n">
        <v>42233</v>
      </c>
      <c r="D8" s="6" t="n">
        <v>58178</v>
      </c>
      <c r="E8" s="6" t="n">
        <v>56068</v>
      </c>
      <c r="F8" s="6" t="n">
        <v>60831</v>
      </c>
    </row>
    <row r="9" spans="1:6">
      <c r="A9" s="4" t="s">
        <v>144</v>
      </c>
      <c r="B9" s="6" t="n">
        <v>38863</v>
      </c>
      <c r="C9" s="6" t="n">
        <v>40190</v>
      </c>
    </row>
    <row r="10" spans="1:6">
      <c r="A10" s="4" t="s">
        <v>137</v>
      </c>
      <c r="B10" s="6" t="n">
        <v>3129</v>
      </c>
      <c r="C10" s="6" t="n">
        <v>1762</v>
      </c>
      <c r="D10" s="6" t="n">
        <v>2236</v>
      </c>
      <c r="E10" s="6" t="n">
        <v>2293</v>
      </c>
      <c r="F10" s="6" t="n">
        <v>1925</v>
      </c>
    </row>
    <row r="11" spans="1:6">
      <c r="A11" s="4" t="s">
        <v>145</v>
      </c>
      <c r="B11" s="6" t="n">
        <v>194</v>
      </c>
      <c r="C11" s="6" t="n">
        <v>-713</v>
      </c>
      <c r="D11" s="6" t="n">
        <v>-934</v>
      </c>
      <c r="E11" s="6" t="n">
        <v>-366</v>
      </c>
      <c r="F11" s="6" t="n">
        <v>1463</v>
      </c>
    </row>
    <row r="12" spans="1:6">
      <c r="A12" s="4" t="s">
        <v>146</v>
      </c>
      <c r="D12" s="6" t="n">
        <v>954</v>
      </c>
      <c r="E12" s="6" t="n">
        <v>2941</v>
      </c>
      <c r="F12" s="6" t="n">
        <v>2154</v>
      </c>
    </row>
    <row r="13" spans="1:6">
      <c r="A13" s="4" t="s">
        <v>95</v>
      </c>
      <c r="B13" s="6" t="n">
        <v>-4674</v>
      </c>
      <c r="C13" s="6" t="n">
        <v>-17503</v>
      </c>
      <c r="D13" s="6" t="n">
        <v>-75002</v>
      </c>
      <c r="E13" s="6" t="n">
        <v>-19881</v>
      </c>
      <c r="F13" s="6" t="n">
        <v>-21296</v>
      </c>
    </row>
    <row r="14" spans="1:6">
      <c r="A14" s="4" t="s">
        <v>147</v>
      </c>
      <c r="D14" s="6" t="n">
        <v>-73433</v>
      </c>
      <c r="E14" s="6" t="n">
        <v>-19994</v>
      </c>
      <c r="F14" s="6" t="n">
        <v>-20270</v>
      </c>
    </row>
    <row r="15" spans="1:6">
      <c r="A15" s="4" t="s">
        <v>148</v>
      </c>
      <c r="D15" s="6" t="n">
        <v>1064</v>
      </c>
      <c r="E15" s="6" t="n">
        <v>1128</v>
      </c>
      <c r="F15" s="6" t="n">
        <v>1114</v>
      </c>
    </row>
    <row r="16" spans="1:6">
      <c r="A16" s="4" t="s">
        <v>149</v>
      </c>
      <c r="D16" s="6" t="n">
        <v>-1876</v>
      </c>
      <c r="E16" s="6" t="n">
        <v>-2649</v>
      </c>
      <c r="F16" s="6" t="n">
        <v>-2667</v>
      </c>
    </row>
    <row r="17" spans="1:6">
      <c r="A17" s="4" t="s">
        <v>129</v>
      </c>
      <c r="B17" s="6" t="n">
        <v>5138</v>
      </c>
      <c r="C17" s="6" t="n">
        <v>-5539</v>
      </c>
      <c r="D17" s="6" t="n">
        <v>-2293</v>
      </c>
      <c r="E17" s="6" t="n">
        <v>701</v>
      </c>
      <c r="F17" s="6" t="n">
        <v>8392</v>
      </c>
    </row>
    <row r="18" spans="1:6">
      <c r="A18" s="3" t="s">
        <v>150</v>
      </c>
    </row>
    <row r="19" spans="1:6">
      <c r="A19" s="4" t="s">
        <v>151</v>
      </c>
      <c r="B19" s="6" t="n">
        <v>-79533</v>
      </c>
      <c r="C19" s="6" t="n">
        <v>-62203</v>
      </c>
      <c r="D19" s="6" t="n">
        <v>-61274</v>
      </c>
      <c r="E19" s="6" t="n">
        <v>26898</v>
      </c>
      <c r="F19" s="6" t="n">
        <v>74825</v>
      </c>
    </row>
    <row r="20" spans="1:6">
      <c r="A20" s="4" t="s">
        <v>81</v>
      </c>
      <c r="B20" s="6" t="n">
        <v>-20960</v>
      </c>
      <c r="C20" s="6" t="n">
        <v>-28245</v>
      </c>
      <c r="D20" s="6" t="n">
        <v>-14204</v>
      </c>
      <c r="E20" s="6" t="n">
        <v>32912</v>
      </c>
      <c r="F20" s="6" t="n">
        <v>58772</v>
      </c>
    </row>
    <row r="21" spans="1:6">
      <c r="A21" s="4" t="s">
        <v>152</v>
      </c>
      <c r="B21" s="6" t="n">
        <v>-5514</v>
      </c>
      <c r="C21" s="6" t="n">
        <v>-4893</v>
      </c>
      <c r="D21" s="6" t="n">
        <v>-5116</v>
      </c>
      <c r="E21" s="6" t="n">
        <v>3156</v>
      </c>
      <c r="F21" s="6" t="n">
        <v>-2388</v>
      </c>
    </row>
    <row r="22" spans="1:6">
      <c r="A22" s="4" t="s">
        <v>90</v>
      </c>
      <c r="B22" s="6" t="n">
        <v>27776</v>
      </c>
      <c r="C22" s="6" t="n">
        <v>37950</v>
      </c>
      <c r="D22" s="6" t="n">
        <v>29802</v>
      </c>
      <c r="E22" s="6" t="n">
        <v>-9874</v>
      </c>
      <c r="F22" s="6" t="n">
        <v>-32123</v>
      </c>
    </row>
    <row r="23" spans="1:6">
      <c r="A23" s="4" t="s">
        <v>91</v>
      </c>
      <c r="B23" s="6" t="n">
        <v>13640</v>
      </c>
      <c r="C23" s="6" t="n">
        <v>4965</v>
      </c>
      <c r="D23" s="6" t="n">
        <v>5616</v>
      </c>
      <c r="E23" s="6" t="n">
        <v>-2122</v>
      </c>
      <c r="F23" s="6" t="n">
        <v>-17772</v>
      </c>
    </row>
    <row r="24" spans="1:6">
      <c r="A24" s="4" t="s">
        <v>92</v>
      </c>
      <c r="B24" s="6" t="n">
        <v>24602</v>
      </c>
      <c r="C24" s="6" t="n">
        <v>2927</v>
      </c>
    </row>
    <row r="25" spans="1:6">
      <c r="A25" s="4" t="s">
        <v>153</v>
      </c>
      <c r="B25" s="6" t="n">
        <v>-34953</v>
      </c>
      <c r="C25" s="6" t="n">
        <v>-21030</v>
      </c>
      <c r="D25" s="6" t="n">
        <v>-26142</v>
      </c>
      <c r="E25" s="6" t="n">
        <v>-4728</v>
      </c>
      <c r="F25" s="6" t="n">
        <v>-29444</v>
      </c>
    </row>
    <row r="26" spans="1:6">
      <c r="A26" s="4" t="s">
        <v>154</v>
      </c>
      <c r="B26" s="6" t="n">
        <v>92806</v>
      </c>
      <c r="C26" s="6" t="n">
        <v>41205</v>
      </c>
      <c r="D26" s="6" t="n">
        <v>76917</v>
      </c>
      <c r="E26" s="6" t="n">
        <v>129709</v>
      </c>
      <c r="F26" s="6" t="n">
        <v>215671</v>
      </c>
    </row>
    <row r="27" spans="1:6">
      <c r="A27" s="3" t="s">
        <v>155</v>
      </c>
    </row>
    <row r="28" spans="1:6">
      <c r="A28" s="4" t="s">
        <v>156</v>
      </c>
      <c r="B28" s="6" t="n">
        <v>-45832</v>
      </c>
      <c r="C28" s="6" t="n">
        <v>-29445</v>
      </c>
      <c r="D28" s="6" t="n">
        <v>-41211</v>
      </c>
      <c r="E28" s="6" t="n">
        <v>-26854</v>
      </c>
      <c r="F28" s="6" t="n">
        <v>-31985</v>
      </c>
    </row>
    <row r="29" spans="1:6">
      <c r="A29" s="4" t="s">
        <v>157</v>
      </c>
      <c r="B29" s="6" t="n">
        <v>970</v>
      </c>
      <c r="C29" s="6" t="n">
        <v>2616</v>
      </c>
      <c r="D29" s="6" t="n">
        <v>3547</v>
      </c>
      <c r="E29" s="6" t="n">
        <v>2526</v>
      </c>
      <c r="F29" s="6" t="n">
        <v>7884</v>
      </c>
    </row>
    <row r="30" spans="1:6">
      <c r="A30" s="4" t="s">
        <v>158</v>
      </c>
      <c r="D30" s="6" t="n">
        <v>-8842</v>
      </c>
      <c r="E30" s="6" t="n">
        <v>-3700</v>
      </c>
      <c r="F30" s="6" t="n">
        <v>-10000</v>
      </c>
    </row>
    <row r="31" spans="1:6">
      <c r="A31" s="4" t="s">
        <v>159</v>
      </c>
      <c r="B31" s="6" t="n">
        <v>53</v>
      </c>
    </row>
    <row r="32" spans="1:6">
      <c r="A32" s="4" t="s">
        <v>160</v>
      </c>
      <c r="E32" s="6" t="n">
        <v>-3700</v>
      </c>
      <c r="F32" s="6" t="n">
        <v>-10000</v>
      </c>
    </row>
    <row r="33" spans="1:6">
      <c r="A33" s="4" t="s">
        <v>161</v>
      </c>
      <c r="B33" s="6" t="n">
        <v>-44809</v>
      </c>
      <c r="C33" s="6" t="n">
        <v>-26829</v>
      </c>
      <c r="D33" s="6" t="n">
        <v>-46506</v>
      </c>
      <c r="E33" s="6" t="n">
        <v>-28028</v>
      </c>
      <c r="F33" s="6" t="n">
        <v>-34101</v>
      </c>
    </row>
    <row r="34" spans="1:6">
      <c r="A34" s="3" t="s">
        <v>162</v>
      </c>
    </row>
    <row r="35" spans="1:6">
      <c r="A35" s="4" t="s">
        <v>163</v>
      </c>
      <c r="D35" s="6" t="n">
        <v>-599</v>
      </c>
    </row>
    <row r="36" spans="1:6">
      <c r="A36" s="4" t="s">
        <v>164</v>
      </c>
      <c r="B36" s="6" t="n">
        <v>713963</v>
      </c>
    </row>
    <row r="37" spans="1:6">
      <c r="A37" s="4" t="s">
        <v>165</v>
      </c>
      <c r="B37" s="6" t="n">
        <v>-2720</v>
      </c>
      <c r="C37" s="6" t="n">
        <v>-1212</v>
      </c>
      <c r="D37" s="6" t="n">
        <v>-1212</v>
      </c>
      <c r="E37" s="6" t="n">
        <v>-1727</v>
      </c>
    </row>
    <row r="38" spans="1:6">
      <c r="A38" s="4" t="s">
        <v>166</v>
      </c>
      <c r="B38" s="6" t="n">
        <v>-16006</v>
      </c>
    </row>
    <row r="39" spans="1:6">
      <c r="A39" s="4" t="s">
        <v>167</v>
      </c>
      <c r="B39" s="6" t="n">
        <v>-20000</v>
      </c>
    </row>
    <row r="40" spans="1:6">
      <c r="A40" s="4" t="s">
        <v>168</v>
      </c>
      <c r="B40" s="6" t="n">
        <v>-728857</v>
      </c>
      <c r="C40" s="6" t="n">
        <v>-19220</v>
      </c>
      <c r="D40" s="6" t="n">
        <v>-31192</v>
      </c>
      <c r="E40" s="6" t="n">
        <v>-84254</v>
      </c>
      <c r="F40" s="6" t="n">
        <v>-194977</v>
      </c>
    </row>
    <row r="41" spans="1:6">
      <c r="A41" s="4" t="s">
        <v>169</v>
      </c>
      <c r="B41" s="6" t="n">
        <v>-53620</v>
      </c>
      <c r="C41" s="6" t="n">
        <v>-20432</v>
      </c>
      <c r="D41" s="6" t="n">
        <v>-33003</v>
      </c>
      <c r="E41" s="6" t="n">
        <v>-85981</v>
      </c>
      <c r="F41" s="6" t="n">
        <v>-194977</v>
      </c>
    </row>
    <row r="42" spans="1:6">
      <c r="A42" s="4" t="s">
        <v>170</v>
      </c>
      <c r="B42" s="6" t="n">
        <v>-75</v>
      </c>
      <c r="C42" s="6" t="n">
        <v>3476</v>
      </c>
      <c r="D42" s="6" t="n">
        <v>277</v>
      </c>
      <c r="E42" s="6" t="n">
        <v>-90</v>
      </c>
      <c r="F42" s="6" t="n">
        <v>-531</v>
      </c>
    </row>
    <row r="43" spans="1:6">
      <c r="A43" s="4" t="s">
        <v>171</v>
      </c>
      <c r="B43" s="6" t="n">
        <v>-5698</v>
      </c>
      <c r="C43" s="6" t="n">
        <v>-2580</v>
      </c>
      <c r="D43" s="6" t="n">
        <v>-2315</v>
      </c>
      <c r="E43" s="6" t="n">
        <v>15610</v>
      </c>
      <c r="F43" s="6" t="n">
        <v>-13938</v>
      </c>
    </row>
    <row r="44" spans="1:6">
      <c r="A44" s="4" t="s">
        <v>172</v>
      </c>
      <c r="B44" s="6" t="n">
        <v>23712</v>
      </c>
      <c r="C44" s="6" t="n">
        <v>26027</v>
      </c>
      <c r="D44" s="6" t="n">
        <v>26027</v>
      </c>
      <c r="E44" s="6" t="n">
        <v>10417</v>
      </c>
      <c r="F44" s="6" t="n">
        <v>24355</v>
      </c>
    </row>
    <row r="45" spans="1:6">
      <c r="A45" s="4" t="s">
        <v>173</v>
      </c>
      <c r="B45" s="7" t="n">
        <v>18014</v>
      </c>
      <c r="C45" s="7" t="n">
        <v>23447</v>
      </c>
      <c r="D45" s="6" t="n">
        <v>23712</v>
      </c>
      <c r="E45" s="6" t="n">
        <v>26027</v>
      </c>
      <c r="F45" s="6" t="n">
        <v>10417</v>
      </c>
    </row>
    <row r="46" spans="1:6">
      <c r="A46" s="3" t="s">
        <v>174</v>
      </c>
    </row>
    <row r="47" spans="1:6">
      <c r="A47" s="4" t="s">
        <v>175</v>
      </c>
      <c r="D47" s="7" t="n">
        <v>8698</v>
      </c>
      <c r="E47" s="7" t="n">
        <v>7285</v>
      </c>
      <c r="F47" s="7" t="n">
        <v>7808</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51"/>
    <col customWidth="1" max="7" min="7" width="14"/>
    <col customWidth="1" max="8" min="8" width="44"/>
    <col customWidth="1" max="9" min="9" width="21"/>
  </cols>
  <sheetData>
    <row r="1" spans="1:9">
      <c r="A1" s="1" t="s">
        <v>751</v>
      </c>
      <c r="B1" s="2" t="s">
        <v>22</v>
      </c>
      <c r="C1" s="2" t="s">
        <v>1</v>
      </c>
      <c r="E1" s="2" t="s">
        <v>23</v>
      </c>
    </row>
    <row r="2" spans="1:9">
      <c r="B2" s="2" t="s">
        <v>752</v>
      </c>
      <c r="C2" s="2" t="s">
        <v>516</v>
      </c>
      <c r="D2" s="2" t="s">
        <v>752</v>
      </c>
      <c r="E2" s="2" t="s">
        <v>612</v>
      </c>
      <c r="F2" s="2" t="s">
        <v>753</v>
      </c>
      <c r="G2" s="2" t="s">
        <v>613</v>
      </c>
      <c r="H2" s="2" t="s">
        <v>754</v>
      </c>
      <c r="I2" s="2" t="s">
        <v>755</v>
      </c>
    </row>
    <row r="3" spans="1:9">
      <c r="A3" s="3" t="s">
        <v>756</v>
      </c>
    </row>
    <row r="4" spans="1:9">
      <c r="A4" s="4" t="s">
        <v>757</v>
      </c>
      <c r="F4" s="6" t="n">
        <v>2</v>
      </c>
    </row>
    <row r="5" spans="1:9">
      <c r="A5" s="4" t="s">
        <v>454</v>
      </c>
      <c r="B5" s="7" t="n">
        <v>4700000</v>
      </c>
      <c r="C5" s="7" t="n">
        <v>7400000</v>
      </c>
      <c r="D5" s="7" t="n">
        <v>16500000</v>
      </c>
      <c r="F5" s="7" t="n">
        <v>22987000</v>
      </c>
      <c r="H5" s="7" t="n">
        <v>19459000</v>
      </c>
      <c r="I5" s="7" t="n">
        <v>20852000</v>
      </c>
    </row>
    <row r="6" spans="1:9">
      <c r="A6" s="4" t="s">
        <v>475</v>
      </c>
      <c r="F6" s="6" t="n">
        <v>10556000</v>
      </c>
      <c r="H6" s="6" t="n">
        <v>9381000</v>
      </c>
    </row>
    <row r="7" spans="1:9">
      <c r="A7" s="4" t="s">
        <v>758</v>
      </c>
      <c r="F7" s="7" t="n">
        <v>0</v>
      </c>
      <c r="H7" s="7" t="n">
        <v>0</v>
      </c>
      <c r="I7" s="7" t="n">
        <v>0</v>
      </c>
    </row>
    <row r="8" spans="1:9">
      <c r="A8" s="4" t="s">
        <v>759</v>
      </c>
      <c r="F8" s="4" t="s">
        <v>760</v>
      </c>
    </row>
    <row r="9" spans="1:9">
      <c r="A9" s="4" t="s">
        <v>761</v>
      </c>
      <c r="F9" s="4" t="s">
        <v>762</v>
      </c>
      <c r="H9" s="4" t="s">
        <v>763</v>
      </c>
      <c r="I9" s="4" t="s">
        <v>764</v>
      </c>
    </row>
    <row r="10" spans="1:9">
      <c r="A10" s="4" t="s">
        <v>623</v>
      </c>
      <c r="C10" s="4" t="s">
        <v>624</v>
      </c>
      <c r="F10" s="4" t="s">
        <v>625</v>
      </c>
      <c r="G10" s="4" t="s">
        <v>625</v>
      </c>
      <c r="H10" s="4" t="s">
        <v>625</v>
      </c>
      <c r="I10" s="4" t="s">
        <v>625</v>
      </c>
    </row>
    <row r="11" spans="1:9">
      <c r="A11" s="4" t="s">
        <v>765</v>
      </c>
      <c r="F11" s="7" t="n">
        <v>18501000</v>
      </c>
      <c r="H11" s="7" t="n">
        <v>16511000</v>
      </c>
      <c r="I11" s="7" t="n">
        <v>19255000</v>
      </c>
    </row>
    <row r="12" spans="1:9">
      <c r="A12" s="4" t="s">
        <v>766</v>
      </c>
      <c r="F12" s="6" t="n">
        <v>1220000</v>
      </c>
      <c r="H12" s="6" t="n">
        <v>825000</v>
      </c>
      <c r="I12" s="6" t="n">
        <v>1604000</v>
      </c>
    </row>
    <row r="13" spans="1:9">
      <c r="A13" s="4" t="s">
        <v>630</v>
      </c>
    </row>
    <row r="14" spans="1:9">
      <c r="A14" s="3" t="s">
        <v>756</v>
      </c>
    </row>
    <row r="15" spans="1:9">
      <c r="A15" s="4" t="s">
        <v>623</v>
      </c>
      <c r="E15" s="4" t="s">
        <v>624</v>
      </c>
    </row>
    <row r="16" spans="1:9">
      <c r="A16" s="4" t="s">
        <v>446</v>
      </c>
    </row>
    <row r="17" spans="1:9">
      <c r="A17" s="3" t="s">
        <v>756</v>
      </c>
    </row>
    <row r="18" spans="1:9">
      <c r="A18" s="4" t="s">
        <v>767</v>
      </c>
      <c r="F18" s="7" t="n">
        <v>42900000</v>
      </c>
      <c r="H18" s="7" t="n">
        <v>45200000</v>
      </c>
      <c r="I18" s="7" t="n">
        <v>48300000</v>
      </c>
    </row>
    <row r="19" spans="1:9">
      <c r="A19" s="4" t="s">
        <v>768</v>
      </c>
    </row>
    <row r="20" spans="1:9">
      <c r="A20" s="3" t="s">
        <v>756</v>
      </c>
    </row>
    <row r="21" spans="1:9">
      <c r="A21" s="4" t="s">
        <v>769</v>
      </c>
      <c r="F21" s="4" t="s">
        <v>770</v>
      </c>
      <c r="H21" s="4" t="s">
        <v>771</v>
      </c>
      <c r="I21" s="4" t="s">
        <v>771</v>
      </c>
    </row>
    <row r="22" spans="1:9">
      <c r="A22" s="4" t="s">
        <v>53</v>
      </c>
    </row>
    <row r="23" spans="1:9">
      <c r="A23" s="3" t="s">
        <v>756</v>
      </c>
    </row>
    <row r="24" spans="1:9">
      <c r="A24" s="4" t="s">
        <v>769</v>
      </c>
      <c r="F24" s="4" t="s">
        <v>772</v>
      </c>
      <c r="H24" s="4" t="s">
        <v>773</v>
      </c>
      <c r="I24" s="4" t="s">
        <v>774</v>
      </c>
    </row>
    <row r="25" spans="1:9">
      <c r="A25" s="4" t="s">
        <v>775</v>
      </c>
    </row>
    <row r="26" spans="1:9">
      <c r="A26" s="3" t="s">
        <v>756</v>
      </c>
    </row>
    <row r="27" spans="1:9">
      <c r="A27" s="4" t="s">
        <v>769</v>
      </c>
      <c r="F27" s="4" t="s">
        <v>776</v>
      </c>
      <c r="H27" s="4" t="s">
        <v>777</v>
      </c>
      <c r="I27" s="4" t="s">
        <v>778</v>
      </c>
    </row>
    <row r="28" spans="1:9">
      <c r="A28" s="4" t="s">
        <v>779</v>
      </c>
    </row>
    <row r="29" spans="1:9">
      <c r="A29" s="3" t="s">
        <v>756</v>
      </c>
    </row>
    <row r="30" spans="1:9">
      <c r="A30" s="4" t="s">
        <v>780</v>
      </c>
      <c r="F30" s="6" t="n">
        <v>5</v>
      </c>
      <c r="H30" s="6" t="n">
        <v>5</v>
      </c>
    </row>
    <row r="31" spans="1:9">
      <c r="A31" s="4" t="s">
        <v>781</v>
      </c>
    </row>
    <row r="32" spans="1:9">
      <c r="A32" s="3" t="s">
        <v>756</v>
      </c>
    </row>
    <row r="33" spans="1:9">
      <c r="A33" s="4" t="s">
        <v>782</v>
      </c>
      <c r="F33" s="4" t="s">
        <v>783</v>
      </c>
    </row>
    <row r="34" spans="1:9">
      <c r="A34" s="4" t="s">
        <v>574</v>
      </c>
    </row>
    <row r="35" spans="1:9">
      <c r="A35" s="3" t="s">
        <v>756</v>
      </c>
    </row>
    <row r="36" spans="1:9">
      <c r="A36" s="4" t="s">
        <v>784</v>
      </c>
      <c r="F36" s="4" t="s">
        <v>526</v>
      </c>
    </row>
    <row r="37" spans="1:9">
      <c r="A37" s="4" t="s">
        <v>785</v>
      </c>
    </row>
    <row r="38" spans="1:9">
      <c r="A38" s="3" t="s">
        <v>756</v>
      </c>
    </row>
    <row r="39" spans="1:9">
      <c r="A39" s="4" t="s">
        <v>782</v>
      </c>
      <c r="F39" s="4" t="s">
        <v>786</v>
      </c>
    </row>
    <row r="40" spans="1:9">
      <c r="A40" s="4" t="s">
        <v>787</v>
      </c>
    </row>
    <row r="41" spans="1:9">
      <c r="A41" s="3" t="s">
        <v>756</v>
      </c>
    </row>
    <row r="42" spans="1:9">
      <c r="A42" s="4" t="s">
        <v>782</v>
      </c>
      <c r="F42" s="4" t="s">
        <v>783</v>
      </c>
    </row>
    <row r="43" spans="1:9">
      <c r="A43" s="4" t="s">
        <v>788</v>
      </c>
    </row>
    <row r="44" spans="1:9">
      <c r="A44" s="3" t="s">
        <v>756</v>
      </c>
    </row>
    <row r="45" spans="1:9">
      <c r="A45" s="4" t="s">
        <v>782</v>
      </c>
      <c r="F45" s="4" t="s">
        <v>783</v>
      </c>
    </row>
    <row r="46" spans="1:9">
      <c r="A46" s="4" t="s">
        <v>789</v>
      </c>
    </row>
    <row r="47" spans="1:9">
      <c r="A47" s="3" t="s">
        <v>756</v>
      </c>
    </row>
    <row r="48" spans="1:9">
      <c r="A48" s="4" t="s">
        <v>782</v>
      </c>
      <c r="F48" s="4" t="s">
        <v>783</v>
      </c>
    </row>
    <row r="49" spans="1:9">
      <c r="A49" s="4" t="s">
        <v>577</v>
      </c>
    </row>
    <row r="50" spans="1:9">
      <c r="A50" s="3" t="s">
        <v>756</v>
      </c>
    </row>
    <row r="51" spans="1:9">
      <c r="A51" s="4" t="s">
        <v>784</v>
      </c>
      <c r="F51" s="4" t="s">
        <v>790</v>
      </c>
    </row>
    <row r="52" spans="1:9">
      <c r="A52" s="4" t="s">
        <v>791</v>
      </c>
    </row>
    <row r="53" spans="1:9">
      <c r="A53" s="3" t="s">
        <v>756</v>
      </c>
    </row>
    <row r="54" spans="1:9">
      <c r="A54" s="4" t="s">
        <v>792</v>
      </c>
      <c r="F54" s="7" t="n">
        <v>1000000</v>
      </c>
      <c r="H54" s="7" t="n">
        <v>1000000</v>
      </c>
    </row>
    <row r="55" spans="1:9">
      <c r="A55" s="4" t="s">
        <v>793</v>
      </c>
    </row>
    <row r="56" spans="1:9">
      <c r="A56" s="3" t="s">
        <v>756</v>
      </c>
    </row>
    <row r="57" spans="1:9">
      <c r="A57" s="4" t="s">
        <v>792</v>
      </c>
      <c r="F57" s="7" t="n">
        <v>800000</v>
      </c>
      <c r="H57" s="7" t="n">
        <v>800000</v>
      </c>
    </row>
    <row r="58" spans="1:9">
      <c r="A58" s="4" t="s">
        <v>794</v>
      </c>
    </row>
    <row r="59" spans="1:9">
      <c r="A59" s="3" t="s">
        <v>756</v>
      </c>
    </row>
    <row r="60" spans="1:9">
      <c r="A60" s="4" t="s">
        <v>782</v>
      </c>
      <c r="F60" s="4" t="s">
        <v>795</v>
      </c>
    </row>
    <row r="61" spans="1:9">
      <c r="A61" s="4" t="s">
        <v>796</v>
      </c>
    </row>
    <row r="62" spans="1:9">
      <c r="A62" s="3" t="s">
        <v>756</v>
      </c>
    </row>
    <row r="63" spans="1:9">
      <c r="A63" s="4" t="s">
        <v>782</v>
      </c>
      <c r="F63" s="4" t="s">
        <v>797</v>
      </c>
    </row>
    <row r="64" spans="1:9">
      <c r="A64" s="4" t="s">
        <v>798</v>
      </c>
    </row>
    <row r="65" spans="1:9">
      <c r="A65" s="3" t="s">
        <v>756</v>
      </c>
    </row>
    <row r="66" spans="1:9">
      <c r="A66" s="4" t="s">
        <v>782</v>
      </c>
      <c r="F66" s="4" t="s">
        <v>797</v>
      </c>
    </row>
    <row r="67" spans="1:9">
      <c r="A67" s="4" t="s">
        <v>799</v>
      </c>
    </row>
    <row r="68" spans="1:9">
      <c r="A68" s="3" t="s">
        <v>756</v>
      </c>
    </row>
    <row r="69" spans="1:9">
      <c r="A69" s="4" t="s">
        <v>782</v>
      </c>
      <c r="F69" s="4" t="s">
        <v>800</v>
      </c>
    </row>
  </sheetData>
  <mergeCells count="3">
    <mergeCell ref="A1:A2"/>
    <mergeCell ref="C1:D1"/>
    <mergeCell ref="E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s>
  <sheetData>
    <row r="1" spans="1:6">
      <c r="A1" s="1" t="s">
        <v>801</v>
      </c>
      <c r="B1" s="2" t="s">
        <v>802</v>
      </c>
      <c r="C1" s="2" t="s">
        <v>24</v>
      </c>
      <c r="D1" s="2" t="s">
        <v>28</v>
      </c>
      <c r="E1" s="2" t="s">
        <v>32</v>
      </c>
      <c r="F1" s="2" t="s">
        <v>2</v>
      </c>
    </row>
    <row r="2" spans="1:6">
      <c r="A2" s="3" t="s">
        <v>803</v>
      </c>
    </row>
    <row r="3" spans="1:6">
      <c r="A3" s="4" t="s">
        <v>804</v>
      </c>
      <c r="C3" s="7" t="n">
        <v>8842</v>
      </c>
      <c r="D3" s="7" t="n">
        <v>3700</v>
      </c>
      <c r="E3" s="7" t="n">
        <v>10000</v>
      </c>
    </row>
    <row r="4" spans="1:6">
      <c r="A4" s="4" t="s">
        <v>85</v>
      </c>
      <c r="C4" s="6" t="n">
        <v>910088</v>
      </c>
      <c r="D4" s="7" t="n">
        <v>902579</v>
      </c>
      <c r="E4" s="7" t="n">
        <v>901928</v>
      </c>
      <c r="F4" s="7" t="n">
        <v>906766</v>
      </c>
    </row>
    <row r="5" spans="1:6">
      <c r="A5" s="4" t="s">
        <v>805</v>
      </c>
      <c r="C5" s="7" t="n">
        <v>4538</v>
      </c>
    </row>
    <row r="6" spans="1:6">
      <c r="A6" s="4" t="s">
        <v>806</v>
      </c>
    </row>
    <row r="7" spans="1:6">
      <c r="A7" s="3" t="s">
        <v>803</v>
      </c>
    </row>
    <row r="8" spans="1:6">
      <c r="A8" s="4" t="s">
        <v>807</v>
      </c>
      <c r="B8" s="4" t="s">
        <v>808</v>
      </c>
    </row>
    <row r="9" spans="1:6">
      <c r="A9" s="4" t="s">
        <v>809</v>
      </c>
      <c r="B9" s="4" t="s">
        <v>523</v>
      </c>
    </row>
    <row r="10" spans="1:6">
      <c r="A10" s="4" t="s">
        <v>804</v>
      </c>
      <c r="B10" s="7" t="n">
        <v>8842</v>
      </c>
    </row>
    <row r="11" spans="1:6">
      <c r="A11" s="4" t="s">
        <v>85</v>
      </c>
      <c r="B11" s="6" t="n">
        <v>5053</v>
      </c>
    </row>
    <row r="12" spans="1:6">
      <c r="A12" s="4" t="s">
        <v>805</v>
      </c>
      <c r="B12" s="7" t="n">
        <v>4538</v>
      </c>
    </row>
    <row r="13" spans="1:6">
      <c r="A13" s="4" t="s">
        <v>810</v>
      </c>
      <c r="B13" s="4" t="s">
        <v>8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12</v>
      </c>
      <c r="B1" s="2" t="s">
        <v>24</v>
      </c>
      <c r="C1" s="2" t="s">
        <v>28</v>
      </c>
    </row>
    <row r="2" spans="1:3">
      <c r="A2" s="3" t="s">
        <v>813</v>
      </c>
    </row>
    <row r="3" spans="1:3">
      <c r="A3" s="4" t="s">
        <v>814</v>
      </c>
      <c r="B3" s="4" t="s">
        <v>815</v>
      </c>
      <c r="C3" s="4" t="s">
        <v>8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 customWidth="1" max="5" min="5" width="21"/>
    <col customWidth="1" max="6" min="6" width="21"/>
    <col customWidth="1" max="7" min="7" width="21"/>
  </cols>
  <sheetData>
    <row r="1" spans="1:7">
      <c r="A1" s="1" t="s">
        <v>817</v>
      </c>
      <c r="B1" s="2" t="s">
        <v>818</v>
      </c>
      <c r="C1" s="2" t="s">
        <v>819</v>
      </c>
      <c r="D1" s="2" t="s">
        <v>432</v>
      </c>
      <c r="E1" s="2" t="s">
        <v>433</v>
      </c>
      <c r="F1" s="2" t="s">
        <v>755</v>
      </c>
      <c r="G1" s="2" t="s">
        <v>516</v>
      </c>
    </row>
    <row r="2" spans="1:7">
      <c r="A2" s="3" t="s">
        <v>820</v>
      </c>
    </row>
    <row r="3" spans="1:7">
      <c r="A3" s="4" t="s">
        <v>821</v>
      </c>
      <c r="D3" s="4" t="s">
        <v>822</v>
      </c>
      <c r="E3" s="4" t="s">
        <v>823</v>
      </c>
    </row>
    <row r="4" spans="1:7">
      <c r="A4" s="4" t="s">
        <v>85</v>
      </c>
      <c r="C4" s="7" t="n">
        <v>910088</v>
      </c>
      <c r="D4" s="7" t="n">
        <v>910088</v>
      </c>
      <c r="E4" s="7" t="n">
        <v>902579</v>
      </c>
      <c r="F4" s="7" t="n">
        <v>901928</v>
      </c>
      <c r="G4" s="7" t="n">
        <v>906766</v>
      </c>
    </row>
    <row r="5" spans="1:7">
      <c r="A5" s="4" t="s">
        <v>805</v>
      </c>
      <c r="C5" s="7" t="n">
        <v>4538</v>
      </c>
      <c r="D5" s="6" t="n">
        <v>4538</v>
      </c>
    </row>
    <row r="6" spans="1:7">
      <c r="A6" s="4" t="s">
        <v>824</v>
      </c>
      <c r="D6" s="6" t="n">
        <v>53701</v>
      </c>
      <c r="E6" s="6" t="n">
        <v>55987</v>
      </c>
      <c r="F6" s="6" t="n">
        <v>59161</v>
      </c>
    </row>
    <row r="7" spans="1:7">
      <c r="A7" s="4" t="s">
        <v>825</v>
      </c>
    </row>
    <row r="8" spans="1:7">
      <c r="A8" s="3" t="s">
        <v>820</v>
      </c>
    </row>
    <row r="9" spans="1:7">
      <c r="A9" s="4" t="s">
        <v>826</v>
      </c>
      <c r="B9" s="6" t="n">
        <v>2</v>
      </c>
    </row>
    <row r="10" spans="1:7">
      <c r="A10" s="4" t="s">
        <v>827</v>
      </c>
    </row>
    <row r="11" spans="1:7">
      <c r="A11" s="3" t="s">
        <v>820</v>
      </c>
    </row>
    <row r="12" spans="1:7">
      <c r="A12" s="4" t="s">
        <v>826</v>
      </c>
      <c r="C12" s="6" t="n">
        <v>2</v>
      </c>
    </row>
    <row r="13" spans="1:7">
      <c r="A13" s="4" t="s">
        <v>828</v>
      </c>
    </row>
    <row r="14" spans="1:7">
      <c r="A14" s="3" t="s">
        <v>820</v>
      </c>
    </row>
    <row r="15" spans="1:7">
      <c r="A15" s="4" t="s">
        <v>85</v>
      </c>
      <c r="B15" s="7" t="n">
        <v>733641</v>
      </c>
    </row>
    <row r="16" spans="1:7">
      <c r="A16" s="4" t="s">
        <v>829</v>
      </c>
      <c r="B16" s="4" t="s">
        <v>830</v>
      </c>
    </row>
    <row r="17" spans="1:7">
      <c r="A17" s="4" t="s">
        <v>831</v>
      </c>
    </row>
    <row r="18" spans="1:7">
      <c r="A18" s="3" t="s">
        <v>820</v>
      </c>
    </row>
    <row r="19" spans="1:7">
      <c r="A19" s="4" t="s">
        <v>85</v>
      </c>
      <c r="B19" s="7" t="n">
        <v>172480</v>
      </c>
    </row>
    <row r="20" spans="1:7">
      <c r="A20" s="4" t="s">
        <v>829</v>
      </c>
      <c r="B20" s="4" t="s">
        <v>832</v>
      </c>
    </row>
    <row r="21" spans="1:7">
      <c r="A21" s="4" t="s">
        <v>491</v>
      </c>
    </row>
    <row r="22" spans="1:7">
      <c r="A22" s="3" t="s">
        <v>820</v>
      </c>
    </row>
    <row r="23" spans="1:7">
      <c r="A23" s="4" t="s">
        <v>85</v>
      </c>
      <c r="B23" s="7" t="n">
        <v>804985</v>
      </c>
      <c r="C23" s="7" t="n">
        <v>808952</v>
      </c>
      <c r="D23" s="6" t="n">
        <v>808952</v>
      </c>
      <c r="E23" s="6" t="n">
        <v>801443</v>
      </c>
      <c r="F23" s="6" t="n">
        <v>800792</v>
      </c>
      <c r="G23" s="6" t="n">
        <v>805630</v>
      </c>
    </row>
    <row r="24" spans="1:7">
      <c r="A24" s="4" t="s">
        <v>829</v>
      </c>
      <c r="B24" s="4" t="s">
        <v>833</v>
      </c>
    </row>
    <row r="25" spans="1:7">
      <c r="A25" s="4" t="s">
        <v>492</v>
      </c>
    </row>
    <row r="26" spans="1:7">
      <c r="A26" s="3" t="s">
        <v>820</v>
      </c>
    </row>
    <row r="27" spans="1:7">
      <c r="A27" s="4" t="s">
        <v>85</v>
      </c>
      <c r="B27" s="7" t="n">
        <v>101136</v>
      </c>
      <c r="C27" s="7" t="n">
        <v>101136</v>
      </c>
      <c r="D27" s="7" t="n">
        <v>101136</v>
      </c>
      <c r="E27" s="7" t="n">
        <v>101136</v>
      </c>
      <c r="F27" s="7" t="n">
        <v>101136</v>
      </c>
      <c r="G27" s="7" t="n">
        <v>101136</v>
      </c>
    </row>
    <row r="28" spans="1:7">
      <c r="A28" s="4" t="s">
        <v>829</v>
      </c>
      <c r="B28" s="4" t="s">
        <v>8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432</v>
      </c>
    </row>
    <row r="2" spans="1:2">
      <c r="A2" s="3" t="s">
        <v>836</v>
      </c>
    </row>
    <row r="3" spans="1:2">
      <c r="A3" s="6" t="n">
        <v>2018</v>
      </c>
      <c r="B3" s="7" t="n">
        <v>52357</v>
      </c>
    </row>
    <row r="4" spans="1:2">
      <c r="A4" s="6" t="n">
        <v>2019</v>
      </c>
      <c r="B4" s="6" t="n">
        <v>51509</v>
      </c>
    </row>
    <row r="5" spans="1:2">
      <c r="A5" s="6" t="n">
        <v>2020</v>
      </c>
      <c r="B5" s="6" t="n">
        <v>50059</v>
      </c>
    </row>
    <row r="6" spans="1:2">
      <c r="A6" s="6" t="n">
        <v>2021</v>
      </c>
      <c r="B6" s="6" t="n">
        <v>49231</v>
      </c>
    </row>
    <row r="7" spans="1:2">
      <c r="A7" s="6" t="n">
        <v>2022</v>
      </c>
      <c r="B7" s="7" t="n">
        <v>476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7</v>
      </c>
      <c r="B1" s="2" t="s">
        <v>2</v>
      </c>
      <c r="C1" s="2" t="s">
        <v>24</v>
      </c>
      <c r="D1" s="2" t="s">
        <v>28</v>
      </c>
    </row>
    <row r="2" spans="1:4">
      <c r="A2" s="3" t="s">
        <v>736</v>
      </c>
    </row>
    <row r="3" spans="1:4">
      <c r="A3" s="4" t="s">
        <v>838</v>
      </c>
      <c r="C3" s="7" t="n">
        <v>4487</v>
      </c>
      <c r="D3" s="7" t="n">
        <v>3787</v>
      </c>
    </row>
    <row r="4" spans="1:4">
      <c r="A4" s="4" t="s">
        <v>839</v>
      </c>
      <c r="C4" s="6" t="n">
        <v>2978</v>
      </c>
      <c r="D4" s="6" t="n">
        <v>4568</v>
      </c>
    </row>
    <row r="5" spans="1:4">
      <c r="A5" s="4" t="s">
        <v>840</v>
      </c>
      <c r="C5" s="6" t="n">
        <v>2551</v>
      </c>
      <c r="D5" s="6" t="n">
        <v>459</v>
      </c>
    </row>
    <row r="6" spans="1:4">
      <c r="A6" s="4" t="s">
        <v>841</v>
      </c>
      <c r="C6" s="6" t="n">
        <v>2432</v>
      </c>
      <c r="D6" s="6" t="n">
        <v>1424</v>
      </c>
    </row>
    <row r="7" spans="1:4">
      <c r="A7" s="4" t="s">
        <v>842</v>
      </c>
      <c r="C7" s="6" t="n">
        <v>1397</v>
      </c>
      <c r="D7" s="6" t="n">
        <v>1384</v>
      </c>
    </row>
    <row r="8" spans="1:4">
      <c r="A8" s="4" t="s">
        <v>843</v>
      </c>
      <c r="C8" s="6" t="n">
        <v>1041</v>
      </c>
      <c r="D8" s="6" t="n">
        <v>694</v>
      </c>
    </row>
    <row r="9" spans="1:4">
      <c r="A9" s="4" t="s">
        <v>844</v>
      </c>
      <c r="C9" s="6" t="n">
        <v>617</v>
      </c>
      <c r="D9" s="6" t="n">
        <v>473</v>
      </c>
    </row>
    <row r="10" spans="1:4">
      <c r="A10" s="4" t="s">
        <v>845</v>
      </c>
      <c r="C10" s="6" t="n">
        <v>6447</v>
      </c>
      <c r="D10" s="6" t="n">
        <v>8837</v>
      </c>
    </row>
    <row r="11" spans="1:4">
      <c r="A11" s="4" t="s">
        <v>846</v>
      </c>
      <c r="B11" s="7" t="n">
        <v>53054</v>
      </c>
      <c r="C11" s="7" t="n">
        <v>21950</v>
      </c>
      <c r="D11" s="7" t="n">
        <v>216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4</v>
      </c>
      <c r="C1" s="2" t="s">
        <v>28</v>
      </c>
    </row>
    <row r="2" spans="1:3">
      <c r="A2" s="3" t="s">
        <v>848</v>
      </c>
    </row>
    <row r="3" spans="1:3">
      <c r="A3" s="4" t="s">
        <v>849</v>
      </c>
      <c r="B3" s="7" t="n">
        <v>12650</v>
      </c>
      <c r="C3" s="7" t="n">
        <v>16510</v>
      </c>
    </row>
    <row r="4" spans="1:3">
      <c r="A4" s="4" t="s">
        <v>850</v>
      </c>
      <c r="B4" s="6" t="n">
        <v>3742</v>
      </c>
      <c r="C4" s="6" t="n">
        <v>1919</v>
      </c>
    </row>
    <row r="5" spans="1:3">
      <c r="A5" s="4" t="s">
        <v>839</v>
      </c>
      <c r="B5" s="6" t="n">
        <v>92</v>
      </c>
      <c r="C5" s="6" t="n">
        <v>98</v>
      </c>
    </row>
    <row r="6" spans="1:3">
      <c r="A6" s="4" t="s">
        <v>845</v>
      </c>
      <c r="B6" s="6" t="n">
        <v>207</v>
      </c>
      <c r="C6" s="6" t="n">
        <v>756</v>
      </c>
    </row>
    <row r="7" spans="1:3">
      <c r="A7" s="4" t="s">
        <v>851</v>
      </c>
      <c r="B7" s="7" t="n">
        <v>16691</v>
      </c>
      <c r="C7" s="7" t="n">
        <v>1928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23</v>
      </c>
    </row>
    <row r="2" spans="1:4">
      <c r="B2" s="2" t="s">
        <v>24</v>
      </c>
      <c r="C2" s="2" t="s">
        <v>28</v>
      </c>
      <c r="D2" s="2" t="s">
        <v>32</v>
      </c>
    </row>
    <row r="3" spans="1:4">
      <c r="A3" s="3" t="s">
        <v>853</v>
      </c>
    </row>
    <row r="4" spans="1:4">
      <c r="A4" s="4" t="s">
        <v>854</v>
      </c>
      <c r="B4" s="7" t="n">
        <v>4666</v>
      </c>
      <c r="C4" s="7" t="n">
        <v>4421</v>
      </c>
      <c r="D4" s="7" t="n">
        <v>6717</v>
      </c>
    </row>
    <row r="5" spans="1:4">
      <c r="A5" s="4" t="s">
        <v>855</v>
      </c>
      <c r="B5" s="6" t="n">
        <v>309</v>
      </c>
      <c r="C5" s="6" t="n">
        <v>2109</v>
      </c>
      <c r="D5" s="6" t="n">
        <v>1266</v>
      </c>
    </row>
    <row r="6" spans="1:4">
      <c r="A6" s="4" t="s">
        <v>856</v>
      </c>
      <c r="B6" s="6" t="n">
        <v>-1896</v>
      </c>
      <c r="C6" s="6" t="n">
        <v>-1518</v>
      </c>
      <c r="D6" s="6" t="n">
        <v>-3168</v>
      </c>
    </row>
    <row r="7" spans="1:4">
      <c r="A7" s="4" t="s">
        <v>857</v>
      </c>
      <c r="B7" s="6" t="n">
        <v>-9</v>
      </c>
      <c r="C7" s="6" t="n">
        <v>-346</v>
      </c>
      <c r="D7" s="6" t="n">
        <v>-394</v>
      </c>
    </row>
    <row r="8" spans="1:4">
      <c r="A8" s="4" t="s">
        <v>858</v>
      </c>
      <c r="B8" s="7" t="n">
        <v>3070</v>
      </c>
      <c r="C8" s="7" t="n">
        <v>4666</v>
      </c>
      <c r="D8" s="7" t="n">
        <v>44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59</v>
      </c>
      <c r="B1" s="2" t="s">
        <v>22</v>
      </c>
      <c r="D1" s="2" t="s">
        <v>1</v>
      </c>
      <c r="F1" s="2" t="s">
        <v>23</v>
      </c>
    </row>
    <row r="2" spans="1:8">
      <c r="B2" s="2" t="s">
        <v>2</v>
      </c>
      <c r="C2" s="2" t="s">
        <v>25</v>
      </c>
      <c r="D2" s="2" t="s">
        <v>2</v>
      </c>
      <c r="E2" s="2" t="s">
        <v>25</v>
      </c>
      <c r="F2" s="2" t="s">
        <v>24</v>
      </c>
      <c r="G2" s="2" t="s">
        <v>28</v>
      </c>
      <c r="H2" s="2" t="s">
        <v>32</v>
      </c>
    </row>
    <row r="3" spans="1:8">
      <c r="A3" s="3" t="s">
        <v>605</v>
      </c>
    </row>
    <row r="4" spans="1:8">
      <c r="A4" s="4" t="s">
        <v>606</v>
      </c>
      <c r="B4" s="7" t="n">
        <v>-39</v>
      </c>
      <c r="C4" s="7" t="n">
        <v>8</v>
      </c>
      <c r="D4" s="7" t="n">
        <v>2473</v>
      </c>
      <c r="E4" s="7" t="n">
        <v>21</v>
      </c>
      <c r="F4" s="7" t="n">
        <v>6921</v>
      </c>
      <c r="G4" s="7" t="n">
        <v>15162</v>
      </c>
      <c r="H4" s="7" t="n">
        <v>21230</v>
      </c>
    </row>
    <row r="5" spans="1:8">
      <c r="A5" s="4" t="s">
        <v>491</v>
      </c>
    </row>
    <row r="6" spans="1:8">
      <c r="A6" s="3" t="s">
        <v>605</v>
      </c>
    </row>
    <row r="7" spans="1:8">
      <c r="A7" s="4" t="s">
        <v>606</v>
      </c>
      <c r="F7" s="6" t="n">
        <v>6921</v>
      </c>
      <c r="G7" s="6" t="n">
        <v>12757</v>
      </c>
      <c r="H7" s="6" t="n">
        <v>18750</v>
      </c>
    </row>
    <row r="8" spans="1:8">
      <c r="A8" s="4" t="s">
        <v>492</v>
      </c>
    </row>
    <row r="9" spans="1:8">
      <c r="A9" s="3" t="s">
        <v>605</v>
      </c>
    </row>
    <row r="10" spans="1:8">
      <c r="A10" s="4" t="s">
        <v>606</v>
      </c>
      <c r="F10" s="7" t="n">
        <v>0</v>
      </c>
      <c r="G10" s="7" t="n">
        <v>2405</v>
      </c>
      <c r="H10" s="7" t="n">
        <v>2480</v>
      </c>
    </row>
  </sheetData>
  <mergeCells count="4">
    <mergeCell ref="A1:A2"/>
    <mergeCell ref="B1:C1"/>
    <mergeCell ref="D1:E1"/>
    <mergeCell ref="F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4"/>
  </cols>
  <sheetData>
    <row r="1" spans="1:10">
      <c r="A1" s="1" t="s">
        <v>860</v>
      </c>
      <c r="C1" s="2" t="s">
        <v>22</v>
      </c>
      <c r="E1" s="2" t="s">
        <v>1</v>
      </c>
      <c r="G1" s="2" t="s">
        <v>23</v>
      </c>
    </row>
    <row r="2" spans="1:10">
      <c r="C2" s="2" t="s">
        <v>2</v>
      </c>
      <c r="D2" s="2" t="s">
        <v>25</v>
      </c>
      <c r="E2" s="2" t="s">
        <v>2</v>
      </c>
      <c r="F2" s="2" t="s">
        <v>25</v>
      </c>
      <c r="G2" s="2" t="s">
        <v>24</v>
      </c>
      <c r="H2" s="2" t="s">
        <v>28</v>
      </c>
      <c r="I2" s="2" t="s">
        <v>32</v>
      </c>
    </row>
    <row r="3" spans="1:10">
      <c r="A3" s="3" t="s">
        <v>861</v>
      </c>
    </row>
    <row r="4" spans="1:10">
      <c r="A4" s="4" t="s">
        <v>488</v>
      </c>
      <c r="E4" s="7" t="n">
        <v>2551</v>
      </c>
      <c r="F4" s="7" t="n">
        <v>459</v>
      </c>
      <c r="G4" s="7" t="n">
        <v>459</v>
      </c>
      <c r="H4" s="7" t="n">
        <v>1887</v>
      </c>
      <c r="I4" s="7" t="n">
        <v>95</v>
      </c>
    </row>
    <row r="5" spans="1:10">
      <c r="A5" s="4" t="s">
        <v>606</v>
      </c>
      <c r="C5" s="7" t="n">
        <v>-39</v>
      </c>
      <c r="D5" s="7" t="n">
        <v>8</v>
      </c>
      <c r="E5" s="6" t="n">
        <v>2473</v>
      </c>
      <c r="F5" s="6" t="n">
        <v>21</v>
      </c>
      <c r="G5" s="6" t="n">
        <v>6921</v>
      </c>
      <c r="H5" s="6" t="n">
        <v>15162</v>
      </c>
      <c r="I5" s="6" t="n">
        <v>21230</v>
      </c>
    </row>
    <row r="6" spans="1:10">
      <c r="A6" s="4" t="s">
        <v>862</v>
      </c>
      <c r="G6" s="6" t="n">
        <v>-1378</v>
      </c>
      <c r="H6" s="6" t="n">
        <v>-13645</v>
      </c>
      <c r="I6" s="6" t="n">
        <v>-12144</v>
      </c>
    </row>
    <row r="7" spans="1:10">
      <c r="A7" s="4" t="s">
        <v>863</v>
      </c>
      <c r="B7" s="4" t="s">
        <v>47</v>
      </c>
      <c r="G7" s="6" t="n">
        <v>-3451</v>
      </c>
      <c r="H7" s="6" t="n">
        <v>-2945</v>
      </c>
      <c r="I7" s="6" t="n">
        <v>-7294</v>
      </c>
      <c r="J7" s="4" t="s">
        <v>67</v>
      </c>
    </row>
    <row r="8" spans="1:10">
      <c r="A8" s="4" t="s">
        <v>488</v>
      </c>
      <c r="C8" s="7" t="n">
        <v>1500</v>
      </c>
      <c r="E8" s="6" t="n">
        <v>1500</v>
      </c>
      <c r="G8" s="6" t="n">
        <v>2551</v>
      </c>
      <c r="H8" s="6" t="n">
        <v>459</v>
      </c>
      <c r="I8" s="6" t="n">
        <v>1887</v>
      </c>
    </row>
    <row r="9" spans="1:10">
      <c r="A9" s="4" t="s">
        <v>864</v>
      </c>
    </row>
    <row r="10" spans="1:10">
      <c r="A10" s="3" t="s">
        <v>861</v>
      </c>
    </row>
    <row r="11" spans="1:10">
      <c r="A11" s="4" t="s">
        <v>488</v>
      </c>
      <c r="F11" s="6" t="n">
        <v>250</v>
      </c>
      <c r="G11" s="6" t="n">
        <v>250</v>
      </c>
      <c r="H11" s="6" t="n">
        <v>1164</v>
      </c>
      <c r="I11" s="6" t="n">
        <v>95</v>
      </c>
    </row>
    <row r="12" spans="1:10">
      <c r="A12" s="4" t="s">
        <v>606</v>
      </c>
      <c r="G12" s="6" t="n">
        <v>151</v>
      </c>
      <c r="H12" s="6" t="n">
        <v>10496</v>
      </c>
      <c r="I12" s="6" t="n">
        <v>9366</v>
      </c>
    </row>
    <row r="13" spans="1:10">
      <c r="A13" s="4" t="s">
        <v>862</v>
      </c>
      <c r="G13" s="6" t="n">
        <v>-400</v>
      </c>
      <c r="H13" s="6" t="n">
        <v>-11235</v>
      </c>
      <c r="I13" s="6" t="n">
        <v>-8197</v>
      </c>
    </row>
    <row r="14" spans="1:10">
      <c r="A14" s="4" t="s">
        <v>863</v>
      </c>
      <c r="B14" s="4" t="s">
        <v>47</v>
      </c>
      <c r="G14" s="6" t="n">
        <v>-1</v>
      </c>
      <c r="H14" s="6" t="n">
        <v>-175</v>
      </c>
      <c r="I14" s="6" t="n">
        <v>-100</v>
      </c>
      <c r="J14" s="4" t="s">
        <v>67</v>
      </c>
    </row>
    <row r="15" spans="1:10">
      <c r="A15" s="4" t="s">
        <v>488</v>
      </c>
      <c r="H15" s="6" t="n">
        <v>250</v>
      </c>
      <c r="I15" s="6" t="n">
        <v>1164</v>
      </c>
    </row>
    <row r="16" spans="1:10">
      <c r="A16" s="4" t="s">
        <v>865</v>
      </c>
    </row>
    <row r="17" spans="1:10">
      <c r="A17" s="3" t="s">
        <v>861</v>
      </c>
    </row>
    <row r="18" spans="1:10">
      <c r="A18" s="4" t="s">
        <v>488</v>
      </c>
      <c r="E18" s="7" t="n">
        <v>2551</v>
      </c>
      <c r="F18" s="7" t="n">
        <v>209</v>
      </c>
      <c r="G18" s="6" t="n">
        <v>209</v>
      </c>
      <c r="H18" s="6" t="n">
        <v>723</v>
      </c>
    </row>
    <row r="19" spans="1:10">
      <c r="A19" s="4" t="s">
        <v>606</v>
      </c>
      <c r="G19" s="6" t="n">
        <v>6770</v>
      </c>
      <c r="H19" s="6" t="n">
        <v>4666</v>
      </c>
      <c r="I19" s="6" t="n">
        <v>11864</v>
      </c>
    </row>
    <row r="20" spans="1:10">
      <c r="A20" s="4" t="s">
        <v>862</v>
      </c>
      <c r="G20" s="6" t="n">
        <v>-978</v>
      </c>
      <c r="H20" s="6" t="n">
        <v>-2410</v>
      </c>
      <c r="I20" s="6" t="n">
        <v>-3947</v>
      </c>
    </row>
    <row r="21" spans="1:10">
      <c r="A21" s="4" t="s">
        <v>863</v>
      </c>
      <c r="B21" s="4" t="s">
        <v>47</v>
      </c>
      <c r="G21" s="6" t="n">
        <v>-3450</v>
      </c>
      <c r="H21" s="6" t="n">
        <v>-2770</v>
      </c>
      <c r="I21" s="6" t="n">
        <v>-7194</v>
      </c>
      <c r="J21" s="4" t="s">
        <v>67</v>
      </c>
    </row>
    <row r="22" spans="1:10">
      <c r="A22" s="4" t="s">
        <v>488</v>
      </c>
      <c r="G22" s="7" t="n">
        <v>2551</v>
      </c>
      <c r="H22" s="7" t="n">
        <v>209</v>
      </c>
      <c r="I22" s="7" t="n">
        <v>723</v>
      </c>
    </row>
    <row r="23" spans="1:10"/>
    <row r="24" spans="1:10">
      <c r="A24" s="4" t="s">
        <v>47</v>
      </c>
      <c r="B24" s="4" t="s">
        <v>866</v>
      </c>
    </row>
    <row r="25" spans="1:10">
      <c r="A25" s="4" t="s">
        <v>67</v>
      </c>
      <c r="B25" s="4" t="s">
        <v>867</v>
      </c>
    </row>
  </sheetData>
  <mergeCells count="8">
    <mergeCell ref="A1:B2"/>
    <mergeCell ref="C1:D1"/>
    <mergeCell ref="E1:F1"/>
    <mergeCell ref="G1:J1"/>
    <mergeCell ref="I2:J2"/>
    <mergeCell ref="A23:I23"/>
    <mergeCell ref="B24:I24"/>
    <mergeCell ref="B25:I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6</v>
      </c>
      <c r="B1" s="2" t="s">
        <v>1</v>
      </c>
      <c r="C1" s="2" t="s">
        <v>23</v>
      </c>
    </row>
    <row r="2" spans="1:3">
      <c r="B2" s="2" t="s">
        <v>2</v>
      </c>
      <c r="C2" s="2" t="s">
        <v>24</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68</v>
      </c>
      <c r="B1" s="2" t="s">
        <v>22</v>
      </c>
      <c r="D1" s="2" t="s">
        <v>1</v>
      </c>
      <c r="F1" s="2" t="s">
        <v>23</v>
      </c>
    </row>
    <row r="2" spans="1:8">
      <c r="B2" s="2" t="s">
        <v>2</v>
      </c>
      <c r="C2" s="2" t="s">
        <v>25</v>
      </c>
      <c r="D2" s="2" t="s">
        <v>2</v>
      </c>
      <c r="E2" s="2" t="s">
        <v>25</v>
      </c>
      <c r="F2" s="2" t="s">
        <v>24</v>
      </c>
      <c r="G2" s="2" t="s">
        <v>28</v>
      </c>
      <c r="H2" s="2" t="s">
        <v>32</v>
      </c>
    </row>
    <row r="3" spans="1:8">
      <c r="A3" s="3" t="s">
        <v>219</v>
      </c>
    </row>
    <row r="4" spans="1:8">
      <c r="A4" s="4" t="s">
        <v>869</v>
      </c>
      <c r="F4" s="7" t="n">
        <v>66852</v>
      </c>
      <c r="G4" s="7" t="n">
        <v>-25926</v>
      </c>
      <c r="H4" s="7" t="n">
        <v>61670</v>
      </c>
    </row>
    <row r="5" spans="1:8">
      <c r="A5" s="4" t="s">
        <v>870</v>
      </c>
      <c r="F5" s="6" t="n">
        <v>22432</v>
      </c>
      <c r="G5" s="6" t="n">
        <v>7092</v>
      </c>
      <c r="H5" s="6" t="n">
        <v>15595</v>
      </c>
    </row>
    <row r="6" spans="1:8">
      <c r="A6" s="4" t="s">
        <v>41</v>
      </c>
      <c r="B6" s="7" t="n">
        <v>33218</v>
      </c>
      <c r="C6" s="7" t="n">
        <v>26926</v>
      </c>
      <c r="D6" s="7" t="n">
        <v>96608</v>
      </c>
      <c r="E6" s="7" t="n">
        <v>74277</v>
      </c>
      <c r="F6" s="7" t="n">
        <v>89284</v>
      </c>
      <c r="G6" s="7" t="n">
        <v>-18834</v>
      </c>
      <c r="H6" s="7" t="n">
        <v>77265</v>
      </c>
    </row>
  </sheetData>
  <mergeCells count="4">
    <mergeCell ref="A1:A2"/>
    <mergeCell ref="B1:C1"/>
    <mergeCell ref="D1:E1"/>
    <mergeCell ref="F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71</v>
      </c>
      <c r="B1" s="2" t="s">
        <v>22</v>
      </c>
      <c r="D1" s="2" t="s">
        <v>1</v>
      </c>
      <c r="F1" s="2" t="s">
        <v>23</v>
      </c>
    </row>
    <row r="2" spans="1:8">
      <c r="B2" s="2" t="s">
        <v>2</v>
      </c>
      <c r="C2" s="2" t="s">
        <v>25</v>
      </c>
      <c r="D2" s="2" t="s">
        <v>2</v>
      </c>
      <c r="E2" s="2" t="s">
        <v>25</v>
      </c>
      <c r="F2" s="2" t="s">
        <v>24</v>
      </c>
      <c r="G2" s="2" t="s">
        <v>28</v>
      </c>
      <c r="H2" s="2" t="s">
        <v>32</v>
      </c>
    </row>
    <row r="3" spans="1:8">
      <c r="A3" s="3" t="s">
        <v>872</v>
      </c>
    </row>
    <row r="4" spans="1:8">
      <c r="A4" s="4" t="s">
        <v>873</v>
      </c>
      <c r="F4" s="7" t="n">
        <v>42312</v>
      </c>
      <c r="G4" s="7" t="n">
        <v>8872</v>
      </c>
      <c r="H4" s="7" t="n">
        <v>40415</v>
      </c>
    </row>
    <row r="5" spans="1:8">
      <c r="A5" s="4" t="s">
        <v>874</v>
      </c>
      <c r="F5" s="6" t="n">
        <v>4230</v>
      </c>
      <c r="G5" s="6" t="n">
        <v>1995</v>
      </c>
      <c r="H5" s="6" t="n">
        <v>-332</v>
      </c>
    </row>
    <row r="6" spans="1:8">
      <c r="A6" s="4" t="s">
        <v>870</v>
      </c>
      <c r="F6" s="6" t="n">
        <v>6176</v>
      </c>
      <c r="G6" s="6" t="n">
        <v>971</v>
      </c>
      <c r="H6" s="6" t="n">
        <v>5344</v>
      </c>
    </row>
    <row r="7" spans="1:8">
      <c r="A7" s="4" t="s">
        <v>875</v>
      </c>
      <c r="F7" s="6" t="n">
        <v>52718</v>
      </c>
      <c r="G7" s="6" t="n">
        <v>11838</v>
      </c>
      <c r="H7" s="6" t="n">
        <v>45427</v>
      </c>
    </row>
    <row r="8" spans="1:8">
      <c r="A8" s="3" t="s">
        <v>876</v>
      </c>
    </row>
    <row r="9" spans="1:8">
      <c r="A9" s="4" t="s">
        <v>873</v>
      </c>
      <c r="F9" s="6" t="n">
        <v>-73544</v>
      </c>
      <c r="G9" s="6" t="n">
        <v>-19161</v>
      </c>
      <c r="H9" s="6" t="n">
        <v>-23135</v>
      </c>
    </row>
    <row r="10" spans="1:8">
      <c r="A10" s="4" t="s">
        <v>874</v>
      </c>
      <c r="F10" s="6" t="n">
        <v>-1361</v>
      </c>
      <c r="G10" s="6" t="n">
        <v>-771</v>
      </c>
      <c r="H10" s="6" t="n">
        <v>4141</v>
      </c>
    </row>
    <row r="11" spans="1:8">
      <c r="A11" s="4" t="s">
        <v>870</v>
      </c>
      <c r="F11" s="6" t="n">
        <v>-97</v>
      </c>
      <c r="G11" s="6" t="n">
        <v>51</v>
      </c>
      <c r="H11" s="6" t="n">
        <v>-2302</v>
      </c>
    </row>
    <row r="12" spans="1:8">
      <c r="A12" s="4" t="s">
        <v>877</v>
      </c>
      <c r="D12" s="7" t="n">
        <v>-4674</v>
      </c>
      <c r="E12" s="7" t="n">
        <v>-17503</v>
      </c>
      <c r="F12" s="6" t="n">
        <v>-75002</v>
      </c>
      <c r="G12" s="6" t="n">
        <v>-19881</v>
      </c>
      <c r="H12" s="6" t="n">
        <v>-21296</v>
      </c>
    </row>
    <row r="13" spans="1:8">
      <c r="A13" s="4" t="s">
        <v>878</v>
      </c>
      <c r="B13" s="7" t="n">
        <v>7723</v>
      </c>
      <c r="C13" s="7" t="n">
        <v>8241</v>
      </c>
      <c r="D13" s="7" t="n">
        <v>24324</v>
      </c>
      <c r="E13" s="7" t="n">
        <v>22973</v>
      </c>
      <c r="F13" s="7" t="n">
        <v>-22284</v>
      </c>
      <c r="G13" s="7" t="n">
        <v>-8043</v>
      </c>
      <c r="H13" s="7" t="n">
        <v>24131</v>
      </c>
    </row>
  </sheetData>
  <mergeCells count="4">
    <mergeCell ref="A1:A2"/>
    <mergeCell ref="B1:C1"/>
    <mergeCell ref="D1:E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879</v>
      </c>
      <c r="B1" s="2" t="s">
        <v>22</v>
      </c>
      <c r="D1" s="2" t="s">
        <v>1</v>
      </c>
      <c r="F1" s="2" t="s">
        <v>23</v>
      </c>
    </row>
    <row r="2" spans="1:9">
      <c r="B2" s="2" t="s">
        <v>2</v>
      </c>
      <c r="C2" s="2" t="s">
        <v>25</v>
      </c>
      <c r="D2" s="2" t="s">
        <v>2</v>
      </c>
      <c r="E2" s="2" t="s">
        <v>25</v>
      </c>
      <c r="F2" s="2" t="s">
        <v>24</v>
      </c>
      <c r="G2" s="2" t="s">
        <v>613</v>
      </c>
      <c r="H2" s="2" t="s">
        <v>28</v>
      </c>
      <c r="I2" s="2" t="s">
        <v>32</v>
      </c>
    </row>
    <row r="3" spans="1:9">
      <c r="A3" s="3" t="s">
        <v>219</v>
      </c>
    </row>
    <row r="4" spans="1:9">
      <c r="A4" s="4" t="s">
        <v>880</v>
      </c>
      <c r="D4" s="4" t="s">
        <v>624</v>
      </c>
      <c r="F4" s="4" t="s">
        <v>625</v>
      </c>
      <c r="G4" s="4" t="s">
        <v>625</v>
      </c>
      <c r="H4" s="4" t="s">
        <v>625</v>
      </c>
      <c r="I4" s="4" t="s">
        <v>625</v>
      </c>
    </row>
    <row r="5" spans="1:9">
      <c r="A5" s="4" t="s">
        <v>881</v>
      </c>
      <c r="F5" s="4" t="s">
        <v>882</v>
      </c>
      <c r="H5" s="4" t="s">
        <v>883</v>
      </c>
      <c r="I5" s="4" t="s">
        <v>884</v>
      </c>
    </row>
    <row r="6" spans="1:9">
      <c r="A6" s="4" t="s">
        <v>885</v>
      </c>
      <c r="F6" s="4" t="s">
        <v>886</v>
      </c>
      <c r="H6" s="4" t="s">
        <v>887</v>
      </c>
      <c r="I6" s="4" t="s">
        <v>888</v>
      </c>
    </row>
    <row r="7" spans="1:9">
      <c r="A7" s="4" t="s">
        <v>889</v>
      </c>
      <c r="F7" s="4" t="s">
        <v>890</v>
      </c>
      <c r="H7" s="4" t="s">
        <v>891</v>
      </c>
      <c r="I7" s="4" t="s">
        <v>890</v>
      </c>
    </row>
    <row r="8" spans="1:9">
      <c r="A8" s="4" t="s">
        <v>892</v>
      </c>
      <c r="F8" s="4" t="s">
        <v>893</v>
      </c>
      <c r="H8" s="4" t="s">
        <v>894</v>
      </c>
      <c r="I8" s="4" t="s">
        <v>895</v>
      </c>
    </row>
    <row r="9" spans="1:9">
      <c r="A9" s="4" t="s">
        <v>896</v>
      </c>
      <c r="F9" s="4" t="s">
        <v>762</v>
      </c>
      <c r="H9" s="4" t="s">
        <v>897</v>
      </c>
      <c r="I9" s="4" t="s">
        <v>532</v>
      </c>
    </row>
    <row r="10" spans="1:9">
      <c r="A10" s="4" t="s">
        <v>898</v>
      </c>
      <c r="F10" s="4" t="s">
        <v>899</v>
      </c>
      <c r="H10" s="4" t="s">
        <v>900</v>
      </c>
      <c r="I10" s="4" t="s">
        <v>890</v>
      </c>
    </row>
    <row r="11" spans="1:9">
      <c r="A11" s="4" t="s">
        <v>901</v>
      </c>
      <c r="F11" s="4" t="s">
        <v>902</v>
      </c>
      <c r="H11" s="4" t="s">
        <v>903</v>
      </c>
      <c r="I11" s="4" t="s">
        <v>904</v>
      </c>
    </row>
    <row r="12" spans="1:9">
      <c r="A12" s="4" t="s">
        <v>905</v>
      </c>
      <c r="F12" s="4" t="s">
        <v>906</v>
      </c>
    </row>
    <row r="13" spans="1:9">
      <c r="A13" s="4" t="s">
        <v>129</v>
      </c>
      <c r="F13" s="4" t="s">
        <v>907</v>
      </c>
      <c r="H13" s="4" t="s">
        <v>908</v>
      </c>
      <c r="I13" s="4" t="s">
        <v>909</v>
      </c>
    </row>
    <row r="14" spans="1:9">
      <c r="A14" s="4" t="s">
        <v>910</v>
      </c>
      <c r="B14" s="4" t="s">
        <v>616</v>
      </c>
      <c r="C14" s="4" t="s">
        <v>617</v>
      </c>
      <c r="D14" s="4" t="s">
        <v>618</v>
      </c>
      <c r="E14" s="4" t="s">
        <v>619</v>
      </c>
      <c r="F14" s="4" t="s">
        <v>620</v>
      </c>
      <c r="H14" s="4" t="s">
        <v>621</v>
      </c>
      <c r="I14" s="4" t="s">
        <v>622</v>
      </c>
    </row>
  </sheetData>
  <mergeCells count="4">
    <mergeCell ref="A1:A2"/>
    <mergeCell ref="B1:C1"/>
    <mergeCell ref="D1:E1"/>
    <mergeCell ref="F1:I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23</v>
      </c>
    </row>
    <row r="2" spans="1:4">
      <c r="B2" s="2" t="s">
        <v>24</v>
      </c>
      <c r="C2" s="2" t="s">
        <v>28</v>
      </c>
      <c r="D2" s="2" t="s">
        <v>2</v>
      </c>
    </row>
    <row r="3" spans="1:4">
      <c r="A3" s="3" t="s">
        <v>912</v>
      </c>
    </row>
    <row r="4" spans="1:4">
      <c r="A4" s="4" t="s">
        <v>913</v>
      </c>
      <c r="B4" s="7" t="n">
        <v>4568</v>
      </c>
      <c r="C4" s="7" t="n">
        <v>9126</v>
      </c>
    </row>
    <row r="5" spans="1:4">
      <c r="A5" s="4" t="s">
        <v>914</v>
      </c>
      <c r="B5" s="6" t="n">
        <v>846</v>
      </c>
      <c r="C5" s="6" t="n">
        <v>1512</v>
      </c>
    </row>
    <row r="6" spans="1:4">
      <c r="A6" s="4" t="s">
        <v>915</v>
      </c>
      <c r="B6" s="6" t="n">
        <v>1280</v>
      </c>
      <c r="C6" s="6" t="n">
        <v>1082</v>
      </c>
    </row>
    <row r="7" spans="1:4">
      <c r="A7" s="4" t="s">
        <v>916</v>
      </c>
      <c r="B7" s="6" t="n">
        <v>827</v>
      </c>
      <c r="C7" s="6" t="n">
        <v>1780</v>
      </c>
    </row>
    <row r="8" spans="1:4">
      <c r="A8" s="4" t="s">
        <v>917</v>
      </c>
      <c r="B8" s="6" t="n">
        <v>678</v>
      </c>
      <c r="C8" s="6" t="n">
        <v>620</v>
      </c>
    </row>
    <row r="9" spans="1:4">
      <c r="A9" s="4" t="s">
        <v>918</v>
      </c>
      <c r="B9" s="6" t="n">
        <v>132</v>
      </c>
      <c r="C9" s="6" t="n">
        <v>459</v>
      </c>
    </row>
    <row r="10" spans="1:4">
      <c r="A10" s="4" t="s">
        <v>919</v>
      </c>
      <c r="B10" s="6" t="n">
        <v>8331</v>
      </c>
      <c r="C10" s="6" t="n">
        <v>14579</v>
      </c>
    </row>
    <row r="11" spans="1:4">
      <c r="A11" s="4" t="s">
        <v>920</v>
      </c>
      <c r="B11" s="6" t="n">
        <v>-1280</v>
      </c>
      <c r="C11" s="6" t="n">
        <v>-1082</v>
      </c>
    </row>
    <row r="12" spans="1:4">
      <c r="A12" s="4" t="s">
        <v>921</v>
      </c>
      <c r="B12" s="6" t="n">
        <v>7051</v>
      </c>
      <c r="C12" s="6" t="n">
        <v>13497</v>
      </c>
    </row>
    <row r="13" spans="1:4">
      <c r="A13" s="3" t="s">
        <v>922</v>
      </c>
    </row>
    <row r="14" spans="1:4">
      <c r="A14" s="4" t="s">
        <v>923</v>
      </c>
      <c r="B14" s="6" t="n">
        <v>-3687</v>
      </c>
      <c r="C14" s="6" t="n">
        <v>-4754</v>
      </c>
    </row>
    <row r="15" spans="1:4">
      <c r="A15" s="4" t="s">
        <v>924</v>
      </c>
      <c r="B15" s="6" t="n">
        <v>-83669</v>
      </c>
      <c r="C15" s="6" t="n">
        <v>-149500</v>
      </c>
    </row>
    <row r="16" spans="1:4">
      <c r="A16" s="4" t="s">
        <v>925</v>
      </c>
      <c r="B16" s="6" t="n">
        <v>-16134</v>
      </c>
      <c r="C16" s="6" t="n">
        <v>-26254</v>
      </c>
    </row>
    <row r="17" spans="1:4">
      <c r="A17" s="4" t="s">
        <v>926</v>
      </c>
      <c r="B17" s="6" t="n">
        <v>-103490</v>
      </c>
      <c r="C17" s="6" t="n">
        <v>-180508</v>
      </c>
    </row>
    <row r="18" spans="1:4">
      <c r="A18" s="4" t="s">
        <v>927</v>
      </c>
      <c r="B18" s="6" t="n">
        <v>-96439</v>
      </c>
      <c r="C18" s="6" t="n">
        <v>-167011</v>
      </c>
    </row>
    <row r="19" spans="1:4">
      <c r="A19" s="3" t="s">
        <v>928</v>
      </c>
    </row>
    <row r="20" spans="1:4">
      <c r="A20" s="4" t="s">
        <v>735</v>
      </c>
      <c r="B20" s="6" t="n">
        <v>546</v>
      </c>
      <c r="C20" s="6" t="n">
        <v>554</v>
      </c>
    </row>
    <row r="21" spans="1:4">
      <c r="A21" s="4" t="s">
        <v>95</v>
      </c>
      <c r="B21" s="6" t="n">
        <v>-96985</v>
      </c>
      <c r="C21" s="6" t="n">
        <v>-167565</v>
      </c>
      <c r="D21" s="7" t="n">
        <v>-93138</v>
      </c>
    </row>
    <row r="22" spans="1:4">
      <c r="A22" s="4" t="s">
        <v>927</v>
      </c>
      <c r="B22" s="7" t="n">
        <v>-96439</v>
      </c>
      <c r="C22" s="7" t="n">
        <v>-16701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s>
  <sheetData>
    <row r="1" spans="1:4">
      <c r="A1" s="1" t="s">
        <v>929</v>
      </c>
      <c r="B1" s="2" t="s">
        <v>23</v>
      </c>
    </row>
    <row r="2" spans="1:4">
      <c r="B2" s="2" t="s">
        <v>24</v>
      </c>
      <c r="C2" s="2" t="s">
        <v>28</v>
      </c>
      <c r="D2" s="2" t="s">
        <v>32</v>
      </c>
    </row>
    <row r="3" spans="1:4">
      <c r="A3" s="3" t="s">
        <v>644</v>
      </c>
    </row>
    <row r="4" spans="1:4">
      <c r="A4" s="4" t="s">
        <v>930</v>
      </c>
      <c r="B4" s="4" t="s">
        <v>931</v>
      </c>
      <c r="C4" s="4" t="s">
        <v>932</v>
      </c>
      <c r="D4" s="4" t="s">
        <v>933</v>
      </c>
    </row>
    <row r="5" spans="1:4">
      <c r="A5" s="4" t="s">
        <v>934</v>
      </c>
      <c r="B5" s="4" t="s">
        <v>935</v>
      </c>
      <c r="C5" s="4" t="s">
        <v>936</v>
      </c>
      <c r="D5" s="4" t="s">
        <v>937</v>
      </c>
    </row>
    <row r="6" spans="1:4">
      <c r="A6" s="4" t="s">
        <v>938</v>
      </c>
      <c r="B6" s="4" t="s">
        <v>939</v>
      </c>
      <c r="C6" s="4" t="s">
        <v>939</v>
      </c>
      <c r="D6" s="4" t="s">
        <v>940</v>
      </c>
    </row>
    <row r="7" spans="1:4">
      <c r="A7" s="4" t="s">
        <v>941</v>
      </c>
      <c r="B7" s="4" t="s">
        <v>942</v>
      </c>
      <c r="C7" s="4" t="s">
        <v>943</v>
      </c>
      <c r="D7" s="4" t="s">
        <v>944</v>
      </c>
    </row>
    <row r="8" spans="1:4">
      <c r="A8" s="4" t="s">
        <v>945</v>
      </c>
      <c r="B8" s="8" t="n">
        <v>79.28</v>
      </c>
      <c r="C8" s="8" t="n">
        <v>57.25</v>
      </c>
      <c r="D8" s="8" t="n">
        <v>73.28</v>
      </c>
    </row>
    <row r="9" spans="1:4">
      <c r="A9" s="4" t="s">
        <v>946</v>
      </c>
      <c r="B9" s="8" t="n">
        <v>12.63</v>
      </c>
      <c r="C9" s="8" t="n">
        <v>9.25</v>
      </c>
      <c r="D9" s="8" t="n">
        <v>14.5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947</v>
      </c>
      <c r="B1" s="2" t="s">
        <v>23</v>
      </c>
    </row>
    <row r="2" spans="1:2">
      <c r="B2" s="2" t="s">
        <v>948</v>
      </c>
    </row>
    <row r="3" spans="1:2">
      <c r="A3" s="3" t="s">
        <v>949</v>
      </c>
    </row>
    <row r="4" spans="1:2">
      <c r="A4" s="4" t="s">
        <v>950</v>
      </c>
      <c r="B4" s="6" t="n">
        <v>454683</v>
      </c>
    </row>
    <row r="5" spans="1:2">
      <c r="A5" s="4" t="s">
        <v>951</v>
      </c>
      <c r="B5" s="6" t="n">
        <v>82240</v>
      </c>
    </row>
    <row r="6" spans="1:2">
      <c r="A6" s="4" t="s">
        <v>952</v>
      </c>
      <c r="B6" s="6" t="n">
        <v>-32944</v>
      </c>
    </row>
    <row r="7" spans="1:2">
      <c r="A7" s="4" t="s">
        <v>953</v>
      </c>
      <c r="B7" s="6" t="n">
        <v>-116908</v>
      </c>
    </row>
    <row r="8" spans="1:2">
      <c r="A8" s="4" t="s">
        <v>954</v>
      </c>
      <c r="B8" s="6" t="n">
        <v>387071</v>
      </c>
    </row>
    <row r="9" spans="1:2">
      <c r="A9" s="4" t="s">
        <v>955</v>
      </c>
      <c r="B9" s="6" t="n">
        <v>157078</v>
      </c>
    </row>
    <row r="10" spans="1:2">
      <c r="A10" s="3" t="s">
        <v>956</v>
      </c>
    </row>
    <row r="11" spans="1:2">
      <c r="A11" s="4" t="s">
        <v>957</v>
      </c>
      <c r="B11" s="8" t="n">
        <v>63.69</v>
      </c>
    </row>
    <row r="12" spans="1:2">
      <c r="A12" s="4" t="s">
        <v>958</v>
      </c>
      <c r="B12" s="11" t="n">
        <v>79.28</v>
      </c>
    </row>
    <row r="13" spans="1:2">
      <c r="A13" s="4" t="s">
        <v>959</v>
      </c>
      <c r="B13" s="9" t="n">
        <v>67.09999999999999</v>
      </c>
    </row>
    <row r="14" spans="1:2">
      <c r="A14" s="4" t="s">
        <v>960</v>
      </c>
      <c r="B14" s="11" t="n">
        <v>61.93</v>
      </c>
    </row>
    <row r="15" spans="1:2">
      <c r="A15" s="4" t="s">
        <v>961</v>
      </c>
      <c r="B15" s="11" t="n">
        <v>67.17</v>
      </c>
    </row>
    <row r="16" spans="1:2">
      <c r="A16" s="4" t="s">
        <v>962</v>
      </c>
      <c r="B16" s="10" t="n">
        <v>64.3</v>
      </c>
    </row>
    <row r="17" spans="1:2">
      <c r="A17" s="3" t="s">
        <v>963</v>
      </c>
    </row>
    <row r="18" spans="1:2">
      <c r="A18" s="4" t="s">
        <v>964</v>
      </c>
      <c r="B18" s="4" t="s">
        <v>965</v>
      </c>
    </row>
    <row r="19" spans="1:2">
      <c r="A19" s="4" t="s">
        <v>966</v>
      </c>
      <c r="B19" s="4" t="s">
        <v>93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67</v>
      </c>
      <c r="B1" s="2" t="s">
        <v>23</v>
      </c>
    </row>
    <row r="2" spans="1:3">
      <c r="B2" s="2" t="s">
        <v>24</v>
      </c>
      <c r="C2" s="2" t="s">
        <v>28</v>
      </c>
    </row>
    <row r="3" spans="1:3">
      <c r="A3" s="3" t="s">
        <v>644</v>
      </c>
    </row>
    <row r="4" spans="1:3">
      <c r="A4" s="4" t="s">
        <v>968</v>
      </c>
      <c r="B4" s="6" t="n">
        <v>387071</v>
      </c>
      <c r="C4" s="6" t="n">
        <v>454683</v>
      </c>
    </row>
    <row r="5" spans="1:3">
      <c r="A5" s="4" t="s">
        <v>969</v>
      </c>
      <c r="B5" s="4" t="s">
        <v>965</v>
      </c>
    </row>
    <row r="6" spans="1:3">
      <c r="A6" s="4" t="s">
        <v>970</v>
      </c>
      <c r="B6" s="7" t="n">
        <v>13089</v>
      </c>
    </row>
    <row r="7" spans="1:3">
      <c r="A7" s="4" t="s">
        <v>971</v>
      </c>
      <c r="B7" s="6" t="n">
        <v>157078</v>
      </c>
    </row>
    <row r="8" spans="1:3">
      <c r="A8" s="4" t="s">
        <v>972</v>
      </c>
      <c r="B8" s="10" t="n">
        <v>64.3</v>
      </c>
    </row>
    <row r="9" spans="1:3">
      <c r="A9" s="4" t="s">
        <v>969</v>
      </c>
      <c r="B9" s="4" t="s">
        <v>939</v>
      </c>
    </row>
    <row r="10" spans="1:3">
      <c r="A10" s="4" t="s">
        <v>973</v>
      </c>
      <c r="B10" s="7" t="n">
        <v>5763</v>
      </c>
    </row>
    <row r="11" spans="1:3">
      <c r="A11" s="4" t="s">
        <v>974</v>
      </c>
    </row>
    <row r="12" spans="1:3">
      <c r="A12" s="3" t="s">
        <v>644</v>
      </c>
    </row>
    <row r="13" spans="1:3">
      <c r="A13" s="4" t="s">
        <v>968</v>
      </c>
      <c r="B13" s="6" t="n">
        <v>23816</v>
      </c>
    </row>
    <row r="14" spans="1:3">
      <c r="A14" s="4" t="s">
        <v>972</v>
      </c>
      <c r="B14" s="8" t="n">
        <v>37.79</v>
      </c>
    </row>
    <row r="15" spans="1:3">
      <c r="A15" s="4" t="s">
        <v>969</v>
      </c>
      <c r="B15" s="4" t="s">
        <v>975</v>
      </c>
    </row>
    <row r="16" spans="1:3">
      <c r="A16" s="4" t="s">
        <v>970</v>
      </c>
      <c r="B16" s="7" t="n">
        <v>1505</v>
      </c>
    </row>
    <row r="17" spans="1:3">
      <c r="A17" s="4" t="s">
        <v>971</v>
      </c>
      <c r="B17" s="6" t="n">
        <v>23816</v>
      </c>
    </row>
    <row r="18" spans="1:3">
      <c r="A18" s="4" t="s">
        <v>972</v>
      </c>
      <c r="B18" s="8" t="n">
        <v>37.79</v>
      </c>
    </row>
    <row r="19" spans="1:3">
      <c r="A19" s="4" t="s">
        <v>969</v>
      </c>
      <c r="B19" s="4" t="s">
        <v>975</v>
      </c>
    </row>
    <row r="20" spans="1:3">
      <c r="A20" s="4" t="s">
        <v>973</v>
      </c>
      <c r="B20" s="7" t="n">
        <v>1505</v>
      </c>
    </row>
    <row r="21" spans="1:3">
      <c r="A21" s="4" t="s">
        <v>976</v>
      </c>
    </row>
    <row r="22" spans="1:3">
      <c r="A22" s="3" t="s">
        <v>644</v>
      </c>
    </row>
    <row r="23" spans="1:3">
      <c r="A23" s="4" t="s">
        <v>968</v>
      </c>
      <c r="B23" s="6" t="n">
        <v>125469</v>
      </c>
    </row>
    <row r="24" spans="1:3">
      <c r="A24" s="4" t="s">
        <v>972</v>
      </c>
      <c r="B24" s="8" t="n">
        <v>57.52</v>
      </c>
    </row>
    <row r="25" spans="1:3">
      <c r="A25" s="4" t="s">
        <v>969</v>
      </c>
      <c r="B25" s="4" t="s">
        <v>965</v>
      </c>
    </row>
    <row r="26" spans="1:3">
      <c r="A26" s="4" t="s">
        <v>970</v>
      </c>
      <c r="B26" s="7" t="n">
        <v>5454</v>
      </c>
    </row>
    <row r="27" spans="1:3">
      <c r="A27" s="4" t="s">
        <v>971</v>
      </c>
      <c r="B27" s="6" t="n">
        <v>38309</v>
      </c>
    </row>
    <row r="28" spans="1:3">
      <c r="A28" s="4" t="s">
        <v>972</v>
      </c>
      <c r="B28" s="8" t="n">
        <v>58.14</v>
      </c>
    </row>
    <row r="29" spans="1:3">
      <c r="A29" s="4" t="s">
        <v>969</v>
      </c>
      <c r="B29" s="4" t="s">
        <v>977</v>
      </c>
    </row>
    <row r="30" spans="1:3">
      <c r="A30" s="4" t="s">
        <v>973</v>
      </c>
      <c r="B30" s="7" t="n">
        <v>1642</v>
      </c>
    </row>
    <row r="31" spans="1:3">
      <c r="A31" s="4" t="s">
        <v>978</v>
      </c>
    </row>
    <row r="32" spans="1:3">
      <c r="A32" s="3" t="s">
        <v>644</v>
      </c>
    </row>
    <row r="33" spans="1:3">
      <c r="A33" s="4" t="s">
        <v>968</v>
      </c>
      <c r="B33" s="6" t="n">
        <v>237786</v>
      </c>
    </row>
    <row r="34" spans="1:3">
      <c r="A34" s="4" t="s">
        <v>972</v>
      </c>
      <c r="B34" s="8" t="n">
        <v>75.20999999999999</v>
      </c>
    </row>
    <row r="35" spans="1:3">
      <c r="A35" s="4" t="s">
        <v>969</v>
      </c>
      <c r="B35" s="4" t="s">
        <v>979</v>
      </c>
    </row>
    <row r="36" spans="1:3">
      <c r="A36" s="4" t="s">
        <v>970</v>
      </c>
      <c r="B36" s="7" t="n">
        <v>6130</v>
      </c>
    </row>
    <row r="37" spans="1:3">
      <c r="A37" s="4" t="s">
        <v>971</v>
      </c>
      <c r="B37" s="6" t="n">
        <v>94953</v>
      </c>
    </row>
    <row r="38" spans="1:3">
      <c r="A38" s="4" t="s">
        <v>972</v>
      </c>
      <c r="B38" s="8" t="n">
        <v>73.44</v>
      </c>
    </row>
    <row r="39" spans="1:3">
      <c r="A39" s="4" t="s">
        <v>969</v>
      </c>
      <c r="B39" s="4" t="s">
        <v>980</v>
      </c>
    </row>
    <row r="40" spans="1:3">
      <c r="A40" s="4" t="s">
        <v>973</v>
      </c>
      <c r="B40" s="7" t="n">
        <v>261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23</v>
      </c>
    </row>
    <row r="2" spans="1:4">
      <c r="B2" s="2" t="s">
        <v>24</v>
      </c>
      <c r="C2" s="2" t="s">
        <v>28</v>
      </c>
      <c r="D2" s="2" t="s">
        <v>32</v>
      </c>
    </row>
    <row r="3" spans="1:4">
      <c r="A3" s="4" t="s">
        <v>649</v>
      </c>
    </row>
    <row r="4" spans="1:4">
      <c r="A4" s="3" t="s">
        <v>644</v>
      </c>
    </row>
    <row r="5" spans="1:4">
      <c r="A5" s="4" t="s">
        <v>982</v>
      </c>
      <c r="B5" s="7" t="n">
        <v>1239</v>
      </c>
      <c r="C5" s="7" t="n">
        <v>1564</v>
      </c>
      <c r="D5" s="7" t="n">
        <v>1356</v>
      </c>
    </row>
    <row r="6" spans="1:4">
      <c r="A6" s="4" t="s">
        <v>983</v>
      </c>
      <c r="B6" s="7" t="n">
        <v>2787</v>
      </c>
      <c r="C6" s="7" t="n">
        <v>799</v>
      </c>
      <c r="D6" s="6" t="n">
        <v>1874</v>
      </c>
    </row>
    <row r="7" spans="1:4">
      <c r="A7" s="4" t="s">
        <v>984</v>
      </c>
    </row>
    <row r="8" spans="1:4">
      <c r="A8" s="3" t="s">
        <v>644</v>
      </c>
    </row>
    <row r="9" spans="1:4">
      <c r="A9" s="4" t="s">
        <v>985</v>
      </c>
      <c r="D9" s="6" t="n">
        <v>100</v>
      </c>
    </row>
    <row r="10" spans="1:4">
      <c r="A10" s="4" t="s">
        <v>983</v>
      </c>
      <c r="D10" s="7" t="n">
        <v>1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23</v>
      </c>
    </row>
    <row r="2" spans="1:4">
      <c r="B2" s="2" t="s">
        <v>24</v>
      </c>
      <c r="C2" s="2" t="s">
        <v>28</v>
      </c>
      <c r="D2" s="2" t="s">
        <v>32</v>
      </c>
    </row>
    <row r="3" spans="1:4">
      <c r="A3" s="3" t="s">
        <v>644</v>
      </c>
    </row>
    <row r="4" spans="1:4">
      <c r="A4" s="4" t="s">
        <v>987</v>
      </c>
      <c r="B4" s="8" t="n">
        <v>79.28</v>
      </c>
      <c r="C4" s="8" t="n">
        <v>57.25</v>
      </c>
      <c r="D4" s="8" t="n">
        <v>73.28</v>
      </c>
    </row>
    <row r="5" spans="1:4">
      <c r="A5" s="4" t="s">
        <v>988</v>
      </c>
      <c r="B5" s="4" t="s">
        <v>542</v>
      </c>
      <c r="C5" s="4" t="s">
        <v>542</v>
      </c>
      <c r="D5" s="4" t="s">
        <v>54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9</v>
      </c>
      <c r="B1" s="2" t="s">
        <v>990</v>
      </c>
      <c r="C1" s="2" t="s">
        <v>23</v>
      </c>
    </row>
    <row r="2" spans="1:3">
      <c r="B2" s="2" t="s">
        <v>643</v>
      </c>
      <c r="C2" s="2" t="s">
        <v>24</v>
      </c>
    </row>
    <row r="3" spans="1:3">
      <c r="A3" s="3" t="s">
        <v>991</v>
      </c>
    </row>
    <row r="4" spans="1:3">
      <c r="A4" s="4" t="s">
        <v>992</v>
      </c>
      <c r="C4" s="6" t="n">
        <v>10267</v>
      </c>
    </row>
    <row r="5" spans="1:3">
      <c r="A5" s="4" t="s">
        <v>993</v>
      </c>
      <c r="B5" s="6" t="n">
        <v>87000</v>
      </c>
      <c r="C5" s="6" t="n">
        <v>4162</v>
      </c>
    </row>
    <row r="6" spans="1:3">
      <c r="A6" s="4" t="s">
        <v>994</v>
      </c>
      <c r="C6" s="6" t="n">
        <v>-4503</v>
      </c>
    </row>
    <row r="7" spans="1:3">
      <c r="A7" s="4" t="s">
        <v>995</v>
      </c>
      <c r="C7" s="6" t="n">
        <v>9926</v>
      </c>
    </row>
    <row r="8" spans="1:3">
      <c r="A8" s="3" t="s">
        <v>996</v>
      </c>
    </row>
    <row r="9" spans="1:3">
      <c r="A9" s="4" t="s">
        <v>997</v>
      </c>
      <c r="C9" s="8" t="n">
        <v>64.28</v>
      </c>
    </row>
    <row r="10" spans="1:3">
      <c r="A10" s="4" t="s">
        <v>998</v>
      </c>
      <c r="C10" s="11" t="n">
        <v>79.28</v>
      </c>
    </row>
    <row r="11" spans="1:3">
      <c r="A11" s="4" t="s">
        <v>999</v>
      </c>
      <c r="C11" s="11" t="n">
        <v>73.28</v>
      </c>
    </row>
    <row r="12" spans="1:3">
      <c r="A12" s="4" t="s">
        <v>1000</v>
      </c>
      <c r="C12" s="8" t="n">
        <v>66.489999999999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9:27:37Z</dcterms:created>
  <dcterms:modified xmlns:dcterms="http://purl.org/dc/terms/" xmlns:xsi="http://www.w3.org/2001/XMLSchema-instance" xsi:type="dcterms:W3CDTF">2018-11-14T19:27:37Z</dcterms:modified>
</cp:coreProperties>
</file>